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Reporting" sheetId="8" state="visible" r:id="rId8"/>
    <sheet xmlns:r="http://schemas.openxmlformats.org/officeDocument/2006/relationships" name="Recent Accounting Pronouncement" sheetId="9" state="visible" r:id="rId9"/>
    <sheet xmlns:r="http://schemas.openxmlformats.org/officeDocument/2006/relationships" name="Allowance for Expected Credit L"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Deferred Acquisition Costs" sheetId="13" state="visible" r:id="rId13"/>
    <sheet xmlns:r="http://schemas.openxmlformats.org/officeDocument/2006/relationships" name="Unpaid Losses and Loss Adjustme" sheetId="14" state="visible" r:id="rId14"/>
    <sheet xmlns:r="http://schemas.openxmlformats.org/officeDocument/2006/relationships" name="Reinsurance" sheetId="15" state="visible" r:id="rId15"/>
    <sheet xmlns:r="http://schemas.openxmlformats.org/officeDocument/2006/relationships" name="Debt" sheetId="16" state="visible" r:id="rId16"/>
    <sheet xmlns:r="http://schemas.openxmlformats.org/officeDocument/2006/relationships" name="Contingenci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Recent Accounting Pronounceme_2" sheetId="24" state="visible" r:id="rId24"/>
    <sheet xmlns:r="http://schemas.openxmlformats.org/officeDocument/2006/relationships" name="Recent Accounting Pronounceme_3" sheetId="25" state="visible" r:id="rId25"/>
    <sheet xmlns:r="http://schemas.openxmlformats.org/officeDocument/2006/relationships" name="Allowance for Expected Credit_2" sheetId="26" state="visible" r:id="rId26"/>
    <sheet xmlns:r="http://schemas.openxmlformats.org/officeDocument/2006/relationships" name="Investments (Tables)" sheetId="27" state="visible" r:id="rId27"/>
    <sheet xmlns:r="http://schemas.openxmlformats.org/officeDocument/2006/relationships" name="Fair Value of Financial Instr_2" sheetId="28" state="visible" r:id="rId28"/>
    <sheet xmlns:r="http://schemas.openxmlformats.org/officeDocument/2006/relationships" name="Deferred Acquisition Costs (Tab" sheetId="29" state="visible" r:id="rId29"/>
    <sheet xmlns:r="http://schemas.openxmlformats.org/officeDocument/2006/relationships" name="Unpaid Losses and Loss Adjust_2" sheetId="30" state="visible" r:id="rId30"/>
    <sheet xmlns:r="http://schemas.openxmlformats.org/officeDocument/2006/relationships" name="Reinsurance (Tables)"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Recent Accounting Pronounceme_4" sheetId="37" state="visible" r:id="rId37"/>
    <sheet xmlns:r="http://schemas.openxmlformats.org/officeDocument/2006/relationships" name="Allowance for Expected Credit_3" sheetId="38" state="visible" r:id="rId38"/>
    <sheet xmlns:r="http://schemas.openxmlformats.org/officeDocument/2006/relationships" name="Allowance for Expected Credit_4" sheetId="39" state="visible" r:id="rId39"/>
    <sheet xmlns:r="http://schemas.openxmlformats.org/officeDocument/2006/relationships" name="Investments - Available-for-Sal" sheetId="40" state="visible" r:id="rId40"/>
    <sheet xmlns:r="http://schemas.openxmlformats.org/officeDocument/2006/relationships" name="Investments - Available-for-S_2" sheetId="41" state="visible" r:id="rId41"/>
    <sheet xmlns:r="http://schemas.openxmlformats.org/officeDocument/2006/relationships" name="Investments - Gross Unrealized " sheetId="42" state="visible" r:id="rId42"/>
    <sheet xmlns:r="http://schemas.openxmlformats.org/officeDocument/2006/relationships" name="Investments - Allowance For Cre" sheetId="43" state="visible" r:id="rId43"/>
    <sheet xmlns:r="http://schemas.openxmlformats.org/officeDocument/2006/relationships" name="Investments - Investment Income" sheetId="44" state="visible" r:id="rId44"/>
    <sheet xmlns:r="http://schemas.openxmlformats.org/officeDocument/2006/relationships" name="Investments - Net Realized Gain" sheetId="45" state="visible" r:id="rId45"/>
    <sheet xmlns:r="http://schemas.openxmlformats.org/officeDocument/2006/relationships" name="Investments - Credit Quality of" sheetId="46" state="visible" r:id="rId46"/>
    <sheet xmlns:r="http://schemas.openxmlformats.org/officeDocument/2006/relationships" name="Investments - Investment Qualit" sheetId="47" state="visible" r:id="rId47"/>
    <sheet xmlns:r="http://schemas.openxmlformats.org/officeDocument/2006/relationships" name="Investments - Cash and Cash Equ" sheetId="48" state="visible" r:id="rId48"/>
    <sheet xmlns:r="http://schemas.openxmlformats.org/officeDocument/2006/relationships" name="Investments - Short-term and Ot" sheetId="49" state="visible" r:id="rId49"/>
    <sheet xmlns:r="http://schemas.openxmlformats.org/officeDocument/2006/relationships" name="Investments - Related Parties -" sheetId="50" state="visible" r:id="rId50"/>
    <sheet xmlns:r="http://schemas.openxmlformats.org/officeDocument/2006/relationships" name="Investments - Related Parties_2" sheetId="51" state="visible" r:id="rId51"/>
    <sheet xmlns:r="http://schemas.openxmlformats.org/officeDocument/2006/relationships" name="Investments - Related Parties_3" sheetId="52" state="visible" r:id="rId52"/>
    <sheet xmlns:r="http://schemas.openxmlformats.org/officeDocument/2006/relationships" name="Investments - Related Parties_4" sheetId="53" state="visible" r:id="rId53"/>
    <sheet xmlns:r="http://schemas.openxmlformats.org/officeDocument/2006/relationships" name="Investments - Related Parties_5"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Deferred Acquisition Costs (Det" sheetId="58" state="visible" r:id="rId58"/>
    <sheet xmlns:r="http://schemas.openxmlformats.org/officeDocument/2006/relationships" name="Unpaid Losses and Loss Adjust_3" sheetId="59" state="visible" r:id="rId59"/>
    <sheet xmlns:r="http://schemas.openxmlformats.org/officeDocument/2006/relationships" name="Reinsurance - Effects of Reinsu" sheetId="60" state="visible" r:id="rId60"/>
    <sheet xmlns:r="http://schemas.openxmlformats.org/officeDocument/2006/relationships" name="Reinsurance - Narrative (Detail" sheetId="61" state="visible" r:id="rId61"/>
    <sheet xmlns:r="http://schemas.openxmlformats.org/officeDocument/2006/relationships" name="Debt - Debt Instruments (Detail" sheetId="62" state="visible" r:id="rId62"/>
    <sheet xmlns:r="http://schemas.openxmlformats.org/officeDocument/2006/relationships" name="Debt - Interest Expense (Detail" sheetId="63" state="visible" r:id="rId63"/>
    <sheet xmlns:r="http://schemas.openxmlformats.org/officeDocument/2006/relationships" name="Debt - Senior Notes (Details)" sheetId="64" state="visible" r:id="rId64"/>
    <sheet xmlns:r="http://schemas.openxmlformats.org/officeDocument/2006/relationships" name="Debt - Subordinated Debentures " sheetId="65" state="visible" r:id="rId65"/>
    <sheet xmlns:r="http://schemas.openxmlformats.org/officeDocument/2006/relationships" name="Debt - Credit Agreement (Detail" sheetId="66" state="visible" r:id="rId66"/>
    <sheet xmlns:r="http://schemas.openxmlformats.org/officeDocument/2006/relationships" name="Debt - Debt Maturities (Details" sheetId="67" state="visible" r:id="rId67"/>
    <sheet xmlns:r="http://schemas.openxmlformats.org/officeDocument/2006/relationships" name="Debt - Covenants and Compliance" sheetId="68" state="visible" r:id="rId68"/>
    <sheet xmlns:r="http://schemas.openxmlformats.org/officeDocument/2006/relationships" name="Income Taxes (Details)" sheetId="69" state="visible" r:id="rId69"/>
    <sheet xmlns:r="http://schemas.openxmlformats.org/officeDocument/2006/relationships" name="Stockholders' Equity - Preferre" sheetId="70" state="visible" r:id="rId70"/>
    <sheet xmlns:r="http://schemas.openxmlformats.org/officeDocument/2006/relationships" name="Stockholders' Equity - Common a" sheetId="71" state="visible" r:id="rId71"/>
    <sheet xmlns:r="http://schemas.openxmlformats.org/officeDocument/2006/relationships" name="Stockholders' Equity - Share Re" sheetId="72" state="visible" r:id="rId72"/>
    <sheet xmlns:r="http://schemas.openxmlformats.org/officeDocument/2006/relationships" name="Stockholders' Equity - Shares R" sheetId="73" state="visible" r:id="rId73"/>
    <sheet xmlns:r="http://schemas.openxmlformats.org/officeDocument/2006/relationships" name="Stock-Based Compensation - Stoc" sheetId="74" state="visible" r:id="rId74"/>
    <sheet xmlns:r="http://schemas.openxmlformats.org/officeDocument/2006/relationships" name="Stock-Based Compensation - RSU " sheetId="75" state="visible" r:id="rId75"/>
    <sheet xmlns:r="http://schemas.openxmlformats.org/officeDocument/2006/relationships" name="Stock-Based Compensation - Narr" sheetId="76" state="visible" r:id="rId76"/>
    <sheet xmlns:r="http://schemas.openxmlformats.org/officeDocument/2006/relationships" name="Earnings Per Share (Details)" sheetId="77" state="visible" r:id="rId77"/>
    <sheet xmlns:r="http://schemas.openxmlformats.org/officeDocument/2006/relationships" name="Related Party Transactions - Cr" sheetId="78" state="visible" r:id="rId78"/>
    <sheet xmlns:r="http://schemas.openxmlformats.org/officeDocument/2006/relationships" name="Related Party Transactions - Ot" sheetId="79" state="visible" r:id="rId79"/>
    <sheet xmlns:r="http://schemas.openxmlformats.org/officeDocument/2006/relationships" name="Segment Information - Results o" sheetId="80" state="visible" r:id="rId80"/>
    <sheet xmlns:r="http://schemas.openxmlformats.org/officeDocument/2006/relationships" name="Segment Information - Long Live" sheetId="81" state="visible" r:id="rId81"/>
    <sheet xmlns:r="http://schemas.openxmlformats.org/officeDocument/2006/relationships" name="Segment Information - Service a" sheetId="82" state="visible" r:id="rId82"/>
    <sheet xmlns:r="http://schemas.openxmlformats.org/officeDocument/2006/relationships" name="Segment Information - Gross Pre" sheetId="83" state="visible" r:id="rId83"/>
    <sheet xmlns:r="http://schemas.openxmlformats.org/officeDocument/2006/relationships" name="Segment Information - Net Premi" sheetId="84" state="visible" r:id="rId84"/>
    <sheet xmlns:r="http://schemas.openxmlformats.org/officeDocument/2006/relationships" name="Segment Information - Net Earne" sheetId="85" state="visible" r:id="rId85"/>
    <sheet xmlns:r="http://schemas.openxmlformats.org/officeDocument/2006/relationships" name="Segment Information - Fee Incom" sheetId="86" state="visible" r:id="rId86"/>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Statement - $ / shares</t>
        </is>
      </c>
      <c r="B1" s="2" t="inlineStr">
        <is>
          <t>9 Months Ended</t>
        </is>
      </c>
    </row>
    <row r="2">
      <c r="B2" s="2" t="inlineStr">
        <is>
          <t>Sep. 30, 2020</t>
        </is>
      </c>
      <c r="C2" s="2" t="inlineStr">
        <is>
          <t>Oct. 27, 2020</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311</t>
        </is>
      </c>
    </row>
    <row r="9">
      <c r="A9" s="4" t="inlineStr">
        <is>
          <t>Entity Registrant Name</t>
        </is>
      </c>
      <c r="B9" s="4" t="inlineStr">
        <is>
          <t>NATIONAL GENERAL HOLDINGS CORP.</t>
        </is>
      </c>
    </row>
    <row r="10">
      <c r="A10" s="4" t="inlineStr">
        <is>
          <t>Entity Incorporation, State or Country Code</t>
        </is>
      </c>
      <c r="B10" s="4" t="inlineStr">
        <is>
          <t>DE</t>
        </is>
      </c>
    </row>
    <row r="11">
      <c r="A11" s="4" t="inlineStr">
        <is>
          <t>Entity Tax Identification Number</t>
        </is>
      </c>
      <c r="B11" s="4" t="inlineStr">
        <is>
          <t>27-1046208</t>
        </is>
      </c>
    </row>
    <row r="12">
      <c r="A12" s="4" t="inlineStr">
        <is>
          <t>Entity Address, Address Line One</t>
        </is>
      </c>
      <c r="B12" s="4" t="inlineStr">
        <is>
          <t>59 Maiden Lane</t>
        </is>
      </c>
    </row>
    <row r="13">
      <c r="A13" s="4" t="inlineStr">
        <is>
          <t>Entity Address, Address Line Two</t>
        </is>
      </c>
      <c r="B13" s="4" t="inlineStr">
        <is>
          <t>38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8</t>
        </is>
      </c>
    </row>
    <row r="17">
      <c r="A17" s="4" t="inlineStr">
        <is>
          <t>City Area Code</t>
        </is>
      </c>
      <c r="B17" s="4" t="inlineStr">
        <is>
          <t>212</t>
        </is>
      </c>
    </row>
    <row r="18">
      <c r="A18" s="4" t="inlineStr">
        <is>
          <t>Local Phone Number</t>
        </is>
      </c>
      <c r="B18" s="4" t="inlineStr">
        <is>
          <t>380-95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13475176</v>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Entity Central Index Key</t>
        </is>
      </c>
      <c r="B29" s="4" t="inlineStr">
        <is>
          <t>0001578735</t>
        </is>
      </c>
    </row>
    <row r="30">
      <c r="A30" s="4" t="inlineStr">
        <is>
          <t>Current Fiscal Year End Date</t>
        </is>
      </c>
      <c r="B30" s="4" t="inlineStr">
        <is>
          <t>--12-31</t>
        </is>
      </c>
    </row>
    <row r="31">
      <c r="A31" s="4" t="inlineStr">
        <is>
          <t>Entity Listing, Par Value Per Share</t>
        </is>
      </c>
      <c r="B31" s="6" t="n">
        <v>0.01</v>
      </c>
    </row>
    <row r="32">
      <c r="A32" s="4" t="inlineStr">
        <is>
          <t>Common Stock, par value $0.01 per share</t>
        </is>
      </c>
    </row>
    <row r="33">
      <c r="A33" s="3" t="inlineStr">
        <is>
          <t>Document Information</t>
        </is>
      </c>
    </row>
    <row r="34">
      <c r="A34" s="4" t="inlineStr">
        <is>
          <t>Title of 12(b) Security</t>
        </is>
      </c>
      <c r="B34" s="4" t="inlineStr">
        <is>
          <t>Common Stock, par value $0.01 per share</t>
        </is>
      </c>
    </row>
    <row r="35">
      <c r="A35" s="4" t="inlineStr">
        <is>
          <t>Trading Symbol</t>
        </is>
      </c>
      <c r="B35" s="4" t="inlineStr">
        <is>
          <t>NGHC</t>
        </is>
      </c>
    </row>
    <row r="36">
      <c r="A36" s="4" t="inlineStr">
        <is>
          <t>Security Exchange Name</t>
        </is>
      </c>
      <c r="B36" s="4" t="inlineStr">
        <is>
          <t>NASDAQ</t>
        </is>
      </c>
    </row>
    <row r="37">
      <c r="A37" s="4" t="inlineStr">
        <is>
          <t>7.50% Non-Cumulative Preferred Stock, Series A</t>
        </is>
      </c>
    </row>
    <row r="38">
      <c r="A38" s="3" t="inlineStr">
        <is>
          <t>Document Information</t>
        </is>
      </c>
    </row>
    <row r="39">
      <c r="A39" s="4" t="inlineStr">
        <is>
          <t>Title of 12(b) Security</t>
        </is>
      </c>
      <c r="B39" s="4" t="inlineStr">
        <is>
          <t>7.50% Non-Cumulative Preferred Stock, Series A</t>
        </is>
      </c>
    </row>
    <row r="40">
      <c r="A40" s="4" t="inlineStr">
        <is>
          <t>Trading Symbol</t>
        </is>
      </c>
      <c r="B40" s="4" t="inlineStr">
        <is>
          <t>NGHCP</t>
        </is>
      </c>
    </row>
    <row r="41">
      <c r="A41" s="4" t="inlineStr">
        <is>
          <t>Security Exchange Name</t>
        </is>
      </c>
      <c r="B41" s="4" t="inlineStr">
        <is>
          <t>NASDAQ</t>
        </is>
      </c>
    </row>
    <row r="42">
      <c r="A42" s="4" t="inlineStr">
        <is>
          <t>Depositary Shares, Representing 1/40th of a Share of 7.50% Non-Cumulative Preferred Stock, Series B</t>
        </is>
      </c>
    </row>
    <row r="43">
      <c r="A43" s="3" t="inlineStr">
        <is>
          <t>Document Information</t>
        </is>
      </c>
    </row>
    <row r="44">
      <c r="A44" s="4" t="inlineStr">
        <is>
          <t>Title of 12(b) Security</t>
        </is>
      </c>
      <c r="B44" s="4" t="inlineStr">
        <is>
          <t>Depositary Shares, Representing 1/40th of a Share of 7.50% Non-Cumulative Preferred Stock, Series B</t>
        </is>
      </c>
    </row>
    <row r="45">
      <c r="A45" s="4" t="inlineStr">
        <is>
          <t>Trading Symbol</t>
        </is>
      </c>
      <c r="B45" s="4" t="inlineStr">
        <is>
          <t>NGHCO</t>
        </is>
      </c>
    </row>
    <row r="46">
      <c r="A46" s="4" t="inlineStr">
        <is>
          <t>Security Exchange Name</t>
        </is>
      </c>
      <c r="B46" s="4" t="inlineStr">
        <is>
          <t>NASDAQ</t>
        </is>
      </c>
    </row>
    <row r="47">
      <c r="A47" s="4" t="inlineStr">
        <is>
          <t>Depositary Shares, Representing 1/40th of a Share of 7.50% Non-Cumulative Preferred Stock, Series C</t>
        </is>
      </c>
    </row>
    <row r="48">
      <c r="A48" s="3" t="inlineStr">
        <is>
          <t>Document Information</t>
        </is>
      </c>
    </row>
    <row r="49">
      <c r="A49" s="4" t="inlineStr">
        <is>
          <t>Title of 12(b) Security</t>
        </is>
      </c>
      <c r="B49" s="4" t="inlineStr">
        <is>
          <t>Depositary Shares, Representing 1/40th of a Share of 7.50% Non-Cumulative Preferred Stock, Series C</t>
        </is>
      </c>
    </row>
    <row r="50">
      <c r="A50" s="4" t="inlineStr">
        <is>
          <t>Trading Symbol</t>
        </is>
      </c>
      <c r="B50" s="4" t="inlineStr">
        <is>
          <t>NGHCN</t>
        </is>
      </c>
    </row>
    <row r="51">
      <c r="A51" s="4" t="inlineStr">
        <is>
          <t>Security Exchange Name</t>
        </is>
      </c>
      <c r="B51" s="4" t="inlineStr">
        <is>
          <t>NASDAQ</t>
        </is>
      </c>
    </row>
    <row r="52">
      <c r="A52" s="4" t="inlineStr">
        <is>
          <t>7.625% Subordinated Notes due 2055</t>
        </is>
      </c>
    </row>
    <row r="53">
      <c r="A53" s="3" t="inlineStr">
        <is>
          <t>Document Information</t>
        </is>
      </c>
    </row>
    <row r="54">
      <c r="A54" s="4" t="inlineStr">
        <is>
          <t>Title of 12(b) Security</t>
        </is>
      </c>
      <c r="B54" s="4" t="inlineStr">
        <is>
          <t>7.625% Subordinated Notes due 2055</t>
        </is>
      </c>
    </row>
    <row r="55">
      <c r="A55" s="4" t="inlineStr">
        <is>
          <t>Trading Symbol</t>
        </is>
      </c>
      <c r="B55" s="4" t="inlineStr">
        <is>
          <t>NGHCZ</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9 Months Ended</t>
        </is>
      </c>
    </row>
    <row r="2">
      <c r="B2" s="2" t="inlineStr">
        <is>
          <t>Sep. 30, 2020</t>
        </is>
      </c>
    </row>
    <row r="3">
      <c r="A3" s="3" t="inlineStr">
        <is>
          <t>Credit Loss [Abstract]</t>
        </is>
      </c>
    </row>
    <row r="4">
      <c r="A4" s="4" t="inlineStr">
        <is>
          <t>Allowance for Expected Credit Losses</t>
        </is>
      </c>
      <c r="B4" s="4" t="inlineStr">
        <is>
          <t>Allowance for Expected Credit Losses Premiums and Other Receivables The following tables present the balances of premiums and other receivables, net of the allowance for expected credit losses, as of January 1, 2020, and September 30, 2020, and changes in the allowance for expected credit losses for the three and nine months ended September 30, 2020. Three Months Ended September 30, 2020 Premiums and Other Receivables, Net Allowance for Expected Credit Losses Balance, beginning of the period $ 1,487,734 $ 40,078 Current period change for expected credit losses (1) 13,931 Write-offs of uncollectible premiums and other receivables (16,846) Balance, end of the period $ 1,598,316 $ 37,163 Nine Months Ended September 30, 2020 Premiums and Other Receivables, Net Allowance for Expected Credit Losses Balance, beginning of the period $ 1,428,948 $ 24,067 Cumulative effect of adoption of updated accounting guidance for credit losses at January 1, 2020 762 Current period change for expected credit losses (1) 70,873 Write-offs of uncollectible premiums and other receivables (58,539) Balance, end of the period $ 1,598,316 $ 37,163 (1) Current period charges for expected losses are recorded in general and administrative expenses. Reinsurance Recoverable The following tables present the balances of reinsurance recoverable, net of the allowance for estimated uncollectible reinsurance, as of January 1, 2020, and September 30, 2020, and changes in the allowance for estimated uncollectible reinsurance for the three and nine months ended September 30, 2020. Three Months Ended September 30, 2020 Reinsurance Recoverable, Net Allowance for Expected Credit Losses Balance, beginning of the period $ 1,292,636 $ 517 Current period change for estimated uncollectible reinsurance (1) 293 Write-offs of uncollectible reinsurance — Balance, end of the period $ 1,286,852 $ 810 Nine Months Ended September 30, 2020 Reinsurance Recoverable, Net Allowance for Expected Credit Losses Balance, beginning of the period $ 1,394,308 $ — Cumulative effect of adoption of updated accounting guidance for credit losses at January 1, 2020 517 Current period change for estimated uncollectible reinsurance (1) 293 Write-offs of uncollectible reinsurance — Balance, end of the period $ 1,286,852 $ 810 (1) Current period charges for expected losses are recorded in general and administrative expenses. Other than the Company’s mandatory pools and associations reinsurance agreements, the Company’s reinsurers generally carry at least an A.M. Best rating of “A-” (Excellent) or the reinsurance recoverable balances are collateralized. The Company also maintains funds held liabilities under the auto quota share reinsuranc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t>
        </is>
      </c>
      <c r="B4" s="4" t="inlineStr">
        <is>
          <t>Investments (a) Debt Securities, Available-For-Sale The following tables summarize the unrealized positions for available-for-sale debt securities, disaggregated by major security type. Amortized Allowance for Gross Unrealized Fair September 30, 2020 Cost Credit Losses (1) Gains Losses Value U.S. Treasury $ 55,630 $ — $ 3,551 $ — $ 59,181 Federal agencies 258 — 5 — 263 States and political subdivision bonds 311,092 — 16,653 (92) 327,653 Foreign government 1,764 — 98 — 1,862 Corporate bonds 2,038,791 (1,085) 131,410 (1,222) 2,167,894 Residential mortgage-backed securities 1,078,657 — 47,491 (149) 1,125,999 Commercial mortgage-backed securities 572,951 — 57,865 (968) 629,848 Asset-backed securities 32,824 — 1,034 (702) 33,156 Structured securities 206,707 — 594 (4,024) 203,277 Total $ 4,298,674 $ (1,085) $ 258,701 $ (7,157) $ 4,549,133 NGHC $ 4,002,360 $ (935) $ 254,347 $ (6,763) $ 4,249,009 Reciprocal Exchanges 296,314 (150) 4,354 (394) 300,124 Total $ 4,298,674 $ (1,085) $ 258,701 $ (7,157) $ 4,549,133 (1) Represents the amount of impairment that has resulted from credit-related factors recorded in net gain (loss) on investments. Amortized Gross Unrealized Fair December 31, 2019 Cost Gains Losses Value U.S. Treasury $ 65,037 $ 1,992 $ (23) $ 67,006 Federal agencies 3,907 8 — 3,915 States and political subdivision bonds 298,345 4,778 (1,441) 301,682 Foreign government 1,762 40 — 1,802 Corporate bonds 1,859,736 59,184 (2,357) 1,916,563 Residential mortgage-backed securities 1,265,830 15,747 (4,117) 1,277,460 Commercial mortgage-backed securities 585,044 27,261 (112) 612,193 Asset-backed securities 74,465 1,194 (48) 75,611 Structured securities 222,565 226 (2,665) 220,126 Total $ 4,376,691 $ 110,430 $ (10,763) $ 4,476,358 NGHC $ 4,057,501 $ 104,951 $ (10,343) $ 4,152,109 Reciprocal Exchanges 319,190 5,479 (420) 324,249 Total $ 4,376,691 $ 110,430 $ (10,763) $ 4,476,358 The amortized cost and fair value of available-for-sale debt securities held as of September 30, 2020, by contractual maturity, are shown in the table below. Actual maturities may differ from contractual maturities because some borrowers may have the right to call or prepay obligations with or without call or prepayment penalties. NGHC Reciprocal Exchanges Total September 30, 2020 Amortized Fair Amortized Fair Amortized Fair Due in one year or less $ 59,932 $ 60,490 $ — $ — $ 59,932 $ 60,490 Due after one year through five years 1,070,690 1,136,846 67,247 68,826 1,137,937 1,205,672 Due after five years through ten years 1,037,307 1,106,581 63,434 64,359 1,100,741 1,170,940 Due after ten years 295,443 302,797 20,189 20,231 315,632 323,028 Mortgage-backed securities 1,538,988 1,642,295 145,444 146,708 1,684,432 1,789,003 Total $ 4,002,360 $ 4,249,009 $ 296,314 $ 300,124 $ 4,298,674 $ 4,549,133 (b) Gross Unrealized Losses The tables below summarize the gross unrealized losses on debt securities classified as available-for-sale, by length of time the security has continuously been in an unrealized loss position. Less Than 12 Months 12 Months or More Total September 30, 2020 Fair Unrealized Fair Unrealized Fair Unrealized States and political subdivision bonds $ 16,935 $ (92) $ — $ — $ 16,935 $ (92) Corporate bonds 227,663 (1,222) — — 227,663 (1,222) Residential mortgage-backed securities 59,991 (149) — — 59,991 (149) Commercial mortgage-backed securities 27,134 (968) — — 27,134 (968) Asset-backed securities 6,492 (692) 163 (10) 6,655 (702) Structured securities 81,862 (1,852) 53,520 (2,172) 135,382 (4,024) Total $ 420,077 $ (4,975) $ 53,683 $ (2,182) $ 473,760 $ (7,157) NGHC $ 355,598 $ (4,669) $ 49,771 $ (2,094) $ 405,369 $ (6,763) Reciprocal Exchanges 64,479 (306) 3,912 (88) 68,391 (394) Total $ 420,077 $ (4,975) $ 53,683 $ (2,182) $ 473,760 $ (7,157) Less Than 12 Months 12 Months or More Total December 31, 2019 Fair Unrealized Fair Unrealized Fair Unrealized U.S. Treasury $ 19,903 $ (23) $ 500 $ — $ 20,403 $ (23) States and political subdivision bonds 106,103 (1,415) 2,580 (26) 108,683 (1,441) Corporate bonds 586,817 (2,253) 5,976 (104) 592,793 (2,357) Residential mortgage-backed securities 410,484 (4,074) 3,983 (43) 414,467 (4,117) Commercial mortgage-backed securities 18,250 (105) 748 (7) 18,998 (112) Asset-backed securities 5,406 (29) 920 (19) 6,326 (48) Structured securities 40,979 (94) 109,880 (2,571) 150,859 (2,665) Total $ 1,187,942 $ (7,993) $ 124,587 $ (2,770) $ 1,312,529 $ (10,763) NGHC $ 1,104,244 $ (7,654) $ 117,681 $ (2,689) $ 1,221,925 $ (10,343) Reciprocal Exchanges 83,698 (339) 6,906 (81) 90,604 (420) Total $ 1,187,942 $ (7,993) $ 124,587 $ (2,770) $ 1,312,529 $ (10,763) The Company’s debt securities portfolio is sensitive to interest rate fluctuations, which impact the fair value of individual securities. There were 276 and 1,337 individual security lots at September 30, 2020, and December 31, 2019, respectively, that accounted for the gross unrealized loss. As of September 30, 2020, and December 31, 2019, the unrealized losses for those securities in unrealized loss positions for a period of twelve or more consecutive months were not greater than or equal to 25% of their amortized cost. The Company recorded a credit loss allowance of $1,203 on seven securities in the energy sector as of June 30, 2020, however, market improvements and subsequent sales have resulted in $118 of the allowance being reversed for the three months ended September 30, 2020. Some of the factors considered in assessing credit loss and impairment of fixed maturities due to credit-related factors include: (1) the magnitude of the unrealized loss in relation to the amortized cost; (2) the credit rating of the issuing entity and market or issuer events that could impact the issuer’s ability to repay the debt security; (3) the likelihood of the recoverability of principal and interest; and (4) whether it is more likely than not that the Company will be required to sell the investment prior to an anticipated recovery in value. The Company did not record any new credit loss during the three months ended September 30, 2020. The following tables display the roll forward of the allowance for credit losses: Three Months Ended September 30, 2020 Corporate bonds Total Balance, beginning of the period $ 1,203 $ 1,203 Decreases to the allowance for credit losses (1) (100) (100) Decreases to the allowance for credit losses for securities sold (1) (18) (18) Balance, end of the period $ 1,085 $ 1,085 Nine Months Ended September 30, 2020 Corporate bonds Total Balance, beginning of the period $ — $ — Additions to the allowance for credit losses on securities not previously recorded (1) 2,927 2,927 Decreases to the allowance for credit losses (1) (1,824) (1,824) Decreases to the allowance for credit losses for securities sold (1) (18) (18) Balance, end of the period $ 1,085 $ 1,085 (1) Current period increases or decreases for expected losses are recorded in net gain (loss) on investments. (c) Net Investment Income The components of net investment income consisted of the following: Three Months Ended September 30, Nine Months Ended September 30, 2020 2019 2020 2019 Cash and short-term investments $ 110 $ 1,123 $ 418 $ 3,467 Debt securities, available-for-sale 29,526 31,439 92,119 91,631 Other, net (related parties - three months - $(1,425) and $(10); nine months - $(2,908) and $2,163) 497 2,271 1,438 10,512 Investment income $ 30,133 $ 34,833 $ 93,975 $ 105,610 Investment expenses (1,229) (1,093) (3,653) (3,294) Net investment income $ 28,904 $ 33,740 $ 90,322 $ 102,316 NGHC $ 26,650 $ 31,580 $ 83,873 $ 95,862 Reciprocal Exchanges 2,254 2,160 6,449 6,454 Net investment income $ 28,904 $ 33,740 $ 90,322 $ 102,316 (d) Net Gain (Loss) on Investments The table below indicates realized gains and losses on investments. Purchases and sales of investments are recorded on a trade date basis. Realized gains and losses are determined based on the specific identification method. Three Months Ended September 30, Nine Months Ended September 30, 2020 2019 2020 2019 Debt securities, available-for-sale: Gross gains $ 19,652 $ 3,598 $ 21,698 $ 3,921 Gross losses (259) (1,712) (348) (2,086) Expected credit losses 100 — (1,103) — Net realized gain on debt securities, available-for-sale 19,493 1,886 20,247 1,835 Other, net (1) 346 (305) (2,111) (5,462) Net realized gain (loss) on investments $ 19,839 $ 1,581 $ 18,136 $ (3,627) NGHC $ 6,736 $ 1,718 $ 6,179 $ (2,790) Reciprocal Exchanges 13,103 (137) 11,957 (837) Net realized gain (loss) on investments $ 19,839 $ 1,581 $ 18,136 $ (3,627) (1) Includes gains and losses on publicly traded equity securities, other investments, and foreign currency. (e) Credit Quality of Investments The tables below summarize the credit quality of debt securities, as rated by Standard &amp; Poor’s (“S&amp;P”). If a security is not rated by S&amp;P, an S&amp;P equivalent is determined based on ratings from similar rating agencies. Securities that are not rated are included in the “BB+ and lower” category. NGHC Reciprocal Exchanges September 30, 2020 Amortized Fair Percentage Amortized Fair Percentage U.S. Treasury $ 41,164 $ 44,386 1.0 % $ 14,466 $ 14,795 4.9 % AAA 502,797 544,772 12.8 % 20,970 21,114 7.0 % AA, AA+, AA- 1,463,849 1,547,498 36.6 % 155,194 156,645 52.3 % A, A+, A- 1,109,928 1,166,023 27.4 % 39,081 40,077 13.4 % BBB, BBB+, BBB- 856,831 918,836 21.6 % 65,723 66,758 22.2 % BB+ and lower 27,791 27,494 0.6 % 880 735 0.2 % Total $ 4,002,360 $ 4,249,009 100.0 % $ 296,314 $ 300,124 100.0 % NGHC Reciprocal Exchanges December 31, 2019 Amortized Fair Percentage Amortized Fair Percentage U.S. Treasury $ 52,108 $ 53,599 1.3 % $ 12,929 $ 13,407 4.1 % AAA 515,869 537,508 12.9 % 20,947 21,555 6.6 % AA, AA+, AA- 1,677,787 1,697,220 40.9 % 120,113 121,720 37.5 % A, A+, A- 954,312 976,468 23.5 % 116,747 119,041 36.7 % BBB, BBB+, BBB- 795,594 823,239 19.8 % 48,021 48,093 14.8 % BB+ and lower 61,831 64,075 1.6 % 433 433 0.3 % Total $ 4,057,501 $ 4,152,109 100.0 % $ 319,190 $ 324,249 100.0 % The tables below summarize the investment quality of the corporate bond holdings and industry concentrations. September 30, 2020 AAA AA+, A+,A,A- BBB+, BB+ or Fair % of Financial Institutions — % 2.4 % 23.0 % 14.1 % 0.1 % $ 858,974 39.6 % Industrials 0.3 % 3.3 % 25.5 % 28.1 % 0.4 % 1,247,187 57.6 % Utilities/Other — % — % 1.6 % 1.2 % — % 61,733 2.8 % Total 0.3 % 5.7 % 50.1 % 43.4 % 0.5 % $ 2,167,894 100.0 % NGHC 0.3 % 5.7 % 48.3 % 40.3 % 0.5 % $ 2,060,258 95.1 % Reciprocal Exchanges — % — % 1.8 % 3.1 % — % 107,636 4.9 % Total 0.3 % 5.7 % 50.1 % 43.4 % 0.5 % $ 2,167,894 100.0 % December 31, 2019 AAA AA+, A+,A,A- BBB+, BB+ or Fair % of Financial Institutions — % 3.6 % 25.0 % 12.1 % 0.3 % $ 785,910 41.0 % Industrials 0.7 % 2.7 % 24.1 % 29.0 % 0.1 % 1,083,959 56.6 % Utilities/Other — % — % 1.0 % 1.4 % — % 46,694 2.4 % Total 0.7 % 6.3 % 50.1 % 42.5 % 0.4 % $ 1,916,563 100.0 % NGHC 0.3 % 5.1 % 44.0 % 40.0 % 0.4 % $ 1,720,962 89.8 % Reciprocal Exchanges 0.4 % 1.2 % 6.1 % 2.5 % — % 195,601 10.2 % Total 0.7 % 6.3 % 50.1 % 42.5 % 0.4 % $ 1,916,563 100.0 % (f) Cash and Cash Equivalents, Restricted Cash and Restricted Investments The Company, in order to conduct business in certain states, is required to maintain letters of credit or assets on deposit to support state mandated regulatory requirements and certain third-party agreements. The Company also utilizes trust accounts to collateralize business with its reinsurance counterparties. These assets are held primarily in the form of cash or certain high grade securities. Cash, cash equivalents, and restricted cash are as follows: September 30, 2020 December 31, 2019 Cash and cash equivalents $ 188,282 $ 135,942 Restricted cash and cash equivalents 63,061 28,521 Total cash, cash equivalents and restricted cash $ 251,343 $ 164,463 Restricted investments are as follows: September 30, 2020 December 31, 2019 Securities on deposit with state regulatory authorities $ 83,876 $ 74,061 Restricted investments to trusts in certain reinsurance transactions 36,324 49,502 Total restricted investments $ 120,200 $ 123,563 (g) Short-term and Other Investments Short-term investments include commercial paper, U.S. Treasury bills and money market funds with maturities between 91 days and less than one year from the date of acquisition. The table below summarizes the composition of other investments: September 30, 2020 December 31, 2019 Equity method investments (related parties - $100,809 and $109,612) $ 136,935 $ 143,511 Notes receivable (related parties - $130,784 and $129,229) (1) 130,832 129,299 Long-term Certificates of Deposit (CDs), at cost 150 20,150 Investments, at fair value 5,987 9,365 Investments, at cost or amortized cost 8,962 8,962 Total $ 282,866 $ 311,287 (1) See Note 15, “Related Party Transactions” for additional information. Equity method investments represent limited liability companies and limited partnership investments in real estate. Investments at fair value include publicly traded equity securities and the Company’s right to receive the excess servicing spread related to servicing rights, for which the Company has elected the fair value option with changes in fair value recorded in net investment income. Investments at cost or amortized cost, represent limited partnerships, loans and trusts. The Company believes its exposure to risks associated with these investments is generally limited to the investment carrying amounts. Other than investments at fair value, the Company’s other investments are assessed for impairment whenever events or changes in circumstances indicate that the carrying amount of the investment might not be recoverable. Equity Method Investments - Related Parties The significant shareholder of the Company has an ownership interest in AmTrust Financial Services, Inc. (“AmTrust”) and ACP Re Ltd. (“ACP Re”). Limited Liability Companies and Limited Partnerships The Company holds a variable interest in the following entities but is not the primary beneficiary of such VIEs. The Company accounts for these entities using the equity method of accounting. The Company believes its exposure to risk associated with these investments is generally limited to the investment carrying amounts. LSC Entity The Company has a 50% ownership interest in an entity (the “LSC Entity”) initially formed to acquire life settlement contracts, with AmTrust owning the remaining 50%. The LSC Entity used the contributed capital to pay premiums and purchase policies. A life settlement contract is a contract between the owner of a life insurance policy and a third party who obtains the ownership and beneficiary rights of the underlying life insurance policy. The LSC Entity has a 30% noncontrolling equity interest in a limited partnership managed by a third party. As of September 30, 2020, the LSC Entity directly held one life settlement contract. The life settlement contract is accounted for using the fair value method. The Company’s equity interest in the LSC Entity as of September 30, 2020, and December 31, 2019, was $44,541 and $49,477, respectively. The Company recorded equity in losses from the LSC Entity of $(1,507) and $(481), made contributions of $0 and $258, and received distributions of $0 and $2,500 for the three months ended September 30, 2020, and 2019, respectively. For the nine months ended September 30, 2020, and 2019, the Company recorded equity in earnings (losses) from the LSC Entity of $(4,936) and $1,250, made contributions of $0 and $258, and received distributions of $0 and $2,500, respectively. 800 Superior, LLC The Company holds an investment in 800 Superior, LLC, a limited liability company that owns an office building in Cleveland, Ohio, with AmTrust. AmTrust has been appointed managing member of 800 Superior, LLC. The Company and AmTrust each have a 50% ownership interest in 800 Superior, LLC. The Company’s equity interest in 800 Superior, LLC as of September 30, 2020, and December 31, 2019, was $9,559 and $9,365, respectively. The Company recorded equity in earnings (losses) from 800 Superior, LLC of $93 and $(103), and made contributions of $0 and $2,287, for the three months ended September 30, 2020, and 2019, respectively. For the nine months ended September 30, 2020, and 2019, the Company recorded equity in earnings (losses) from 800 Superior, LLC of $194 and $(87), and made contributions of $0 and $2,287, respectively. The Company paid 800 Superior, LLC $761 and $742 in rent for the three months ended September 30, 2020, and 2019, respectively, and $2,284 and $2,226 in rent for the nine months ended September 30, 2020, and 2019, respectively. North Dearborn Building Company, L.P. The Company holds an investment in North Dearborn Building Company, L.P. (“North Dearborn”), a limited partnership that owns an office building in Chicago, Illinois. AmTrust is also a limited partner in North Dearborn, and the general partner is NA Advisors GP LLC (“NA Advisors”), a related party, owned by Karfunkel family members which is managed by an unrelated third party. The Company and AmTrust each hold a 45% limited partnership interest in North Dearborn, while NA Advisors holds a 10% general partnership interest and a 10% profit interest, which NA Advisors pays to the unrelated third-party manager. North Dearborn appointed NA Advisors as the general manager to oversee the day-to-day operations of the office building. The Company’s equity interest in North Dearborn as of September 30, 2020, and December 31, 2019, was $5,704 and $5,317, respectively. For the three months ended September 30, 2020, and 2019, the Company recorded equity in losses from North Dearborn of $(43) and $(84), respectively, and received distributions of $135 in both periods. For the nine months ended September 30, 2020, and 2019, the Company recorded equity in earnings (losses) from North Dearborn of $792 and $(150), respectively, and received distributions of $405 in both periods. 4455 LBJ Freeway, LLC The Company holds an investment in 4455 LBJ Freeway, LLC, a limited liability company that owns an office building in Dallas, Texas, with AmTrust. AmTrust has been appointed managing member of 4455 LBJ Freeway, LLC. The Company and AmTrust each have a 50% ownership interest in 4455 LBJ Freeway, LLC. The Company’s equity interest in 4455 LBJ Freeway, LLC as of September 30, 2020, and December 31, 2019, was $1,563 and $1,074, respectively. For the three months ended September 30, 2020, and 2019, the Company recorded equity in earnings from 4455 LBJ Freeway, LLC of $110 and $63, respectively. For the nine months ended September 30, 2020, and 2019, the Company recorded equity in earnings from 4455 LBJ Freeway, LLC of $489 and $191, respectively. The Company paid 4455 LBJ Freeway, LLC $623 and $607 in rent for the three months ended September 30, 2020, and 2019, respectively, and $1,859 and $1,813 in rent for the nine months ended September 30, 2020, and 2019, respectively. Illinois Center Building, L.P. The Company holds an investment in Illinois Center Building, L.P. (“Illinois Center”), a limited partnership that owns an office building in Chicago, Illinois. AmTrust and ACP Re are also limited partners in Illinois Center and the general partner is NA Advisors. The Company and AmTrust each hold a 37.5% limited partnership interest in Illinois Center, while ACP Re holds a 15.0% limited partnership interest. NA Advisors holds a 10.0% general partnership interest and a 10.0% profit interest, which NA Advisors pays to the unrelated third-party manager. Illinois Center appointed NA Advisors as the general manager to oversee the day-to-day operations of the office building. The Company’s equity interest in Illinois Center as of September 30, 2020, and December 31, 2019, was $39,442 and $44,379, respectively. For the three months ended September 30, 2020, and 2019, the Company recorded equity in losses from Illinois Center of $(1,288) and $(600), and received distributions of $1,875 and $0, respectively. For the nine months ended September 30, 2020, and 2019, the Company recorded equity in losses from Illinois Center of $(3,062) and $(2,612), made contributions of $0 and $1,125, and received distributions of $1,875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Fair Value of Financial Instruments The Company carries certain financial instruments at fair value. Assets and liabilities recorded at fair value in the Condensed Consolidated Balance Sheets are measured and classified in accordance with a fair value hierarchy consisting of three “levels” based on the observability of valuation inputs: Level 1 - Inputs are quoted prices in active markets for identical assets or liabilities as of the measurement date. Additionally, the entity must have the ability to access the active market and the quoted prices cannot be adjusted by the entity. Level 2 - Inputs are other than quoted prices included with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he following describes the valuation techniques used by the Company to determine the fair value measurements on a recurring basis of financial instruments held as of September 30, 2020, and December 31, 2019. The Company utilizes a pricing service (“pricing service”) to estimate fair value measurements for all its debt and equity securities. Level 1 measurements: • U.S. Treasury and federal agencies. The fair values of U.S. government securities are based on quoted market prices in active markets. The Company believes the market for U.S. government securities is an actively traded market given the high level of daily trading volume. • Short-term investments. Comprised of money market funds that are traded in active markets and fair values are based on quoted market prices. • Other investments, at fair value. Common and preferred equity securities. The pricing service utilizes market quotations for equity securities that have quoted market prices in active markets and their respective quoted prices are provided at fair value. Level 2 measurements: • States and political subdivision bonds, and foreign government. The primary inputs to the valuation include quoted prices for identical or similar assets in markets that are not active. • Corporate bonds. Comprised of bonds issued by corporations, public and privately placed. The fair values of short-term corporate bonds are priced using the spread above the London Interbank Offering Rate (“LIBOR”) yield curve, and the fair value of long-term corporate bonds are priced using the spread above the risk-free yield curve. The spreads are sourced from broker dealers, trade prices and the new issue market. Where pricing is unavailable from pricing services, the Company obtains non-binding quotes from broker-dealers. The primary inputs to the valuation include quoted prices for identical or similar assets in markets that are not active. • Residential and commercial mortgage-backed securities, asset-backed securities and structured securities. The primary inputs to the valuation include quoted prices for identical or similar assets in markets that are not active, contractual cash flows, benchmark yields, prepayment speeds, collateral performance and credit spreads. Level 3 measurements: • States and political subdivision bonds. The Company holds certain municipal bonds that finance economic development, infrastructure and environmental projects which do not have an active market. These bonds are valued based on non-binding broker quotes where the inputs have not been corroborated to be market observable. • Corporate bonds. The Company holds certain structured notes and term loans that do not have an active market. These bonds are valued based on non-binding broker quotes where the inputs have not been corroborated to be market observable. • Other investments, at fair value. Comprised of the Company’s right to receive the Excess Servicing Spread (“ESS”) related to servicing rights. The Company uses a discounted cash flow method to estimate the fair value of the ESS. The key inputs used in the estimation of ESS include prepayment speed and discount rate. Changes in the fair value of the ESS are recorded in net investment income . • Other investments, at cost or amortized cost. From time to time, the Company also holds certain equity securities that are issued by privately-held entities or direct equity investments that do not have an active market. The Company estimates the fair value of these securities primarily based on inputs such as third-party broker quotes, issuers’ book value, market multiples, and other inputs. These bonds are valued based on non-binding broker quotes where the inputs have not been corroborated to be market observable. Assets measured at fair value on a recurring basis are as follows: September 30, 2020 Level 1 Level 2 Level 3 Total Debt securities, available-for-sale: U.S. Treasury $ 59,181 $ — $ — $ 59,181 Federal agencies 263 — — 263 States and political subdivision bonds — 325,133 2,520 327,653 Foreign government — 1,862 — 1,862 Corporate bonds — 2,162,525 5,369 2,167,894 Residential mortgage-backed securities — 1,125,999 — 1,125,999 Commercial mortgage-backed securities — 629,848 — 629,848 Asset-backed securities — 33,156 — 33,156 Structured securities — 203,277 — 203,277 Total debt securities, available-for-sale 59,444 4,481,800 7,889 4,549,133 Short-term investments 490,800 20,000 — 510,800 Other investments 2,638 — 3,349 5,987 Total $ 552,882 $ 4,501,800 $ 11,238 $ 5,065,920 NGHC $ 507,135 $ 4,216,471 $ 11,238 $ 4,734,844 Reciprocal Exchanges 45,747 285,329 — 331,076 Total $ 552,882 $ 4,501,800 $ 11,238 $ 5,065,920 December 31, 2019 Level 1 Level 2 Level 3 Total Debt securities, available-for-sale: U.S. Treasury $ 67,006 $ — $ — $ 67,006 Federal agencies 3,915 — — 3,915 States and political subdivision bonds — 298,582 3,100 301,682 Foreign government — 1,802 — 1,802 Corporate bonds — 1,908,235 8,328 1,916,563 Residential mortgage-backed securities — 1,277,460 — 1,277,460 Commercial mortgage-backed securities — 612,193 — 612,193 Asset-backed securities — 75,611 — 75,611 Structured securities — 220,126 — 220,126 Total debt securities, available-for-sale 70,921 4,394,009 11,428 4,476,358 Short-term investments 59,953 7,400 — 67,353 Other investments 4,881 — 4,484 9,365 Total $ 135,755 $ 4,401,409 $ 15,912 $ 4,553,076 NGHC $ 116,602 $ 4,091,068 $ 15,912 $ 4,223,582 Reciprocal Exchanges 19,153 310,341 — 329,494 Total $ 135,755 $ 4,401,409 $ 15,912 $ 4,553,076 For the nine months ended September 30, 2020, and 2019, there were no transfers between Level 2 and Level 3. The following tables provide a reconciliation of recurring fair value measurements of the Level 3 financial assets: States and Corporate Other Total Balance as of January 1, 2020 $ 3,100 $ 8,328 $ 4,484 $ 15,912 Total gains (losses) for the period: Included in net income — — (417) (417) Included in other comprehensive income (580) (2,959) — (3,539) Sales — — (718) (718) Balance as of September 30, 2020 $ 2,520 $ 5,369 $ 3,349 $ 11,238 Change in unrealized gains (losses) for the period included in net income for assets held at the end of the reporting period $ (417) $ (417) Change in unrealized gains (losses) for the period included in other comprehensive income for assets held at the end of the reporting period $ (580) $ (2,959) $ (3,539) States and Corporate Other Total Balance as of January 1, 2019 $ 3,596 $ 11,767 $ 7,593 $ 22,956 Total gains (losses) for the period: Included in net income — — (3,012) (3,012) Included in other comprehensive income (496) (1,987) — (2,483) Balance as of September 30, 2019 $ 3,100 $ 9,780 $ 4,581 $ 17,461 Change in unrealized gains (losses) for the period included in net income for assets held at the end of the reporting period $ (3,012) $ (3,012) Change in unrealized gains (losses) for the period included in other comprehensive income for assets held at the end of the reporting period $ (496) $ (1,987) $ (2,483) At September 30, 2020, and December 31, 2019, the carrying values of the Company’s cash and cash equivalents, premiums and other receivables, and accounts payable approximate the fair value given their short-term nature and were classified as Level 1. Fair Value Information About Financial Liabilities not Measured at Fair Value Debt - The amount reported in the accompanying Condensed Consolidated Balance Sheets for these financial instruments represents the carrying value of the debt. See Note 9, “Debt” for additional information. The following table presents the carrying amount and estimated fair value of debt not carried at fair value, excluding finance lease and other liabilities, as well as the input level used to determine the fair value: September 30, 2020 December 31, 2019 Input Level Carrying amount Fair value Carrying amount Fair value 7.625% Notes Level 2 $ 96,993 $ 101,520 $ 96,928 $ 103,560 6.75% Notes Level 3 347,579 388,866 347,091 371,366 Subordinated Debentures Level 3 72,168 72,147 72,168 72,103 2019 Credit Agreement Level 3 140,000 144,267 140,000 148,2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Acquisition Costs</t>
        </is>
      </c>
      <c r="B1" s="2" t="inlineStr">
        <is>
          <t>9 Months Ended</t>
        </is>
      </c>
    </row>
    <row r="2">
      <c r="B2" s="2" t="inlineStr">
        <is>
          <t>Sep. 30, 2020</t>
        </is>
      </c>
    </row>
    <row r="3">
      <c r="A3" s="3" t="inlineStr">
        <is>
          <t>Deferred Acquisition Costs [Abstract]</t>
        </is>
      </c>
    </row>
    <row r="4">
      <c r="A4" s="4" t="inlineStr">
        <is>
          <t>Deferred Acquisition Costs</t>
        </is>
      </c>
      <c r="B4" s="4" t="inlineStr">
        <is>
          <t xml:space="preserve">Deferred Acquisition Costs The following table reflects the amounts of policy acquisition costs deferred and amortized: Nine Months Ended September 30, 2020 2019 Property Accident Total Property Accident Total Balance, beginning of the period $ 239,293 $ 24,230 $ 263,523 $ 226,188 $ 25,220 $ 251,408 Additions 479,934 18,540 498,474 385,570 41,222 426,792 Amortization (461,933) (15,101) (477,034) (372,741) (37,800) (410,541) Change in DAC 18,001 3,439 21,440 12,829 3,422 16,251 Balance, end of the period $ 257,294 $ 27,669 $ 284,963 $ 239,017 $ 28,642 $ 267,659 NGHC $ 238,787 $ 27,669 $ 266,456 $ 215,904 $ 28,642 $ 244,546 Reciprocal Exchanges 18,507 — 18,507 23,113 — 23,113 Balance, end of the period $ 257,294 $ 27,669 $ 284,963 $ 239,017 $ 28,642 $ 267,6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paid Losses and Loss Adjustment Expense Reserves</t>
        </is>
      </c>
      <c r="B1" s="2" t="inlineStr">
        <is>
          <t>9 Months Ended</t>
        </is>
      </c>
    </row>
    <row r="2">
      <c r="B2" s="2" t="inlineStr">
        <is>
          <t>Sep. 30, 2020</t>
        </is>
      </c>
    </row>
    <row r="3">
      <c r="A3" s="3" t="inlineStr">
        <is>
          <t>Insurance [Abstract]</t>
        </is>
      </c>
    </row>
    <row r="4">
      <c r="A4" s="4" t="inlineStr">
        <is>
          <t>Unpaid Losses and Loss Adjustment Expense Reserves</t>
        </is>
      </c>
      <c r="B4" s="4" t="inlineStr">
        <is>
          <t>Unpaid Losses and Loss Adjustment Expense Reserves The unpaid losses and Loss Adjustment Expense (“LAE”) reserves are an estimate of the Company’s liability from incurred claims at the end of the reporting period. The unpaid losses and LAE reserves are the result of an ongoing analysis of recent loss development trends and emerging historical experience. Original estimates are increased or decreased as additional information becomes known regarding individual claims. In setting its reserves, the Company reviews its loss data to estimate expected loss development. Management believes that its use of standard actuarial methodology applied to its analyses of its historical experience provides a reasonable estimate of future losses. However, actual future losses may differ from the Company’s estimate, and may be affected by future events beyond the control of management, including inflation, which may favorably or unfavorably impact the ultimate settlement of the Company’s losses and LAE, as well as changes in the law and judicial interpretations. The anticipated effect of inflation is implicitly considered when estimating liabilities for losses and LAE. In addition to inflation, the average severity of claims is affected by a number of factors that may vary by types and features of policies written. Future average severities are projected from historical trends, adjusted for implemented changes in underwriting standards and policy provisions, as well as general economic trends. These estimated trends are monitored and revised as necessary based on actual development. The following tables present a reconciliation of beginning and ending balances for unpaid losses and LAE: Nine Months Ended September 30, 2020 Property Accident NGHC Reciprocal Total Gross balance at beginning of the period $ 2,528,754 $ 151,874 $ 2,680,628 $ 205,786 $ 2,886,414 Less: Reinsurance recoverable at beginning of the period (1,016,368) (11,266) (1,027,634) (84,174) (1,111,808) Net balance at beginning of the period 1,512,386 140,608 1,652,994 121,612 1,774,606 Incurred losses and LAE related to: Current year 1,711,599 248,269 1,959,868 117,486 2,077,354 Prior year 13,989 (22,065) (8,076) (2,670) (10,746) Total incurred 1,725,588 226,204 1,951,792 114,816 2,066,608 Paid losses and LAE related to: Current year (959,452) (126,296) (1,085,748) (68,269) (1,154,017) Prior year (749,463) (81,757) (831,220) (44,980) (876,200) Total paid (1,708,915) (208,053) (1,916,968) (113,249) (2,030,217) Net balance at end of the period 1,529,059 158,759 1,687,818 123,179 1,810,997 Plus: Reinsurance recoverable at end of the period 982,491 18,660 1,001,151 85,317 1,086,468 Gross balance at end of the period $ 2,511,550 $ 177,419 $ 2,688,969 $ 208,496 $ 2,897,465 Nine Months Ended September 30, 2019 Property Accident NGHC Reciprocal Total Gross balance at beginning of the period $ 2,507,409 $ 271,280 $ 2,778,689 $ 178,470 $ 2,957,159 Less: Reinsurance recoverable at beginning of the period (1,182,588) (24,575) (1,207,163) (77,979) (1,285,142) Net balance at beginning of the period 1,324,821 246,705 1,571,526 100,491 1,672,017 Incurred losses and LAE related to: Current year 1,726,618 279,460 2,006,078 125,250 2,131,328 Prior year 19,791 (37,775) (17,984) (666) (18,650) Total incurred 1,746,409 241,685 1,988,094 124,584 2,112,678 Paid losses and LAE related to: Current year (661,742) (136,261) (798,003) (76,704) (874,707) Prior year (1,013,023) (105,076) (1,118,099) (39,005) (1,157,104) Total paid (1,674,765) (241,337) (1,916,102) (115,709) (2,031,811) Acquired losses and LAE reserves 92,573 — 92,573 — 92,573 Unrealized foreign exchange gain — (8,204) (8,204) — (8,204) Net balance at end of the period 1,489,038 238,849 1,727,887 109,366 1,837,253 Plus: Reinsurance recoverable at end of the period 1,079,560 38,352 1,117,912 84,090 1,202,002 Gross balance at end of the period $ 2,568,598 $ 277,201 $ 2,845,799 $ 193,456 $ 3,039,255 Prior Year Loss Development, Net of Reinsurance Prior year development is based upon numerous estimates by line of business and accident year. No additional premiums or return premiums have been accrued as a result of the prior year effects. 2020. Loss and LAE for the nine months ended September 30, 2020, included $10,746 of favorable loss development on prior accident year loss and LAE reserves. The $11,319 of unfavorable loss development in the property and casualty segment (including $2,670 of favorable loss development for the Reciprocal Exchanges) was driven by small business auto, while the $22,065 of favorable loss development in the accident and health segment was driven by the small group self-funded business and short term medical. 2019. Loss and LAE for the nine months ended September 30, 2019, included $18,650 of favorable loss development on prior accident year loss and LAE reserves. The $19,125 of unfavorable loss development in the property and casualty segment (including $666 of favorable loss development for the Reciprocal Exchanges) was driven by small business auto, while the $37,775 of favorable loss development in the accident and health segment was driven by the small group self-funded business and short term medic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0</t>
        </is>
      </c>
    </row>
    <row r="3">
      <c r="A3" s="3" t="inlineStr">
        <is>
          <t>Insurance [Abstract]</t>
        </is>
      </c>
    </row>
    <row r="4">
      <c r="A4" s="4" t="inlineStr">
        <is>
          <t>Reinsurance</t>
        </is>
      </c>
      <c r="B4" s="4" t="inlineStr">
        <is>
          <t>Reinsurance The Company utilizes various excess of loss, quota share, state-based industry pools or facilities, and catastrophe reinsurance programs to limit its exposure. Reinsurance agreements transfer portions of the underlying risk of the business the Company writes. Reinsurance does not discharge or diminish the Company’s obligation to pay claims covered by the insurance policies it issues; however, it does permit the Company to recover certain incurred losses from its reinsurers and the Company’s reinsurance recoveries reduce the maximum loss that it may incur as a result of a covered loss event. The Company’s reinsurers generally carry at least an A.M. Best rating of “A-” (Excellent) or the reinsurance recoverable balances are collateralized. The Company also maintains funds held liabilities under the auto quota share reinsurance agreement. The total amount, cost and limits relating to the reinsurance coverage the Company purchases may vary from year to year based upon a variety of factors, including the availability of quality reinsurance at an acceptable price and the level of risk that the Company chooses to retain for its account. The Company assumes and cedes insurance risks under various reinsurance agreements, on both a pro-rata basis and excess of loss basis. The Company purchases reinsurance to mitigate the volatility of direct and assumed business, which may be caused by the aggregate value or the concentration of written exposures in a particular geographic area or business segment and may arise from catastrophes or other events. The Company pays a premium as consideration for ceding the risk. Reinsurance recoverable is as follows: September 30, 2020 December 31, 2019 Reinsurance recoverable on paid losses $ 201,194 $ 282,500 Reinsurance recoverable on unpaid losses 1,086,468 1,111,808 Allowance for uncollectible reinsurance (810) — Reinsurance recoverable, net $ 1,286,852 $ 1,394,308 The following is the effect of reinsurance on unpaid loss and LAE reserves and unearned premiums: September 30, 2020 December 31, 2019 Assumed Ceded Assumed Ceded Unpaid Loss and LAE reserves $ 43,707 $ 1,086,468 $ 50,884 $ 1,111,808 Unearned premiums 18,264 458,960 15,278 575,747 The following is the effect of reinsurance on premiums and loss and LAE: Three Months Ended September 30, Nine Months Ended September 30, 2020 2019 2020 2019 Premiums: Written Earned Written Earned Written Earned Written Earned Direct $ 1,457,135 $ 1,429,247 $ 1,417,792 $ 1,407,731 $ 4,240,217 $ 4,189,569 $ 4,200,571 $ 4,080,131 Assumed 15,992 16,318 17,365 19,029 51,065 48,078 58,272 59,872 Total Gross Premium 1,473,127 1,445,565 1,435,157 1,426,760 4,291,282 4,237,647 4,258,843 4,140,003 Ceded (207,871) (266,992) (400,553) (373,122) (801,515) (918,301) (1,064,177) (1,091,557) Net Premium $ 1,265,256 $ 1,178,573 $ 1,034,604 $ 1,053,638 $ 3,489,767 $ 3,319,346 $ 3,194,666 $ 3,048,446 Three Months Ended September 30, Nine Months Ended September 30, 2020 2019 2020 2019 Assumed Ceded Assumed Ceded Assumed Ceded Assumed Ceded Loss and LAE $ 5,888 $ 192,884 $ 7,024 $ 245,095 $ 19,659 $ 579,535 $ 23,670 $ 605,126 Industry Pools and Facilities The Company’s reinsurance programs include premiums written under state-mandated involuntary plans for automobile, motorcycle and commercial vehicles and premiums ceded to state-provided reinsurance facilities such as Michigan Catastrophic Claims Association (“MCCA”) and North Carolina Reinsurance Facility (“NCRF”), for which the Company retains no loss indemnity risk. Prepaid reinsurance premiums are recognized on a pro-rata basis over the period of risk, consistent with premiums written. The Company believes that it is unlikely to incur any material loss as a result of non-payment of amounts owed to the Company by MCCA and NCRF because (i) the payment obligations are extended over many years, resulting in relatively small current payment obligations, (ii) both MCCA and NCRF are supported by assessments permitted by statute, and (iii) the Company has not historically incurred losses as a result of non-payment. Because MCCA and NCRF are supported by assessments permitted by statute, and there have been no significant and uncollectible balances from MCCA and NCRF, the Company believes that it has no significant exposure to uncollectible reinsurance balances from these entities. Reinsurance Agreements In 2017, the Company entered into an Auto Quota Share Agreement (the “Auto Quota Share Agreement”) covering the Company’s auto lines of business. Effective January 1, 2019, the Company ceded 7.0% of net liability. On July 1, 2019, the Company renewed its Auto Quota Share Agreement for a two-year term. Effective July 1, 2019, the Company ceded 10.0% of net liability. The Company receives a 31.2% provisional ceding commission on premiums ceded to the reinsurer during the term of the Auto Quota Share Agreement, subject to a sliding scale adjustment to a maximum of 32.8% if the loss ratio for the reinsured business is 64.7% or less and a minimum of 30.0% if the loss ratio is 67.5% or higher. Effective January 1, 2020, the Company cedes 5.0% of net liability under new and renewal auto policies written. In 2017, the Company entered into a Homeowners Quota Share Agreement (the “HO Quota Share Agreement”) covering the Company’s homeowners line of business. On July 1, 2019, the Company renewed its HO Quota Share Agreement for a one-year term. Effective July 1, 2019, the Company ceded 40.0% of net liability and received a 36.0% ceding commission on new and renewal business and a portion of the in-force business. A portion of the in-force business is being run-off under the prior agreements. On July 1, 2020, the Company renewed its HO Quota Share Agreement for a one-year term. Effective July 1, 2020, the Company cedes 20.0% of net liability and receives a 37.0% ceding commission on in-force, new and renewal business. Effective May 1, 2020, with additional purchases made at June 1, 2020, and July 1, 2020, the Company renewed its property catastrophe excess of loss program, protecting the Company against catastrophic events and other large losses. The program provides coverage up to $650,000 with one reinstatement and attaches at $70,000 for the first event and $50,000 for the second event. The Company purchased additional first event coverage for named wind that attaches at $50,000. Effective October 1, 2020, the Company’s casualty program provides $35,000 in coverage in excess of a $5,000 retention. Reciprocal Exchanges In 2019, the Reciprocal Exchanges entered into a personal lines quota share agreement for a one-year term. The Reciprocal Exchanges ceded 42.3% of net liability on new and renewal homeowners multiple peril, dwelling fire, and automobile physical damage (comprehensive only) policies written in the states of New Jersey and New York. Effective July 1, 2020, the Reciprocal Exchanges renewed their personal lines quota share agreement for a one-year term, ceding 42.0% combined weighted average of net liability. This includes a 55.0% quota share covering homeowners multiple peril, dwelling fire, and automobile physical damage (comprehensive only) policies written in the states of New Jersey and New York as well as a 25.0% quota share on automobile liability and collision coverages. Effective July 1, 2020, the Reciprocal Exchanges’ property catastrophe excess of loss program provided coverage up to $475,000 with a $20,000 retention, and one rein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following table represents the Company’s debt: Interest Rate Maturity September 30, 2020 December 31, 2019 Fixed-rate: 6.75% Notes 6.75% 2024 $ 350,000 $ 350,000 7.625% Notes 7.625% 2055 100,000 100,000 Floating-rate: Subordinated Debentures I (1) LIBOR + 3.40% 2035 41,238 41,238 Subordinated Debentures II (2) LIBOR + 4.25% 2037 30,930 30,930 2019 Credit Agreement (3) LIBOR + 1.75% 2023 140,000 140,000 Finance lease liabilities Various Various 18,133 20,477 Other 3.5% Various 4,563 9,342 Unamortized debt issuance costs and unamortized discount (5,428) (5,981) Total carrying amount of debt $ 679,436 $ 686,006 (1) Interest rate was 3.65% and 5.29%, as of September 30, 2020, and December 31, 2019, respectively. (2) Interest rate was 4.50% and 6.14%, as of September 30, 2020, and December 31, 2019, respectively. (3) Weighted-average interest rate was 1.94% and 3.59% as of September 30, 2020, and December 31, 2019, respectively. The following table presents the Company’s interest expense: Three Months Ended September 30, Nine Months Ended September 30, Interest Payment Frequency 2020 2019 2020 2019 6.75% Notes Semiannually $ 5,906 $ 5,906 $ 17,719 $ 17,719 7.625% Notes Quarterly 1,906 1,906 5,719 5,719 Subordinated Debentures Quarterly 749 1,118 2,556 3,470 2016 Credit Agreement Quarterly — — — 1,211 2019 Credit Agreement Quarterly 678 1,674 2,712 4,020 Finance lease liabilities Various 259 302 906 888 Other (1) Various 1,794 1,992 5,239 5,795 Total interest expense $ 11,292 $ 12,898 $ 34,851 $ 38,822 (1) Includes interest for other liabilities, interest credited on funds held balances and accretion of debt issuance costs. Notes The 6.75% Notes are the Company’s general unsecured obligations and rank (i) equally in right of payment with its other existing and future senior unsecured indebtedness and (ii) senior in right of payment to any of its indebtedness that is contractually subordinated to the 6.75% Notes. The 6.75% Notes are also effectively subordinated to any of the Company’s existing and future secured indebtedness to the extent of the value of the collateral securing such indebtedness and are structurally subordinated to the existing and future indebtedness of the Company’s subsidiaries (including trade payables). The 6.75% Notes mature on May 15, 2024, unless earlier redeemed or purchased by the Company. The 7.625% Notes are the Company’s subordinated unsecured obligations and rank (i) senior in right of payment to any future junior subordinated debt, (ii) equal in right of payment with any unsecured, subordinated debt that the Company incurs in the future that ranks equally with the 7.625% Notes, and (iii) subordinate in right of payment to any of the Company’s existing and future senior debt, including amounts outstanding under the Company’s revolving credit facility, the Company’s 6.75% notes and certain of the Company’s other obligations. In addition, the 7.625% Notes are structurally subordinated to all existing and future indebtedness, liabilities, and other obligations of the Company’s subsidiaries. The 7.625% Notes mature on September 15, 2055, unless earlier redeemed or purchased by the Company. Subordinated Debentures The Company, through a subsidiary, is the issuer of junior subordinated debentures (the “Subordinated Debentures”) relating to an issuance of trust preferred securities. The Subordinated Debentures require interest-only payments to be made on a quarterly basis, with principal due at maturity. The Subordinated Debentures’ principal amounts of $41,238 and $30,930 mature on 2035 and 2037, respectively, and bear interest at an annual rate equal to LIBOR plus 3.40% and LIBOR plus 4.25%, respectively. The Subordinated Debentures are redeemable by the Company at a redemption price equal to 100% of their principal amount. Credit Agreement In 2019, the Company refinanced its existing credit agreement and entered into a new credit agreement (the “2019 Credit Agreement”), with JPMorgan Chase Bank, N.A., as Administrative Agent, KeyBank National Association and Fifth Third Bank, as Co-Syndication Agents, and the various lending institutions party thereto. The 2019 Credit Agreement is currently a $340,000 base revolving credit facility with a letter of credit sublimit of $150,000 and an expansion feature of up to $50,000. Borrowings under the 2019 Credit Agreement bear interest at either the Alternate Base Rate (“ABR”) or the LIBOR rate. ABR borrowings under the 2019 Credit Agreement will bear interest at the greatest of (a) the prime rate in effect on such day, (b) the federal funds effective rate on such day plus 0.5 percent or (c) the adjusted LIBOR rate for a one-month interest period on such day plus 1 percent. Eurodollar borrowings under the 2019 Credit Agreement will bear interest at the adjusted LIBOR rate plus the Eurodollar spread for the interest period in effect. Fees payable by the Company under the 2019 Credit Agreement include a letter of credit participation fee, a letter of credit fronting fee with respect to each letter of credit (0.125%) and a commitment fee on the available commitments of the lenders (a range of 0.175% to 0.25% based on the Company’s consolidated leverage ratio; and as of September 30, 2020, the rate was 0.225%). The 2019 Credit Agreement has a maturity date of February 25, 2023. Maturities of the Company’s debt for the years subsequent to September 30, 2020, are as follows: 2020 (remaining three months) 2021 2022 2023 2024 2025 and thereafter Total 6.75% Notes $ — $ — $ — $ — $ 350,000 $ — $ 350,000 7.625% Notes — — — — — 100,000 100,000 Subordinated Debentures I — — — — — 41,238 41,238 Subordinated Debentures II — — — — — 30,930 30,930 2019 Credit Agreement — — — 140,000 — — 140,000 Finance lease liabilities 1,665 5,962 3,796 2,349 1,402 2,959 18,133 Other 1,620 2,943 — — — — 4,563 Total principal amount of debt $ 3,285 $ 8,905 $ 3,796 $ 142,349 $ 351,402 $ 175,127 $ 684,864 Unamortized debt issuance costs and unamortized discount (5,428) Carrying amount of debt $ 679,436 Covenants and Compliance The indenture relating to the 6.75% Notes and 7.625% Notes contains customary covenants, such as reporting of annual and quarterly financial results, and restrictions on certain mergers and consolidations, as well as covenants relating to the incurrence of debt if the Company’s consolidated leverage ratio would exceed 0.35 to 1.00, a limitation on liens, a limitation on the disposition of stock of certain of the Company’s subsidiaries and a limitation on transactions with certain of the Company’s affiliates. The 2019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risk-based capital and a minimum rating. The 2019 Credit Agreement also provides for customary events of default, with grace periods where customary, including failure to pay principal when due, failure to pay interest or fees within three business days after becoming due, failure to comply with covenants, breaches of representations and warranties, default under certain other indebtedness, certain insolvency or receivership events affecting the Company and its subsidiaries, the occurrence of certain material judgments, or a change in control of the Company. Upon the occurrence and during the continuation of an event of default, the administrative agent, upon the request of the requisite percentage of the lenders, may terminate the obligations of the lenders to make loans and to issue letters of credit under the 2019 Credit Agreement, declare the Company’s obligations under the 2019 Credit Agreement to become immediately due and payable and/or exercise any and all remedies and other rights under the 2019 Credit Agreement. As of September 30, 2020, the Company was in compliance with the covenants contained in the Company’s debt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Litigation The Company is routinely involved in legal proceedings arising in the ordinary course of business, in particular in connection with claims adjudication with respect to its policies. Management believes it has recorded adequate reserves for these liabilities and that there is no individual case pending that is likely to have a material adverse effect on our financial condition or results of operations. On July 25, 2019, the City of North Miami Beach Police Officers’ and Firefighters’ Retirement Plan filed a complaint in the U.S. District Court for the Central District of California against the Company and certain of its officers. On November 19, 2019, the U.S. District Court for the Central District of California granted the Company’s Motion to Transfer the case to the Southern District of New York. On January 10, 2020, lead plaintiffs Town of Davie Police Officers Retirement System and Massachusetts Laborers’ Pension Fund filed an amended Complaint asserting claims under Sections 10(b) and 20(a) of the Securities Exchange Act of 1934, as amended, and Rule 10b-5 promulgated thereunder based on allegedly false and misleading statements made by the Company in its SEC filings in relationship to the Company’s involvement in the historical and no longer existing Wells Fargo collateral protection insurance program on behalf of a purported class of individuals and entities who purchased or otherwise acquired shares of the Company’s common stock between July 15, 2015, and August 9, 2017. The amended complaint seeks damages in an amount to be proven at trial. The Company filed a Motion to Dismiss the amended complaint on March 10, 2020. Management believes that the claims set forth in the amended complaint are unfounded and without merit and intends to vigorously contest them. The Company notes, however, that in light of the inherent uncertainty in legal proceedings, the Company can give no assurance as to the ultimate resolution of the matter, and an estimate of the possible loss or range of loss, if any, cannot be made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files a consolidated Federal income tax return. The Reciprocal Exchanges are not included in the Company’s consolidated tax return as the Company does not have an ownership interest in the Reciprocal Exchanges, and they are not a part of the consolidated tax sharing agreement among the Company and its subsidiaries. The Company uses the estimated annual effective tax rate method.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the realizability of deferred tax assets and uncertain tax positions. The Company’s consolidated effective tax rate decreased to 19.0% for the three months ended September 30, 2020, from 21.8% for the three months ended September 30, 2019. The Company’s consolidated effective tax rate decreased to 21.3% for the nine months ended September 30, 2020, from 21.6% for the nine months ended September 30, 2019. All tax liabilities are payable to the Internal Revenue Service (“IRS”) and various state and local taxing agencies. The Company’s subsidiaries are currently under audit by the IRS for the years ended December 31, 2016, 2017 and 2018, and open to audit years thereafter for federal tax purposes. For state and local tax purposes, the Company is open to audit for tax years ended December 31, 2016, and forward, depending on jurisdiction. On March 27, 2020, the U.S. enacted the Coronavirus Aid, Relief and Economic Security Act (the “CARES” Act) to mitigate the economic impacts of COVID-19. The Company believes that the provisions of the CARES Act will not have a material impact on its U.S. federal tax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Stockholders’ Equity Preferred Stock The Company has four separate series (Series A through D) of preferred stock outstanding. Two of these series (Series B and C) were issued in offerings using depositary shares. Dividends on the Series A, B and C preferred stock are payable on the liquidation preference amount, on a non-cumulative basis, when, as and if declared by the Company’s Board of Directors, quarterly in arrears on the 15th day of January, April, July and October of each year. Dividends on the Series D preferred stock are payable on the liquidation preference amount, on a non-cumulative basis, when, as and if declared by the Company’s Board of Directors, semi-annually in arrears on the 15th day of January and July of each year, commencing on January 15, 2019. On or after July 15, 2023, (or in the event of a fundamental change of the Company, at any time), the Series D preferred stock may be converted at the holder’s option into shares of the Company’s common stock. The following table summarizes the Company’s preferred stock issued and outstanding as of September 30, 2020, and December 31, 2019. Series Dividend rate Shares of preferred stock issued and outstanding Depositary shares issued and outstanding Liquidation preference per share Aggregate liquidation preference A 7.50 % 2,200,000 — $ 25 $ 55,000 B 7.50 % 165,000 6,600,000 $ 1,000 $ 165,000 C 7.50 % 200,000 8,000,000 $ 1,000 $ 200,000 D Fixed/ Floating (1) 120 — $ 250,000 $ 30,000 2,565,120 $ 450,000 (1) Dividend rate is fixed at 7.00% prior to July 15, 2023, and floating at six-month LIBOR plus 5.4941% thereafter. Common and Preferred Stock Dividends Dividends are payable on the Company’s common and preferred stock only when, as and if declared by the Company’s Board of Directors in its discretion, from funds legally available for this purpose. The following tables present the class of stock, declaration date and dividends paid per share: Class of Stock Declaration Date Dividend Dividend Per Depositary Share Common stock July 31, 2020 $ 0.05 Common stock April 29, 2020 $ 0.05 Common stock February 20, 2020 $ 0.05 Preferred stock Series A July 31, 2020 $ 0.46875 Preferred stock Series A April 29, 2020 $ 0.46875 Preferred stock Series A February 20, 2020 $ 0.46875 Preferred stock Series B and Series C July 31, 2020 $ 18.75 $ 0.46875 Preferred stock Series B and Series C April 29, 2020 $ 18.75 $ 0.46875 Preferred stock Series B and Series C February 20, 2020 $ 18.75 $ 0.46875 Preferred stock Series D April 29, 2020 $ 8,750.00 Class of Stock Declaration Date Dividend Dividend Per Depositary Share Common stock July 29, 2019 $ 0.05 Common stock May 6, 2019 $ 0.04 Common stock February 25, 2019 $ 0.04 Preferred stock Series A July 29, 2019 $ 0.46875 Preferred stock Series A May 6, 2019 $ 0.46875 Preferred stock Series A February 25, 2019 $ 0.46875 Preferred stock Series B and Series C July 29, 2019 $ 18.75 $ 0.46875 Preferred stock Series B and Series C May 6, 2019 $ 18.75 $ 0.46875 Preferred stock Series B and Series C February 25, 2019 $ 18.75 $ 0.46875 Preferred stock Series D May 6, 2019 $ 8,750.00 Share Repurchase Program On April 29, 2020, the Board of Directors authorized and approved a share repurchase program with a 12-month term for up to $50,000 aggregate purchase price of the Company’s outstanding common shares. For the three and nine months ended September 30, 2020, the Company purchased 0 and 459,083 common shares with a cost of $0 and $8,482, respectively. The purchases were made in the open market in accordance with applicable federal securities laws, including Rule 10b-18 and Rule 10b5-1 of the Securities Exchange Act of 1934. Pursuant to the terms of the Merger Agreement with Allstate signed July 7, 2020, the Company is prohibited from making any further common share repurchases prior to the close of the Merger. Shares Roll forward The following table presents a roll forward of outstanding common shares. Three Months Ended September 30, Nine Months Ended September 30, 2020 2019 2020 2019 Common stock: Balance, beginning of the period 113,856,628 113,215,632 113,368,811 112,940,595 Shares issued under employee stock plans and exercises of stock options 82,196 117,796 744,161 518,284 Shares withheld related to net share settlement (4,565) (20,386) (178,713) (145,837) Balance, end of the period 113,934,259 113,313,042 113,934,259 113,313,042 Treasury stock: Balance, beginning of the period (459,083) — — — Repurchases of common stock — — (459,083) — Balance, end of the period (459,083) — (459,083) — Shares outstanding at end of the period 113,475,176 113,313,042 113,475,176 113,313,0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Investments:</t>
        </is>
      </c>
    </row>
    <row r="3">
      <c r="A3" s="4" t="inlineStr">
        <is>
          <t>Debt securities, available-for-sale, at fair value (allowance for expected credit losses $1,085 - 2020) (Exchanges - $300,124 and $324,249; allowance for expected credit losses $150 - 2020)</t>
        </is>
      </c>
      <c r="B3" s="7" t="n">
        <v>4549133</v>
      </c>
      <c r="C3" s="7" t="n">
        <v>4476358</v>
      </c>
    </row>
    <row r="4">
      <c r="A4" s="4" t="inlineStr">
        <is>
          <t>Short-term investments (Exchanges - $30,952 and $5,245)</t>
        </is>
      </c>
      <c r="B4" s="5" t="n">
        <v>510800</v>
      </c>
      <c r="C4" s="5" t="n">
        <v>67353</v>
      </c>
    </row>
    <row r="5">
      <c r="A5" s="4" t="inlineStr">
        <is>
          <t>Other investments (related parties - $231,593 and $238,841)</t>
        </is>
      </c>
      <c r="B5" s="5" t="n">
        <v>282866</v>
      </c>
      <c r="C5" s="5" t="n">
        <v>311287</v>
      </c>
    </row>
    <row r="6">
      <c r="A6" s="4" t="inlineStr">
        <is>
          <t>Total investments</t>
        </is>
      </c>
      <c r="B6" s="5" t="n">
        <v>5342799</v>
      </c>
      <c r="C6" s="5" t="n">
        <v>4854998</v>
      </c>
    </row>
    <row r="7">
      <c r="A7" s="4" t="inlineStr">
        <is>
          <t>Cash and cash equivalents (Exchanges - $416 and $959)</t>
        </is>
      </c>
      <c r="B7" s="5" t="n">
        <v>188282</v>
      </c>
      <c r="C7" s="5" t="n">
        <v>135942</v>
      </c>
    </row>
    <row r="8">
      <c r="A8" s="4" t="inlineStr">
        <is>
          <t>Restricted cash and cash equivalents (Exchanges - $325 and $24)</t>
        </is>
      </c>
      <c r="B8" s="5" t="n">
        <v>63061</v>
      </c>
      <c r="C8" s="5" t="n">
        <v>28521</v>
      </c>
    </row>
    <row r="9">
      <c r="A9" s="4" t="inlineStr">
        <is>
          <t>Accrued investment income (related parties - $1,210 and $2,391) (Exchanges - $1,397 and $2,001)</t>
        </is>
      </c>
      <c r="B9" s="5" t="n">
        <v>26135</v>
      </c>
      <c r="C9" s="5" t="n">
        <v>30927</v>
      </c>
    </row>
    <row r="10">
      <c r="A10" s="4" t="inlineStr">
        <is>
          <t>Premiums and other receivables (net of allowance for expected credit losses $37,163 - 2020; net of bad debt allowance $24,067 - 2019) (Exchanges - $70,076 and $55,859; net of allowance for expected credit losses $844 - 2020; net of bad debt allowance $541 - 2019)</t>
        </is>
      </c>
      <c r="B10" s="5" t="n">
        <v>1598316</v>
      </c>
      <c r="C10" s="5" t="n">
        <v>1428948</v>
      </c>
    </row>
    <row r="11">
      <c r="A11" s="4" t="inlineStr">
        <is>
          <t>Deferred acquisition costs (Exchanges - $18,507 and $23,307)</t>
        </is>
      </c>
      <c r="B11" s="5" t="n">
        <v>284963</v>
      </c>
      <c r="C11" s="5" t="n">
        <v>263523</v>
      </c>
    </row>
    <row r="12">
      <c r="A12" s="4" t="inlineStr">
        <is>
          <t>Reinsurance recoverable (net of allowance for expected credit losses $810 - 2020) (Exchanges - $125,095 and $119,125; net of allowance for expected credit losses $173 - 2020)</t>
        </is>
      </c>
      <c r="B12" s="5" t="n">
        <v>1286852</v>
      </c>
      <c r="C12" s="5" t="n">
        <v>1394308</v>
      </c>
    </row>
    <row r="13">
      <c r="A13" s="4" t="inlineStr">
        <is>
          <t>Prepaid reinsurance premiums (Exchanges - $105,597 and $105,894)</t>
        </is>
      </c>
      <c r="B13" s="5" t="n">
        <v>458960</v>
      </c>
      <c r="C13" s="5" t="n">
        <v>575747</v>
      </c>
    </row>
    <row r="14">
      <c r="A14" s="4" t="inlineStr">
        <is>
          <t>Property and equipment, net (Exchanges - $0 and $241)</t>
        </is>
      </c>
      <c r="B14" s="5" t="n">
        <v>382696</v>
      </c>
      <c r="C14" s="5" t="n">
        <v>403827</v>
      </c>
    </row>
    <row r="15">
      <c r="A15" s="4" t="inlineStr">
        <is>
          <t>Intangible assets, net (Exchanges - $3,090 and $3,225)</t>
        </is>
      </c>
      <c r="B15" s="5" t="n">
        <v>345974</v>
      </c>
      <c r="C15" s="5" t="n">
        <v>365823</v>
      </c>
    </row>
    <row r="16">
      <c r="A16" s="4" t="inlineStr">
        <is>
          <t>Goodwill</t>
        </is>
      </c>
      <c r="B16" s="5" t="n">
        <v>179328</v>
      </c>
      <c r="C16" s="5" t="n">
        <v>179328</v>
      </c>
    </row>
    <row r="17">
      <c r="A17" s="4" t="inlineStr">
        <is>
          <t>Prepaid and other assets (Exchanges - $4,312 and $3,521)</t>
        </is>
      </c>
      <c r="B17" s="5" t="n">
        <v>66890</v>
      </c>
      <c r="C17" s="5" t="n">
        <v>94642</v>
      </c>
    </row>
    <row r="18">
      <c r="A18" s="4" t="inlineStr">
        <is>
          <t>Total assets</t>
        </is>
      </c>
      <c r="B18" s="5" t="n">
        <v>10224256</v>
      </c>
      <c r="C18" s="5" t="n">
        <v>9756534</v>
      </c>
    </row>
    <row r="19">
      <c r="A19" s="3" t="inlineStr">
        <is>
          <t>Liabilities:</t>
        </is>
      </c>
    </row>
    <row r="20">
      <c r="A20" s="4" t="inlineStr">
        <is>
          <t>Unpaid loss and loss adjustment expense reserves (Exchanges - $208,496 and $205,786)</t>
        </is>
      </c>
      <c r="B20" s="5" t="n">
        <v>2897465</v>
      </c>
      <c r="C20" s="5" t="n">
        <v>2886414</v>
      </c>
    </row>
    <row r="21">
      <c r="A21" s="4" t="inlineStr">
        <is>
          <t>Unearned premiums and other revenue (Exchanges - $219,582 and $252,553)</t>
        </is>
      </c>
      <c r="B21" s="5" t="n">
        <v>2337469</v>
      </c>
      <c r="C21" s="5" t="n">
        <v>2312241</v>
      </c>
    </row>
    <row r="22">
      <c r="A22" s="4" t="inlineStr">
        <is>
          <t>Reinsurance payable (Exchanges - $51,711 and $35,689)</t>
        </is>
      </c>
      <c r="B22" s="5" t="n">
        <v>402428</v>
      </c>
      <c r="C22" s="5" t="n">
        <v>562844</v>
      </c>
    </row>
    <row r="23">
      <c r="A23" s="4" t="inlineStr">
        <is>
          <t>Accounts payable and accrued expenses (Exchanges - $7,604 and $8,497)</t>
        </is>
      </c>
      <c r="B23" s="5" t="n">
        <v>420144</v>
      </c>
      <c r="C23" s="5" t="n">
        <v>315366</v>
      </c>
    </row>
    <row r="24">
      <c r="A24" s="4" t="inlineStr">
        <is>
          <t>Debt</t>
        </is>
      </c>
      <c r="B24" s="5" t="n">
        <v>679436</v>
      </c>
      <c r="C24" s="5" t="n">
        <v>686006</v>
      </c>
    </row>
    <row r="25">
      <c r="A25" s="4" t="inlineStr">
        <is>
          <t>Other liabilities (Exchanges - $44,004 and $30,803)</t>
        </is>
      </c>
      <c r="B25" s="5" t="n">
        <v>401749</v>
      </c>
      <c r="C25" s="5" t="n">
        <v>376169</v>
      </c>
    </row>
    <row r="26">
      <c r="A26" s="4" t="inlineStr">
        <is>
          <t>Total liabilities</t>
        </is>
      </c>
      <c r="B26" s="5" t="n">
        <v>7138691</v>
      </c>
      <c r="C26" s="5" t="n">
        <v>7139040</v>
      </c>
    </row>
    <row r="27">
      <c r="A27" s="3" t="inlineStr">
        <is>
          <t>Stockholders’ equity:</t>
        </is>
      </c>
    </row>
    <row r="28">
      <c r="A28" s="4" t="inlineStr">
        <is>
          <t>Preferred stock, $0.01 par value - authorized 10,000,000 shares, issued and outstanding 2,565,120 shares - 2020 and 2019; Aggregate liquidation preference $450,000 - 2020 and 2019</t>
        </is>
      </c>
      <c r="B28" s="5" t="n">
        <v>450000</v>
      </c>
      <c r="C28" s="5" t="n">
        <v>450000</v>
      </c>
    </row>
    <row r="29">
      <c r="A29" s="4" t="inlineStr">
        <is>
          <t>Common stock, $0.01 par value - authorized 150,000,000 shares, issued 113,934,259 and 113,368,811 shares - 2020 and 2019, outstanding 113,475,176 and 113,368,811 shares - 2020 and 2019</t>
        </is>
      </c>
      <c r="B29" s="5" t="n">
        <v>1139</v>
      </c>
      <c r="C29" s="5" t="n">
        <v>1134</v>
      </c>
    </row>
    <row r="30">
      <c r="A30" s="4" t="inlineStr">
        <is>
          <t>Treasury stock, at cost - 459,083 shares - 2020</t>
        </is>
      </c>
      <c r="B30" s="5" t="n">
        <v>-8482</v>
      </c>
      <c r="C30" s="5" t="n">
        <v>0</v>
      </c>
    </row>
    <row r="31">
      <c r="A31" s="4" t="inlineStr">
        <is>
          <t>Additional paid-in capital</t>
        </is>
      </c>
      <c r="B31" s="5" t="n">
        <v>1073288</v>
      </c>
      <c r="C31" s="5" t="n">
        <v>1065634</v>
      </c>
    </row>
    <row r="32">
      <c r="A32" s="3" t="inlineStr">
        <is>
          <t>Accumulated other comprehensive income:</t>
        </is>
      </c>
    </row>
    <row r="33">
      <c r="A33" s="4" t="inlineStr">
        <is>
          <t>Unrealized foreign currency translation adjustment, net of tax</t>
        </is>
      </c>
      <c r="B33" s="5" t="n">
        <v>-637</v>
      </c>
      <c r="C33" s="5" t="n">
        <v>-202</v>
      </c>
    </row>
    <row r="34">
      <c r="A34" s="4" t="inlineStr">
        <is>
          <t>Unrealized gain on investments, net of tax</t>
        </is>
      </c>
      <c r="B34" s="5" t="n">
        <v>195590</v>
      </c>
      <c r="C34" s="5" t="n">
        <v>74750</v>
      </c>
    </row>
    <row r="35">
      <c r="A35" s="4" t="inlineStr">
        <is>
          <t>Total accumulated other comprehensive income</t>
        </is>
      </c>
      <c r="B35" s="5" t="n">
        <v>194953</v>
      </c>
      <c r="C35" s="5" t="n">
        <v>74548</v>
      </c>
    </row>
    <row r="36">
      <c r="A36" s="4" t="inlineStr">
        <is>
          <t>Retained earnings</t>
        </is>
      </c>
      <c r="B36" s="5" t="n">
        <v>1392872</v>
      </c>
      <c r="C36" s="5" t="n">
        <v>1058138</v>
      </c>
    </row>
    <row r="37">
      <c r="A37" s="4" t="inlineStr">
        <is>
          <t>Total National General Holdings Corp. stockholders’ equity</t>
        </is>
      </c>
      <c r="B37" s="5" t="n">
        <v>3103770</v>
      </c>
      <c r="C37" s="5" t="n">
        <v>2649454</v>
      </c>
    </row>
    <row r="38">
      <c r="A38" s="4" t="inlineStr">
        <is>
          <t>Noncontrolling interest</t>
        </is>
      </c>
      <c r="B38" s="5" t="n">
        <v>-18205</v>
      </c>
      <c r="C38" s="5" t="n">
        <v>-31960</v>
      </c>
    </row>
    <row r="39">
      <c r="A39" s="4" t="inlineStr">
        <is>
          <t>Total stockholders’ equity</t>
        </is>
      </c>
      <c r="B39" s="5" t="n">
        <v>3085565</v>
      </c>
      <c r="C39" s="5" t="n">
        <v>2617494</v>
      </c>
    </row>
    <row r="40">
      <c r="A40" s="4" t="inlineStr">
        <is>
          <t>Total liabilities and stockholders’ equity</t>
        </is>
      </c>
      <c r="B40" s="7" t="n">
        <v>10224256</v>
      </c>
      <c r="C40" s="7" t="n">
        <v>9756534</v>
      </c>
    </row>
    <row r="41">
      <c r="A41" s="4" t="inlineStr">
        <is>
          <t>Preferred stock, shares authorized (in shares)</t>
        </is>
      </c>
      <c r="B41" s="5" t="n">
        <v>10000000</v>
      </c>
      <c r="C41" s="5" t="n">
        <v>10000000</v>
      </c>
    </row>
    <row r="42">
      <c r="A42" s="4" t="inlineStr">
        <is>
          <t>Preferred stock, par value (in dollars per share)</t>
        </is>
      </c>
      <c r="B42" s="6" t="n">
        <v>0.01</v>
      </c>
      <c r="C42" s="6" t="n">
        <v>0.01</v>
      </c>
    </row>
    <row r="43">
      <c r="A43" s="4" t="inlineStr">
        <is>
          <t>Common stock, par value (in dollars per share)</t>
        </is>
      </c>
      <c r="B43" s="6" t="n">
        <v>0.01</v>
      </c>
      <c r="C43" s="6" t="n">
        <v>0.01</v>
      </c>
    </row>
    <row r="44">
      <c r="A44" s="4" t="inlineStr">
        <is>
          <t>Common Stock, Shares Authorized</t>
        </is>
      </c>
      <c r="B44" s="5" t="n">
        <v>150000000</v>
      </c>
      <c r="C44" s="5" t="n">
        <v>15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In 2019, the Company’s stockholders approved the 2019 Omnibus Incentive Plan (the “2019 Plan”). The 2019 Plan authorizes up to 2.5 million shares of the Company’s stock for awards of stock options, stock appreciation rights, restricted stock, restricted stock units (“RSUs”), performance share units, performance units, cash-based awards or other stock-based awards. The number of shares of common stock for which awards may be issued may not exceed 2.5 million shares, subject to the authority of the Company’s Board of Directors to adjust this amount in the event of a consolidation, reorganization, stock dividend, recapitalization or similar transaction affecting the Company’s common stock. The 2019 Plan serves as a successor of the Company’s prior equity incentive plans. Outstanding awards under the prior plans continue to be outstanding and subject to their terms and conditions. As of September 30, 2020, approximately 1.9 million shares of the Company’s common stock remained available for grants under the 2019 Plan. Stock Options A summary of the stock option awards granted under the prior plan is shown below: Shares Subject to Options Outstanding Nine Months Ended September 30, 2020 Number of Shares Weighted- Weighted-Average Remaining Contractual Term (in years) Aggregate Intrinsic Value (1) Outstanding at beginning of the period 3,025,587 $ 9.83 Exercised (286,443) 6.88 Outstanding and exercisable at end of the period 2,739,144 $ 10.14 2.6 $ 64,672 (1) The aggregate intrinsic value is calculated as the difference between the exercise price of the underlying stock option awards and the closing price of the Company’s common stock of $33.75, as reported on the Nasdaq Global Market on September 30, 2020. No options were granted, forfeited or expired during the nine months ended September 30, 2020. The total intrinsic value of the options exercised for the three months ended September 30, 2020, and 2019, was $1,121 and $1,035, respectively. The total intrinsic value of the options exercised for the nine months ended September 30, 2020, and 2019, was $4,880 and $2,310, respectively. The total fair value of stock options vested for the three months ended September 30, 2020, and 2019, was $451 and $76, respectively. The total fair value of stock options vested for the nine months ended September 30, 2020, and 2019, was $784 and $175, respectively. Restricted Stock Units A summary of the RSUs is shown below: RSUs Nine Months Ended September 30, 2020 Number of RSUs Weighted-Average Grant Date Fair Value Non-vested at beginning of the period 1,033,631 $ 23.98 Granted 561,497 21.46 Vested (457,718) 23.70 Non-vested at end of the period 1,137,410 $ 22.85 The weighted-average grant date fair value of RSUs granted for the nine months ended September 30, 2020, and 2019, was $21.46 and $25.58, respectively. The total fair value of the RSUs vested for the three months ended September 30, 2020, and 2019, was $395 and $1,513, respectively. The total fair value of the RSUs vested for the nine months ended September 30, 2020, and 2019, was $10,850 and $8,932, respectively. Stock-Based Compensation Expense Stock-based compensation expense, included in general and administrative expenses, for all stock-based compensation plans was $3,158 and $2,785 for the three months ended September 30, 2020, and 2019, respectively, and $9,336 and $8,277 for the nine months ended September 30, 2020, and 2019, respectively. As of September 30, 2020, the Company had approximately $18,920 of unrecognized stock-based compensation expense related to RSUs awards. This unrecognized stock-based compensation expense is expected to be recognized over a weighted-average period of approximately 1.4 years based on vesting under the award service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The following is a summary of the elements used in calculating basic and diluted earnings per common share: Three Months Ended September 30, Nine Months Ended September 30, 2020 2019 2020 2019 Numerator: Net income attributable to NGHC $ 109,969 $ 71,154 $ 377,302 $ 240,788 Preferred stock dividends - nonconvertible (7,875) (7,875) (23,625) (23,625) Preferred stock dividends - convertible — — (1,050) (1,050) Numerator for basic EPS 102,094 63,279 352,627 216,113 Effect of dilutive securities: Preferred stock dividends - convertible — — 1,050 1,050 Numerator for diluted EPS - after assumed conversions $ 102,094 $ 63,279 $ 353,677 $ 217,163 Denominator: Denominator for basic EPS - weighted-average shares outstanding 113,418,411 113,263,367 113,505,785 113,153,121 Effect of dilutive securities: Employee stock options 1,924,602 1,823,012 1,654,114 1,881,295 RSUs 533,888 262,637 282,480 263,635 Convertible preferred stock 789,473 789,473 789,473 789,473 Dilutive potential common shares 3,247,963 2,875,122 2,726,067 2,934,403 Denominator for diluted EPS - weighted-average shares outstanding and assumed conversions 116,666,374 116,138,489 116,231,852 116,087,524 EPS attributable to NGHC common stockholders: Basic EPS $ 0.90 $ 0.56 $ 3.11 $ 1.91 Diluted EPS $ 0.88 $ 0.54 $ 3.04 $ 1.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significant shareholder of the Company has an ownership interest in AmTrust and ACP Re. The Company is a party to the following transactions with these related entities: Equity Method Investments The Company has an ownership interest in an LSC Entity, limited liability companies and limited partnerships with related parties. See Note 4, “Investments - Equity Method Investments - Related Parties” for additional information. Agreements with ACP Re Credit Agreement The Company is party to a credit agreement (the “ACP Re Credit Agreement”) by and among AmTrust, as administrative agent, ACP Re Holdings, LLC, a Delaware limited liability company owned by a related party trust, the Michael Karfunkel Family 2005 Trust (the “Trust”), as borrower, and AmTrust and the Company, as lenders of $250,000 ($125,000 each lender). The amounts borrowed are secured by equity interests, cash and, other investments held by ACP Re Holdings, LLC in an amount equal to 115% of the outstanding loan balance. The maturity date of the loan is September 20, 2036. The interest rate on the outstanding principal balance is a fixed annual rate of 3.7%, provided that up to 1.2% thereof may be paid in kind. The Trust is required to cause ACP Re Holdings, LLC to maintain assets having a value greater than 115% of the outstanding loan balance, and if there is a shortfall, the Trust will make a contribution to ACP Re Holdings, LLC of assets having a market value of at least the shortfall (the “Maintenance Covenant”). Commencing on September 20, 2026, and for each year thereafter, two percent of the then outstanding principal balance of the loan (inclusive of any amounts previously paid in kind) is due and payable. A change of control of greater than 50% and an uncured breach of the Maintenance Covenant are included as events of default. As of September 30, 2020, and December 31, 2019, the Company had a receivable principal amount related to the ACP Re Credit Agreement of $130,784 and $129,229, respectively. The Company recorded interest income of $1,210 and $1,195 for the three months ended September 30, 2020, and 2019, respectively, and $3,615 and $3,571 for the nine months ended September 30, 2020, and 2019, respectively, under the ACP Re Credit Agreement. Management determined no impairment reserve was needed for the carrying value of the loan at September 30, 2020, and December 31, 2019, based on the collateral levels maintained. Other Related Party Transactions Lease Agreements The Company leases office space at 59 Maiden Lane in New York, New York from 59 Maiden Lane Associates LLC, an entity that is wholly-owned by the Karfunkel family. The lease term is through 2022. The Company paid $207 in rent for both the three months ended September 30, 2020, and 2019, respectively, and $622 in rent for both the nine months ended September 30, 2020, and 2019, respectively. The Company leases office space at 30 North LaSalle Street, Chicago, Illinois from 30 North LaSalle Street Partners LLC, an entity that is wholly-owned by the Karfunkel family. The lease term is through 2025. The Company paid $111 and $78 in rent for the three months ended September 30, 2020, and 2019, respectively, and $329 and $231 in rent for the nine months ended September 30,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Company currently operates two business segments, “Property and Casualty” and “Accident and Health.” The “Corporate and Other” column represents the activities of the holding company, as well as income from the Company’s investment portfolio. The Company evaluates segment profits attributable to the performance of activities within the segment separately from the results of the Company’s investment portfolio. Other operating expenses allocated to the segments are called “General and administrative expenses” which are allocated on an actual basis except corporate salaries and benefits where management’s judgment is applied. In determining total assets by segment, the Company identifies those assets that are attributable to a particular segment such as premiums receivable, deferred acquisition costs, reinsurance recoverable, prepaid reinsurance premiums, intangible assets and goodwill, while the remaining assets are allocated to Corporate and Other. The Property and Casualty segment, which includes the Reciprocal Exchanges and the management companies, reports the management fees earned by the Company from the Reciprocal Exchanges for underwriting, investment management and other services as service and fee income. The effects of these transactions between the Company and the Reciprocal Exchanges are eliminated in consolidation to derive consolidated net income. However, the management fee income is reported in net income attributable to NGHC and included in the basic and diluted earnings per share. The following tables summarize the results of operations of the operating segments: Three Months Ended September 30, 2020 Property Accident Corporate Total Underwriting revenues: Gross premium written $ 1,277,190 $ 195,937 $ — $ 1,473,127 Ceded premiums (186,264) (21,607) — (207,871) Net premium written 1,090,926 174,330 — 1,265,256 Change in unearned premium (87,757) 1,074 — (86,683) Net earned premium 1,003,169 175,404 — 1,178,573 Ceding commission income 30,519 205 — 30,724 Service and fee income 96,372 88,597 — 184,969 Total underwriting revenues 1,130,060 264,206 — 1,394,266 Underwriting expenses: Loss and loss adjustment expense 696,216 77,948 — 774,164 Acquisition costs and other underwriting expenses 189,367 79,278 — 268,645 General and administrative expenses 182,146 58,892 3,573 244,611 Total underwriting expenses 1,067,729 216,118 3,573 1,287,420 Underwriting income 62,331 48,088 (3,573) 106,846 Net investment income — — 28,904 28,904 Net gain on investments — — 19,839 19,839 Interest expense — — (11,292) (11,292) Provision for income taxes — — (27,428) (27,428) Net (income) attributable to noncontrolling interest — — (6,900) (6,900) Net income attributable to NGHC $ 62,331 $ 48,088 $ (450) $ 109,969 Three Months Ended September 30, 2019 Property Accident Corporate Total Underwriting revenues: Gross premium written $ 1,272,602 $ 162,555 $ — $ 1,435,157 Ceded premiums (385,347) (15,206) — (400,553) Net premium written 887,255 147,349 — 1,034,604 Change in unearned premium (2,520) 21,554 — 19,034 Net earned premium 884,735 168,903 — 1,053,638 Ceding commission income 55,326 2,261 — 57,587 Service and fee income 97,890 63,736 — 161,626 Total underwriting revenues 1,037,951 234,900 — 1,272,851 Underwriting expenses: Loss and loss adjustment expense 674,722 70,612 — 745,334 Acquisition costs and other underwriting expenses 161,876 47,214 — 209,090 General and administrative expenses 195,567 68,297 — 263,864 Total underwriting expenses 1,032,165 186,123 — 1,218,288 Underwriting income 5,786 48,777 — 54,563 Net investment income — — 33,740 33,740 Net gain on investments — — 1,581 1,581 Interest expense — — (12,898) (12,898) Provision for income taxes — — (16,747) (16,747) Net loss attributable to noncontrolling interest — — 10,915 10,915 Net income attributable to NGHC $ 5,786 $ 48,777 $ 16,591 $ 71,154 Nine Months Ended September 30, 2020 Property Accident Corporate Total Underwriting revenues: Gross premium written $ 3,718,663 $ 572,619 $ — $ 4,291,282 Ceded premiums (739,654) (61,861) — (801,515) Net premium written 2,979,009 510,758 — 3,489,767 Change in unearned premium (168,570) (1,851) — (170,421) Net earned premium 2,810,439 508,907 — 3,319,346 Ceding commission income 126,433 1,236 — 127,669 Service and fee income 295,813 249,189 — 545,002 Total underwriting revenues 3,232,685 759,332 — 3,992,017 Underwriting expenses: Loss and loss adjustment expense 1,840,404 226,204 — 2,066,608 Acquisition costs and other underwriting expenses 511,622 214,643 — 726,265 General and administrative expenses 594,381 176,635 3,573 774,589 Total underwriting expenses 2,946,407 617,482 3,573 3,567,462 Underwriting income 286,278 141,850 (3,573) 424,555 Net investment income — — 90,322 90,322 Net gain on investments — — 18,136 18,136 Interest expense — — (34,851) (34,851) Provision for income taxes — — (106,107) (106,107) Net (income) attributable to noncontrolling interest — — (14,753) (14,753) Net income attributable to NGHC $ 286,278 $ 141,850 $ (50,826) $ 377,302 Nine Months Ended September 30, 2019 Property Accident Corporate Total Underwriting revenues: Gross premium written $ 3,666,072 $ 592,771 $ — $ 4,258,843 Ceded premiums (971,643) (92,534) — (1,064,177) Net premium written 2,694,429 500,237 — 3,194,666 Change in unearned premium (142,515) (3,705) — (146,220) Net earned premium 2,551,914 496,532 — 3,048,446 Ceding commission income 178,533 8,780 — 187,313 Service and fee income 298,356 177,685 — 476,041 Total underwriting revenues 3,028,803 682,997 — 3,711,800 Underwriting expenses: Loss and loss adjustment expense 1,870,993 241,685 — 2,112,678 Acquisition costs and other underwriting expenses 462,071 153,063 — 615,134 General and administrative expenses 571,498 188,227 — 759,725 Total underwriting expenses 2,904,562 582,975 — 3,487,537 Underwriting income 124,241 100,022 — 224,263 Net investment income — — 102,316 102,316 Net loss on investments — — (3,627) (3,627) Interest expense — — (38,822) (38,822) Provision for income taxes — — (61,494) (61,494) Net loss attributable to noncontrolling interest — — 18,152 18,152 Net income attributable to NGHC $ 124,241 $ 100,022 $ 16,525 $ 240,788 The following tables summarize the financial position of the operating segments: September 30, 2020 Property Accident Corporate Total Premiums and other receivables, net $ 1,379,512 $ 197,487 $ 21,317 $ 1,598,316 Deferred acquisition costs 257,294 27,669 — 284,963 Reinsurance recoverable, net 1,260,791 26,061 — 1,286,852 Prepaid reinsurance premiums 458,578 382 — 458,960 Goodwill and Intangible assets, net 420,779 104,523 — 525,302 Prepaid and other assets 49,533 12,257 5,100 66,890 Corporate and other assets — — 6,002,973 6,002,973 Total assets $ 3,826,487 $ 368,379 $ 6,029,390 $ 10,224,256 December 31, 2019 Property Accident Corporate Total Premiums and other receivables, net $ 1,292,813 $ 131,877 $ 4,258 $ 1,428,948 Deferred acquisition costs 239,293 24,230 — 263,523 Reinsurance recoverable, net 1,377,284 17,024 — 1,394,308 Prepaid reinsurance premiums 575,712 35 — 575,747 Goodwill and Intangible assets, net 436,724 108,427 — 545,151 Prepaid and other assets 56,960 32,852 4,830 94,642 Corporate and other assets — — 5,454,215 5,454,215 Total assets $ 3,978,786 $ 314,445 $ 5,463,303 $ 9,756,534 The following tables summarize service and fee income by source within each operating segment: Three Months Ended September 30, 2020 2019 Property Accident Total Property Accident Total Finance and processing fees $ 32,237 $ 2,546 $ 34,783 $ 33,637 $ 800 $ 34,437 Commission revenue 11,799 21,836 33,635 21,333 16,353 37,686 Group health administrative fees — 31,147 31,147 — 25,808 25,808 Installment fees 26,789 — 26,789 23,464 — 23,464 Late payment fees 8,324 16 8,340 9,251 72 9,323 Other service and fee income 17,223 33,052 50,275 10,205 20,703 30,908 Total $ 96,372 $ 88,597 $ 184,969 $ 97,890 $ 63,736 $ 161,626 NGHC $ 94,744 $ 88,597 $ 183,341 $ 96,305 $ 63,736 $ 160,041 Reciprocal Exchanges 1,628 — 1,628 1,585 — 1,585 Total $ 96,372 $ 88,597 $ 184,969 $ 97,890 $ 63,736 $ 161,626 Nine Months Ended September 30, 2020 2019 Property Accident Total Property Accident Total Commission revenue $ 48,466 $ 75,822 $ 124,288 $ 68,193 $ 57,097 $ 125,290 Finance and processing fees 96,212 7,222 103,434 98,218 3,710 101,928 Group health administrative fees — 91,658 91,658 — 73,861 73,861 Installment fees 78,282 — 78,282 72,782 — 72,782 Late payment fees 23,905 41 23,946 26,061 249 26,310 Other service and fee income 48,948 74,446 123,394 33,102 42,768 75,870 Total $ 295,813 $ 249,189 $ 545,002 $ 298,356 $ 177,685 $ 476,041 NGHC $ 290,692 $ 249,189 $ 539,881 $ 293,885 $ 177,685 $ 471,570 Reciprocal Exchanges 5,121 — 5,121 4,471 — 4,471 Total $ 295,813 $ 249,189 $ 545,002 $ 298,356 $ 177,685 $ 476,041 The following tables show an analysis of premiums and fee income by product line: Three Months Ended September 30, Nine Months Ended September 30, Gross Premium Written 2020 2019 2020 2019 Property and Casualty Personal Auto $ 741,306 $ 705,709 $ 2,148,730 $ 2,083,702 Homeowners 210,721 201,977 581,185 544,056 RV/Packaged 59,191 55,631 170,120 168,796 Small Business Auto 62,159 76,987 195,628 246,694 Lender-placed Insurance 96,327 97,468 295,693 232,265 Other 9,099 16,563 38,631 45,577 Total Property and Casualty 1,178,803 1,154,335 3,429,987 3,321,090 Accident and Health Group 89,852 73,223 266,857 213,197 Individual 106,085 85,728 305,762 252,719 International — 3,604 — 126,855 Total Accident and Health 195,937 162,555 572,619 592,771 Total NGHC $ 1,374,740 $ 1,316,890 $ 4,002,606 $ 3,913,861 Reciprocal Exchanges Personal Auto $ 33,561 $ 39,166 $ 102,752 $ 120,012 Homeowners 63,935 78,079 183,331 222,019 Other 891 1,022 2,593 2,951 Total Reciprocal Exchanges $ 98,387 $ 118,267 $ 288,676 $ 344,982 Total Gross Premium Written $ 1,473,127 $ 1,435,157 $ 4,291,282 $ 4,258,843 Three Months Ended September 30, Nine Months Ended September 30, Net Premium Written 2020 2019 2020 2019 Property and Casualty Personal Auto $ 650,889 $ 560,032 $ 1,886,438 $ 1,730,904 Homeowners 217,960 82,601 390,760 276,250 RV/Packaged 57,834 52,283 165,694 162,047 Small Business Auto 47,556 56,615 152,584 196,221 Lender-placed Insurance 82,599 61,579 224,742 140,863 Other 4,597 6,860 16,737 15,684 Total Property and Casualty 1,061,435 819,970 2,836,955 2,521,969 Accident and Health Group 70,672 59,001 209,360 170,911 Individual 103,658 85,541 301,398 252,316 International — 2,807 — 77,010 Total Accident and Health 174,330 147,349 510,758 500,237 Total NGHC $ 1,235,765 $ 967,319 $ 3,347,713 $ 3,022,206 Reciprocal Exchanges Personal Auto $ 10,323 $ 67,154 $ 73,678 $ 101,460 Homeowners 18,166 (2,047) 66,758 68,180 Other 1,002 2,178 1,618 2,820 Total Reciprocal Exchanges $ 29,491 $ 67,285 $ 142,054 $ 172,460 Total Net Premium Written $ 1,265,256 $ 1,034,604 $ 3,489,767 $ 3,194,666 Three Months Ended September 30, Nine Months Ended September 30, Net Earned Premium 2020 2019 2020 2019 Property and Casualty Personal Auto $ 632,781 $ 568,346 $ 1,773,831 $ 1,621,734 Homeowners 130,278 86,525 321,129 272,591 RV/Packaged 52,126 51,023 148,374 150,739 Small Business Auto 53,158 62,265 166,316 189,957 Lender-placed Insurance 77,441 56,599 218,210 158,595 Other 3,287 2,860 16,098 8,893 Total Property and Casualty 949,071 827,618 2,643,958 2,402,509 Accident and Health Group 70,670 59,009 209,372 170,921 Individual 104,734 85,971 299,535 252,122 International — 23,923 — 73,489 Total Accident and Health 175,404 168,903 508,907 496,532 NGHC Total $ 1,124,475 $ 996,521 $ 3,152,865 $ 2,899,041 Reciprocal Exchanges Personal Auto $ 24,654 $ 33,953 $ 89,291 $ 65,907 Homeowners 28,963 22,759 76,037 82,475 Other 481 405 1,153 1,023 Total Reciprocal Exchanges $ 54,098 $ 57,117 $ 166,481 $ 149,405 Total Net Earned Premium $ 1,178,573 $ 1,053,638 $ 3,319,346 $ 3,048,446 Three Months Ended September 30, Nine Months Ended September 30, Fee Income 2020 2019 2020 2019 Property and Casualty Service and Fee Income $ 94,744 $ 96,305 $ 290,692 $ 293,885 Ceding Commission Income 21,567 40,260 92,657 128,087 Total Property and Casualty 116,311 136,565 383,349 421,972 Accident and Health Service and Fee Income Group 44,306 34,848 128,029 98,084 Individual 2,379 2,128 6,861 5,506 Third-Party Fee 41,912 26,760 114,299 74,095 Total Service and Fee Income 88,597 63,736 249,189 177,685 Ceding Commission Income 205 2,261 1,236 8,780 Total Accident and Health 88,802 65,997 250,425 186,465 NGHC Total $ 205,113 $ 202,562 $ 633,774 $ 608,437 Reciprocal Exchanges Service and Fee Income $ 1,628 $ 1,585 $ 5,121 $ 4,471 Ceding Commission Income 8,952 15,066 33,776 50,446 Total Reciprocal Exchanges $ 10,580 $ 16,651 $ 38,897 $ 54,917 Total Fee Income $ 215,693 $ 219,213 $ 672,671 $ 663,3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0</t>
        </is>
      </c>
    </row>
    <row r="3">
      <c r="A3" s="3" t="inlineStr">
        <is>
          <t>Accounting Policies [Abstract]</t>
        </is>
      </c>
    </row>
    <row r="4">
      <c r="A4" s="4" t="inlineStr">
        <is>
          <t>Basis of Accounting, Policy</t>
        </is>
      </c>
      <c r="B4" s="4" t="inlineStr">
        <is>
          <t>The accompanying unaudited interim condensed consolidated financial statements include the accounts of National General Holdings Corp. and its subsidiaries (the “Company” or “NGHC”) and have been prepared in accordance with accounting principles generally accepted in the United States (“GAAP”) for interim financial statements and with the instructions to Form 10-Q and Article 10 of Regulation S-X as promulgated by the U.S. Securities and Exchange Commission (the “SEC”). Accordingly, they do not include all of the information and footnotes required by GAAP for complete financial statements. These interim condensed consolidated financial statements should be read in conjunction with the financial statements and notes thereto included in the Company’s Annual Report on Form 10-K for the year ended December 31, 2019, previously filed with the SEC on February 20, 2020. The balance sheet at December 31, 2019, has been derived from the audited consolidated financial statements at that date. These interim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condensed consolidated financial statements and accompanying notes. Actual results could differ from those estimates. The unaudited condensed consolidated financial statements include the accounts and operations of Adirondack Insurance Exchange, a New York reciprocal insurer, and New Jersey Skylands Insurance Association, a New Jersey reciprocal insurer (together with Mountain Valley Indemnity Company, a subsidiary of Adirondack Insurance Exchange, the “Reciprocal Exchanges” or “Exchanges”); variable interest entities (“VIE”) of which the Company is the primary beneficiary. The Company has no ownership interest in the Reciprocal Exchanges but is paid a fee to manage their business operations and has the ability to direct their activities through its wholly-owned management companies. The Reciprocal Exchanges are property and casualty insurers. A detailed description of the Company’s significant accounting policies and management judgments is located in the notes to the audited consolidated financial statements, included in the Company’s Annual Report on Form 10-K for the year ended December 31, 2019, filed with the SEC.</t>
        </is>
      </c>
    </row>
    <row r="5">
      <c r="A5" s="4" t="inlineStr">
        <is>
          <t>Recent Accounting Pronouncements</t>
        </is>
      </c>
      <c r="B5" s="4" t="inlineStr">
        <is>
          <t>Recent Accounting Pronouncements Adopted During 2020 Standard Description Date of Adoption Effect on the Company ASU 2016-13, Financial Instruments-Credit Losses (Topic 326): Measurement of Credit Losses on Financial Instruments, and related amendments. This standard changed the impairment model to a new forward-looking expected loss model for most financial assets and certain other instruments. The standard requires immediate recognition of estimated credit losses expected to occur over the remaining life of many financial assets, which generally results in earlier recognition of allowances for credit losses on loans and other financial instruments. Many of the loss estimation techniques applied prior the adoption of the standard are still permitted, although the inputs to those techniques changed to reflect the full amount of expected credit losses. The Company continues to use judgement to determine which loss estimation method is appropriate for its circumstances. The standard became effective for interim and annual reporting periods beginning after December 15, 2019 and requires using a modified retrospective approach, recognizing a cumulative-effect adjustment as of the beginning of the first reporting period in which the standard is effective. January 1, 2020 The Company adopted ASU 2016-13 using the modified retrospective approach and recorded a cumulative-effect adjustment, net of tax of $1,010 to the opening balance of retained earnings and increased the allowance for premiums receivable, reinsurance recoverable and deferred taxes by the same amount. ASU 2017-04, Intangibles-Goodwill and Other (Topic 350): Simplifying the Test for Goodwill Impairment. This standard established a one-step process for testing the value of the goodwill which an entity carries. ASU 2017-04 requires the goodwill impairment to be measured as the excess of the reporting unit’s carrying amount over its fair value. January 1, 2020 The adoption of ASU 2017-04 did not have a material impact on the Company’s condensed consolidated financial statements. With the exception of the adopted accounting pronouncements discussed above, there have been no recent accounting pronouncements, or quantitative or qualitative progress made toward implementation of outstanding accounting pronouncements during the nine months ended September 30, 2020, as compared to those described in Note 2, “Significant Accounting Policies” of the Company’s Annual Report on Form 10-K for the year ended December 31, 2019, that are of significance, or potential significance, to the Company.</t>
        </is>
      </c>
    </row>
    <row r="6">
      <c r="A6" s="4" t="inlineStr">
        <is>
          <t>Investment Impairments</t>
        </is>
      </c>
      <c r="B6" s="4" t="inlineStr">
        <is>
          <t>Investment Impairments The Company conducts a periodic review to identify and evaluate invested assets that may have credit impairments. Beginning on January 1, 2020, credit losses on available-for-sale debt securities are recognized through an allowance account. See Note 4, “Investments” for additional information. The Company reports accrued investment income separately from debt securities in the Condensed Consolidated Balance Sheets, and has elected not to measure an allowance for credit losses. Accrued investment income is written off by reversing interest income through net investment income at the time the issuer of the bond defaults or is expected to default on payments. Uncollectible debt securities are written off to net gain (loss) on investments when the Company determines that no additional payments of principal or interest will be received.</t>
        </is>
      </c>
    </row>
    <row r="7">
      <c r="A7" s="4" t="inlineStr">
        <is>
          <t>Premiums and Other Receivables</t>
        </is>
      </c>
      <c r="B7" s="4" t="inlineStr">
        <is>
          <t>Premiums and Other Receivables The Company recognizes earned premium on a pro rata basis over the terms of the policies, generally periods of six or twelve months. Unearned premiums represent the portion of premiums written applicable to the unexpired terms of the policies. Premium refunds are recorded against gross premium written. Premiums and other receivables are reported net of an allowance for expected credit losses. The allowance is based upon the Company’s ongoing review of amounts outstanding, historical loss data, including delinquencies and write-offs, current and forecasted economic conditions, and other relevant factors. The Company uses a loss-rate method to estimate the expected credit losses. Credit risk is partially mitigated by the Company’s ability to cancel the policy if the policyholder does not pay the premium.</t>
        </is>
      </c>
    </row>
    <row r="8">
      <c r="A8" s="4" t="inlineStr">
        <is>
          <t>Reinsurance Recoverable</t>
        </is>
      </c>
      <c r="B8" s="4" t="inlineStr">
        <is>
          <t>Reinsurance Recoverable Amounts recoverable from reinsurers are estimated in a manner consistent with the associated claim liability. The Company reports its reinsurance recoverable net of an allowance for estimated uncollectible reinsurance. The allowance is based upon the Company’s ongoing review of amounts outstanding, length of collection periods, changes in reinsurer credit standing, applicable coverage defenses, and other relevant factors. The Company evaluates and monitors the financial condition of its reinsurers under voluntary reinsurance arrangements to minimize its exposure to significant losses from reinsurer insolv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 (Tables)</t>
        </is>
      </c>
      <c r="B1" s="2" t="inlineStr">
        <is>
          <t>9 Months Ended</t>
        </is>
      </c>
    </row>
    <row r="2">
      <c r="B2" s="2" t="inlineStr">
        <is>
          <t>Sep. 30, 2020</t>
        </is>
      </c>
    </row>
    <row r="3">
      <c r="A3" s="3" t="inlineStr">
        <is>
          <t>Accounting Policies [Abstract]</t>
        </is>
      </c>
    </row>
    <row r="4">
      <c r="A4" s="4" t="inlineStr">
        <is>
          <t>Schedule of New Accounting Pronouncements and Changes in Accounting Principles</t>
        </is>
      </c>
      <c r="B4" s="4" t="inlineStr">
        <is>
          <t>Adopted During 2020 Standard Description Date of Adoption Effect on the Company ASU 2016-13, Financial Instruments-Credit Losses (Topic 326): Measurement of Credit Losses on Financial Instruments, and related amendments. This standard changed the impairment model to a new forward-looking expected loss model for most financial assets and certain other instruments. The standard requires immediate recognition of estimated credit losses expected to occur over the remaining life of many financial assets, which generally results in earlier recognition of allowances for credit losses on loans and other financial instruments. Many of the loss estimation techniques applied prior the adoption of the standard are still permitted, although the inputs to those techniques changed to reflect the full amount of expected credit losses. The Company continues to use judgement to determine which loss estimation method is appropriate for its circumstances. The standard became effective for interim and annual reporting periods beginning after December 15, 2019 and requires using a modified retrospective approach, recognizing a cumulative-effect adjustment as of the beginning of the first reporting period in which the standard is effective. January 1, 2020 The Company adopted ASU 2016-13 using the modified retrospective approach and recorded a cumulative-effect adjustment, net of tax of $1,010 to the opening balance of retained earnings and increased the allowance for premiums receivable, reinsurance recoverable and deferred taxes by the same amount. ASU 2017-04, Intangibles-Goodwill and Other (Topic 350): Simplifying the Test for Goodwill Impairment. This standard established a one-step process for testing the value of the goodwill which an entity carries. ASU 2017-04 requires the goodwill impairment to be measured as the excess of the reporting unit’s carrying amount over its fair value. January 1, 2020 The adoption of ASU 2017-04 did not have a material impact on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llowance for Expected Credit Losses (Tables)</t>
        </is>
      </c>
      <c r="B1" s="2" t="inlineStr">
        <is>
          <t>9 Months Ended</t>
        </is>
      </c>
    </row>
    <row r="2">
      <c r="B2" s="2" t="inlineStr">
        <is>
          <t>Sep. 30, 2020</t>
        </is>
      </c>
    </row>
    <row r="3">
      <c r="A3" s="3" t="inlineStr">
        <is>
          <t>Credit Loss [Abstract]</t>
        </is>
      </c>
    </row>
    <row r="4">
      <c r="A4" s="4" t="inlineStr">
        <is>
          <t>Premium Receivable, Allowance for Credit Loss</t>
        </is>
      </c>
      <c r="B4" s="4" t="inlineStr">
        <is>
          <t>The following tables present the balances of premiums and other receivables, net of the allowance for expected credit losses, as of January 1, 2020, and September 30, 2020, and changes in the allowance for expected credit losses for the three and nine months ended September 30, 2020. Three Months Ended September 30, 2020 Premiums and Other Receivables, Net Allowance for Expected Credit Losses Balance, beginning of the period $ 1,487,734 $ 40,078 Current period change for expected credit losses (1) 13,931 Write-offs of uncollectible premiums and other receivables (16,846) Balance, end of the period $ 1,598,316 $ 37,163 Nine Months Ended September 30, 2020 Premiums and Other Receivables, Net Allowance for Expected Credit Losses Balance, beginning of the period $ 1,428,948 $ 24,067 Cumulative effect of adoption of updated accounting guidance for credit losses at January 1, 2020 762 Current period change for expected credit losses (1) 70,873 Write-offs of uncollectible premiums and other receivables (58,539) Balance, end of the period $ 1,598,316 $ 37,163 (1) Current period charges for expected losses are recorded in general and administrative expenses.</t>
        </is>
      </c>
    </row>
    <row r="5">
      <c r="A5" s="4" t="inlineStr">
        <is>
          <t>Reinsurance Recoverable, Allowance for Credit Loss</t>
        </is>
      </c>
      <c r="B5" s="4" t="inlineStr">
        <is>
          <t>The following tables present the balances of reinsurance recoverable, net of the allowance for estimated uncollectible reinsurance, as of January 1, 2020, and September 30, 2020, and changes in the allowance for estimated uncollectible reinsurance for the three and nine months ended September 30, 2020. Three Months Ended September 30, 2020 Reinsurance Recoverable, Net Allowance for Expected Credit Losses Balance, beginning of the period $ 1,292,636 $ 517 Current period change for estimated uncollectible reinsurance (1) 293 Write-offs of uncollectible reinsurance — Balance, end of the period $ 1,286,852 $ 810 Nine Months Ended September 30, 2020 Reinsurance Recoverable, Net Allowance for Expected Credit Losses Balance, beginning of the period $ 1,394,308 $ — Cumulative effect of adoption of updated accounting guidance for credit losses at January 1, 2020 517 Current period change for estimated uncollectible reinsurance (1) 293 Write-offs of uncollectible reinsurance — Balance, end of the period $ 1,286,852 $ 810 (1) Current period charges for expected losses are recorded in general and administrative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Available-for-Sale Debt Securities</t>
        </is>
      </c>
      <c r="B4" s="4" t="inlineStr">
        <is>
          <t xml:space="preserve">The following tables summarize the unrealized positions for available-for-sale debt securities, disaggregated by major security type. Amortized Allowance for Gross Unrealized Fair September 30, 2020 Cost Credit Losses (1) Gains Losses Value U.S. Treasury $ 55,630 $ — $ 3,551 $ — $ 59,181 Federal agencies 258 — 5 — 263 States and political subdivision bonds 311,092 — 16,653 (92) 327,653 Foreign government 1,764 — 98 — 1,862 Corporate bonds 2,038,791 (1,085) 131,410 (1,222) 2,167,894 Residential mortgage-backed securities 1,078,657 — 47,491 (149) 1,125,999 Commercial mortgage-backed securities 572,951 — 57,865 (968) 629,848 Asset-backed securities 32,824 — 1,034 (702) 33,156 Structured securities 206,707 — 594 (4,024) 203,277 Total $ 4,298,674 $ (1,085) $ 258,701 $ (7,157) $ 4,549,133 NGHC $ 4,002,360 $ (935) $ 254,347 $ (6,763) $ 4,249,009 Reciprocal Exchanges 296,314 (150) 4,354 (394) 300,124 Total $ 4,298,674 $ (1,085) $ 258,701 $ (7,157) $ 4,549,133 (1) Represents the amount of impairment that has resulted from credit-related factors recorded in net gain (loss) on investments. Amortized Gross Unrealized Fair December 31, 2019 Cost Gains Losses Value U.S. Treasury $ 65,037 $ 1,992 $ (23) $ 67,006 Federal agencies 3,907 8 — 3,915 States and political subdivision bonds 298,345 4,778 (1,441) 301,682 Foreign government 1,762 40 — 1,802 Corporate bonds 1,859,736 59,184 (2,357) 1,916,563 Residential mortgage-backed securities 1,265,830 15,747 (4,117) 1,277,460 Commercial mortgage-backed securities 585,044 27,261 (112) 612,193 Asset-backed securities 74,465 1,194 (48) 75,611 Structured securities 222,565 226 (2,665) 220,126 Total $ 4,376,691 $ 110,430 $ (10,763) $ 4,476,358 NGHC $ 4,057,501 $ 104,951 $ (10,343) $ 4,152,109 Reciprocal Exchanges 319,190 5,479 (420) 324,249 Total $ 4,376,691 $ 110,430 $ (10,763) $ 4,476,358 </t>
        </is>
      </c>
    </row>
    <row r="5">
      <c r="A5" s="4" t="inlineStr">
        <is>
          <t>Available-for-Sale Debt Securities by Contractual Maturity</t>
        </is>
      </c>
      <c r="B5" s="4" t="inlineStr">
        <is>
          <t xml:space="preserve">The amortized cost and fair value of available-for-sale debt securities held as of September 30, 2020, by contractual maturity, are shown in the table below. Actual maturities may differ from contractual maturities because some borrowers may have the right to call or prepay obligations with or without call or prepayment penalties. NGHC Reciprocal Exchanges Total September 30, 2020 Amortized Fair Amortized Fair Amortized Fair Due in one year or less $ 59,932 $ 60,490 $ — $ — $ 59,932 $ 60,490 Due after one year through five years 1,070,690 1,136,846 67,247 68,826 1,137,937 1,205,672 Due after five years through ten years 1,037,307 1,106,581 63,434 64,359 1,100,741 1,170,940 Due after ten years 295,443 302,797 20,189 20,231 315,632 323,028 Mortgage-backed securities 1,538,988 1,642,295 145,444 146,708 1,684,432 1,789,003 Total $ 4,002,360 $ 4,249,009 $ 296,314 $ 300,124 $ 4,298,674 $ 4,549,133 </t>
        </is>
      </c>
    </row>
    <row r="6">
      <c r="A6" s="4" t="inlineStr">
        <is>
          <t>Gross Unrealized Losses</t>
        </is>
      </c>
      <c r="B6" s="4" t="inlineStr">
        <is>
          <t>The tables below summarize the gross unrealized losses on debt securities classified as available-for-sale, by length of time the security has continuously been in an unrealized loss position. Less Than 12 Months 12 Months or More Total September 30, 2020 Fair Unrealized Fair Unrealized Fair Unrealized States and political subdivision bonds $ 16,935 $ (92) $ — $ — $ 16,935 $ (92) Corporate bonds 227,663 (1,222) — — 227,663 (1,222) Residential mortgage-backed securities 59,991 (149) — — 59,991 (149) Commercial mortgage-backed securities 27,134 (968) — — 27,134 (968) Asset-backed securities 6,492 (692) 163 (10) 6,655 (702) Structured securities 81,862 (1,852) 53,520 (2,172) 135,382 (4,024) Total $ 420,077 $ (4,975) $ 53,683 $ (2,182) $ 473,760 $ (7,157) NGHC $ 355,598 $ (4,669) $ 49,771 $ (2,094) $ 405,369 $ (6,763) Reciprocal Exchanges 64,479 (306) 3,912 (88) 68,391 (394) Total $ 420,077 $ (4,975) $ 53,683 $ (2,182) $ 473,760 $ (7,157) Less Than 12 Months 12 Months or More Total December 31, 2019 Fair Unrealized Fair Unrealized Fair Unrealized U.S. Treasury $ 19,903 $ (23) $ 500 $ — $ 20,403 $ (23) States and political subdivision bonds 106,103 (1,415) 2,580 (26) 108,683 (1,441) Corporate bonds 586,817 (2,253) 5,976 (104) 592,793 (2,357) Residential mortgage-backed securities 410,484 (4,074) 3,983 (43) 414,467 (4,117) Commercial mortgage-backed securities 18,250 (105) 748 (7) 18,998 (112) Asset-backed securities 5,406 (29) 920 (19) 6,326 (48) Structured securities 40,979 (94) 109,880 (2,571) 150,859 (2,665) Total $ 1,187,942 $ (7,993) $ 124,587 $ (2,770) $ 1,312,529 $ (10,763) NGHC $ 1,104,244 $ (7,654) $ 117,681 $ (2,689) $ 1,221,925 $ (10,343) Reciprocal Exchanges 83,698 (339) 6,906 (81) 90,604 (420) Total $ 1,187,942 $ (7,993) $ 124,587 $ (2,770) $ 1,312,529 $ (10,763)</t>
        </is>
      </c>
    </row>
    <row r="7">
      <c r="A7" s="4" t="inlineStr">
        <is>
          <t>Debt Securities, Available-for-sale, Allowance for Credit Loss</t>
        </is>
      </c>
      <c r="B7" s="4" t="inlineStr">
        <is>
          <t>The following tables display the roll forward of the allowance for credit losses: Three Months Ended September 30, 2020 Corporate bonds Total Balance, beginning of the period $ 1,203 $ 1,203 Decreases to the allowance for credit losses (1) (100) (100) Decreases to the allowance for credit losses for securities sold (1) (18) (18) Balance, end of the period $ 1,085 $ 1,085 Nine Months Ended September 30, 2020 Corporate bonds Total Balance, beginning of the period $ — $ — Additions to the allowance for credit losses on securities not previously recorded (1) 2,927 2,927 Decreases to the allowance for credit losses (1) (1,824) (1,824) Decreases to the allowance for credit losses for securities sold (1) (18) (18) Balance, end of the period $ 1,085 $ 1,085 (1) Current period increases or decreases for expected losses are recorded in net gain (loss) on investments.</t>
        </is>
      </c>
    </row>
    <row r="8">
      <c r="A8" s="4" t="inlineStr">
        <is>
          <t>Investment Income</t>
        </is>
      </c>
      <c r="B8" s="4" t="inlineStr">
        <is>
          <t xml:space="preserve">The components of net investment income consisted of the following: Three Months Ended September 30, Nine Months Ended September 30, 2020 2019 2020 2019 Cash and short-term investments $ 110 $ 1,123 $ 418 $ 3,467 Debt securities, available-for-sale 29,526 31,439 92,119 91,631 Other, net (related parties - three months - $(1,425) and $(10); nine months - $(2,908) and $2,163) 497 2,271 1,438 10,512 Investment income $ 30,133 $ 34,833 $ 93,975 $ 105,610 Investment expenses (1,229) (1,093) (3,653) (3,294) Net investment income $ 28,904 $ 33,740 $ 90,322 $ 102,316 NGHC $ 26,650 $ 31,580 $ 83,873 $ 95,862 Reciprocal Exchanges 2,254 2,160 6,449 6,454 Net investment income $ 28,904 $ 33,740 $ 90,322 $ 102,316 </t>
        </is>
      </c>
    </row>
    <row r="9">
      <c r="A9" s="4" t="inlineStr">
        <is>
          <t>Net Realized Gains (Losses)</t>
        </is>
      </c>
      <c r="B9" s="4" t="inlineStr">
        <is>
          <t>The table below indicates realized gains and losses on investments. Purchases and sales of investments are recorded on a trade date basis. Realized gains and losses are determined based on the specific identification method. Three Months Ended September 30, Nine Months Ended September 30, 2020 2019 2020 2019 Debt securities, available-for-sale: Gross gains $ 19,652 $ 3,598 $ 21,698 $ 3,921 Gross losses (259) (1,712) (348) (2,086) Expected credit losses 100 — (1,103) — Net realized gain on debt securities, available-for-sale 19,493 1,886 20,247 1,835 Other, net (1) 346 (305) (2,111) (5,462) Net realized gain (loss) on investments $ 19,839 $ 1,581 $ 18,136 $ (3,627) NGHC $ 6,736 $ 1,718 $ 6,179 $ (2,790) Reciprocal Exchanges 13,103 (137) 11,957 (837) Net realized gain (loss) on investments $ 19,839 $ 1,581 $ 18,136 $ (3,627) (1) Includes gains and losses on publicly traded equity securities, other investments, and foreign currency.</t>
        </is>
      </c>
    </row>
    <row r="10">
      <c r="A10" s="4" t="inlineStr">
        <is>
          <t>Credit Quality of Investments</t>
        </is>
      </c>
      <c r="B10" s="4" t="inlineStr">
        <is>
          <t>The tables below summarize the credit quality of debt securities, as rated by Standard &amp; Poor’s (“S&amp;P”). If a security is not rated by S&amp;P, an S&amp;P equivalent is determined based on ratings from similar rating agencies. Securities that are not rated are included in the “BB+ and lower” category. NGHC Reciprocal Exchanges September 30, 2020 Amortized Fair Percentage Amortized Fair Percentage U.S. Treasury $ 41,164 $ 44,386 1.0 % $ 14,466 $ 14,795 4.9 % AAA 502,797 544,772 12.8 % 20,970 21,114 7.0 % AA, AA+, AA- 1,463,849 1,547,498 36.6 % 155,194 156,645 52.3 % A, A+, A- 1,109,928 1,166,023 27.4 % 39,081 40,077 13.4 % BBB, BBB+, BBB- 856,831 918,836 21.6 % 65,723 66,758 22.2 % BB+ and lower 27,791 27,494 0.6 % 880 735 0.2 % Total $ 4,002,360 $ 4,249,009 100.0 % $ 296,314 $ 300,124 100.0 % NGHC Reciprocal Exchanges December 31, 2019 Amortized Fair Percentage Amortized Fair Percentage U.S. Treasury $ 52,108 $ 53,599 1.3 % $ 12,929 $ 13,407 4.1 % AAA 515,869 537,508 12.9 % 20,947 21,555 6.6 % AA, AA+, AA- 1,677,787 1,697,220 40.9 % 120,113 121,720 37.5 % A, A+, A- 954,312 976,468 23.5 % 116,747 119,041 36.7 % BBB, BBB+, BBB- 795,594 823,239 19.8 % 48,021 48,093 14.8 % BB+ and lower 61,831 64,075 1.6 % 433 433 0.3 % Total $ 4,057,501 $ 4,152,109 100.0 % $ 319,190 $ 324,249 100.0 % The tables below summarize the investment quality of the corporate bond holdings and industry concentrations. September 30, 2020 AAA AA+, A+,A,A- BBB+, BB+ or Fair % of Financial Institutions — % 2.4 % 23.0 % 14.1 % 0.1 % $ 858,974 39.6 % Industrials 0.3 % 3.3 % 25.5 % 28.1 % 0.4 % 1,247,187 57.6 % Utilities/Other — % — % 1.6 % 1.2 % — % 61,733 2.8 % Total 0.3 % 5.7 % 50.1 % 43.4 % 0.5 % $ 2,167,894 100.0 % NGHC 0.3 % 5.7 % 48.3 % 40.3 % 0.5 % $ 2,060,258 95.1 % Reciprocal Exchanges — % — % 1.8 % 3.1 % — % 107,636 4.9 % Total 0.3 % 5.7 % 50.1 % 43.4 % 0.5 % $ 2,167,894 100.0 % December 31, 2019 AAA AA+, A+,A,A- BBB+, BB+ or Fair % of Financial Institutions — % 3.6 % 25.0 % 12.1 % 0.3 % $ 785,910 41.0 % Industrials 0.7 % 2.7 % 24.1 % 29.0 % 0.1 % 1,083,959 56.6 % Utilities/Other — % — % 1.0 % 1.4 % — % 46,694 2.4 % Total 0.7 % 6.3 % 50.1 % 42.5 % 0.4 % $ 1,916,563 100.0 % NGHC 0.3 % 5.1 % 44.0 % 40.0 % 0.4 % $ 1,720,962 89.8 % Reciprocal Exchanges 0.4 % 1.2 % 6.1 % 2.5 % — % 195,601 10.2 % Total 0.7 % 6.3 % 50.1 % 42.5 % 0.4 % $ 1,916,563 100.0 %</t>
        </is>
      </c>
    </row>
    <row r="11">
      <c r="A11" s="4" t="inlineStr">
        <is>
          <t>Cash, Cash Equivalents, Restricted Cash and Restricted Investments</t>
        </is>
      </c>
      <c r="B11" s="4" t="inlineStr">
        <is>
          <t xml:space="preserve">Cash, cash equivalents, and restricted cash are as follows: September 30, 2020 December 31, 2019 Cash and cash equivalents $ 188,282 $ 135,942 Restricted cash and cash equivalents 63,061 28,521 Total cash, cash equivalents and restricted cash $ 251,343 $ 164,463 Restricted investments are as follows: September 30, 2020 December 31, 2019 Securities on deposit with state regulatory authorities $ 83,876 $ 74,061 Restricted investments to trusts in certain reinsurance transactions 36,324 49,502 Total restricted investments $ 120,200 $ 123,563 </t>
        </is>
      </c>
    </row>
    <row r="12">
      <c r="A12" s="4" t="inlineStr">
        <is>
          <t>Other Investments</t>
        </is>
      </c>
      <c r="B12" s="4" t="inlineStr">
        <is>
          <t>The table below summarizes the composition of other investments: September 30, 2020 December 31, 2019 Equity method investments (related parties - $100,809 and $109,612) $ 136,935 $ 143,511 Notes receivable (related parties - $130,784 and $129,229) (1) 130,832 129,299 Long-term Certificates of Deposit (CDs), at cost 150 20,150 Investments, at fair value 5,987 9,365 Investments, at cost or amortized cost 8,962 8,962 Total $ 282,866 $ 311,287 (1) See Note 15, “Related Party Transaction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Fair Value, by Balance Sheet Grouping</t>
        </is>
      </c>
      <c r="B4" s="4" t="inlineStr">
        <is>
          <t xml:space="preserve">Assets measured at fair value on a recurring basis are as follows: September 30, 2020 Level 1 Level 2 Level 3 Total Debt securities, available-for-sale: U.S. Treasury $ 59,181 $ — $ — $ 59,181 Federal agencies 263 — — 263 States and political subdivision bonds — 325,133 2,520 327,653 Foreign government — 1,862 — 1,862 Corporate bonds — 2,162,525 5,369 2,167,894 Residential mortgage-backed securities — 1,125,999 — 1,125,999 Commercial mortgage-backed securities — 629,848 — 629,848 Asset-backed securities — 33,156 — 33,156 Structured securities — 203,277 — 203,277 Total debt securities, available-for-sale 59,444 4,481,800 7,889 4,549,133 Short-term investments 490,800 20,000 — 510,800 Other investments 2,638 — 3,349 5,987 Total $ 552,882 $ 4,501,800 $ 11,238 $ 5,065,920 NGHC $ 507,135 $ 4,216,471 $ 11,238 $ 4,734,844 Reciprocal Exchanges 45,747 285,329 — 331,076 Total $ 552,882 $ 4,501,800 $ 11,238 $ 5,065,920 December 31, 2019 Level 1 Level 2 Level 3 Total Debt securities, available-for-sale: U.S. Treasury $ 67,006 $ — $ — $ 67,006 Federal agencies 3,915 — — 3,915 States and political subdivision bonds — 298,582 3,100 301,682 Foreign government — 1,802 — 1,802 Corporate bonds — 1,908,235 8,328 1,916,563 Residential mortgage-backed securities — 1,277,460 — 1,277,460 Commercial mortgage-backed securities — 612,193 — 612,193 Asset-backed securities — 75,611 — 75,611 Structured securities — 220,126 — 220,126 Total debt securities, available-for-sale 70,921 4,394,009 11,428 4,476,358 Short-term investments 59,953 7,400 — 67,353 Other investments 4,881 — 4,484 9,365 Total $ 135,755 $ 4,401,409 $ 15,912 $ 4,553,076 NGHC $ 116,602 $ 4,091,068 $ 15,912 $ 4,223,582 Reciprocal Exchanges 19,153 310,341 — 329,494 Total $ 135,755 $ 4,401,409 $ 15,912 $ 4,553,076 </t>
        </is>
      </c>
    </row>
    <row r="5">
      <c r="A5" s="4" t="inlineStr">
        <is>
          <t>Fair Value Assets Measured On Recurring Basis Unobservable Input Reconciliation</t>
        </is>
      </c>
      <c r="B5" s="4" t="inlineStr">
        <is>
          <t>The following tables provide a reconciliation of recurring fair value measurements of the Level 3 financial assets: States and Corporate Other Total Balance as of January 1, 2020 $ 3,100 $ 8,328 $ 4,484 $ 15,912 Total gains (losses) for the period: Included in net income — — (417) (417) Included in other comprehensive income (580) (2,959) — (3,539) Sales — — (718) (718) Balance as of September 30, 2020 $ 2,520 $ 5,369 $ 3,349 $ 11,238 Change in unrealized gains (losses) for the period included in net income for assets held at the end of the reporting period $ (417) $ (417) Change in unrealized gains (losses) for the period included in other comprehensive income for assets held at the end of the reporting period $ (580) $ (2,959) $ (3,539) States and Corporate Other Total Balance as of January 1, 2019 $ 3,596 $ 11,767 $ 7,593 $ 22,956 Total gains (losses) for the period: Included in net income — — (3,012) (3,012) Included in other comprehensive income (496) (1,987) — (2,483) Balance as of September 30, 2019 $ 3,100 $ 9,780 $ 4,581 $ 17,461 Change in unrealized gains (losses) for the period included in net income for assets held at the end of the reporting period $ (3,012) $ (3,012) Change in unrealized gains (losses) for the period included in other comprehensive income for assets held at the end of the reporting period $ (496) $ (1,987) $ (2,483)</t>
        </is>
      </c>
    </row>
    <row r="6">
      <c r="A6" s="4" t="inlineStr">
        <is>
          <t>Schedule of Carrying Values and Estimated Fair Values of Debt Instruments</t>
        </is>
      </c>
      <c r="B6" s="4" t="inlineStr">
        <is>
          <t xml:space="preserve">The following table presents the carrying amount and estimated fair value of debt not carried at fair value, excluding finance lease and other liabilities, as well as the input level used to determine the fair value: September 30, 2020 December 31, 2019 Input Level Carrying amount Fair value Carrying amount Fair value 7.625% Notes Level 2 $ 96,993 $ 101,520 $ 96,928 $ 103,560 6.75% Notes Level 3 347,579 388,866 347,091 371,366 Subordinated Debentures Level 3 72,168 72,147 72,168 72,103 2019 Credit Agreement Level 3 140,000 144,267 140,000 148,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Acquisition Costs (Tables)</t>
        </is>
      </c>
      <c r="B1" s="2" t="inlineStr">
        <is>
          <t>9 Months Ended</t>
        </is>
      </c>
    </row>
    <row r="2">
      <c r="B2" s="2" t="inlineStr">
        <is>
          <t>Sep. 30, 2020</t>
        </is>
      </c>
    </row>
    <row r="3">
      <c r="A3" s="3" t="inlineStr">
        <is>
          <t>Deferred Acquisition Costs [Abstract]</t>
        </is>
      </c>
    </row>
    <row r="4">
      <c r="A4" s="4" t="inlineStr">
        <is>
          <t>Deferred Policy Acquisition Costs</t>
        </is>
      </c>
      <c r="B4" s="4" t="inlineStr">
        <is>
          <t xml:space="preserve">The following table reflects the amounts of policy acquisition costs deferred and amortized: Nine Months Ended September 30, 2020 2019 Property Accident Total Property Accident Total Balance, beginning of the period $ 239,293 $ 24,230 $ 263,523 $ 226,188 $ 25,220 $ 251,408 Additions 479,934 18,540 498,474 385,570 41,222 426,792 Amortization (461,933) (15,101) (477,034) (372,741) (37,800) (410,541) Change in DAC 18,001 3,439 21,440 12,829 3,422 16,251 Balance, end of the period $ 257,294 $ 27,669 $ 284,963 $ 239,017 $ 28,642 $ 267,659 NGHC $ 238,787 $ 27,669 $ 266,456 $ 215,904 $ 28,642 $ 244,546 Reciprocal Exchanges 18,507 — 18,507 23,113 — 23,113 Balance, end of the period $ 257,294 $ 27,669 $ 284,963 $ 239,017 $ 28,642 $ 267,6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Debt securities, available-for sale, allowance for expected credit losses</t>
        </is>
      </c>
      <c r="B2" s="7" t="n">
        <v>1085000</v>
      </c>
      <c r="C2" s="7" t="n">
        <v>0</v>
      </c>
    </row>
    <row r="3">
      <c r="A3" s="4" t="inlineStr">
        <is>
          <t>Debt securities, available-for-sale</t>
        </is>
      </c>
      <c r="B3" s="5" t="n">
        <v>4549133000</v>
      </c>
      <c r="C3" s="5" t="n">
        <v>4476358000</v>
      </c>
    </row>
    <row r="4">
      <c r="A4" s="4" t="inlineStr">
        <is>
          <t>Short-term investments</t>
        </is>
      </c>
      <c r="B4" s="5" t="n">
        <v>510800000</v>
      </c>
      <c r="C4" s="5" t="n">
        <v>67353000</v>
      </c>
    </row>
    <row r="5">
      <c r="A5" s="4" t="inlineStr">
        <is>
          <t>Other investments</t>
        </is>
      </c>
      <c r="B5" s="5" t="n">
        <v>282866000</v>
      </c>
      <c r="C5" s="5" t="n">
        <v>311287000</v>
      </c>
    </row>
    <row r="6">
      <c r="A6" s="4" t="inlineStr">
        <is>
          <t>Cash and cash equivalents</t>
        </is>
      </c>
      <c r="B6" s="5" t="n">
        <v>188282000</v>
      </c>
      <c r="C6" s="5" t="n">
        <v>135942000</v>
      </c>
    </row>
    <row r="7">
      <c r="A7" s="4" t="inlineStr">
        <is>
          <t>Restricted cash and cash equivalents</t>
        </is>
      </c>
      <c r="B7" s="5" t="n">
        <v>63061000</v>
      </c>
      <c r="C7" s="5" t="n">
        <v>28521000</v>
      </c>
    </row>
    <row r="8">
      <c r="A8" s="4" t="inlineStr">
        <is>
          <t>Accrued investment income</t>
        </is>
      </c>
      <c r="B8" s="5" t="n">
        <v>26135000</v>
      </c>
      <c r="C8" s="5" t="n">
        <v>30927000</v>
      </c>
    </row>
    <row r="9">
      <c r="A9" s="4" t="inlineStr">
        <is>
          <t>Premiums and other receivables, net</t>
        </is>
      </c>
      <c r="B9" s="5" t="n">
        <v>1598316000</v>
      </c>
      <c r="C9" s="5" t="n">
        <v>1428948000</v>
      </c>
    </row>
    <row r="10">
      <c r="A10" s="4" t="inlineStr">
        <is>
          <t>Premiums and other receivables, allowance for expected credit losses</t>
        </is>
      </c>
      <c r="B10" s="5" t="n">
        <v>37163000</v>
      </c>
      <c r="C10" s="5" t="n">
        <v>24067000</v>
      </c>
    </row>
    <row r="11">
      <c r="A11" s="4" t="inlineStr">
        <is>
          <t>Deferred acquisition costs</t>
        </is>
      </c>
      <c r="B11" s="5" t="n">
        <v>284963000</v>
      </c>
      <c r="C11" s="5" t="n">
        <v>263523000</v>
      </c>
    </row>
    <row r="12">
      <c r="A12" s="4" t="inlineStr">
        <is>
          <t>Reinsurance recoverable, net</t>
        </is>
      </c>
      <c r="B12" s="5" t="n">
        <v>1286852000</v>
      </c>
      <c r="C12" s="5" t="n">
        <v>1394308000</v>
      </c>
    </row>
    <row r="13">
      <c r="A13" s="4" t="inlineStr">
        <is>
          <t>Reinsurance recoverable, allowance for expected credit losses</t>
        </is>
      </c>
      <c r="B13" s="5" t="n">
        <v>810000</v>
      </c>
      <c r="C13" s="5" t="n">
        <v>0</v>
      </c>
    </row>
    <row r="14">
      <c r="A14" s="4" t="inlineStr">
        <is>
          <t>Prepaid reinsurance premiums</t>
        </is>
      </c>
      <c r="B14" s="5" t="n">
        <v>458960000</v>
      </c>
      <c r="C14" s="5" t="n">
        <v>575747000</v>
      </c>
    </row>
    <row r="15">
      <c r="A15" s="4" t="inlineStr">
        <is>
          <t>Premises and equipment, net</t>
        </is>
      </c>
      <c r="B15" s="5" t="n">
        <v>382696000</v>
      </c>
      <c r="C15" s="5" t="n">
        <v>403827000</v>
      </c>
    </row>
    <row r="16">
      <c r="A16" s="4" t="inlineStr">
        <is>
          <t>Intangible assets, net</t>
        </is>
      </c>
      <c r="B16" s="5" t="n">
        <v>345974000</v>
      </c>
      <c r="C16" s="5" t="n">
        <v>365823000</v>
      </c>
    </row>
    <row r="17">
      <c r="A17" s="4" t="inlineStr">
        <is>
          <t>Prepaid and other assets</t>
        </is>
      </c>
      <c r="B17" s="5" t="n">
        <v>66890000</v>
      </c>
      <c r="C17" s="5" t="n">
        <v>94642000</v>
      </c>
    </row>
    <row r="18">
      <c r="A18" s="4" t="inlineStr">
        <is>
          <t>Unpaid loss and loss adjustment expense reserves</t>
        </is>
      </c>
      <c r="B18" s="5" t="n">
        <v>2897465000</v>
      </c>
      <c r="C18" s="5" t="n">
        <v>2886414000</v>
      </c>
    </row>
    <row r="19">
      <c r="A19" s="4" t="inlineStr">
        <is>
          <t>Unearned premiums and other revenue</t>
        </is>
      </c>
      <c r="B19" s="5" t="n">
        <v>2337469000</v>
      </c>
      <c r="C19" s="5" t="n">
        <v>2312241000</v>
      </c>
    </row>
    <row r="20">
      <c r="A20" s="4" t="inlineStr">
        <is>
          <t>Reinsurance payable</t>
        </is>
      </c>
      <c r="B20" s="5" t="n">
        <v>402428000</v>
      </c>
      <c r="C20" s="5" t="n">
        <v>562844000</v>
      </c>
    </row>
    <row r="21">
      <c r="A21" s="4" t="inlineStr">
        <is>
          <t>Accounts payable and accrued expenses</t>
        </is>
      </c>
      <c r="B21" s="5" t="n">
        <v>420144000</v>
      </c>
      <c r="C21" s="5" t="n">
        <v>315366000</v>
      </c>
    </row>
    <row r="22">
      <c r="A22" s="4" t="inlineStr">
        <is>
          <t>Other liabilities</t>
        </is>
      </c>
      <c r="B22" s="7" t="n">
        <v>401749000</v>
      </c>
      <c r="C22" s="7" t="n">
        <v>376169000</v>
      </c>
    </row>
    <row r="23">
      <c r="A23" s="4" t="inlineStr">
        <is>
          <t>Preferred stock, par value (in dollars per share)</t>
        </is>
      </c>
      <c r="B23" s="6" t="n">
        <v>0.01</v>
      </c>
      <c r="C23" s="6" t="n">
        <v>0.01</v>
      </c>
    </row>
    <row r="24">
      <c r="A24" s="4" t="inlineStr">
        <is>
          <t>Preferred stock, shares authorized (in shares)</t>
        </is>
      </c>
      <c r="B24" s="5" t="n">
        <v>10000000</v>
      </c>
      <c r="C24" s="5" t="n">
        <v>10000000</v>
      </c>
    </row>
    <row r="25">
      <c r="A25" s="4" t="inlineStr">
        <is>
          <t>Preferred Stock, Shares Issued (in shares)</t>
        </is>
      </c>
      <c r="B25" s="5" t="n">
        <v>2565120</v>
      </c>
      <c r="C25" s="5" t="n">
        <v>2565120</v>
      </c>
    </row>
    <row r="26">
      <c r="A26" s="4" t="inlineStr">
        <is>
          <t>Preferred stock, shares outstanding (in shares)</t>
        </is>
      </c>
      <c r="B26" s="5" t="n">
        <v>2565120</v>
      </c>
      <c r="C26" s="5" t="n">
        <v>2565120</v>
      </c>
    </row>
    <row r="27">
      <c r="A27" s="4" t="inlineStr">
        <is>
          <t>Aggregate liquidation preference</t>
        </is>
      </c>
      <c r="B27" s="7" t="n">
        <v>450000000</v>
      </c>
      <c r="C27" s="7" t="n">
        <v>450000000</v>
      </c>
    </row>
    <row r="28">
      <c r="A28" s="4" t="inlineStr">
        <is>
          <t>Common stock, par value (in dollars per share)</t>
        </is>
      </c>
      <c r="B28" s="6" t="n">
        <v>0.01</v>
      </c>
      <c r="C28" s="6" t="n">
        <v>0.01</v>
      </c>
    </row>
    <row r="29">
      <c r="A29" s="4" t="inlineStr">
        <is>
          <t>Common Stock, Shares Authorized</t>
        </is>
      </c>
      <c r="B29" s="5" t="n">
        <v>150000000</v>
      </c>
      <c r="C29" s="5" t="n">
        <v>150000000</v>
      </c>
    </row>
    <row r="30">
      <c r="A30" s="4" t="inlineStr">
        <is>
          <t>Common Stock, Issued (in shares)</t>
        </is>
      </c>
      <c r="B30" s="5" t="n">
        <v>113934259</v>
      </c>
      <c r="C30" s="5" t="n">
        <v>113368811</v>
      </c>
    </row>
    <row r="31">
      <c r="A31" s="4" t="inlineStr">
        <is>
          <t>Common Stock, Outstanding (in shares)</t>
        </is>
      </c>
      <c r="B31" s="5" t="n">
        <v>113475176</v>
      </c>
      <c r="C31" s="5" t="n">
        <v>113368811</v>
      </c>
    </row>
    <row r="32">
      <c r="A32" s="4" t="inlineStr">
        <is>
          <t>Treasury Stock, Common, Shares</t>
        </is>
      </c>
      <c r="B32" s="5" t="n">
        <v>459083</v>
      </c>
      <c r="C32" s="5" t="n">
        <v>0</v>
      </c>
    </row>
    <row r="33">
      <c r="A33" s="4" t="inlineStr">
        <is>
          <t>Reciprocal Exchanges</t>
        </is>
      </c>
    </row>
    <row r="34">
      <c r="A34" s="4" t="inlineStr">
        <is>
          <t>Debt securities, available-for sale, allowance for expected credit losses</t>
        </is>
      </c>
      <c r="B34" s="7" t="n">
        <v>150000</v>
      </c>
    </row>
    <row r="35">
      <c r="A35" s="4" t="inlineStr">
        <is>
          <t>Debt securities, available-for-sale</t>
        </is>
      </c>
      <c r="B35" s="5" t="n">
        <v>300124000</v>
      </c>
      <c r="C35" s="7" t="n">
        <v>324249000</v>
      </c>
    </row>
    <row r="36">
      <c r="A36" s="4" t="inlineStr">
        <is>
          <t>Short-term investments</t>
        </is>
      </c>
      <c r="B36" s="5" t="n">
        <v>30952000</v>
      </c>
      <c r="C36" s="5" t="n">
        <v>5245000</v>
      </c>
    </row>
    <row r="37">
      <c r="A37" s="4" t="inlineStr">
        <is>
          <t>Cash and cash equivalents</t>
        </is>
      </c>
      <c r="B37" s="5" t="n">
        <v>416000</v>
      </c>
      <c r="C37" s="5" t="n">
        <v>959000</v>
      </c>
    </row>
    <row r="38">
      <c r="A38" s="4" t="inlineStr">
        <is>
          <t>Restricted cash and cash equivalents</t>
        </is>
      </c>
      <c r="B38" s="5" t="n">
        <v>325000</v>
      </c>
      <c r="C38" s="5" t="n">
        <v>24000</v>
      </c>
    </row>
    <row r="39">
      <c r="A39" s="4" t="inlineStr">
        <is>
          <t>Accrued investment income</t>
        </is>
      </c>
      <c r="B39" s="5" t="n">
        <v>1397000</v>
      </c>
      <c r="C39" s="5" t="n">
        <v>2001000</v>
      </c>
    </row>
    <row r="40">
      <c r="A40" s="4" t="inlineStr">
        <is>
          <t>Premiums and other receivables, net</t>
        </is>
      </c>
      <c r="B40" s="5" t="n">
        <v>70076000</v>
      </c>
      <c r="C40" s="5" t="n">
        <v>55859000</v>
      </c>
    </row>
    <row r="41">
      <c r="A41" s="4" t="inlineStr">
        <is>
          <t>Premiums and other receivables, allowance for expected credit losses</t>
        </is>
      </c>
      <c r="B41" s="5" t="n">
        <v>844000</v>
      </c>
      <c r="C41" s="5" t="n">
        <v>541000</v>
      </c>
    </row>
    <row r="42">
      <c r="A42" s="4" t="inlineStr">
        <is>
          <t>Deferred acquisition costs</t>
        </is>
      </c>
      <c r="B42" s="5" t="n">
        <v>18507000</v>
      </c>
      <c r="C42" s="5" t="n">
        <v>23307000</v>
      </c>
    </row>
    <row r="43">
      <c r="A43" s="4" t="inlineStr">
        <is>
          <t>Reinsurance recoverable, net</t>
        </is>
      </c>
      <c r="B43" s="5" t="n">
        <v>125095000</v>
      </c>
      <c r="C43" s="5" t="n">
        <v>119125000</v>
      </c>
    </row>
    <row r="44">
      <c r="A44" s="4" t="inlineStr">
        <is>
          <t>Reinsurance recoverable, allowance for expected credit losses</t>
        </is>
      </c>
      <c r="B44" s="5" t="n">
        <v>173000</v>
      </c>
    </row>
    <row r="45">
      <c r="A45" s="4" t="inlineStr">
        <is>
          <t>Prepaid reinsurance premiums</t>
        </is>
      </c>
      <c r="B45" s="5" t="n">
        <v>105597000</v>
      </c>
      <c r="C45" s="5" t="n">
        <v>105894000</v>
      </c>
    </row>
    <row r="46">
      <c r="A46" s="4" t="inlineStr">
        <is>
          <t>Premises and equipment, net</t>
        </is>
      </c>
      <c r="B46" s="5" t="n">
        <v>0</v>
      </c>
      <c r="C46" s="5" t="n">
        <v>241000</v>
      </c>
    </row>
    <row r="47">
      <c r="A47" s="4" t="inlineStr">
        <is>
          <t>Intangible assets, net</t>
        </is>
      </c>
      <c r="B47" s="5" t="n">
        <v>3090000</v>
      </c>
      <c r="C47" s="5" t="n">
        <v>3225000</v>
      </c>
    </row>
    <row r="48">
      <c r="A48" s="4" t="inlineStr">
        <is>
          <t>Prepaid and other assets</t>
        </is>
      </c>
      <c r="B48" s="5" t="n">
        <v>4312000</v>
      </c>
      <c r="C48" s="5" t="n">
        <v>3521000</v>
      </c>
    </row>
    <row r="49">
      <c r="A49" s="4" t="inlineStr">
        <is>
          <t>Unpaid loss and loss adjustment expense reserves</t>
        </is>
      </c>
      <c r="B49" s="5" t="n">
        <v>208496000</v>
      </c>
      <c r="C49" s="5" t="n">
        <v>205786000</v>
      </c>
    </row>
    <row r="50">
      <c r="A50" s="4" t="inlineStr">
        <is>
          <t>Unearned premiums and other revenue</t>
        </is>
      </c>
      <c r="B50" s="5" t="n">
        <v>219582000</v>
      </c>
      <c r="C50" s="5" t="n">
        <v>252553000</v>
      </c>
    </row>
    <row r="51">
      <c r="A51" s="4" t="inlineStr">
        <is>
          <t>Reinsurance payable</t>
        </is>
      </c>
      <c r="B51" s="5" t="n">
        <v>51711000</v>
      </c>
      <c r="C51" s="5" t="n">
        <v>35689000</v>
      </c>
    </row>
    <row r="52">
      <c r="A52" s="4" t="inlineStr">
        <is>
          <t>Accounts payable and accrued expenses</t>
        </is>
      </c>
      <c r="B52" s="5" t="n">
        <v>7604000</v>
      </c>
      <c r="C52" s="5" t="n">
        <v>8497000</v>
      </c>
    </row>
    <row r="53">
      <c r="A53" s="4" t="inlineStr">
        <is>
          <t>Other liabilities</t>
        </is>
      </c>
      <c r="B53" s="5" t="n">
        <v>44004000</v>
      </c>
      <c r="C53" s="5" t="n">
        <v>30803000</v>
      </c>
    </row>
    <row r="54">
      <c r="A54" s="4" t="inlineStr">
        <is>
          <t>Related Parties</t>
        </is>
      </c>
    </row>
    <row r="55">
      <c r="A55" s="4" t="inlineStr">
        <is>
          <t>Other investments</t>
        </is>
      </c>
      <c r="B55" s="5" t="n">
        <v>231593000</v>
      </c>
      <c r="C55" s="5" t="n">
        <v>238841000</v>
      </c>
    </row>
    <row r="56">
      <c r="A56" s="4" t="inlineStr">
        <is>
          <t>Accrued investment income</t>
        </is>
      </c>
      <c r="B56" s="7" t="n">
        <v>1210000</v>
      </c>
      <c r="C56" s="7" t="n">
        <v>23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Unpaid Losses and Loss Adjustment Expense Reserves (Tables)</t>
        </is>
      </c>
      <c r="B1" s="2" t="inlineStr">
        <is>
          <t>9 Months Ended</t>
        </is>
      </c>
    </row>
    <row r="2">
      <c r="B2" s="2" t="inlineStr">
        <is>
          <t>Sep. 30, 2020</t>
        </is>
      </c>
    </row>
    <row r="3">
      <c r="A3" s="3" t="inlineStr">
        <is>
          <t>Insurance [Abstract]</t>
        </is>
      </c>
    </row>
    <row r="4">
      <c r="A4" s="4" t="inlineStr">
        <is>
          <t>Schedule of Liability for Unpaid Claims and Claims Adjustment Expense</t>
        </is>
      </c>
      <c r="B4" s="4" t="inlineStr">
        <is>
          <t xml:space="preserve">The following tables present a reconciliation of beginning and ending balances for unpaid losses and LAE: Nine Months Ended September 30, 2020 Property Accident NGHC Reciprocal Total Gross balance at beginning of the period $ 2,528,754 $ 151,874 $ 2,680,628 $ 205,786 $ 2,886,414 Less: Reinsurance recoverable at beginning of the period (1,016,368) (11,266) (1,027,634) (84,174) (1,111,808) Net balance at beginning of the period 1,512,386 140,608 1,652,994 121,612 1,774,606 Incurred losses and LAE related to: Current year 1,711,599 248,269 1,959,868 117,486 2,077,354 Prior year 13,989 (22,065) (8,076) (2,670) (10,746) Total incurred 1,725,588 226,204 1,951,792 114,816 2,066,608 Paid losses and LAE related to: Current year (959,452) (126,296) (1,085,748) (68,269) (1,154,017) Prior year (749,463) (81,757) (831,220) (44,980) (876,200) Total paid (1,708,915) (208,053) (1,916,968) (113,249) (2,030,217) Net balance at end of the period 1,529,059 158,759 1,687,818 123,179 1,810,997 Plus: Reinsurance recoverable at end of the period 982,491 18,660 1,001,151 85,317 1,086,468 Gross balance at end of the period $ 2,511,550 $ 177,419 $ 2,688,969 $ 208,496 $ 2,897,465 Nine Months Ended September 30, 2019 Property Accident NGHC Reciprocal Total Gross balance at beginning of the period $ 2,507,409 $ 271,280 $ 2,778,689 $ 178,470 $ 2,957,159 Less: Reinsurance recoverable at beginning of the period (1,182,588) (24,575) (1,207,163) (77,979) (1,285,142) Net balance at beginning of the period 1,324,821 246,705 1,571,526 100,491 1,672,017 Incurred losses and LAE related to: Current year 1,726,618 279,460 2,006,078 125,250 2,131,328 Prior year 19,791 (37,775) (17,984) (666) (18,650) Total incurred 1,746,409 241,685 1,988,094 124,584 2,112,678 Paid losses and LAE related to: Current year (661,742) (136,261) (798,003) (76,704) (874,707) Prior year (1,013,023) (105,076) (1,118,099) (39,005) (1,157,104) Total paid (1,674,765) (241,337) (1,916,102) (115,709) (2,031,811) Acquired losses and LAE reserves 92,573 — 92,573 — 92,573 Unrealized foreign exchange gain — (8,204) (8,204) — (8,204) Net balance at end of the period 1,489,038 238,849 1,727,887 109,366 1,837,253 Plus: Reinsurance recoverable at end of the period 1,079,560 38,352 1,117,912 84,090 1,202,002 Gross balance at end of the period $ 2,568,598 $ 277,201 $ 2,845,799 $ 193,456 $ 3,039,2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9 Months Ended</t>
        </is>
      </c>
    </row>
    <row r="2">
      <c r="B2" s="2" t="inlineStr">
        <is>
          <t>Sep. 30, 2020</t>
        </is>
      </c>
    </row>
    <row r="3">
      <c r="A3" s="3" t="inlineStr">
        <is>
          <t>Insurance [Abstract]</t>
        </is>
      </c>
    </row>
    <row r="4">
      <c r="A4" s="4" t="inlineStr">
        <is>
          <t>Schedule of Reinsurance Recoverable</t>
        </is>
      </c>
      <c r="B4" s="4" t="inlineStr">
        <is>
          <t xml:space="preserve">Reinsurance recoverable is as follows: September 30, 2020 December 31, 2019 Reinsurance recoverable on paid losses $ 201,194 $ 282,500 Reinsurance recoverable on unpaid losses 1,086,468 1,111,808 Allowance for uncollectible reinsurance (810) — Reinsurance recoverable, net $ 1,286,852 $ 1,394,308 </t>
        </is>
      </c>
    </row>
    <row r="5">
      <c r="A5" s="4" t="inlineStr">
        <is>
          <t>Schedule of Effect of Reinsurance on Unpaid Loss and LAE Reserves and Unearned Premiums</t>
        </is>
      </c>
      <c r="B5" s="4" t="inlineStr">
        <is>
          <t xml:space="preserve">The following is the effect of reinsurance on unpaid loss and LAE reserves and unearned premiums: September 30, 2020 December 31, 2019 Assumed Ceded Assumed Ceded Unpaid Loss and LAE reserves $ 43,707 $ 1,086,468 $ 50,884 $ 1,111,808 Unearned premiums 18,264 458,960 15,278 575,747 </t>
        </is>
      </c>
    </row>
    <row r="6">
      <c r="A6" s="4" t="inlineStr">
        <is>
          <t>Schedule of Effect of Reinsurance on Premiums</t>
        </is>
      </c>
      <c r="B6" s="4" t="inlineStr">
        <is>
          <t xml:space="preserve">The following is the effect of reinsurance on premiums and loss and LAE: Three Months Ended September 30, Nine Months Ended September 30, 2020 2019 2020 2019 Premiums: Written Earned Written Earned Written Earned Written Earned Direct $ 1,457,135 $ 1,429,247 $ 1,417,792 $ 1,407,731 $ 4,240,217 $ 4,189,569 $ 4,200,571 $ 4,080,131 Assumed 15,992 16,318 17,365 19,029 51,065 48,078 58,272 59,872 Total Gross Premium 1,473,127 1,445,565 1,435,157 1,426,760 4,291,282 4,237,647 4,258,843 4,140,003 Ceded (207,871) (266,992) (400,553) (373,122) (801,515) (918,301) (1,064,177) (1,091,557) Net Premium $ 1,265,256 $ 1,178,573 $ 1,034,604 $ 1,053,638 $ 3,489,767 $ 3,319,346 $ 3,194,666 $ 3,048,446 </t>
        </is>
      </c>
    </row>
    <row r="7">
      <c r="A7" s="4" t="inlineStr">
        <is>
          <t>Schedule of Effect of Reinsurance on Losses</t>
        </is>
      </c>
      <c r="B7" s="4" t="inlineStr">
        <is>
          <t xml:space="preserve">Three Months Ended September 30, Nine Months Ended September 30, 2020 2019 2020 2019 Assumed Ceded Assumed Ceded Assumed Ceded Assumed Ceded Loss and LAE $ 5,888 $ 192,884 $ 7,024 $ 245,095 $ 19,659 $ 579,535 $ 23,670 $ 605,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 Instruments</t>
        </is>
      </c>
      <c r="B4" s="4" t="inlineStr">
        <is>
          <t>The following table represents the Company’s debt: Interest Rate Maturity September 30, 2020 December 31, 2019 Fixed-rate: 6.75% Notes 6.75% 2024 $ 350,000 $ 350,000 7.625% Notes 7.625% 2055 100,000 100,000 Floating-rate: Subordinated Debentures I (1) LIBOR + 3.40% 2035 41,238 41,238 Subordinated Debentures II (2) LIBOR + 4.25% 2037 30,930 30,930 2019 Credit Agreement (3) LIBOR + 1.75% 2023 140,000 140,000 Finance lease liabilities Various Various 18,133 20,477 Other 3.5% Various 4,563 9,342 Unamortized debt issuance costs and unamortized discount (5,428) (5,981) Total carrying amount of debt $ 679,436 $ 686,006 (1) Interest rate was 3.65% and 5.29%, as of September 30, 2020, and December 31, 2019, respectively. (2) Interest rate was 4.50% and 6.14%, as of September 30, 2020, and December 31, 2019, respectively. (3) Weighted-average interest rate was 1.94% and 3.59% as of September 30, 2020, and December 31, 2019, respectively.</t>
        </is>
      </c>
    </row>
    <row r="5">
      <c r="A5" s="4" t="inlineStr">
        <is>
          <t>Schedule of Interest Expense</t>
        </is>
      </c>
      <c r="B5" s="4" t="inlineStr">
        <is>
          <t>The following table presents the Company’s interest expense: Three Months Ended September 30, Nine Months Ended September 30, Interest Payment Frequency 2020 2019 2020 2019 6.75% Notes Semiannually $ 5,906 $ 5,906 $ 17,719 $ 17,719 7.625% Notes Quarterly 1,906 1,906 5,719 5,719 Subordinated Debentures Quarterly 749 1,118 2,556 3,470 2016 Credit Agreement Quarterly — — — 1,211 2019 Credit Agreement Quarterly 678 1,674 2,712 4,020 Finance lease liabilities Various 259 302 906 888 Other (1) Various 1,794 1,992 5,239 5,795 Total interest expense $ 11,292 $ 12,898 $ 34,851 $ 38,822 (1) Includes interest for other liabilities, interest credited on funds held balances and accretion of debt issuance costs.</t>
        </is>
      </c>
    </row>
    <row r="6">
      <c r="A6" s="4" t="inlineStr">
        <is>
          <t>Schedule of Maturities of Long-term Debt</t>
        </is>
      </c>
      <c r="B6" s="4" t="inlineStr">
        <is>
          <t xml:space="preserve">Maturities of the Company’s debt for the years subsequent to September 30, 2020, are as follows: 2020 (remaining three months) 2021 2022 2023 2024 2025 and thereafter Total 6.75% Notes $ — $ — $ — $ — $ 350,000 $ — $ 350,000 7.625% Notes — — — — — 100,000 100,000 Subordinated Debentures I — — — — — 41,238 41,238 Subordinated Debentures II — — — — — 30,930 30,930 2019 Credit Agreement — — — 140,000 — — 140,000 Finance lease liabilities 1,665 5,962 3,796 2,349 1,402 2,959 18,133 Other 1,620 2,943 — — — — 4,563 Total principal amount of debt $ 3,285 $ 8,905 $ 3,796 $ 142,349 $ 351,402 $ 175,127 $ 684,864 Unamortized debt issuance costs and unamortized discount (5,428) Carrying amount of debt $ 679,4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Preferred Stock</t>
        </is>
      </c>
      <c r="B4" s="4" t="inlineStr">
        <is>
          <t>The following table summarizes the Company’s preferred stock issued and outstanding as of September 30, 2020, and December 31, 2019. Series Dividend rate Shares of preferred stock issued and outstanding Depositary shares issued and outstanding Liquidation preference per share Aggregate liquidation preference A 7.50 % 2,200,000 — $ 25 $ 55,000 B 7.50 % 165,000 6,600,000 $ 1,000 $ 165,000 C 7.50 % 200,000 8,000,000 $ 1,000 $ 200,000 D Fixed/ Floating (1) 120 — $ 250,000 $ 30,000 2,565,120 $ 450,000 (1) Dividend rate is fixed at 7.00% prior to July 15, 2023, and floating at six-month LIBOR plus 5.4941% thereafter.</t>
        </is>
      </c>
    </row>
    <row r="5">
      <c r="A5" s="4" t="inlineStr">
        <is>
          <t>Dividends Declared</t>
        </is>
      </c>
      <c r="B5" s="4" t="inlineStr">
        <is>
          <t xml:space="preserve">The following tables present the class of stock, declaration date and dividends paid per share: Class of Stock Declaration Date Dividend Dividend Per Depositary Share Common stock July 31, 2020 $ 0.05 Common stock April 29, 2020 $ 0.05 Common stock February 20, 2020 $ 0.05 Preferred stock Series A July 31, 2020 $ 0.46875 Preferred stock Series A April 29, 2020 $ 0.46875 Preferred stock Series A February 20, 2020 $ 0.46875 Preferred stock Series B and Series C July 31, 2020 $ 18.75 $ 0.46875 Preferred stock Series B and Series C April 29, 2020 $ 18.75 $ 0.46875 Preferred stock Series B and Series C February 20, 2020 $ 18.75 $ 0.46875 Preferred stock Series D April 29, 2020 $ 8,750.00 Class of Stock Declaration Date Dividend Dividend Per Depositary Share Common stock July 29, 2019 $ 0.05 Common stock May 6, 2019 $ 0.04 Common stock February 25, 2019 $ 0.04 Preferred stock Series A July 29, 2019 $ 0.46875 Preferred stock Series A May 6, 2019 $ 0.46875 Preferred stock Series A February 25, 2019 $ 0.46875 Preferred stock Series B and Series C July 29, 2019 $ 18.75 $ 0.46875 Preferred stock Series B and Series C May 6, 2019 $ 18.75 $ 0.46875 Preferred stock Series B and Series C February 25, 2019 $ 18.75 $ 0.46875 Preferred stock Series D May 6, 2019 $ 8,750.00 </t>
        </is>
      </c>
    </row>
    <row r="6">
      <c r="A6" s="4" t="inlineStr">
        <is>
          <t>Schedule of Common Stock Outstanding Roll Forward</t>
        </is>
      </c>
      <c r="B6" s="4" t="inlineStr">
        <is>
          <t xml:space="preserve">The following table presents a roll forward of outstanding common shares. Three Months Ended September 30, Nine Months Ended September 30, 2020 2019 2020 2019 Common stock: Balance, beginning of the period 113,856,628 113,215,632 113,368,811 112,940,595 Shares issued under employee stock plans and exercises of stock options 82,196 117,796 744,161 518,284 Shares withheld related to net share settlement (4,565) (20,386) (178,713) (145,837) Balance, end of the period 113,934,259 113,313,042 113,934,259 113,313,042 Treasury stock: Balance, beginning of the period (459,083) — — — Repurchases of common stock — — (459,083) — Balance, end of the period (459,083) — (459,083) — Shares outstanding at end of the period 113,475,176 113,313,042 113,475,176 113,313,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based Compensation, Stock Options, Activity</t>
        </is>
      </c>
      <c r="B4" s="4" t="inlineStr">
        <is>
          <t>A summary of the stock option awards granted under the prior plan is shown below: Shares Subject to Options Outstanding Nine Months Ended September 30, 2020 Number of Shares Weighted- Weighted-Average Remaining Contractual Term (in years) Aggregate Intrinsic Value (1) Outstanding at beginning of the period 3,025,587 $ 9.83 Exercised (286,443) 6.88 Outstanding and exercisable at end of the period 2,739,144 $ 10.14 2.6 $ 64,672 (1) The aggregate intrinsic value is calculated as the difference between the exercise price of the underlying stock option awards and the closing price of the Company’s common stock of $33.75, as reported on the Nasdaq Global Market on September 30, 2020.</t>
        </is>
      </c>
    </row>
    <row r="5">
      <c r="A5" s="4" t="inlineStr">
        <is>
          <t>Schedule of Stock-based Compensation, Restricted Stock Units Award Activity</t>
        </is>
      </c>
      <c r="B5" s="4" t="inlineStr">
        <is>
          <t xml:space="preserve">A summary of the RSUs is shown below: RSUs Nine Months Ended September 30, 2020 Number of RSUs Weighted-Average Grant Date Fair Value Non-vested at beginning of the period 1,033,631 $ 23.98 Granted 561,497 21.46 Vested (457,718) 23.70 Non-vested at end of the period 1,137,410 $ 22.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is a summary of the elements used in calculating basic and diluted earnings per common share: Three Months Ended September 30, Nine Months Ended September 30, 2020 2019 2020 2019 Numerator: Net income attributable to NGHC $ 109,969 $ 71,154 $ 377,302 $ 240,788 Preferred stock dividends - nonconvertible (7,875) (7,875) (23,625) (23,625) Preferred stock dividends - convertible — — (1,050) (1,050) Numerator for basic EPS 102,094 63,279 352,627 216,113 Effect of dilutive securities: Preferred stock dividends - convertible — — 1,050 1,050 Numerator for diluted EPS - after assumed conversions $ 102,094 $ 63,279 $ 353,677 $ 217,163 Denominator: Denominator for basic EPS - weighted-average shares outstanding 113,418,411 113,263,367 113,505,785 113,153,121 Effect of dilutive securities: Employee stock options 1,924,602 1,823,012 1,654,114 1,881,295 RSUs 533,888 262,637 282,480 263,635 Convertible preferred stock 789,473 789,473 789,473 789,473 Dilutive potential common shares 3,247,963 2,875,122 2,726,067 2,934,403 Denominator for diluted EPS - weighted-average shares outstanding and assumed conversions 116,666,374 116,138,489 116,231,852 116,087,524 EPS attributable to NGHC common stockholders: Basic EPS $ 0.90 $ 0.56 $ 3.11 $ 1.91 Diluted EPS $ 0.88 $ 0.54 $ 3.04 $ 1.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The following tables summarize the results of operations of the operating segments: Three Months Ended September 30, 2020 Property Accident Corporate Total Underwriting revenues: Gross premium written $ 1,277,190 $ 195,937 $ — $ 1,473,127 Ceded premiums (186,264) (21,607) — (207,871) Net premium written 1,090,926 174,330 — 1,265,256 Change in unearned premium (87,757) 1,074 — (86,683) Net earned premium 1,003,169 175,404 — 1,178,573 Ceding commission income 30,519 205 — 30,724 Service and fee income 96,372 88,597 — 184,969 Total underwriting revenues 1,130,060 264,206 — 1,394,266 Underwriting expenses: Loss and loss adjustment expense 696,216 77,948 — 774,164 Acquisition costs and other underwriting expenses 189,367 79,278 — 268,645 General and administrative expenses 182,146 58,892 3,573 244,611 Total underwriting expenses 1,067,729 216,118 3,573 1,287,420 Underwriting income 62,331 48,088 (3,573) 106,846 Net investment income — — 28,904 28,904 Net gain on investments — — 19,839 19,839 Interest expense — — (11,292) (11,292) Provision for income taxes — — (27,428) (27,428) Net (income) attributable to noncontrolling interest — — (6,900) (6,900) Net income attributable to NGHC $ 62,331 $ 48,088 $ (450) $ 109,969 Three Months Ended September 30, 2019 Property Accident Corporate Total Underwriting revenues: Gross premium written $ 1,272,602 $ 162,555 $ — $ 1,435,157 Ceded premiums (385,347) (15,206) — (400,553) Net premium written 887,255 147,349 — 1,034,604 Change in unearned premium (2,520) 21,554 — 19,034 Net earned premium 884,735 168,903 — 1,053,638 Ceding commission income 55,326 2,261 — 57,587 Service and fee income 97,890 63,736 — 161,626 Total underwriting revenues 1,037,951 234,900 — 1,272,851 Underwriting expenses: Loss and loss adjustment expense 674,722 70,612 — 745,334 Acquisition costs and other underwriting expenses 161,876 47,214 — 209,090 General and administrative expenses 195,567 68,297 — 263,864 Total underwriting expenses 1,032,165 186,123 — 1,218,288 Underwriting income 5,786 48,777 — 54,563 Net investment income — — 33,740 33,740 Net gain on investments — — 1,581 1,581 Interest expense — — (12,898) (12,898) Provision for income taxes — — (16,747) (16,747) Net loss attributable to noncontrolling interest — — 10,915 10,915 Net income attributable to NGHC $ 5,786 $ 48,777 $ 16,591 $ 71,154 Nine Months Ended September 30, 2020 Property Accident Corporate Total Underwriting revenues: Gross premium written $ 3,718,663 $ 572,619 $ — $ 4,291,282 Ceded premiums (739,654) (61,861) — (801,515) Net premium written 2,979,009 510,758 — 3,489,767 Change in unearned premium (168,570) (1,851) — (170,421) Net earned premium 2,810,439 508,907 — 3,319,346 Ceding commission income 126,433 1,236 — 127,669 Service and fee income 295,813 249,189 — 545,002 Total underwriting revenues 3,232,685 759,332 — 3,992,017 Underwriting expenses: Loss and loss adjustment expense 1,840,404 226,204 — 2,066,608 Acquisition costs and other underwriting expenses 511,622 214,643 — 726,265 General and administrative expenses 594,381 176,635 3,573 774,589 Total underwriting expenses 2,946,407 617,482 3,573 3,567,462 Underwriting income 286,278 141,850 (3,573) 424,555 Net investment income — — 90,322 90,322 Net gain on investments — — 18,136 18,136 Interest expense — — (34,851) (34,851) Provision for income taxes — — (106,107) (106,107) Net (income) attributable to noncontrolling interest — — (14,753) (14,753) Net income attributable to NGHC $ 286,278 $ 141,850 $ (50,826) $ 377,302 Nine Months Ended September 30, 2019 Property Accident Corporate Total Underwriting revenues: Gross premium written $ 3,666,072 $ 592,771 $ — $ 4,258,843 Ceded premiums (971,643) (92,534) — (1,064,177) Net premium written 2,694,429 500,237 — 3,194,666 Change in unearned premium (142,515) (3,705) — (146,220) Net earned premium 2,551,914 496,532 — 3,048,446 Ceding commission income 178,533 8,780 — 187,313 Service and fee income 298,356 177,685 — 476,041 Total underwriting revenues 3,028,803 682,997 — 3,711,800 Underwriting expenses: Loss and loss adjustment expense 1,870,993 241,685 — 2,112,678 Acquisition costs and other underwriting expenses 462,071 153,063 — 615,134 General and administrative expenses 571,498 188,227 — 759,725 Total underwriting expenses 2,904,562 582,975 — 3,487,537 Underwriting income 124,241 100,022 — 224,263 Net investment income — — 102,316 102,316 Net loss on investments — — (3,627) (3,627) Interest expense — — (38,822) (38,822) Provision for income taxes — — (61,494) (61,494) Net loss attributable to noncontrolling interest — — 18,152 18,152 Net income attributable to NGHC $ 124,241 $ 100,022 $ 16,525 $ 240,788 The following tables summarize the financial position of the operating segments: September 30, 2020 Property Accident Corporate Total Premiums and other receivables, net $ 1,379,512 $ 197,487 $ 21,317 $ 1,598,316 Deferred acquisition costs 257,294 27,669 — 284,963 Reinsurance recoverable, net 1,260,791 26,061 — 1,286,852 Prepaid reinsurance premiums 458,578 382 — 458,960 Goodwill and Intangible assets, net 420,779 104,523 — 525,302 Prepaid and other assets 49,533 12,257 5,100 66,890 Corporate and other assets — — 6,002,973 6,002,973 Total assets $ 3,826,487 $ 368,379 $ 6,029,390 $ 10,224,256 December 31, 2019 Property Accident Corporate Total Premiums and other receivables, net $ 1,292,813 $ 131,877 $ 4,258 $ 1,428,948 Deferred acquisition costs 239,293 24,230 — 263,523 Reinsurance recoverable, net 1,377,284 17,024 — 1,394,308 Prepaid reinsurance premiums 575,712 35 — 575,747 Goodwill and Intangible assets, net 436,724 108,427 — 545,151 Prepaid and other assets 56,960 32,852 4,830 94,642 Corporate and other assets — — 5,454,215 5,454,215 Total assets $ 3,978,786 $ 314,445 $ 5,463,303 $ 9,756,534 </t>
        </is>
      </c>
    </row>
    <row r="5">
      <c r="A5" s="4" t="inlineStr">
        <is>
          <t>Revenue from External Customers by Product Type</t>
        </is>
      </c>
      <c r="B5" s="4" t="inlineStr">
        <is>
          <t xml:space="preserve">The following tables summarize service and fee income by source within each operating segment: Three Months Ended September 30, 2020 2019 Property Accident Total Property Accident Total Finance and processing fees $ 32,237 $ 2,546 $ 34,783 $ 33,637 $ 800 $ 34,437 Commission revenue 11,799 21,836 33,635 21,333 16,353 37,686 Group health administrative fees — 31,147 31,147 — 25,808 25,808 Installment fees 26,789 — 26,789 23,464 — 23,464 Late payment fees 8,324 16 8,340 9,251 72 9,323 Other service and fee income 17,223 33,052 50,275 10,205 20,703 30,908 Total $ 96,372 $ 88,597 $ 184,969 $ 97,890 $ 63,736 $ 161,626 NGHC $ 94,744 $ 88,597 $ 183,341 $ 96,305 $ 63,736 $ 160,041 Reciprocal Exchanges 1,628 — 1,628 1,585 — 1,585 Total $ 96,372 $ 88,597 $ 184,969 $ 97,890 $ 63,736 $ 161,626 Nine Months Ended September 30, 2020 2019 Property Accident Total Property Accident Total Commission revenue $ 48,466 $ 75,822 $ 124,288 $ 68,193 $ 57,097 $ 125,290 Finance and processing fees 96,212 7,222 103,434 98,218 3,710 101,928 Group health administrative fees — 91,658 91,658 — 73,861 73,861 Installment fees 78,282 — 78,282 72,782 — 72,782 Late payment fees 23,905 41 23,946 26,061 249 26,310 Other service and fee income 48,948 74,446 123,394 33,102 42,768 75,870 Total $ 295,813 $ 249,189 $ 545,002 $ 298,356 $ 177,685 $ 476,041 NGHC $ 290,692 $ 249,189 $ 539,881 $ 293,885 $ 177,685 $ 471,570 Reciprocal Exchanges 5,121 — 5,121 4,471 — 4,471 Total $ 295,813 $ 249,189 $ 545,002 $ 298,356 $ 177,685 $ 476,041 The following tables show an analysis of premiums and fee income by product line: Three Months Ended September 30, Nine Months Ended September 30, Gross Premium Written 2020 2019 2020 2019 Property and Casualty Personal Auto $ 741,306 $ 705,709 $ 2,148,730 $ 2,083,702 Homeowners 210,721 201,977 581,185 544,056 RV/Packaged 59,191 55,631 170,120 168,796 Small Business Auto 62,159 76,987 195,628 246,694 Lender-placed Insurance 96,327 97,468 295,693 232,265 Other 9,099 16,563 38,631 45,577 Total Property and Casualty 1,178,803 1,154,335 3,429,987 3,321,090 Accident and Health Group 89,852 73,223 266,857 213,197 Individual 106,085 85,728 305,762 252,719 International — 3,604 — 126,855 Total Accident and Health 195,937 162,555 572,619 592,771 Total NGHC $ 1,374,740 $ 1,316,890 $ 4,002,606 $ 3,913,861 Reciprocal Exchanges Personal Auto $ 33,561 $ 39,166 $ 102,752 $ 120,012 Homeowners 63,935 78,079 183,331 222,019 Other 891 1,022 2,593 2,951 Total Reciprocal Exchanges $ 98,387 $ 118,267 $ 288,676 $ 344,982 Total Gross Premium Written $ 1,473,127 $ 1,435,157 $ 4,291,282 $ 4,258,843 Three Months Ended September 30, Nine Months Ended September 30, Net Premium Written 2020 2019 2020 2019 Property and Casualty Personal Auto $ 650,889 $ 560,032 $ 1,886,438 $ 1,730,904 Homeowners 217,960 82,601 390,760 276,250 RV/Packaged 57,834 52,283 165,694 162,047 Small Business Auto 47,556 56,615 152,584 196,221 Lender-placed Insurance 82,599 61,579 224,742 140,863 Other 4,597 6,860 16,737 15,684 Total Property and Casualty 1,061,435 819,970 2,836,955 2,521,969 Accident and Health Group 70,672 59,001 209,360 170,911 Individual 103,658 85,541 301,398 252,316 International — 2,807 — 77,010 Total Accident and Health 174,330 147,349 510,758 500,237 Total NGHC $ 1,235,765 $ 967,319 $ 3,347,713 $ 3,022,206 Reciprocal Exchanges Personal Auto $ 10,323 $ 67,154 $ 73,678 $ 101,460 Homeowners 18,166 (2,047) 66,758 68,180 Other 1,002 2,178 1,618 2,820 Total Reciprocal Exchanges $ 29,491 $ 67,285 $ 142,054 $ 172,460 Total Net Premium Written $ 1,265,256 $ 1,034,604 $ 3,489,767 $ 3,194,666 Three Months Ended September 30, Nine Months Ended September 30, Net Earned Premium 2020 2019 2020 2019 Property and Casualty Personal Auto $ 632,781 $ 568,346 $ 1,773,831 $ 1,621,734 Homeowners 130,278 86,525 321,129 272,591 RV/Packaged 52,126 51,023 148,374 150,739 Small Business Auto 53,158 62,265 166,316 189,957 Lender-placed Insurance 77,441 56,599 218,210 158,595 Other 3,287 2,860 16,098 8,893 Total Property and Casualty 949,071 827,618 2,643,958 2,402,509 Accident and Health Group 70,670 59,009 209,372 170,921 Individual 104,734 85,971 299,535 252,122 International — 23,923 — 73,489 Total Accident and Health 175,404 168,903 508,907 496,532 NGHC Total $ 1,124,475 $ 996,521 $ 3,152,865 $ 2,899,041 Reciprocal Exchanges Personal Auto $ 24,654 $ 33,953 $ 89,291 $ 65,907 Homeowners 28,963 22,759 76,037 82,475 Other 481 405 1,153 1,023 Total Reciprocal Exchanges $ 54,098 $ 57,117 $ 166,481 $ 149,405 Total Net Earned Premium $ 1,178,573 $ 1,053,638 $ 3,319,346 $ 3,048,446 Three Months Ended September 30, Nine Months Ended September 30, Fee Income 2020 2019 2020 2019 Property and Casualty Service and Fee Income $ 94,744 $ 96,305 $ 290,692 $ 293,885 Ceding Commission Income 21,567 40,260 92,657 128,087 Total Property and Casualty 116,311 136,565 383,349 421,972 Accident and Health Service and Fee Income Group 44,306 34,848 128,029 98,084 Individual 2,379 2,128 6,861 5,506 Third-Party Fee 41,912 26,760 114,299 74,095 Total Service and Fee Income 88,597 63,736 249,189 177,685 Ceding Commission Income 205 2,261 1,236 8,780 Total Accident and Health 88,802 65,997 250,425 186,465 NGHC Total $ 205,113 $ 202,562 $ 633,774 $ 608,437 Reciprocal Exchanges Service and Fee Income $ 1,628 $ 1,585 $ 5,121 $ 4,471 Ceding Commission Income 8,952 15,066 33,776 50,446 Total Reciprocal Exchanges $ 10,580 $ 16,651 $ 38,897 $ 54,917 Total Fee Income $ 215,693 $ 219,213 $ 672,671 $ 663,3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Details) $ in Thousands</t>
        </is>
      </c>
      <c r="B1" s="2" t="inlineStr">
        <is>
          <t>Dec. 31, 2019USD ($)</t>
        </is>
      </c>
    </row>
    <row r="2">
      <c r="A2" s="3" t="inlineStr">
        <is>
          <t>Accounting Policies [Abstract]</t>
        </is>
      </c>
    </row>
    <row r="3">
      <c r="A3" s="4" t="inlineStr">
        <is>
          <t>Cumulative effect of new accounting principle in period of adoption on retained earnings</t>
        </is>
      </c>
      <c r="B3" s="7" t="n">
        <v>-10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llowance for Expected Credit Losses - Premiums and Other receivables - Changes In Allowance for Expected Credit Losses (Details) - USD ($) $ in Thousands</t>
        </is>
      </c>
      <c r="B1" s="2" t="inlineStr">
        <is>
          <t>3 Months Ended</t>
        </is>
      </c>
      <c r="C1" s="2" t="inlineStr">
        <is>
          <t>9 Months Ended</t>
        </is>
      </c>
    </row>
    <row r="2">
      <c r="B2" s="2" t="inlineStr">
        <is>
          <t>Sep. 30, 2020</t>
        </is>
      </c>
      <c r="C2" s="2" t="inlineStr">
        <is>
          <t>Sep. 30, 2020</t>
        </is>
      </c>
      <c r="D2" s="2" t="inlineStr">
        <is>
          <t>Jun. 30, 2020</t>
        </is>
      </c>
      <c r="E2" s="2" t="inlineStr">
        <is>
          <t>Dec. 31, 2019</t>
        </is>
      </c>
    </row>
    <row r="3">
      <c r="A3" s="3" t="inlineStr">
        <is>
          <t>New Accounting Pronouncements or Change in Accounting Principle</t>
        </is>
      </c>
    </row>
    <row r="4">
      <c r="A4" s="4" t="inlineStr">
        <is>
          <t>Premiums and other receivables, net</t>
        </is>
      </c>
      <c r="B4" s="7" t="n">
        <v>1598316</v>
      </c>
      <c r="C4" s="7" t="n">
        <v>1598316</v>
      </c>
      <c r="D4" s="7" t="n">
        <v>1487734</v>
      </c>
      <c r="E4" s="7" t="n">
        <v>1428948</v>
      </c>
    </row>
    <row r="5">
      <c r="A5" s="3" t="inlineStr">
        <is>
          <t>Premium Receivable, Allowance for Credit Loss</t>
        </is>
      </c>
    </row>
    <row r="6">
      <c r="A6" s="4" t="inlineStr">
        <is>
          <t>Balance, beginning of the period</t>
        </is>
      </c>
      <c r="B6" s="5" t="n">
        <v>40078</v>
      </c>
      <c r="C6" s="5" t="n">
        <v>24067</v>
      </c>
    </row>
    <row r="7">
      <c r="A7" s="4" t="inlineStr">
        <is>
          <t>Current period change for expected credit losses</t>
        </is>
      </c>
      <c r="B7" s="5" t="n">
        <v>13931</v>
      </c>
      <c r="C7" s="5" t="n">
        <v>70873</v>
      </c>
    </row>
    <row r="8">
      <c r="A8" s="4" t="inlineStr">
        <is>
          <t>Write-offs of uncollectible premiums and other receivables</t>
        </is>
      </c>
      <c r="B8" s="5" t="n">
        <v>-16846</v>
      </c>
      <c r="C8" s="5" t="n">
        <v>-58539</v>
      </c>
    </row>
    <row r="9">
      <c r="A9" s="4" t="inlineStr">
        <is>
          <t>Balance, end of the period</t>
        </is>
      </c>
      <c r="B9" s="7" t="n">
        <v>37163</v>
      </c>
      <c r="C9" s="5" t="n">
        <v>37163</v>
      </c>
    </row>
    <row r="10">
      <c r="A10" s="4" t="inlineStr">
        <is>
          <t>Cumulative Effect, Period of Adoption, Adjustment</t>
        </is>
      </c>
    </row>
    <row r="11">
      <c r="A11" s="3" t="inlineStr">
        <is>
          <t>Premium Receivable, Allowance for Credit Loss</t>
        </is>
      </c>
    </row>
    <row r="12">
      <c r="A12" s="4" t="inlineStr">
        <is>
          <t>Balance, beginning of the period</t>
        </is>
      </c>
      <c r="C12" s="7" t="n">
        <v>76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llowance for Expected Credit Losses - Reinsurance Recoverable - Changes In Allowance for Expected Credit Losses (Details) - USD ($) $ in Thousands</t>
        </is>
      </c>
      <c r="B1" s="2" t="inlineStr">
        <is>
          <t>3 Months Ended</t>
        </is>
      </c>
      <c r="C1" s="2" t="inlineStr">
        <is>
          <t>9 Months Ended</t>
        </is>
      </c>
    </row>
    <row r="2">
      <c r="B2" s="2" t="inlineStr">
        <is>
          <t>Sep. 30, 2020</t>
        </is>
      </c>
      <c r="C2" s="2" t="inlineStr">
        <is>
          <t>Sep. 30, 2020</t>
        </is>
      </c>
      <c r="D2" s="2" t="inlineStr">
        <is>
          <t>Jun. 30, 2020</t>
        </is>
      </c>
      <c r="E2" s="2" t="inlineStr">
        <is>
          <t>Dec. 31, 2019</t>
        </is>
      </c>
    </row>
    <row r="3">
      <c r="A3" s="3" t="inlineStr">
        <is>
          <t>New Accounting Pronouncements or Change in Accounting Principle</t>
        </is>
      </c>
    </row>
    <row r="4">
      <c r="A4" s="4" t="inlineStr">
        <is>
          <t>Reinsurance recoverable, net</t>
        </is>
      </c>
      <c r="B4" s="7" t="n">
        <v>1286852</v>
      </c>
      <c r="C4" s="7" t="n">
        <v>1286852</v>
      </c>
      <c r="D4" s="7" t="n">
        <v>1292636</v>
      </c>
      <c r="E4" s="7" t="n">
        <v>1394308</v>
      </c>
    </row>
    <row r="5">
      <c r="A5" s="3" t="inlineStr">
        <is>
          <t>Reinsurance Recoverable, Allowance for Credit Loss</t>
        </is>
      </c>
    </row>
    <row r="6">
      <c r="A6" s="4" t="inlineStr">
        <is>
          <t>Balance, beginning of the period</t>
        </is>
      </c>
      <c r="B6" s="5" t="n">
        <v>517</v>
      </c>
      <c r="C6" s="5" t="n">
        <v>0</v>
      </c>
    </row>
    <row r="7">
      <c r="A7" s="4" t="inlineStr">
        <is>
          <t>Current period change for estimated uncollectible reinsurance</t>
        </is>
      </c>
      <c r="B7" s="5" t="n">
        <v>293</v>
      </c>
      <c r="C7" s="5" t="n">
        <v>293</v>
      </c>
    </row>
    <row r="8">
      <c r="A8" s="4" t="inlineStr">
        <is>
          <t>Write-offs of uncollectible reinsurance</t>
        </is>
      </c>
      <c r="B8" s="5" t="n">
        <v>0</v>
      </c>
      <c r="C8" s="5" t="n">
        <v>0</v>
      </c>
    </row>
    <row r="9">
      <c r="A9" s="4" t="inlineStr">
        <is>
          <t>Balance, end of the period</t>
        </is>
      </c>
      <c r="B9" s="7" t="n">
        <v>810</v>
      </c>
      <c r="C9" s="5" t="n">
        <v>810</v>
      </c>
    </row>
    <row r="10">
      <c r="A10" s="4" t="inlineStr">
        <is>
          <t>Cumulative Effect, Period of Adoption, Adjustment</t>
        </is>
      </c>
    </row>
    <row r="11">
      <c r="A11" s="3" t="inlineStr">
        <is>
          <t>Reinsurance Recoverable, Allowance for Credit Loss</t>
        </is>
      </c>
    </row>
    <row r="12">
      <c r="A12" s="4" t="inlineStr">
        <is>
          <t>Balance, beginning of the period</t>
        </is>
      </c>
      <c r="C12" s="7" t="n">
        <v>5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earned premium</t>
        </is>
      </c>
      <c r="B4" s="7" t="n">
        <v>1178573</v>
      </c>
      <c r="C4" s="7" t="n">
        <v>1053638</v>
      </c>
      <c r="D4" s="7" t="n">
        <v>3319346</v>
      </c>
      <c r="E4" s="7" t="n">
        <v>3048446</v>
      </c>
    </row>
    <row r="5">
      <c r="A5" s="4" t="inlineStr">
        <is>
          <t>Ceding commission income</t>
        </is>
      </c>
      <c r="B5" s="5" t="n">
        <v>30724</v>
      </c>
      <c r="C5" s="5" t="n">
        <v>57587</v>
      </c>
      <c r="D5" s="5" t="n">
        <v>127669</v>
      </c>
      <c r="E5" s="5" t="n">
        <v>187313</v>
      </c>
    </row>
    <row r="6">
      <c r="A6" s="4" t="inlineStr">
        <is>
          <t>Service and fee income</t>
        </is>
      </c>
      <c r="B6" s="5" t="n">
        <v>184969</v>
      </c>
      <c r="C6" s="5" t="n">
        <v>161626</v>
      </c>
      <c r="D6" s="5" t="n">
        <v>545002</v>
      </c>
      <c r="E6" s="5" t="n">
        <v>476041</v>
      </c>
    </row>
    <row r="7">
      <c r="A7" s="4" t="inlineStr">
        <is>
          <t>Net investment income</t>
        </is>
      </c>
      <c r="B7" s="5" t="n">
        <v>28904</v>
      </c>
      <c r="C7" s="5" t="n">
        <v>33740</v>
      </c>
      <c r="D7" s="5" t="n">
        <v>90322</v>
      </c>
      <c r="E7" s="5" t="n">
        <v>102316</v>
      </c>
    </row>
    <row r="8">
      <c r="A8" s="4" t="inlineStr">
        <is>
          <t>Net gain (loss) on investments</t>
        </is>
      </c>
      <c r="B8" s="5" t="n">
        <v>19839</v>
      </c>
      <c r="C8" s="5" t="n">
        <v>1581</v>
      </c>
      <c r="D8" s="5" t="n">
        <v>18136</v>
      </c>
      <c r="E8" s="5" t="n">
        <v>-3627</v>
      </c>
    </row>
    <row r="9">
      <c r="A9" s="4" t="inlineStr">
        <is>
          <t>Total revenues</t>
        </is>
      </c>
      <c r="B9" s="5" t="n">
        <v>1443009</v>
      </c>
      <c r="C9" s="5" t="n">
        <v>1308172</v>
      </c>
      <c r="D9" s="5" t="n">
        <v>4100475</v>
      </c>
      <c r="E9" s="5" t="n">
        <v>3810489</v>
      </c>
    </row>
    <row r="10">
      <c r="A10" s="3" t="inlineStr">
        <is>
          <t>Expenses:</t>
        </is>
      </c>
    </row>
    <row r="11">
      <c r="A11" s="4" t="inlineStr">
        <is>
          <t>Loss and loss adjustment expense</t>
        </is>
      </c>
      <c r="B11" s="5" t="n">
        <v>774164</v>
      </c>
      <c r="C11" s="5" t="n">
        <v>745334</v>
      </c>
      <c r="D11" s="5" t="n">
        <v>2066608</v>
      </c>
      <c r="E11" s="5" t="n">
        <v>2112678</v>
      </c>
    </row>
    <row r="12">
      <c r="A12" s="4" t="inlineStr">
        <is>
          <t>Acquisition costs and other underwriting expenses</t>
        </is>
      </c>
      <c r="B12" s="5" t="n">
        <v>268645</v>
      </c>
      <c r="C12" s="5" t="n">
        <v>209090</v>
      </c>
      <c r="D12" s="5" t="n">
        <v>726265</v>
      </c>
      <c r="E12" s="5" t="n">
        <v>615134</v>
      </c>
    </row>
    <row r="13">
      <c r="A13" s="4" t="inlineStr">
        <is>
          <t>General and administrative expenses</t>
        </is>
      </c>
      <c r="B13" s="5" t="n">
        <v>244611</v>
      </c>
      <c r="C13" s="5" t="n">
        <v>263864</v>
      </c>
      <c r="D13" s="5" t="n">
        <v>774589</v>
      </c>
      <c r="E13" s="5" t="n">
        <v>759725</v>
      </c>
    </row>
    <row r="14">
      <c r="A14" s="4" t="inlineStr">
        <is>
          <t>Interest expense</t>
        </is>
      </c>
      <c r="B14" s="5" t="n">
        <v>11292</v>
      </c>
      <c r="C14" s="5" t="n">
        <v>12898</v>
      </c>
      <c r="D14" s="5" t="n">
        <v>34851</v>
      </c>
      <c r="E14" s="5" t="n">
        <v>38822</v>
      </c>
    </row>
    <row r="15">
      <c r="A15" s="4" t="inlineStr">
        <is>
          <t>Total expenses</t>
        </is>
      </c>
      <c r="B15" s="5" t="n">
        <v>1298712</v>
      </c>
      <c r="C15" s="5" t="n">
        <v>1231186</v>
      </c>
      <c r="D15" s="5" t="n">
        <v>3602313</v>
      </c>
      <c r="E15" s="5" t="n">
        <v>3526359</v>
      </c>
    </row>
    <row r="16">
      <c r="A16" s="4" t="inlineStr">
        <is>
          <t>Income before provision for income taxes</t>
        </is>
      </c>
      <c r="B16" s="5" t="n">
        <v>144297</v>
      </c>
      <c r="C16" s="5" t="n">
        <v>76986</v>
      </c>
      <c r="D16" s="5" t="n">
        <v>498162</v>
      </c>
      <c r="E16" s="5" t="n">
        <v>284130</v>
      </c>
    </row>
    <row r="17">
      <c r="A17" s="4" t="inlineStr">
        <is>
          <t>Provision for income taxes</t>
        </is>
      </c>
      <c r="B17" s="5" t="n">
        <v>27428</v>
      </c>
      <c r="C17" s="5" t="n">
        <v>16747</v>
      </c>
      <c r="D17" s="5" t="n">
        <v>106107</v>
      </c>
      <c r="E17" s="5" t="n">
        <v>61494</v>
      </c>
    </row>
    <row r="18">
      <c r="A18" s="4" t="inlineStr">
        <is>
          <t>Net income</t>
        </is>
      </c>
      <c r="B18" s="5" t="n">
        <v>116869</v>
      </c>
      <c r="C18" s="5" t="n">
        <v>60239</v>
      </c>
      <c r="D18" s="5" t="n">
        <v>392055</v>
      </c>
      <c r="E18" s="5" t="n">
        <v>222636</v>
      </c>
    </row>
    <row r="19">
      <c r="A19" s="4" t="inlineStr">
        <is>
          <t>Net (income) loss attributable to noncontrolling interest</t>
        </is>
      </c>
      <c r="B19" s="5" t="n">
        <v>-6900</v>
      </c>
      <c r="C19" s="5" t="n">
        <v>10915</v>
      </c>
      <c r="D19" s="5" t="n">
        <v>-14753</v>
      </c>
      <c r="E19" s="5" t="n">
        <v>18152</v>
      </c>
    </row>
    <row r="20">
      <c r="A20" s="4" t="inlineStr">
        <is>
          <t>Net income attributable to NGHC</t>
        </is>
      </c>
      <c r="B20" s="5" t="n">
        <v>109969</v>
      </c>
      <c r="C20" s="5" t="n">
        <v>71154</v>
      </c>
      <c r="D20" s="5" t="n">
        <v>377302</v>
      </c>
      <c r="E20" s="5" t="n">
        <v>240788</v>
      </c>
    </row>
    <row r="21">
      <c r="A21" s="4" t="inlineStr">
        <is>
          <t>Dividends on preferred stock</t>
        </is>
      </c>
      <c r="B21" s="5" t="n">
        <v>-7875</v>
      </c>
      <c r="C21" s="5" t="n">
        <v>-7875</v>
      </c>
      <c r="D21" s="5" t="n">
        <v>-24675</v>
      </c>
      <c r="E21" s="5" t="n">
        <v>-24675</v>
      </c>
    </row>
    <row r="22">
      <c r="A22" s="4" t="inlineStr">
        <is>
          <t>Net income attributable to NGHC common stockholders</t>
        </is>
      </c>
      <c r="B22" s="7" t="n">
        <v>102094</v>
      </c>
      <c r="C22" s="7" t="n">
        <v>63279</v>
      </c>
      <c r="D22" s="7" t="n">
        <v>352627</v>
      </c>
      <c r="E22" s="7" t="n">
        <v>216113</v>
      </c>
    </row>
    <row r="23">
      <c r="A23" s="3" t="inlineStr">
        <is>
          <t>Earnings Per Share (“EPS”) attributable to NGHC common stockholders:</t>
        </is>
      </c>
    </row>
    <row r="24">
      <c r="A24" s="4" t="inlineStr">
        <is>
          <t>Basic EPS</t>
        </is>
      </c>
      <c r="B24" s="6" t="n">
        <v>0.9</v>
      </c>
      <c r="C24" s="6" t="n">
        <v>0.5600000000000001</v>
      </c>
      <c r="D24" s="6" t="n">
        <v>3.11</v>
      </c>
      <c r="E24" s="6" t="n">
        <v>1.91</v>
      </c>
    </row>
    <row r="25">
      <c r="A25" s="4" t="inlineStr">
        <is>
          <t>Diluted EPS</t>
        </is>
      </c>
      <c r="B25" s="6" t="n">
        <v>0.88</v>
      </c>
      <c r="C25" s="6" t="n">
        <v>0.54</v>
      </c>
      <c r="D25" s="6" t="n">
        <v>3.04</v>
      </c>
      <c r="E25" s="6" t="n">
        <v>1.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vailable-for-Sale Debt Securities (Details) - USD ($) $ in Thousands</t>
        </is>
      </c>
      <c r="B1" s="2" t="inlineStr">
        <is>
          <t>Sep. 30, 2020</t>
        </is>
      </c>
      <c r="C1" s="2" t="inlineStr">
        <is>
          <t>Jun. 30, 2020</t>
        </is>
      </c>
      <c r="D1" s="2" t="inlineStr">
        <is>
          <t>Dec. 31, 2019</t>
        </is>
      </c>
    </row>
    <row r="2">
      <c r="A2" s="3" t="inlineStr">
        <is>
          <t>Schedule of Available-for-sale Securities</t>
        </is>
      </c>
    </row>
    <row r="3">
      <c r="A3" s="4" t="inlineStr">
        <is>
          <t>Amortized Cost</t>
        </is>
      </c>
      <c r="B3" s="7" t="n">
        <v>4298674</v>
      </c>
      <c r="D3" s="7" t="n">
        <v>4376691</v>
      </c>
    </row>
    <row r="4">
      <c r="A4" s="4" t="inlineStr">
        <is>
          <t>Allowance for Credit Losses</t>
        </is>
      </c>
      <c r="B4" s="5" t="n">
        <v>-1085</v>
      </c>
      <c r="C4" s="7" t="n">
        <v>-1203</v>
      </c>
      <c r="D4" s="5" t="n">
        <v>0</v>
      </c>
    </row>
    <row r="5">
      <c r="A5" s="3" t="inlineStr">
        <is>
          <t>Debt Securities, Available-for-sale, Unrealized Gain (Loss)</t>
        </is>
      </c>
    </row>
    <row r="6">
      <c r="A6" s="4" t="inlineStr">
        <is>
          <t>Total</t>
        </is>
      </c>
      <c r="B6" s="5" t="n">
        <v>258701</v>
      </c>
      <c r="D6" s="5" t="n">
        <v>110430</v>
      </c>
    </row>
    <row r="7">
      <c r="A7" s="4" t="inlineStr">
        <is>
          <t>Total</t>
        </is>
      </c>
      <c r="B7" s="5" t="n">
        <v>-7157</v>
      </c>
      <c r="D7" s="5" t="n">
        <v>-10763</v>
      </c>
    </row>
    <row r="8">
      <c r="A8" s="3" t="inlineStr">
        <is>
          <t>Debt Securities, Available-for-sale [Abstract]</t>
        </is>
      </c>
    </row>
    <row r="9">
      <c r="A9" s="4" t="inlineStr">
        <is>
          <t>Debt securities, available-for-sale</t>
        </is>
      </c>
      <c r="B9" s="5" t="n">
        <v>4549133</v>
      </c>
      <c r="D9" s="5" t="n">
        <v>4476358</v>
      </c>
    </row>
    <row r="10">
      <c r="A10" s="4" t="inlineStr">
        <is>
          <t>Fair Value</t>
        </is>
      </c>
      <c r="B10" s="5" t="n">
        <v>4549133</v>
      </c>
      <c r="D10" s="5" t="n">
        <v>4476358</v>
      </c>
    </row>
    <row r="11">
      <c r="A11" s="4" t="inlineStr">
        <is>
          <t>Reciprocal Exchanges</t>
        </is>
      </c>
    </row>
    <row r="12">
      <c r="A12" s="3" t="inlineStr">
        <is>
          <t>Schedule of Available-for-sale Securities</t>
        </is>
      </c>
    </row>
    <row r="13">
      <c r="A13" s="4" t="inlineStr">
        <is>
          <t>Amortized Cost</t>
        </is>
      </c>
      <c r="B13" s="5" t="n">
        <v>296314</v>
      </c>
      <c r="D13" s="5" t="n">
        <v>319190</v>
      </c>
    </row>
    <row r="14">
      <c r="A14" s="4" t="inlineStr">
        <is>
          <t>Allowance for Credit Losses</t>
        </is>
      </c>
      <c r="B14" s="5" t="n">
        <v>-150</v>
      </c>
    </row>
    <row r="15">
      <c r="A15" s="3" t="inlineStr">
        <is>
          <t>Debt Securities, Available-for-sale, Unrealized Gain (Loss)</t>
        </is>
      </c>
    </row>
    <row r="16">
      <c r="A16" s="4" t="inlineStr">
        <is>
          <t>Total</t>
        </is>
      </c>
      <c r="B16" s="5" t="n">
        <v>4354</v>
      </c>
      <c r="D16" s="5" t="n">
        <v>5479</v>
      </c>
    </row>
    <row r="17">
      <c r="A17" s="4" t="inlineStr">
        <is>
          <t>Total</t>
        </is>
      </c>
      <c r="B17" s="5" t="n">
        <v>-394</v>
      </c>
      <c r="D17" s="5" t="n">
        <v>-420</v>
      </c>
    </row>
    <row r="18">
      <c r="A18" s="3" t="inlineStr">
        <is>
          <t>Debt Securities, Available-for-sale [Abstract]</t>
        </is>
      </c>
    </row>
    <row r="19">
      <c r="A19" s="4" t="inlineStr">
        <is>
          <t>Debt securities, available-for-sale</t>
        </is>
      </c>
      <c r="B19" s="5" t="n">
        <v>300124</v>
      </c>
      <c r="D19" s="5" t="n">
        <v>324249</v>
      </c>
    </row>
    <row r="20">
      <c r="A20" s="4" t="inlineStr">
        <is>
          <t>Fair Value</t>
        </is>
      </c>
      <c r="B20" s="5" t="n">
        <v>300124</v>
      </c>
      <c r="D20" s="5" t="n">
        <v>324249</v>
      </c>
    </row>
    <row r="21">
      <c r="A21" s="4" t="inlineStr">
        <is>
          <t>NGHC, excluding Reciprocal Exchanges</t>
        </is>
      </c>
    </row>
    <row r="22">
      <c r="A22" s="3" t="inlineStr">
        <is>
          <t>Schedule of Available-for-sale Securities</t>
        </is>
      </c>
    </row>
    <row r="23">
      <c r="A23" s="4" t="inlineStr">
        <is>
          <t>Amortized Cost</t>
        </is>
      </c>
      <c r="B23" s="5" t="n">
        <v>4002360</v>
      </c>
      <c r="D23" s="5" t="n">
        <v>4057501</v>
      </c>
    </row>
    <row r="24">
      <c r="A24" s="4" t="inlineStr">
        <is>
          <t>Allowance for Credit Losses</t>
        </is>
      </c>
      <c r="B24" s="5" t="n">
        <v>-935</v>
      </c>
    </row>
    <row r="25">
      <c r="A25" s="3" t="inlineStr">
        <is>
          <t>Debt Securities, Available-for-sale, Unrealized Gain (Loss)</t>
        </is>
      </c>
    </row>
    <row r="26">
      <c r="A26" s="4" t="inlineStr">
        <is>
          <t>Total</t>
        </is>
      </c>
      <c r="B26" s="5" t="n">
        <v>254347</v>
      </c>
      <c r="D26" s="5" t="n">
        <v>104951</v>
      </c>
    </row>
    <row r="27">
      <c r="A27" s="4" t="inlineStr">
        <is>
          <t>Total</t>
        </is>
      </c>
      <c r="B27" s="5" t="n">
        <v>-6763</v>
      </c>
      <c r="D27" s="5" t="n">
        <v>-10343</v>
      </c>
    </row>
    <row r="28">
      <c r="A28" s="3" t="inlineStr">
        <is>
          <t>Debt Securities, Available-for-sale [Abstract]</t>
        </is>
      </c>
    </row>
    <row r="29">
      <c r="A29" s="4" t="inlineStr">
        <is>
          <t>Fair Value</t>
        </is>
      </c>
      <c r="B29" s="5" t="n">
        <v>4249009</v>
      </c>
      <c r="D29" s="5" t="n">
        <v>4152109</v>
      </c>
    </row>
    <row r="30">
      <c r="A30" s="4" t="inlineStr">
        <is>
          <t>U.S. Treasury</t>
        </is>
      </c>
    </row>
    <row r="31">
      <c r="A31" s="3" t="inlineStr">
        <is>
          <t>Schedule of Available-for-sale Securities</t>
        </is>
      </c>
    </row>
    <row r="32">
      <c r="A32" s="4" t="inlineStr">
        <is>
          <t>Debt Securities, Available-for-sale, Amortized Cost</t>
        </is>
      </c>
      <c r="B32" s="5" t="n">
        <v>55630</v>
      </c>
      <c r="D32" s="5" t="n">
        <v>65037</v>
      </c>
    </row>
    <row r="33">
      <c r="A33" s="4" t="inlineStr">
        <is>
          <t>Allowance for Credit Losses</t>
        </is>
      </c>
      <c r="B33" s="5" t="n">
        <v>0</v>
      </c>
    </row>
    <row r="34">
      <c r="A34" s="3" t="inlineStr">
        <is>
          <t>Debt Securities, Available-for-sale, Unrealized Gain (Loss)</t>
        </is>
      </c>
    </row>
    <row r="35">
      <c r="A35" s="4" t="inlineStr">
        <is>
          <t>Debt Securities</t>
        </is>
      </c>
      <c r="B35" s="5" t="n">
        <v>3551</v>
      </c>
      <c r="D35" s="5" t="n">
        <v>1992</v>
      </c>
    </row>
    <row r="36">
      <c r="A36" s="4" t="inlineStr">
        <is>
          <t>Debt Securities</t>
        </is>
      </c>
      <c r="B36" s="5" t="n">
        <v>0</v>
      </c>
      <c r="D36" s="5" t="n">
        <v>-23</v>
      </c>
    </row>
    <row r="37">
      <c r="A37" s="3" t="inlineStr">
        <is>
          <t>Debt Securities, Available-for-sale [Abstract]</t>
        </is>
      </c>
    </row>
    <row r="38">
      <c r="A38" s="4" t="inlineStr">
        <is>
          <t>Debt securities, available-for-sale</t>
        </is>
      </c>
      <c r="B38" s="5" t="n">
        <v>59181</v>
      </c>
      <c r="D38" s="5" t="n">
        <v>67006</v>
      </c>
    </row>
    <row r="39">
      <c r="A39" s="4" t="inlineStr">
        <is>
          <t>U.S. Treasury | Reciprocal Exchanges</t>
        </is>
      </c>
    </row>
    <row r="40">
      <c r="A40" s="3" t="inlineStr">
        <is>
          <t>Schedule of Available-for-sale Securities</t>
        </is>
      </c>
    </row>
    <row r="41">
      <c r="A41" s="4" t="inlineStr">
        <is>
          <t>Amortized Cost</t>
        </is>
      </c>
      <c r="B41" s="5" t="n">
        <v>14466</v>
      </c>
      <c r="D41" s="5" t="n">
        <v>12929</v>
      </c>
    </row>
    <row r="42">
      <c r="A42" s="3" t="inlineStr">
        <is>
          <t>Debt Securities, Available-for-sale [Abstract]</t>
        </is>
      </c>
    </row>
    <row r="43">
      <c r="A43" s="4" t="inlineStr">
        <is>
          <t>Fair Value</t>
        </is>
      </c>
      <c r="B43" s="5" t="n">
        <v>14795</v>
      </c>
      <c r="D43" s="5" t="n">
        <v>13407</v>
      </c>
    </row>
    <row r="44">
      <c r="A44" s="4" t="inlineStr">
        <is>
          <t>U.S. Treasury | NGHC, excluding Reciprocal Exchanges</t>
        </is>
      </c>
    </row>
    <row r="45">
      <c r="A45" s="3" t="inlineStr">
        <is>
          <t>Schedule of Available-for-sale Securities</t>
        </is>
      </c>
    </row>
    <row r="46">
      <c r="A46" s="4" t="inlineStr">
        <is>
          <t>Amortized Cost</t>
        </is>
      </c>
      <c r="B46" s="5" t="n">
        <v>41164</v>
      </c>
      <c r="D46" s="5" t="n">
        <v>52108</v>
      </c>
    </row>
    <row r="47">
      <c r="A47" s="3" t="inlineStr">
        <is>
          <t>Debt Securities, Available-for-sale [Abstract]</t>
        </is>
      </c>
    </row>
    <row r="48">
      <c r="A48" s="4" t="inlineStr">
        <is>
          <t>Fair Value</t>
        </is>
      </c>
      <c r="B48" s="5" t="n">
        <v>44386</v>
      </c>
      <c r="D48" s="5" t="n">
        <v>53599</v>
      </c>
    </row>
    <row r="49">
      <c r="A49" s="4" t="inlineStr">
        <is>
          <t>Federal agencies</t>
        </is>
      </c>
    </row>
    <row r="50">
      <c r="A50" s="3" t="inlineStr">
        <is>
          <t>Schedule of Available-for-sale Securities</t>
        </is>
      </c>
    </row>
    <row r="51">
      <c r="A51" s="4" t="inlineStr">
        <is>
          <t>Debt Securities, Available-for-sale, Amortized Cost</t>
        </is>
      </c>
      <c r="B51" s="5" t="n">
        <v>258</v>
      </c>
      <c r="D51" s="5" t="n">
        <v>3907</v>
      </c>
    </row>
    <row r="52">
      <c r="A52" s="4" t="inlineStr">
        <is>
          <t>Allowance for Credit Losses</t>
        </is>
      </c>
      <c r="B52" s="5" t="n">
        <v>0</v>
      </c>
    </row>
    <row r="53">
      <c r="A53" s="3" t="inlineStr">
        <is>
          <t>Debt Securities, Available-for-sale, Unrealized Gain (Loss)</t>
        </is>
      </c>
    </row>
    <row r="54">
      <c r="A54" s="4" t="inlineStr">
        <is>
          <t>Debt Securities</t>
        </is>
      </c>
      <c r="B54" s="5" t="n">
        <v>5</v>
      </c>
      <c r="D54" s="5" t="n">
        <v>8</v>
      </c>
    </row>
    <row r="55">
      <c r="A55" s="4" t="inlineStr">
        <is>
          <t>Debt Securities</t>
        </is>
      </c>
      <c r="B55" s="5" t="n">
        <v>0</v>
      </c>
      <c r="D55" s="5" t="n">
        <v>0</v>
      </c>
    </row>
    <row r="56">
      <c r="A56" s="3" t="inlineStr">
        <is>
          <t>Debt Securities, Available-for-sale [Abstract]</t>
        </is>
      </c>
    </row>
    <row r="57">
      <c r="A57" s="4" t="inlineStr">
        <is>
          <t>Debt securities, available-for-sale</t>
        </is>
      </c>
      <c r="B57" s="5" t="n">
        <v>263</v>
      </c>
      <c r="D57" s="5" t="n">
        <v>3915</v>
      </c>
    </row>
    <row r="58">
      <c r="A58" s="4" t="inlineStr">
        <is>
          <t>States and political subdivision bonds</t>
        </is>
      </c>
    </row>
    <row r="59">
      <c r="A59" s="3" t="inlineStr">
        <is>
          <t>Schedule of Available-for-sale Securities</t>
        </is>
      </c>
    </row>
    <row r="60">
      <c r="A60" s="4" t="inlineStr">
        <is>
          <t>Debt Securities, Available-for-sale, Amortized Cost</t>
        </is>
      </c>
      <c r="B60" s="5" t="n">
        <v>311092</v>
      </c>
      <c r="D60" s="5" t="n">
        <v>298345</v>
      </c>
    </row>
    <row r="61">
      <c r="A61" s="4" t="inlineStr">
        <is>
          <t>Allowance for Credit Losses</t>
        </is>
      </c>
      <c r="B61" s="5" t="n">
        <v>0</v>
      </c>
    </row>
    <row r="62">
      <c r="A62" s="3" t="inlineStr">
        <is>
          <t>Debt Securities, Available-for-sale, Unrealized Gain (Loss)</t>
        </is>
      </c>
    </row>
    <row r="63">
      <c r="A63" s="4" t="inlineStr">
        <is>
          <t>Debt Securities</t>
        </is>
      </c>
      <c r="B63" s="5" t="n">
        <v>16653</v>
      </c>
      <c r="D63" s="5" t="n">
        <v>4778</v>
      </c>
    </row>
    <row r="64">
      <c r="A64" s="4" t="inlineStr">
        <is>
          <t>Debt Securities</t>
        </is>
      </c>
      <c r="B64" s="5" t="n">
        <v>-92</v>
      </c>
      <c r="D64" s="5" t="n">
        <v>-1441</v>
      </c>
    </row>
    <row r="65">
      <c r="A65" s="3" t="inlineStr">
        <is>
          <t>Debt Securities, Available-for-sale [Abstract]</t>
        </is>
      </c>
    </row>
    <row r="66">
      <c r="A66" s="4" t="inlineStr">
        <is>
          <t>Debt securities, available-for-sale</t>
        </is>
      </c>
      <c r="B66" s="5" t="n">
        <v>327653</v>
      </c>
      <c r="D66" s="5" t="n">
        <v>301682</v>
      </c>
    </row>
    <row r="67">
      <c r="A67" s="4" t="inlineStr">
        <is>
          <t>Foreign government</t>
        </is>
      </c>
    </row>
    <row r="68">
      <c r="A68" s="3" t="inlineStr">
        <is>
          <t>Schedule of Available-for-sale Securities</t>
        </is>
      </c>
    </row>
    <row r="69">
      <c r="A69" s="4" t="inlineStr">
        <is>
          <t>Debt Securities, Available-for-sale, Amortized Cost</t>
        </is>
      </c>
      <c r="B69" s="5" t="n">
        <v>1764</v>
      </c>
      <c r="D69" s="5" t="n">
        <v>1762</v>
      </c>
    </row>
    <row r="70">
      <c r="A70" s="4" t="inlineStr">
        <is>
          <t>Allowance for Credit Losses</t>
        </is>
      </c>
      <c r="B70" s="5" t="n">
        <v>0</v>
      </c>
    </row>
    <row r="71">
      <c r="A71" s="3" t="inlineStr">
        <is>
          <t>Debt Securities, Available-for-sale, Unrealized Gain (Loss)</t>
        </is>
      </c>
    </row>
    <row r="72">
      <c r="A72" s="4" t="inlineStr">
        <is>
          <t>Debt Securities</t>
        </is>
      </c>
      <c r="B72" s="5" t="n">
        <v>98</v>
      </c>
      <c r="D72" s="5" t="n">
        <v>40</v>
      </c>
    </row>
    <row r="73">
      <c r="A73" s="4" t="inlineStr">
        <is>
          <t>Debt Securities</t>
        </is>
      </c>
      <c r="B73" s="5" t="n">
        <v>0</v>
      </c>
      <c r="D73" s="5" t="n">
        <v>0</v>
      </c>
    </row>
    <row r="74">
      <c r="A74" s="3" t="inlineStr">
        <is>
          <t>Debt Securities, Available-for-sale [Abstract]</t>
        </is>
      </c>
    </row>
    <row r="75">
      <c r="A75" s="4" t="inlineStr">
        <is>
          <t>Debt securities, available-for-sale</t>
        </is>
      </c>
      <c r="B75" s="5" t="n">
        <v>1862</v>
      </c>
      <c r="D75" s="5" t="n">
        <v>1802</v>
      </c>
    </row>
    <row r="76">
      <c r="A76" s="4" t="inlineStr">
        <is>
          <t>Corporate bonds</t>
        </is>
      </c>
    </row>
    <row r="77">
      <c r="A77" s="3" t="inlineStr">
        <is>
          <t>Schedule of Available-for-sale Securities</t>
        </is>
      </c>
    </row>
    <row r="78">
      <c r="A78" s="4" t="inlineStr">
        <is>
          <t>Debt Securities, Available-for-sale, Amortized Cost</t>
        </is>
      </c>
      <c r="B78" s="5" t="n">
        <v>2038791</v>
      </c>
      <c r="D78" s="5" t="n">
        <v>1859736</v>
      </c>
    </row>
    <row r="79">
      <c r="A79" s="4" t="inlineStr">
        <is>
          <t>Allowance for Credit Losses</t>
        </is>
      </c>
      <c r="B79" s="5" t="n">
        <v>-1085</v>
      </c>
      <c r="C79" s="7" t="n">
        <v>-1203</v>
      </c>
      <c r="D79" s="5" t="n">
        <v>0</v>
      </c>
    </row>
    <row r="80">
      <c r="A80" s="3" t="inlineStr">
        <is>
          <t>Debt Securities, Available-for-sale, Unrealized Gain (Loss)</t>
        </is>
      </c>
    </row>
    <row r="81">
      <c r="A81" s="4" t="inlineStr">
        <is>
          <t>Debt Securities</t>
        </is>
      </c>
      <c r="B81" s="5" t="n">
        <v>131410</v>
      </c>
      <c r="D81" s="5" t="n">
        <v>59184</v>
      </c>
    </row>
    <row r="82">
      <c r="A82" s="4" t="inlineStr">
        <is>
          <t>Debt Securities</t>
        </is>
      </c>
      <c r="B82" s="5" t="n">
        <v>-1222</v>
      </c>
      <c r="D82" s="5" t="n">
        <v>-2357</v>
      </c>
    </row>
    <row r="83">
      <c r="A83" s="3" t="inlineStr">
        <is>
          <t>Debt Securities, Available-for-sale [Abstract]</t>
        </is>
      </c>
    </row>
    <row r="84">
      <c r="A84" s="4" t="inlineStr">
        <is>
          <t>Debt securities, available-for-sale</t>
        </is>
      </c>
      <c r="B84" s="5" t="n">
        <v>2167894</v>
      </c>
      <c r="D84" s="5" t="n">
        <v>1916563</v>
      </c>
    </row>
    <row r="85">
      <c r="A85" s="4" t="inlineStr">
        <is>
          <t>Residential mortgage-backed securities</t>
        </is>
      </c>
    </row>
    <row r="86">
      <c r="A86" s="3" t="inlineStr">
        <is>
          <t>Schedule of Available-for-sale Securities</t>
        </is>
      </c>
    </row>
    <row r="87">
      <c r="A87" s="4" t="inlineStr">
        <is>
          <t>Debt Securities, Available-for-sale, Amortized Cost</t>
        </is>
      </c>
      <c r="B87" s="5" t="n">
        <v>1078657</v>
      </c>
      <c r="D87" s="5" t="n">
        <v>1265830</v>
      </c>
    </row>
    <row r="88">
      <c r="A88" s="4" t="inlineStr">
        <is>
          <t>Allowance for Credit Losses</t>
        </is>
      </c>
      <c r="B88" s="5" t="n">
        <v>0</v>
      </c>
    </row>
    <row r="89">
      <c r="A89" s="3" t="inlineStr">
        <is>
          <t>Debt Securities, Available-for-sale, Unrealized Gain (Loss)</t>
        </is>
      </c>
    </row>
    <row r="90">
      <c r="A90" s="4" t="inlineStr">
        <is>
          <t>Debt Securities</t>
        </is>
      </c>
      <c r="B90" s="5" t="n">
        <v>47491</v>
      </c>
      <c r="D90" s="5" t="n">
        <v>15747</v>
      </c>
    </row>
    <row r="91">
      <c r="A91" s="4" t="inlineStr">
        <is>
          <t>Debt Securities</t>
        </is>
      </c>
      <c r="B91" s="5" t="n">
        <v>-149</v>
      </c>
      <c r="D91" s="5" t="n">
        <v>-4117</v>
      </c>
    </row>
    <row r="92">
      <c r="A92" s="3" t="inlineStr">
        <is>
          <t>Debt Securities, Available-for-sale [Abstract]</t>
        </is>
      </c>
    </row>
    <row r="93">
      <c r="A93" s="4" t="inlineStr">
        <is>
          <t>Debt securities, available-for-sale</t>
        </is>
      </c>
      <c r="B93" s="5" t="n">
        <v>1125999</v>
      </c>
      <c r="D93" s="5" t="n">
        <v>1277460</v>
      </c>
    </row>
    <row r="94">
      <c r="A94" s="4" t="inlineStr">
        <is>
          <t>Commercial mortgage-backed securities</t>
        </is>
      </c>
    </row>
    <row r="95">
      <c r="A95" s="3" t="inlineStr">
        <is>
          <t>Schedule of Available-for-sale Securities</t>
        </is>
      </c>
    </row>
    <row r="96">
      <c r="A96" s="4" t="inlineStr">
        <is>
          <t>Debt Securities, Available-for-sale, Amortized Cost</t>
        </is>
      </c>
      <c r="B96" s="5" t="n">
        <v>572951</v>
      </c>
      <c r="D96" s="5" t="n">
        <v>585044</v>
      </c>
    </row>
    <row r="97">
      <c r="A97" s="4" t="inlineStr">
        <is>
          <t>Allowance for Credit Losses</t>
        </is>
      </c>
      <c r="B97" s="5" t="n">
        <v>0</v>
      </c>
    </row>
    <row r="98">
      <c r="A98" s="3" t="inlineStr">
        <is>
          <t>Debt Securities, Available-for-sale, Unrealized Gain (Loss)</t>
        </is>
      </c>
    </row>
    <row r="99">
      <c r="A99" s="4" t="inlineStr">
        <is>
          <t>Debt Securities</t>
        </is>
      </c>
      <c r="B99" s="5" t="n">
        <v>57865</v>
      </c>
      <c r="D99" s="5" t="n">
        <v>27261</v>
      </c>
    </row>
    <row r="100">
      <c r="A100" s="4" t="inlineStr">
        <is>
          <t>Debt Securities</t>
        </is>
      </c>
      <c r="B100" s="5" t="n">
        <v>-968</v>
      </c>
      <c r="D100" s="5" t="n">
        <v>-112</v>
      </c>
    </row>
    <row r="101">
      <c r="A101" s="3" t="inlineStr">
        <is>
          <t>Debt Securities, Available-for-sale [Abstract]</t>
        </is>
      </c>
    </row>
    <row r="102">
      <c r="A102" s="4" t="inlineStr">
        <is>
          <t>Debt securities, available-for-sale</t>
        </is>
      </c>
      <c r="B102" s="5" t="n">
        <v>629848</v>
      </c>
      <c r="D102" s="5" t="n">
        <v>612193</v>
      </c>
    </row>
    <row r="103">
      <c r="A103" s="4" t="inlineStr">
        <is>
          <t>Asset-backed securities</t>
        </is>
      </c>
    </row>
    <row r="104">
      <c r="A104" s="3" t="inlineStr">
        <is>
          <t>Schedule of Available-for-sale Securities</t>
        </is>
      </c>
    </row>
    <row r="105">
      <c r="A105" s="4" t="inlineStr">
        <is>
          <t>Debt Securities, Available-for-sale, Amortized Cost</t>
        </is>
      </c>
      <c r="B105" s="5" t="n">
        <v>32824</v>
      </c>
      <c r="D105" s="5" t="n">
        <v>74465</v>
      </c>
    </row>
    <row r="106">
      <c r="A106" s="4" t="inlineStr">
        <is>
          <t>Allowance for Credit Losses</t>
        </is>
      </c>
      <c r="B106" s="5" t="n">
        <v>0</v>
      </c>
    </row>
    <row r="107">
      <c r="A107" s="3" t="inlineStr">
        <is>
          <t>Debt Securities, Available-for-sale, Unrealized Gain (Loss)</t>
        </is>
      </c>
    </row>
    <row r="108">
      <c r="A108" s="4" t="inlineStr">
        <is>
          <t>Debt Securities</t>
        </is>
      </c>
      <c r="B108" s="5" t="n">
        <v>1034</v>
      </c>
      <c r="D108" s="5" t="n">
        <v>1194</v>
      </c>
    </row>
    <row r="109">
      <c r="A109" s="4" t="inlineStr">
        <is>
          <t>Debt Securities</t>
        </is>
      </c>
      <c r="B109" s="5" t="n">
        <v>-702</v>
      </c>
      <c r="D109" s="5" t="n">
        <v>-48</v>
      </c>
    </row>
    <row r="110">
      <c r="A110" s="3" t="inlineStr">
        <is>
          <t>Debt Securities, Available-for-sale [Abstract]</t>
        </is>
      </c>
    </row>
    <row r="111">
      <c r="A111" s="4" t="inlineStr">
        <is>
          <t>Debt securities, available-for-sale</t>
        </is>
      </c>
      <c r="B111" s="5" t="n">
        <v>33156</v>
      </c>
      <c r="D111" s="5" t="n">
        <v>75611</v>
      </c>
    </row>
    <row r="112">
      <c r="A112" s="4" t="inlineStr">
        <is>
          <t>Structured securities</t>
        </is>
      </c>
    </row>
    <row r="113">
      <c r="A113" s="3" t="inlineStr">
        <is>
          <t>Schedule of Available-for-sale Securities</t>
        </is>
      </c>
    </row>
    <row r="114">
      <c r="A114" s="4" t="inlineStr">
        <is>
          <t>Debt Securities, Available-for-sale, Amortized Cost</t>
        </is>
      </c>
      <c r="B114" s="5" t="n">
        <v>206707</v>
      </c>
      <c r="D114" s="5" t="n">
        <v>222565</v>
      </c>
    </row>
    <row r="115">
      <c r="A115" s="4" t="inlineStr">
        <is>
          <t>Allowance for Credit Losses</t>
        </is>
      </c>
      <c r="B115" s="5" t="n">
        <v>0</v>
      </c>
    </row>
    <row r="116">
      <c r="A116" s="3" t="inlineStr">
        <is>
          <t>Debt Securities, Available-for-sale, Unrealized Gain (Loss)</t>
        </is>
      </c>
    </row>
    <row r="117">
      <c r="A117" s="4" t="inlineStr">
        <is>
          <t>Debt Securities</t>
        </is>
      </c>
      <c r="B117" s="5" t="n">
        <v>594</v>
      </c>
      <c r="D117" s="5" t="n">
        <v>226</v>
      </c>
    </row>
    <row r="118">
      <c r="A118" s="4" t="inlineStr">
        <is>
          <t>Debt Securities</t>
        </is>
      </c>
      <c r="B118" s="5" t="n">
        <v>-4024</v>
      </c>
      <c r="D118" s="5" t="n">
        <v>-2665</v>
      </c>
    </row>
    <row r="119">
      <c r="A119" s="3" t="inlineStr">
        <is>
          <t>Debt Securities, Available-for-sale [Abstract]</t>
        </is>
      </c>
    </row>
    <row r="120">
      <c r="A120" s="4" t="inlineStr">
        <is>
          <t>Debt securities, available-for-sale</t>
        </is>
      </c>
      <c r="B120" s="7" t="n">
        <v>203277</v>
      </c>
      <c r="D120" s="7" t="n">
        <v>2201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Investments - Available-for-Sale Debt Securities by Contractual Maturity (Details) $ in Thousands</t>
        </is>
      </c>
      <c r="B1" s="2" t="inlineStr">
        <is>
          <t>Sep. 30, 2020USD ($)</t>
        </is>
      </c>
    </row>
    <row r="2">
      <c r="A2" s="3" t="inlineStr">
        <is>
          <t>Amortized Cost</t>
        </is>
      </c>
    </row>
    <row r="3">
      <c r="A3" s="4" t="inlineStr">
        <is>
          <t>Due in one year or less</t>
        </is>
      </c>
      <c r="B3" s="7" t="n">
        <v>59932</v>
      </c>
    </row>
    <row r="4">
      <c r="A4" s="4" t="inlineStr">
        <is>
          <t>Due after one year through five years</t>
        </is>
      </c>
      <c r="B4" s="5" t="n">
        <v>1137937</v>
      </c>
    </row>
    <row r="5">
      <c r="A5" s="4" t="inlineStr">
        <is>
          <t>Due after five years through ten years</t>
        </is>
      </c>
      <c r="B5" s="5" t="n">
        <v>1100741</v>
      </c>
    </row>
    <row r="6">
      <c r="A6" s="4" t="inlineStr">
        <is>
          <t>Due after ten years</t>
        </is>
      </c>
      <c r="B6" s="5" t="n">
        <v>315632</v>
      </c>
    </row>
    <row r="7">
      <c r="A7" s="4" t="inlineStr">
        <is>
          <t>Mortgage-backed securities</t>
        </is>
      </c>
      <c r="B7" s="5" t="n">
        <v>1684432</v>
      </c>
    </row>
    <row r="8">
      <c r="A8" s="4" t="inlineStr">
        <is>
          <t>Debt Securities</t>
        </is>
      </c>
      <c r="B8" s="5" t="n">
        <v>4298674</v>
      </c>
    </row>
    <row r="9">
      <c r="A9" s="3" t="inlineStr">
        <is>
          <t>Fair Value</t>
        </is>
      </c>
    </row>
    <row r="10">
      <c r="A10" s="4" t="inlineStr">
        <is>
          <t>Due in one year or less</t>
        </is>
      </c>
      <c r="B10" s="5" t="n">
        <v>60490</v>
      </c>
    </row>
    <row r="11">
      <c r="A11" s="4" t="inlineStr">
        <is>
          <t>Due after one year through five years</t>
        </is>
      </c>
      <c r="B11" s="5" t="n">
        <v>1205672</v>
      </c>
    </row>
    <row r="12">
      <c r="A12" s="4" t="inlineStr">
        <is>
          <t>Due after five years through ten years</t>
        </is>
      </c>
      <c r="B12" s="5" t="n">
        <v>1170940</v>
      </c>
    </row>
    <row r="13">
      <c r="A13" s="4" t="inlineStr">
        <is>
          <t>Due after ten years</t>
        </is>
      </c>
      <c r="B13" s="5" t="n">
        <v>323028</v>
      </c>
    </row>
    <row r="14">
      <c r="A14" s="4" t="inlineStr">
        <is>
          <t>Mortgage-backed securities</t>
        </is>
      </c>
      <c r="B14" s="5" t="n">
        <v>1789003</v>
      </c>
    </row>
    <row r="15">
      <c r="A15" s="4" t="inlineStr">
        <is>
          <t>Debt Securities</t>
        </is>
      </c>
      <c r="B15" s="5" t="n">
        <v>4549133</v>
      </c>
    </row>
    <row r="16">
      <c r="A16" s="4" t="inlineStr">
        <is>
          <t>Reciprocal Exchanges</t>
        </is>
      </c>
    </row>
    <row r="17">
      <c r="A17" s="3" t="inlineStr">
        <is>
          <t>Amortized Cost</t>
        </is>
      </c>
    </row>
    <row r="18">
      <c r="A18" s="4" t="inlineStr">
        <is>
          <t>Due in one year or less</t>
        </is>
      </c>
      <c r="B18" s="5" t="n">
        <v>0</v>
      </c>
    </row>
    <row r="19">
      <c r="A19" s="4" t="inlineStr">
        <is>
          <t>Due after one year through five years</t>
        </is>
      </c>
      <c r="B19" s="5" t="n">
        <v>67247</v>
      </c>
    </row>
    <row r="20">
      <c r="A20" s="4" t="inlineStr">
        <is>
          <t>Due after five years through ten years</t>
        </is>
      </c>
      <c r="B20" s="5" t="n">
        <v>63434</v>
      </c>
    </row>
    <row r="21">
      <c r="A21" s="4" t="inlineStr">
        <is>
          <t>Due after ten years</t>
        </is>
      </c>
      <c r="B21" s="5" t="n">
        <v>20189</v>
      </c>
    </row>
    <row r="22">
      <c r="A22" s="4" t="inlineStr">
        <is>
          <t>Mortgage-backed securities</t>
        </is>
      </c>
      <c r="B22" s="5" t="n">
        <v>145444</v>
      </c>
    </row>
    <row r="23">
      <c r="A23" s="4" t="inlineStr">
        <is>
          <t>Debt Securities</t>
        </is>
      </c>
      <c r="B23" s="5" t="n">
        <v>296314</v>
      </c>
    </row>
    <row r="24">
      <c r="A24" s="3" t="inlineStr">
        <is>
          <t>Fair Value</t>
        </is>
      </c>
    </row>
    <row r="25">
      <c r="A25" s="4" t="inlineStr">
        <is>
          <t>Due in one year or less</t>
        </is>
      </c>
      <c r="B25" s="5" t="n">
        <v>0</v>
      </c>
    </row>
    <row r="26">
      <c r="A26" s="4" t="inlineStr">
        <is>
          <t>Due after one year through five years</t>
        </is>
      </c>
      <c r="B26" s="5" t="n">
        <v>68826</v>
      </c>
    </row>
    <row r="27">
      <c r="A27" s="4" t="inlineStr">
        <is>
          <t>Due after five years through ten years</t>
        </is>
      </c>
      <c r="B27" s="5" t="n">
        <v>64359</v>
      </c>
    </row>
    <row r="28">
      <c r="A28" s="4" t="inlineStr">
        <is>
          <t>Due after ten years</t>
        </is>
      </c>
      <c r="B28" s="5" t="n">
        <v>20231</v>
      </c>
    </row>
    <row r="29">
      <c r="A29" s="4" t="inlineStr">
        <is>
          <t>Mortgage-backed securities</t>
        </is>
      </c>
      <c r="B29" s="5" t="n">
        <v>146708</v>
      </c>
    </row>
    <row r="30">
      <c r="A30" s="4" t="inlineStr">
        <is>
          <t>Debt Securities</t>
        </is>
      </c>
      <c r="B30" s="5" t="n">
        <v>300124</v>
      </c>
    </row>
    <row r="31">
      <c r="A31" s="4" t="inlineStr">
        <is>
          <t>NGHC, excluding Reciprocal Exchanges</t>
        </is>
      </c>
    </row>
    <row r="32">
      <c r="A32" s="3" t="inlineStr">
        <is>
          <t>Amortized Cost</t>
        </is>
      </c>
    </row>
    <row r="33">
      <c r="A33" s="4" t="inlineStr">
        <is>
          <t>Due in one year or less</t>
        </is>
      </c>
      <c r="B33" s="5" t="n">
        <v>59932</v>
      </c>
    </row>
    <row r="34">
      <c r="A34" s="4" t="inlineStr">
        <is>
          <t>Due after one year through five years</t>
        </is>
      </c>
      <c r="B34" s="5" t="n">
        <v>1070690</v>
      </c>
    </row>
    <row r="35">
      <c r="A35" s="4" t="inlineStr">
        <is>
          <t>Due after five years through ten years</t>
        </is>
      </c>
      <c r="B35" s="5" t="n">
        <v>1037307</v>
      </c>
    </row>
    <row r="36">
      <c r="A36" s="4" t="inlineStr">
        <is>
          <t>Due after ten years</t>
        </is>
      </c>
      <c r="B36" s="5" t="n">
        <v>295443</v>
      </c>
    </row>
    <row r="37">
      <c r="A37" s="4" t="inlineStr">
        <is>
          <t>Mortgage-backed securities</t>
        </is>
      </c>
      <c r="B37" s="5" t="n">
        <v>1538988</v>
      </c>
    </row>
    <row r="38">
      <c r="A38" s="4" t="inlineStr">
        <is>
          <t>Debt Securities</t>
        </is>
      </c>
      <c r="B38" s="5" t="n">
        <v>4002360</v>
      </c>
    </row>
    <row r="39">
      <c r="A39" s="3" t="inlineStr">
        <is>
          <t>Fair Value</t>
        </is>
      </c>
    </row>
    <row r="40">
      <c r="A40" s="4" t="inlineStr">
        <is>
          <t>Due in one year or less</t>
        </is>
      </c>
      <c r="B40" s="5" t="n">
        <v>60490</v>
      </c>
    </row>
    <row r="41">
      <c r="A41" s="4" t="inlineStr">
        <is>
          <t>Due after one year through five years</t>
        </is>
      </c>
      <c r="B41" s="5" t="n">
        <v>1136846</v>
      </c>
    </row>
    <row r="42">
      <c r="A42" s="4" t="inlineStr">
        <is>
          <t>Due after five years through ten years</t>
        </is>
      </c>
      <c r="B42" s="5" t="n">
        <v>1106581</v>
      </c>
    </row>
    <row r="43">
      <c r="A43" s="4" t="inlineStr">
        <is>
          <t>Due after ten years</t>
        </is>
      </c>
      <c r="B43" s="5" t="n">
        <v>302797</v>
      </c>
    </row>
    <row r="44">
      <c r="A44" s="4" t="inlineStr">
        <is>
          <t>Mortgage-backed securities</t>
        </is>
      </c>
      <c r="B44" s="5" t="n">
        <v>1642295</v>
      </c>
    </row>
    <row r="45">
      <c r="A45" s="4" t="inlineStr">
        <is>
          <t>Debt Securities</t>
        </is>
      </c>
      <c r="B45" s="7" t="n">
        <v>42490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s>
  <sheetData>
    <row r="1">
      <c r="A1" s="1" t="inlineStr">
        <is>
          <t>Investments - Gross Unrealized Losses (Details) $ in Thousands</t>
        </is>
      </c>
      <c r="B1" s="2" t="inlineStr">
        <is>
          <t>3 Months Ended</t>
        </is>
      </c>
      <c r="C1" s="2" t="inlineStr">
        <is>
          <t>9 Months Ended</t>
        </is>
      </c>
    </row>
    <row r="2">
      <c r="B2" s="2" t="inlineStr">
        <is>
          <t>Sep. 30, 2020USD ($)security</t>
        </is>
      </c>
      <c r="C2" s="2" t="inlineStr">
        <is>
          <t>Sep. 30, 2020USD ($)security</t>
        </is>
      </c>
      <c r="D2" s="2" t="inlineStr">
        <is>
          <t>Jun. 30, 2020USD ($)</t>
        </is>
      </c>
      <c r="E2" s="2" t="inlineStr">
        <is>
          <t>Dec. 31, 2019USD ($)security</t>
        </is>
      </c>
    </row>
    <row r="3">
      <c r="A3" s="3" t="inlineStr">
        <is>
          <t>Schedule of Available-for-sale Securities</t>
        </is>
      </c>
    </row>
    <row r="4">
      <c r="A4" s="4" t="inlineStr">
        <is>
          <t>Less Than 12 Months</t>
        </is>
      </c>
      <c r="B4" s="7" t="n">
        <v>420077</v>
      </c>
      <c r="C4" s="7" t="n">
        <v>420077</v>
      </c>
      <c r="E4" s="7" t="n">
        <v>1187942</v>
      </c>
    </row>
    <row r="5">
      <c r="A5" s="4" t="inlineStr">
        <is>
          <t>Less Than 12 Months</t>
        </is>
      </c>
      <c r="B5" s="5" t="n">
        <v>-4975</v>
      </c>
      <c r="C5" s="5" t="n">
        <v>-4975</v>
      </c>
      <c r="E5" s="5" t="n">
        <v>-7993</v>
      </c>
    </row>
    <row r="6">
      <c r="A6" s="4" t="inlineStr">
        <is>
          <t>12 Months or More</t>
        </is>
      </c>
      <c r="B6" s="5" t="n">
        <v>53683</v>
      </c>
      <c r="C6" s="5" t="n">
        <v>53683</v>
      </c>
      <c r="E6" s="5" t="n">
        <v>124587</v>
      </c>
    </row>
    <row r="7">
      <c r="A7" s="4" t="inlineStr">
        <is>
          <t>12 Months or More</t>
        </is>
      </c>
      <c r="B7" s="5" t="n">
        <v>-2182</v>
      </c>
      <c r="C7" s="5" t="n">
        <v>-2182</v>
      </c>
      <c r="E7" s="5" t="n">
        <v>-2770</v>
      </c>
    </row>
    <row r="8">
      <c r="A8" s="4" t="inlineStr">
        <is>
          <t>Total</t>
        </is>
      </c>
      <c r="B8" s="5" t="n">
        <v>473760</v>
      </c>
      <c r="C8" s="5" t="n">
        <v>473760</v>
      </c>
      <c r="E8" s="5" t="n">
        <v>1312529</v>
      </c>
    </row>
    <row r="9">
      <c r="A9" s="4" t="inlineStr">
        <is>
          <t>Total</t>
        </is>
      </c>
      <c r="B9" s="7" t="n">
        <v>-7157</v>
      </c>
      <c r="C9" s="7" t="n">
        <v>-7157</v>
      </c>
      <c r="E9" s="7" t="n">
        <v>-10763</v>
      </c>
    </row>
    <row r="10">
      <c r="A10" s="4" t="inlineStr">
        <is>
          <t>Number of securities with gross unrealized loss | security</t>
        </is>
      </c>
      <c r="B10" s="5" t="n">
        <v>276</v>
      </c>
      <c r="C10" s="5" t="n">
        <v>276</v>
      </c>
      <c r="E10" s="5" t="n">
        <v>1337</v>
      </c>
    </row>
    <row r="11">
      <c r="A11" s="4" t="inlineStr">
        <is>
          <t>25% of amortized cost or cost</t>
        </is>
      </c>
      <c r="B11" s="4" t="inlineStr">
        <is>
          <t>25.00%</t>
        </is>
      </c>
      <c r="C11" s="4" t="inlineStr">
        <is>
          <t>25.00%</t>
        </is>
      </c>
      <c r="E11" s="4" t="inlineStr">
        <is>
          <t>25.00%</t>
        </is>
      </c>
    </row>
    <row r="12">
      <c r="A12" s="4" t="inlineStr">
        <is>
          <t>Debt securities, available-for sale, allowance for expected credit losses</t>
        </is>
      </c>
      <c r="B12" s="7" t="n">
        <v>1085</v>
      </c>
      <c r="C12" s="7" t="n">
        <v>1085</v>
      </c>
      <c r="D12" s="7" t="n">
        <v>1203</v>
      </c>
      <c r="E12" s="7" t="n">
        <v>0</v>
      </c>
    </row>
    <row r="13">
      <c r="A13" s="4" t="inlineStr">
        <is>
          <t>Debt Securities, Available-for-sale, Change in Present Value, Expense (Reversal)</t>
        </is>
      </c>
      <c r="B13" s="5" t="n">
        <v>-100</v>
      </c>
      <c r="C13" s="5" t="n">
        <v>-1824</v>
      </c>
    </row>
    <row r="14">
      <c r="A14" s="4" t="inlineStr">
        <is>
          <t>Reciprocal Exchanges</t>
        </is>
      </c>
    </row>
    <row r="15">
      <c r="A15" s="3" t="inlineStr">
        <is>
          <t>Schedule of Available-for-sale Securities</t>
        </is>
      </c>
    </row>
    <row r="16">
      <c r="A16" s="4" t="inlineStr">
        <is>
          <t>Less Than 12 Months</t>
        </is>
      </c>
      <c r="B16" s="5" t="n">
        <v>64479</v>
      </c>
      <c r="C16" s="5" t="n">
        <v>64479</v>
      </c>
      <c r="E16" s="5" t="n">
        <v>83698</v>
      </c>
    </row>
    <row r="17">
      <c r="A17" s="4" t="inlineStr">
        <is>
          <t>Less Than 12 Months</t>
        </is>
      </c>
      <c r="B17" s="5" t="n">
        <v>-306</v>
      </c>
      <c r="C17" s="5" t="n">
        <v>-306</v>
      </c>
      <c r="E17" s="5" t="n">
        <v>-339</v>
      </c>
    </row>
    <row r="18">
      <c r="A18" s="4" t="inlineStr">
        <is>
          <t>12 Months or More</t>
        </is>
      </c>
      <c r="B18" s="5" t="n">
        <v>3912</v>
      </c>
      <c r="C18" s="5" t="n">
        <v>3912</v>
      </c>
      <c r="E18" s="5" t="n">
        <v>6906</v>
      </c>
    </row>
    <row r="19">
      <c r="A19" s="4" t="inlineStr">
        <is>
          <t>12 Months or More</t>
        </is>
      </c>
      <c r="B19" s="5" t="n">
        <v>-88</v>
      </c>
      <c r="C19" s="5" t="n">
        <v>-88</v>
      </c>
      <c r="E19" s="5" t="n">
        <v>-81</v>
      </c>
    </row>
    <row r="20">
      <c r="A20" s="4" t="inlineStr">
        <is>
          <t>Total</t>
        </is>
      </c>
      <c r="B20" s="5" t="n">
        <v>68391</v>
      </c>
      <c r="C20" s="5" t="n">
        <v>68391</v>
      </c>
      <c r="E20" s="5" t="n">
        <v>90604</v>
      </c>
    </row>
    <row r="21">
      <c r="A21" s="4" t="inlineStr">
        <is>
          <t>Total</t>
        </is>
      </c>
      <c r="B21" s="5" t="n">
        <v>-394</v>
      </c>
      <c r="C21" s="5" t="n">
        <v>-394</v>
      </c>
      <c r="E21" s="5" t="n">
        <v>-420</v>
      </c>
    </row>
    <row r="22">
      <c r="A22" s="4" t="inlineStr">
        <is>
          <t>Debt securities, available-for sale, allowance for expected credit losses</t>
        </is>
      </c>
      <c r="B22" s="5" t="n">
        <v>150</v>
      </c>
      <c r="C22" s="5" t="n">
        <v>150</v>
      </c>
    </row>
    <row r="23">
      <c r="A23" s="4" t="inlineStr">
        <is>
          <t>NGHC, excluding Reciprocal Exchanges</t>
        </is>
      </c>
    </row>
    <row r="24">
      <c r="A24" s="3" t="inlineStr">
        <is>
          <t>Schedule of Available-for-sale Securities</t>
        </is>
      </c>
    </row>
    <row r="25">
      <c r="A25" s="4" t="inlineStr">
        <is>
          <t>Less Than 12 Months</t>
        </is>
      </c>
      <c r="B25" s="5" t="n">
        <v>355598</v>
      </c>
      <c r="C25" s="5" t="n">
        <v>355598</v>
      </c>
      <c r="E25" s="5" t="n">
        <v>1104244</v>
      </c>
    </row>
    <row r="26">
      <c r="A26" s="4" t="inlineStr">
        <is>
          <t>Less Than 12 Months</t>
        </is>
      </c>
      <c r="B26" s="5" t="n">
        <v>-4669</v>
      </c>
      <c r="C26" s="5" t="n">
        <v>-4669</v>
      </c>
      <c r="E26" s="5" t="n">
        <v>-7654</v>
      </c>
    </row>
    <row r="27">
      <c r="A27" s="4" t="inlineStr">
        <is>
          <t>12 Months or More</t>
        </is>
      </c>
      <c r="B27" s="5" t="n">
        <v>49771</v>
      </c>
      <c r="C27" s="5" t="n">
        <v>49771</v>
      </c>
      <c r="E27" s="5" t="n">
        <v>117681</v>
      </c>
    </row>
    <row r="28">
      <c r="A28" s="4" t="inlineStr">
        <is>
          <t>12 Months or More</t>
        </is>
      </c>
      <c r="B28" s="5" t="n">
        <v>-2094</v>
      </c>
      <c r="C28" s="5" t="n">
        <v>-2094</v>
      </c>
      <c r="E28" s="5" t="n">
        <v>-2689</v>
      </c>
    </row>
    <row r="29">
      <c r="A29" s="4" t="inlineStr">
        <is>
          <t>Total</t>
        </is>
      </c>
      <c r="B29" s="5" t="n">
        <v>405369</v>
      </c>
      <c r="C29" s="5" t="n">
        <v>405369</v>
      </c>
      <c r="E29" s="5" t="n">
        <v>1221925</v>
      </c>
    </row>
    <row r="30">
      <c r="A30" s="4" t="inlineStr">
        <is>
          <t>Total</t>
        </is>
      </c>
      <c r="B30" s="5" t="n">
        <v>-6763</v>
      </c>
      <c r="C30" s="5" t="n">
        <v>-6763</v>
      </c>
      <c r="E30" s="5" t="n">
        <v>-10343</v>
      </c>
    </row>
    <row r="31">
      <c r="A31" s="4" t="inlineStr">
        <is>
          <t>Debt securities, available-for sale, allowance for expected credit losses</t>
        </is>
      </c>
      <c r="B31" s="5" t="n">
        <v>935</v>
      </c>
      <c r="C31" s="5" t="n">
        <v>935</v>
      </c>
    </row>
    <row r="32">
      <c r="A32" s="4" t="inlineStr">
        <is>
          <t>U.S. Treasury</t>
        </is>
      </c>
    </row>
    <row r="33">
      <c r="A33" s="3" t="inlineStr">
        <is>
          <t>Schedule of Available-for-sale Securities</t>
        </is>
      </c>
    </row>
    <row r="34">
      <c r="A34" s="4" t="inlineStr">
        <is>
          <t>Less Than 12 Months</t>
        </is>
      </c>
      <c r="E34" s="5" t="n">
        <v>19903</v>
      </c>
    </row>
    <row r="35">
      <c r="A35" s="4" t="inlineStr">
        <is>
          <t>Less Than 12 Months</t>
        </is>
      </c>
      <c r="E35" s="5" t="n">
        <v>-23</v>
      </c>
    </row>
    <row r="36">
      <c r="A36" s="4" t="inlineStr">
        <is>
          <t>12 Months or More</t>
        </is>
      </c>
      <c r="E36" s="5" t="n">
        <v>500</v>
      </c>
    </row>
    <row r="37">
      <c r="A37" s="4" t="inlineStr">
        <is>
          <t>12 Months or More</t>
        </is>
      </c>
      <c r="E37" s="5" t="n">
        <v>0</v>
      </c>
    </row>
    <row r="38">
      <c r="A38" s="4" t="inlineStr">
        <is>
          <t>Total</t>
        </is>
      </c>
      <c r="E38" s="5" t="n">
        <v>20403</v>
      </c>
    </row>
    <row r="39">
      <c r="A39" s="4" t="inlineStr">
        <is>
          <t>Total</t>
        </is>
      </c>
      <c r="E39" s="5" t="n">
        <v>-23</v>
      </c>
    </row>
    <row r="40">
      <c r="A40" s="4" t="inlineStr">
        <is>
          <t>Debt securities, available-for sale, allowance for expected credit losses</t>
        </is>
      </c>
      <c r="B40" s="5" t="n">
        <v>0</v>
      </c>
      <c r="C40" s="5" t="n">
        <v>0</v>
      </c>
    </row>
    <row r="41">
      <c r="A41" s="4" t="inlineStr">
        <is>
          <t>States and political subdivision bonds</t>
        </is>
      </c>
    </row>
    <row r="42">
      <c r="A42" s="3" t="inlineStr">
        <is>
          <t>Schedule of Available-for-sale Securities</t>
        </is>
      </c>
    </row>
    <row r="43">
      <c r="A43" s="4" t="inlineStr">
        <is>
          <t>Less Than 12 Months</t>
        </is>
      </c>
      <c r="B43" s="5" t="n">
        <v>16935</v>
      </c>
      <c r="C43" s="5" t="n">
        <v>16935</v>
      </c>
      <c r="E43" s="5" t="n">
        <v>106103</v>
      </c>
    </row>
    <row r="44">
      <c r="A44" s="4" t="inlineStr">
        <is>
          <t>Less Than 12 Months</t>
        </is>
      </c>
      <c r="B44" s="5" t="n">
        <v>-92</v>
      </c>
      <c r="C44" s="5" t="n">
        <v>-92</v>
      </c>
      <c r="E44" s="5" t="n">
        <v>-1415</v>
      </c>
    </row>
    <row r="45">
      <c r="A45" s="4" t="inlineStr">
        <is>
          <t>12 Months or More</t>
        </is>
      </c>
      <c r="B45" s="5" t="n">
        <v>0</v>
      </c>
      <c r="C45" s="5" t="n">
        <v>0</v>
      </c>
      <c r="E45" s="5" t="n">
        <v>2580</v>
      </c>
    </row>
    <row r="46">
      <c r="A46" s="4" t="inlineStr">
        <is>
          <t>12 Months or More</t>
        </is>
      </c>
      <c r="B46" s="5" t="n">
        <v>0</v>
      </c>
      <c r="C46" s="5" t="n">
        <v>0</v>
      </c>
      <c r="E46" s="5" t="n">
        <v>-26</v>
      </c>
    </row>
    <row r="47">
      <c r="A47" s="4" t="inlineStr">
        <is>
          <t>Total</t>
        </is>
      </c>
      <c r="B47" s="5" t="n">
        <v>16935</v>
      </c>
      <c r="C47" s="5" t="n">
        <v>16935</v>
      </c>
      <c r="E47" s="5" t="n">
        <v>108683</v>
      </c>
    </row>
    <row r="48">
      <c r="A48" s="4" t="inlineStr">
        <is>
          <t>Total</t>
        </is>
      </c>
      <c r="B48" s="5" t="n">
        <v>-92</v>
      </c>
      <c r="C48" s="5" t="n">
        <v>-92</v>
      </c>
      <c r="E48" s="5" t="n">
        <v>-1441</v>
      </c>
    </row>
    <row r="49">
      <c r="A49" s="4" t="inlineStr">
        <is>
          <t>Debt securities, available-for sale, allowance for expected credit losses</t>
        </is>
      </c>
      <c r="B49" s="5" t="n">
        <v>0</v>
      </c>
      <c r="C49" s="5" t="n">
        <v>0</v>
      </c>
    </row>
    <row r="50">
      <c r="A50" s="4" t="inlineStr">
        <is>
          <t>Corporate bonds</t>
        </is>
      </c>
    </row>
    <row r="51">
      <c r="A51" s="3" t="inlineStr">
        <is>
          <t>Schedule of Available-for-sale Securities</t>
        </is>
      </c>
    </row>
    <row r="52">
      <c r="A52" s="4" t="inlineStr">
        <is>
          <t>Less Than 12 Months</t>
        </is>
      </c>
      <c r="B52" s="5" t="n">
        <v>227663</v>
      </c>
      <c r="C52" s="5" t="n">
        <v>227663</v>
      </c>
      <c r="E52" s="5" t="n">
        <v>586817</v>
      </c>
    </row>
    <row r="53">
      <c r="A53" s="4" t="inlineStr">
        <is>
          <t>Less Than 12 Months</t>
        </is>
      </c>
      <c r="B53" s="5" t="n">
        <v>-1222</v>
      </c>
      <c r="C53" s="5" t="n">
        <v>-1222</v>
      </c>
      <c r="E53" s="5" t="n">
        <v>-2253</v>
      </c>
    </row>
    <row r="54">
      <c r="A54" s="4" t="inlineStr">
        <is>
          <t>12 Months or More</t>
        </is>
      </c>
      <c r="B54" s="5" t="n">
        <v>0</v>
      </c>
      <c r="C54" s="5" t="n">
        <v>0</v>
      </c>
      <c r="E54" s="5" t="n">
        <v>5976</v>
      </c>
    </row>
    <row r="55">
      <c r="A55" s="4" t="inlineStr">
        <is>
          <t>12 Months or More</t>
        </is>
      </c>
      <c r="B55" s="5" t="n">
        <v>0</v>
      </c>
      <c r="C55" s="5" t="n">
        <v>0</v>
      </c>
      <c r="E55" s="5" t="n">
        <v>-104</v>
      </c>
    </row>
    <row r="56">
      <c r="A56" s="4" t="inlineStr">
        <is>
          <t>Total</t>
        </is>
      </c>
      <c r="B56" s="5" t="n">
        <v>227663</v>
      </c>
      <c r="C56" s="5" t="n">
        <v>227663</v>
      </c>
      <c r="E56" s="5" t="n">
        <v>592793</v>
      </c>
    </row>
    <row r="57">
      <c r="A57" s="4" t="inlineStr">
        <is>
          <t>Total</t>
        </is>
      </c>
      <c r="B57" s="5" t="n">
        <v>-1222</v>
      </c>
      <c r="C57" s="5" t="n">
        <v>-1222</v>
      </c>
      <c r="E57" s="5" t="n">
        <v>-2357</v>
      </c>
    </row>
    <row r="58">
      <c r="A58" s="4" t="inlineStr">
        <is>
          <t>Debt securities, available-for sale, allowance for expected credit losses</t>
        </is>
      </c>
      <c r="B58" s="5" t="n">
        <v>1085</v>
      </c>
      <c r="C58" s="5" t="n">
        <v>1085</v>
      </c>
      <c r="D58" s="7" t="n">
        <v>1203</v>
      </c>
      <c r="E58" s="5" t="n">
        <v>0</v>
      </c>
    </row>
    <row r="59">
      <c r="A59" s="4" t="inlineStr">
        <is>
          <t>Debt Securities, Available-for-sale, Change in Present Value, Expense (Reversal)</t>
        </is>
      </c>
      <c r="B59" s="5" t="n">
        <v>-100</v>
      </c>
      <c r="C59" s="5" t="n">
        <v>-1824</v>
      </c>
    </row>
    <row r="60">
      <c r="A60" s="4" t="inlineStr">
        <is>
          <t>Residential mortgage-backed securities</t>
        </is>
      </c>
    </row>
    <row r="61">
      <c r="A61" s="3" t="inlineStr">
        <is>
          <t>Schedule of Available-for-sale Securities</t>
        </is>
      </c>
    </row>
    <row r="62">
      <c r="A62" s="4" t="inlineStr">
        <is>
          <t>Less Than 12 Months</t>
        </is>
      </c>
      <c r="B62" s="5" t="n">
        <v>59991</v>
      </c>
      <c r="C62" s="5" t="n">
        <v>59991</v>
      </c>
      <c r="E62" s="5" t="n">
        <v>410484</v>
      </c>
    </row>
    <row r="63">
      <c r="A63" s="4" t="inlineStr">
        <is>
          <t>Less Than 12 Months</t>
        </is>
      </c>
      <c r="B63" s="5" t="n">
        <v>-149</v>
      </c>
      <c r="C63" s="5" t="n">
        <v>-149</v>
      </c>
      <c r="E63" s="5" t="n">
        <v>-4074</v>
      </c>
    </row>
    <row r="64">
      <c r="A64" s="4" t="inlineStr">
        <is>
          <t>12 Months or More</t>
        </is>
      </c>
      <c r="B64" s="5" t="n">
        <v>0</v>
      </c>
      <c r="C64" s="5" t="n">
        <v>0</v>
      </c>
      <c r="E64" s="5" t="n">
        <v>3983</v>
      </c>
    </row>
    <row r="65">
      <c r="A65" s="4" t="inlineStr">
        <is>
          <t>12 Months or More</t>
        </is>
      </c>
      <c r="B65" s="5" t="n">
        <v>0</v>
      </c>
      <c r="C65" s="5" t="n">
        <v>0</v>
      </c>
      <c r="E65" s="5" t="n">
        <v>-43</v>
      </c>
    </row>
    <row r="66">
      <c r="A66" s="4" t="inlineStr">
        <is>
          <t>Total</t>
        </is>
      </c>
      <c r="B66" s="5" t="n">
        <v>59991</v>
      </c>
      <c r="C66" s="5" t="n">
        <v>59991</v>
      </c>
      <c r="E66" s="5" t="n">
        <v>414467</v>
      </c>
    </row>
    <row r="67">
      <c r="A67" s="4" t="inlineStr">
        <is>
          <t>Total</t>
        </is>
      </c>
      <c r="B67" s="5" t="n">
        <v>-149</v>
      </c>
      <c r="C67" s="5" t="n">
        <v>-149</v>
      </c>
      <c r="E67" s="5" t="n">
        <v>-4117</v>
      </c>
    </row>
    <row r="68">
      <c r="A68" s="4" t="inlineStr">
        <is>
          <t>Debt securities, available-for sale, allowance for expected credit losses</t>
        </is>
      </c>
      <c r="B68" s="5" t="n">
        <v>0</v>
      </c>
      <c r="C68" s="5" t="n">
        <v>0</v>
      </c>
    </row>
    <row r="69">
      <c r="A69" s="4" t="inlineStr">
        <is>
          <t>Commercial mortgage-backed securities</t>
        </is>
      </c>
    </row>
    <row r="70">
      <c r="A70" s="3" t="inlineStr">
        <is>
          <t>Schedule of Available-for-sale Securities</t>
        </is>
      </c>
    </row>
    <row r="71">
      <c r="A71" s="4" t="inlineStr">
        <is>
          <t>Less Than 12 Months</t>
        </is>
      </c>
      <c r="B71" s="5" t="n">
        <v>27134</v>
      </c>
      <c r="C71" s="5" t="n">
        <v>27134</v>
      </c>
      <c r="E71" s="5" t="n">
        <v>18250</v>
      </c>
    </row>
    <row r="72">
      <c r="A72" s="4" t="inlineStr">
        <is>
          <t>Less Than 12 Months</t>
        </is>
      </c>
      <c r="B72" s="5" t="n">
        <v>-968</v>
      </c>
      <c r="C72" s="5" t="n">
        <v>-968</v>
      </c>
      <c r="E72" s="5" t="n">
        <v>-105</v>
      </c>
    </row>
    <row r="73">
      <c r="A73" s="4" t="inlineStr">
        <is>
          <t>12 Months or More</t>
        </is>
      </c>
      <c r="B73" s="5" t="n">
        <v>0</v>
      </c>
      <c r="C73" s="5" t="n">
        <v>0</v>
      </c>
      <c r="E73" s="5" t="n">
        <v>748</v>
      </c>
    </row>
    <row r="74">
      <c r="A74" s="4" t="inlineStr">
        <is>
          <t>12 Months or More</t>
        </is>
      </c>
      <c r="B74" s="5" t="n">
        <v>0</v>
      </c>
      <c r="C74" s="5" t="n">
        <v>0</v>
      </c>
      <c r="E74" s="5" t="n">
        <v>-7</v>
      </c>
    </row>
    <row r="75">
      <c r="A75" s="4" t="inlineStr">
        <is>
          <t>Total</t>
        </is>
      </c>
      <c r="B75" s="5" t="n">
        <v>27134</v>
      </c>
      <c r="C75" s="5" t="n">
        <v>27134</v>
      </c>
      <c r="E75" s="5" t="n">
        <v>18998</v>
      </c>
    </row>
    <row r="76">
      <c r="A76" s="4" t="inlineStr">
        <is>
          <t>Total</t>
        </is>
      </c>
      <c r="B76" s="5" t="n">
        <v>-968</v>
      </c>
      <c r="C76" s="5" t="n">
        <v>-968</v>
      </c>
      <c r="E76" s="5" t="n">
        <v>-112</v>
      </c>
    </row>
    <row r="77">
      <c r="A77" s="4" t="inlineStr">
        <is>
          <t>Debt securities, available-for sale, allowance for expected credit losses</t>
        </is>
      </c>
      <c r="B77" s="5" t="n">
        <v>0</v>
      </c>
      <c r="C77" s="5" t="n">
        <v>0</v>
      </c>
    </row>
    <row r="78">
      <c r="A78" s="4" t="inlineStr">
        <is>
          <t>Asset-backed securities</t>
        </is>
      </c>
    </row>
    <row r="79">
      <c r="A79" s="3" t="inlineStr">
        <is>
          <t>Schedule of Available-for-sale Securities</t>
        </is>
      </c>
    </row>
    <row r="80">
      <c r="A80" s="4" t="inlineStr">
        <is>
          <t>Less Than 12 Months</t>
        </is>
      </c>
      <c r="B80" s="5" t="n">
        <v>6492</v>
      </c>
      <c r="C80" s="5" t="n">
        <v>6492</v>
      </c>
      <c r="E80" s="5" t="n">
        <v>5406</v>
      </c>
    </row>
    <row r="81">
      <c r="A81" s="4" t="inlineStr">
        <is>
          <t>Less Than 12 Months</t>
        </is>
      </c>
      <c r="B81" s="5" t="n">
        <v>-692</v>
      </c>
      <c r="C81" s="5" t="n">
        <v>-692</v>
      </c>
      <c r="E81" s="5" t="n">
        <v>-29</v>
      </c>
    </row>
    <row r="82">
      <c r="A82" s="4" t="inlineStr">
        <is>
          <t>12 Months or More</t>
        </is>
      </c>
      <c r="B82" s="5" t="n">
        <v>163</v>
      </c>
      <c r="C82" s="5" t="n">
        <v>163</v>
      </c>
      <c r="E82" s="5" t="n">
        <v>920</v>
      </c>
    </row>
    <row r="83">
      <c r="A83" s="4" t="inlineStr">
        <is>
          <t>12 Months or More</t>
        </is>
      </c>
      <c r="B83" s="5" t="n">
        <v>-10</v>
      </c>
      <c r="C83" s="5" t="n">
        <v>-10</v>
      </c>
      <c r="E83" s="5" t="n">
        <v>-19</v>
      </c>
    </row>
    <row r="84">
      <c r="A84" s="4" t="inlineStr">
        <is>
          <t>Total</t>
        </is>
      </c>
      <c r="B84" s="5" t="n">
        <v>6655</v>
      </c>
      <c r="C84" s="5" t="n">
        <v>6655</v>
      </c>
      <c r="E84" s="5" t="n">
        <v>6326</v>
      </c>
    </row>
    <row r="85">
      <c r="A85" s="4" t="inlineStr">
        <is>
          <t>Total</t>
        </is>
      </c>
      <c r="B85" s="5" t="n">
        <v>-702</v>
      </c>
      <c r="C85" s="5" t="n">
        <v>-702</v>
      </c>
      <c r="E85" s="5" t="n">
        <v>-48</v>
      </c>
    </row>
    <row r="86">
      <c r="A86" s="4" t="inlineStr">
        <is>
          <t>Debt securities, available-for sale, allowance for expected credit losses</t>
        </is>
      </c>
      <c r="B86" s="5" t="n">
        <v>0</v>
      </c>
      <c r="C86" s="5" t="n">
        <v>0</v>
      </c>
    </row>
    <row r="87">
      <c r="A87" s="4" t="inlineStr">
        <is>
          <t>Structured securities</t>
        </is>
      </c>
    </row>
    <row r="88">
      <c r="A88" s="3" t="inlineStr">
        <is>
          <t>Schedule of Available-for-sale Securities</t>
        </is>
      </c>
    </row>
    <row r="89">
      <c r="A89" s="4" t="inlineStr">
        <is>
          <t>Less Than 12 Months</t>
        </is>
      </c>
      <c r="B89" s="5" t="n">
        <v>81862</v>
      </c>
      <c r="C89" s="5" t="n">
        <v>81862</v>
      </c>
      <c r="E89" s="5" t="n">
        <v>40979</v>
      </c>
    </row>
    <row r="90">
      <c r="A90" s="4" t="inlineStr">
        <is>
          <t>Less Than 12 Months</t>
        </is>
      </c>
      <c r="B90" s="5" t="n">
        <v>-1852</v>
      </c>
      <c r="C90" s="5" t="n">
        <v>-1852</v>
      </c>
      <c r="E90" s="5" t="n">
        <v>-94</v>
      </c>
    </row>
    <row r="91">
      <c r="A91" s="4" t="inlineStr">
        <is>
          <t>12 Months or More</t>
        </is>
      </c>
      <c r="B91" s="5" t="n">
        <v>53520</v>
      </c>
      <c r="C91" s="5" t="n">
        <v>53520</v>
      </c>
      <c r="E91" s="5" t="n">
        <v>109880</v>
      </c>
    </row>
    <row r="92">
      <c r="A92" s="4" t="inlineStr">
        <is>
          <t>12 Months or More</t>
        </is>
      </c>
      <c r="B92" s="5" t="n">
        <v>-2172</v>
      </c>
      <c r="C92" s="5" t="n">
        <v>-2172</v>
      </c>
      <c r="E92" s="5" t="n">
        <v>-2571</v>
      </c>
    </row>
    <row r="93">
      <c r="A93" s="4" t="inlineStr">
        <is>
          <t>Total</t>
        </is>
      </c>
      <c r="B93" s="5" t="n">
        <v>135382</v>
      </c>
      <c r="C93" s="5" t="n">
        <v>135382</v>
      </c>
      <c r="E93" s="5" t="n">
        <v>150859</v>
      </c>
    </row>
    <row r="94">
      <c r="A94" s="4" t="inlineStr">
        <is>
          <t>Total</t>
        </is>
      </c>
      <c r="B94" s="5" t="n">
        <v>-4024</v>
      </c>
      <c r="C94" s="5" t="n">
        <v>-4024</v>
      </c>
      <c r="E94" s="7" t="n">
        <v>-2665</v>
      </c>
    </row>
    <row r="95">
      <c r="A95" s="4" t="inlineStr">
        <is>
          <t>Debt securities, available-for sale, allowance for expected credit losses</t>
        </is>
      </c>
      <c r="B95" s="5" t="n">
        <v>0</v>
      </c>
      <c r="C95" s="7" t="n">
        <v>0</v>
      </c>
    </row>
    <row r="96">
      <c r="A96" s="4" t="inlineStr">
        <is>
          <t>Debt securities, available-for-sale</t>
        </is>
      </c>
    </row>
    <row r="97">
      <c r="A97" s="3" t="inlineStr">
        <is>
          <t>Schedule of Available-for-sale Securities</t>
        </is>
      </c>
    </row>
    <row r="98">
      <c r="A98" s="4" t="inlineStr">
        <is>
          <t>Debt Securities, Available-for-sale, Change in Present Value, Expense (Reversal)</t>
        </is>
      </c>
      <c r="B98" s="7" t="n">
        <v>-11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Allowance For Credit Losses (Details) - USD ($) $ in Thousands</t>
        </is>
      </c>
      <c r="B1" s="2" t="inlineStr">
        <is>
          <t>3 Months Ended</t>
        </is>
      </c>
      <c r="C1" s="2" t="inlineStr">
        <is>
          <t>9 Months Ended</t>
        </is>
      </c>
    </row>
    <row r="2">
      <c r="B2" s="2" t="inlineStr">
        <is>
          <t>Sep. 30, 2020</t>
        </is>
      </c>
      <c r="C2" s="2" t="inlineStr">
        <is>
          <t>Sep. 30, 2020</t>
        </is>
      </c>
    </row>
    <row r="3">
      <c r="A3" s="3" t="inlineStr">
        <is>
          <t>Debt Securities, Available-for-sale, Allowance for Credit Loss</t>
        </is>
      </c>
    </row>
    <row r="4">
      <c r="A4" s="4" t="inlineStr">
        <is>
          <t>Balance, beginning of the period</t>
        </is>
      </c>
      <c r="B4" s="7" t="n">
        <v>1203</v>
      </c>
      <c r="C4" s="7" t="n">
        <v>0</v>
      </c>
    </row>
    <row r="5">
      <c r="A5" s="4" t="inlineStr">
        <is>
          <t>Additions to the allowance for credit losses on securities not previously recorded</t>
        </is>
      </c>
      <c r="C5" s="5" t="n">
        <v>-2927</v>
      </c>
    </row>
    <row r="6">
      <c r="A6" s="4" t="inlineStr">
        <is>
          <t>Decrease to the allowance for losses</t>
        </is>
      </c>
      <c r="B6" s="5" t="n">
        <v>100</v>
      </c>
      <c r="C6" s="5" t="n">
        <v>1824</v>
      </c>
    </row>
    <row r="7">
      <c r="A7" s="4" t="inlineStr">
        <is>
          <t>Decreases to the allowance for credit losses for securities sold</t>
        </is>
      </c>
      <c r="B7" s="5" t="n">
        <v>-18</v>
      </c>
      <c r="C7" s="5" t="n">
        <v>-18</v>
      </c>
    </row>
    <row r="8">
      <c r="A8" s="4" t="inlineStr">
        <is>
          <t>Balance, end of the period</t>
        </is>
      </c>
      <c r="B8" s="5" t="n">
        <v>1085</v>
      </c>
      <c r="C8" s="5" t="n">
        <v>1085</v>
      </c>
    </row>
    <row r="9">
      <c r="A9" s="4" t="inlineStr">
        <is>
          <t>Corporate bonds</t>
        </is>
      </c>
    </row>
    <row r="10">
      <c r="A10" s="3" t="inlineStr">
        <is>
          <t>Debt Securities, Available-for-sale, Allowance for Credit Loss</t>
        </is>
      </c>
    </row>
    <row r="11">
      <c r="A11" s="4" t="inlineStr">
        <is>
          <t>Balance, beginning of the period</t>
        </is>
      </c>
      <c r="B11" s="5" t="n">
        <v>1203</v>
      </c>
      <c r="C11" s="5" t="n">
        <v>0</v>
      </c>
    </row>
    <row r="12">
      <c r="A12" s="4" t="inlineStr">
        <is>
          <t>Additions to the allowance for credit losses on securities not previously recorded</t>
        </is>
      </c>
      <c r="C12" s="5" t="n">
        <v>-2927</v>
      </c>
    </row>
    <row r="13">
      <c r="A13" s="4" t="inlineStr">
        <is>
          <t>Decrease to the allowance for losses</t>
        </is>
      </c>
      <c r="B13" s="5" t="n">
        <v>100</v>
      </c>
      <c r="C13" s="5" t="n">
        <v>1824</v>
      </c>
    </row>
    <row r="14">
      <c r="A14" s="4" t="inlineStr">
        <is>
          <t>Decreases to the allowance for credit losses for securities sold</t>
        </is>
      </c>
      <c r="B14" s="5" t="n">
        <v>-18</v>
      </c>
      <c r="C14" s="5" t="n">
        <v>-18</v>
      </c>
    </row>
    <row r="15">
      <c r="A15" s="4" t="inlineStr">
        <is>
          <t>Balance, end of the period</t>
        </is>
      </c>
      <c r="B15" s="7" t="n">
        <v>1085</v>
      </c>
      <c r="C15" s="7" t="n">
        <v>108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vestments - Investmen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t>
        </is>
      </c>
    </row>
    <row r="4">
      <c r="A4" s="4" t="inlineStr">
        <is>
          <t>Investment income</t>
        </is>
      </c>
      <c r="B4" s="7" t="n">
        <v>30133</v>
      </c>
      <c r="C4" s="7" t="n">
        <v>34833</v>
      </c>
      <c r="D4" s="7" t="n">
        <v>93975</v>
      </c>
      <c r="E4" s="7" t="n">
        <v>105610</v>
      </c>
    </row>
    <row r="5">
      <c r="A5" s="4" t="inlineStr">
        <is>
          <t>Investment expenses</t>
        </is>
      </c>
      <c r="B5" s="5" t="n">
        <v>-1229</v>
      </c>
      <c r="C5" s="5" t="n">
        <v>-1093</v>
      </c>
      <c r="D5" s="5" t="n">
        <v>-3653</v>
      </c>
      <c r="E5" s="5" t="n">
        <v>-3294</v>
      </c>
    </row>
    <row r="6">
      <c r="A6" s="4" t="inlineStr">
        <is>
          <t>Net investment income</t>
        </is>
      </c>
      <c r="B6" s="5" t="n">
        <v>28904</v>
      </c>
      <c r="C6" s="5" t="n">
        <v>33740</v>
      </c>
      <c r="D6" s="5" t="n">
        <v>90322</v>
      </c>
      <c r="E6" s="5" t="n">
        <v>102316</v>
      </c>
    </row>
    <row r="7">
      <c r="A7" s="4" t="inlineStr">
        <is>
          <t>Reciprocal Exchanges</t>
        </is>
      </c>
    </row>
    <row r="8">
      <c r="A8" s="3" t="inlineStr">
        <is>
          <t>Net Investment Income</t>
        </is>
      </c>
    </row>
    <row r="9">
      <c r="A9" s="4" t="inlineStr">
        <is>
          <t>Net investment income</t>
        </is>
      </c>
      <c r="B9" s="5" t="n">
        <v>2254</v>
      </c>
      <c r="C9" s="5" t="n">
        <v>2160</v>
      </c>
      <c r="D9" s="5" t="n">
        <v>6449</v>
      </c>
      <c r="E9" s="5" t="n">
        <v>6454</v>
      </c>
    </row>
    <row r="10">
      <c r="A10" s="4" t="inlineStr">
        <is>
          <t>NGHC, excluding Reciprocal Exchanges</t>
        </is>
      </c>
    </row>
    <row r="11">
      <c r="A11" s="3" t="inlineStr">
        <is>
          <t>Net Investment Income</t>
        </is>
      </c>
    </row>
    <row r="12">
      <c r="A12" s="4" t="inlineStr">
        <is>
          <t>Net investment income</t>
        </is>
      </c>
      <c r="B12" s="5" t="n">
        <v>26650</v>
      </c>
      <c r="C12" s="5" t="n">
        <v>31580</v>
      </c>
      <c r="D12" s="5" t="n">
        <v>83873</v>
      </c>
      <c r="E12" s="5" t="n">
        <v>95862</v>
      </c>
    </row>
    <row r="13">
      <c r="A13" s="4" t="inlineStr">
        <is>
          <t>Cash and short-term investments</t>
        </is>
      </c>
    </row>
    <row r="14">
      <c r="A14" s="3" t="inlineStr">
        <is>
          <t>Net Investment Income</t>
        </is>
      </c>
    </row>
    <row r="15">
      <c r="A15" s="4" t="inlineStr">
        <is>
          <t>Investment Income</t>
        </is>
      </c>
      <c r="B15" s="5" t="n">
        <v>110</v>
      </c>
      <c r="C15" s="5" t="n">
        <v>1123</v>
      </c>
      <c r="D15" s="5" t="n">
        <v>418</v>
      </c>
      <c r="E15" s="5" t="n">
        <v>3467</v>
      </c>
    </row>
    <row r="16">
      <c r="A16" s="4" t="inlineStr">
        <is>
          <t>Debt securities, available-for-sale</t>
        </is>
      </c>
    </row>
    <row r="17">
      <c r="A17" s="3" t="inlineStr">
        <is>
          <t>Net Investment Income</t>
        </is>
      </c>
    </row>
    <row r="18">
      <c r="A18" s="4" t="inlineStr">
        <is>
          <t>Investment Income</t>
        </is>
      </c>
      <c r="B18" s="5" t="n">
        <v>29526</v>
      </c>
      <c r="C18" s="5" t="n">
        <v>31439</v>
      </c>
      <c r="D18" s="5" t="n">
        <v>92119</v>
      </c>
      <c r="E18" s="5" t="n">
        <v>91631</v>
      </c>
    </row>
    <row r="19">
      <c r="A19" s="4" t="inlineStr">
        <is>
          <t>Other, net</t>
        </is>
      </c>
    </row>
    <row r="20">
      <c r="A20" s="3" t="inlineStr">
        <is>
          <t>Net Investment Income</t>
        </is>
      </c>
    </row>
    <row r="21">
      <c r="A21" s="4" t="inlineStr">
        <is>
          <t>Investment Income, Net</t>
        </is>
      </c>
      <c r="B21" s="5" t="n">
        <v>497</v>
      </c>
      <c r="C21" s="5" t="n">
        <v>2271</v>
      </c>
      <c r="D21" s="5" t="n">
        <v>1438</v>
      </c>
      <c r="E21" s="5" t="n">
        <v>10512</v>
      </c>
    </row>
    <row r="22">
      <c r="A22" s="4" t="inlineStr">
        <is>
          <t>Other, net | Related Parties</t>
        </is>
      </c>
    </row>
    <row r="23">
      <c r="A23" s="3" t="inlineStr">
        <is>
          <t>Net Investment Income</t>
        </is>
      </c>
    </row>
    <row r="24">
      <c r="A24" s="4" t="inlineStr">
        <is>
          <t>Investment Income, Net</t>
        </is>
      </c>
      <c r="B24" s="7" t="n">
        <v>-1425</v>
      </c>
      <c r="C24" s="7" t="n">
        <v>-10</v>
      </c>
      <c r="D24" s="7" t="n">
        <v>-2908</v>
      </c>
      <c r="E24" s="7" t="n">
        <v>21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Gains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ain (Loss) on Investments</t>
        </is>
      </c>
    </row>
    <row r="4">
      <c r="A4" s="4" t="inlineStr">
        <is>
          <t>Other Net Realized Gain (Loss) on Investments</t>
        </is>
      </c>
      <c r="B4" s="7" t="n">
        <v>346</v>
      </c>
      <c r="C4" s="7" t="n">
        <v>-305</v>
      </c>
      <c r="D4" s="7" t="n">
        <v>-2111</v>
      </c>
      <c r="E4" s="7" t="n">
        <v>-5462</v>
      </c>
    </row>
    <row r="5">
      <c r="A5" s="4" t="inlineStr">
        <is>
          <t>Net realized gain (loss) on Investments</t>
        </is>
      </c>
      <c r="B5" s="5" t="n">
        <v>19839</v>
      </c>
      <c r="C5" s="5" t="n">
        <v>1581</v>
      </c>
      <c r="D5" s="5" t="n">
        <v>18136</v>
      </c>
      <c r="E5" s="5" t="n">
        <v>-3627</v>
      </c>
    </row>
    <row r="6">
      <c r="A6" s="4" t="inlineStr">
        <is>
          <t>Reciprocal Exchanges</t>
        </is>
      </c>
    </row>
    <row r="7">
      <c r="A7" s="3" t="inlineStr">
        <is>
          <t>Gain (Loss) on Investments</t>
        </is>
      </c>
    </row>
    <row r="8">
      <c r="A8" s="4" t="inlineStr">
        <is>
          <t>Net realized gain (loss) on Investments</t>
        </is>
      </c>
      <c r="B8" s="5" t="n">
        <v>13103</v>
      </c>
      <c r="C8" s="5" t="n">
        <v>-137</v>
      </c>
      <c r="D8" s="5" t="n">
        <v>11957</v>
      </c>
      <c r="E8" s="5" t="n">
        <v>-837</v>
      </c>
    </row>
    <row r="9">
      <c r="A9" s="4" t="inlineStr">
        <is>
          <t>NGHC, excluding Reciprocal Exchanges</t>
        </is>
      </c>
    </row>
    <row r="10">
      <c r="A10" s="3" t="inlineStr">
        <is>
          <t>Gain (Loss) on Investments</t>
        </is>
      </c>
    </row>
    <row r="11">
      <c r="A11" s="4" t="inlineStr">
        <is>
          <t>Net realized gain (loss) on Investments</t>
        </is>
      </c>
      <c r="B11" s="5" t="n">
        <v>6736</v>
      </c>
      <c r="C11" s="5" t="n">
        <v>1718</v>
      </c>
      <c r="D11" s="5" t="n">
        <v>6179</v>
      </c>
      <c r="E11" s="5" t="n">
        <v>-2790</v>
      </c>
    </row>
    <row r="12">
      <c r="A12" s="4" t="inlineStr">
        <is>
          <t>Debt securities, available-for-sale</t>
        </is>
      </c>
    </row>
    <row r="13">
      <c r="A13" s="3" t="inlineStr">
        <is>
          <t>Gain (Loss) on Investments</t>
        </is>
      </c>
    </row>
    <row r="14">
      <c r="A14" s="4" t="inlineStr">
        <is>
          <t>Debt securities, available-for-sale, gross gains</t>
        </is>
      </c>
      <c r="B14" s="5" t="n">
        <v>19652</v>
      </c>
      <c r="C14" s="5" t="n">
        <v>3598</v>
      </c>
      <c r="D14" s="5" t="n">
        <v>21698</v>
      </c>
      <c r="E14" s="5" t="n">
        <v>3921</v>
      </c>
    </row>
    <row r="15">
      <c r="A15" s="4" t="inlineStr">
        <is>
          <t>Debt securities, available-for-sale, gross losses</t>
        </is>
      </c>
      <c r="B15" s="5" t="n">
        <v>-259</v>
      </c>
      <c r="C15" s="5" t="n">
        <v>-1712</v>
      </c>
      <c r="D15" s="5" t="n">
        <v>-348</v>
      </c>
      <c r="E15" s="5" t="n">
        <v>-2086</v>
      </c>
    </row>
    <row r="16">
      <c r="A16" s="4" t="inlineStr">
        <is>
          <t>Debt Securities, Available-for-sale, Allowance for Credit Loss, Period Increase (Decrease)</t>
        </is>
      </c>
      <c r="B16" s="5" t="n">
        <v>-100</v>
      </c>
      <c r="C16" s="5" t="n">
        <v>0</v>
      </c>
      <c r="D16" s="5" t="n">
        <v>1103</v>
      </c>
      <c r="E16" s="5" t="n">
        <v>0</v>
      </c>
    </row>
    <row r="17">
      <c r="A17" s="4" t="inlineStr">
        <is>
          <t>Net realized gain on debt securities, available-for-sale</t>
        </is>
      </c>
      <c r="B17" s="7" t="n">
        <v>19493</v>
      </c>
      <c r="C17" s="7" t="n">
        <v>1886</v>
      </c>
      <c r="D17" s="7" t="n">
        <v>20247</v>
      </c>
      <c r="E17" s="7" t="n">
        <v>18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redit Quality of Investments (Details) - USD ($) $ in Thousands</t>
        </is>
      </c>
      <c r="B1" s="2" t="inlineStr">
        <is>
          <t>Sep. 30, 2020</t>
        </is>
      </c>
      <c r="C1" s="2" t="inlineStr">
        <is>
          <t>Dec. 31, 2019</t>
        </is>
      </c>
    </row>
    <row r="2">
      <c r="A2" s="3" t="inlineStr">
        <is>
          <t>Schedule of Available-for-sale Securities</t>
        </is>
      </c>
    </row>
    <row r="3">
      <c r="A3" s="4" t="inlineStr">
        <is>
          <t>Amortized Cost</t>
        </is>
      </c>
      <c r="B3" s="7" t="n">
        <v>4298674</v>
      </c>
      <c r="C3" s="7" t="n">
        <v>4376691</v>
      </c>
    </row>
    <row r="4">
      <c r="A4" s="4" t="inlineStr">
        <is>
          <t>Fair Value</t>
        </is>
      </c>
      <c r="B4" s="5" t="n">
        <v>4549133</v>
      </c>
      <c r="C4" s="5" t="n">
        <v>4476358</v>
      </c>
    </row>
    <row r="5">
      <c r="A5" s="4" t="inlineStr">
        <is>
          <t>NGHC, excluding Reciprocal Exchanges</t>
        </is>
      </c>
    </row>
    <row r="6">
      <c r="A6" s="3" t="inlineStr">
        <is>
          <t>Schedule of Available-for-sale Securities</t>
        </is>
      </c>
    </row>
    <row r="7">
      <c r="A7" s="4" t="inlineStr">
        <is>
          <t>Amortized Cost</t>
        </is>
      </c>
      <c r="B7" s="5" t="n">
        <v>4002360</v>
      </c>
      <c r="C7" s="5" t="n">
        <v>4057501</v>
      </c>
    </row>
    <row r="8">
      <c r="A8" s="4" t="inlineStr">
        <is>
          <t>Fair Value</t>
        </is>
      </c>
      <c r="B8" s="5" t="n">
        <v>4249009</v>
      </c>
      <c r="C8" s="5" t="n">
        <v>4152109</v>
      </c>
    </row>
    <row r="9">
      <c r="A9" s="4" t="inlineStr">
        <is>
          <t>Reciprocal Exchanges</t>
        </is>
      </c>
    </row>
    <row r="10">
      <c r="A10" s="3" t="inlineStr">
        <is>
          <t>Schedule of Available-for-sale Securities</t>
        </is>
      </c>
    </row>
    <row r="11">
      <c r="A11" s="4" t="inlineStr">
        <is>
          <t>Amortized Cost</t>
        </is>
      </c>
      <c r="B11" s="5" t="n">
        <v>296314</v>
      </c>
      <c r="C11" s="5" t="n">
        <v>319190</v>
      </c>
    </row>
    <row r="12">
      <c r="A12" s="4" t="inlineStr">
        <is>
          <t>Fair Value</t>
        </is>
      </c>
      <c r="B12" s="5" t="n">
        <v>300124</v>
      </c>
      <c r="C12" s="5" t="n">
        <v>324249</v>
      </c>
    </row>
    <row r="13">
      <c r="A13" s="4" t="inlineStr">
        <is>
          <t>Debt securities, available-for-sale | NGHC, excluding Reciprocal Exchanges</t>
        </is>
      </c>
    </row>
    <row r="14">
      <c r="A14" s="3" t="inlineStr">
        <is>
          <t>Schedule of Available-for-sale Securities</t>
        </is>
      </c>
    </row>
    <row r="15">
      <c r="A15" s="4" t="inlineStr">
        <is>
          <t>Amortized Cost</t>
        </is>
      </c>
      <c r="B15" s="5" t="n">
        <v>4002360</v>
      </c>
      <c r="C15" s="5" t="n">
        <v>4057501</v>
      </c>
    </row>
    <row r="16">
      <c r="A16" s="4" t="inlineStr">
        <is>
          <t>Fair Value</t>
        </is>
      </c>
      <c r="B16" s="7" t="n">
        <v>4249009</v>
      </c>
      <c r="C16" s="7" t="n">
        <v>4152109</v>
      </c>
    </row>
    <row r="17">
      <c r="A17" s="4" t="inlineStr">
        <is>
          <t>Percentage</t>
        </is>
      </c>
      <c r="B17" s="4" t="inlineStr">
        <is>
          <t>100.00%</t>
        </is>
      </c>
      <c r="C17" s="4" t="inlineStr">
        <is>
          <t>100.00%</t>
        </is>
      </c>
    </row>
    <row r="18">
      <c r="A18" s="4" t="inlineStr">
        <is>
          <t>Debt securities, available-for-sale | Reciprocal Exchanges</t>
        </is>
      </c>
    </row>
    <row r="19">
      <c r="A19" s="3" t="inlineStr">
        <is>
          <t>Schedule of Available-for-sale Securities</t>
        </is>
      </c>
    </row>
    <row r="20">
      <c r="A20" s="4" t="inlineStr">
        <is>
          <t>Amortized Cost</t>
        </is>
      </c>
      <c r="B20" s="7" t="n">
        <v>296314</v>
      </c>
      <c r="C20" s="7" t="n">
        <v>319190</v>
      </c>
    </row>
    <row r="21">
      <c r="A21" s="4" t="inlineStr">
        <is>
          <t>Fair Value</t>
        </is>
      </c>
      <c r="B21" s="7" t="n">
        <v>300124</v>
      </c>
      <c r="C21" s="7" t="n">
        <v>324249</v>
      </c>
    </row>
    <row r="22">
      <c r="A22" s="4" t="inlineStr">
        <is>
          <t>Percentage</t>
        </is>
      </c>
      <c r="B22" s="4" t="inlineStr">
        <is>
          <t>100.00%</t>
        </is>
      </c>
      <c r="C22" s="4" t="inlineStr">
        <is>
          <t>100.00%</t>
        </is>
      </c>
    </row>
    <row r="23">
      <c r="A23" s="4" t="inlineStr">
        <is>
          <t>U.S. Treasury | NGHC, excluding Reciprocal Exchanges</t>
        </is>
      </c>
    </row>
    <row r="24">
      <c r="A24" s="3" t="inlineStr">
        <is>
          <t>Schedule of Available-for-sale Securities</t>
        </is>
      </c>
    </row>
    <row r="25">
      <c r="A25" s="4" t="inlineStr">
        <is>
          <t>Amortized Cost</t>
        </is>
      </c>
      <c r="B25" s="7" t="n">
        <v>41164</v>
      </c>
      <c r="C25" s="7" t="n">
        <v>52108</v>
      </c>
    </row>
    <row r="26">
      <c r="A26" s="4" t="inlineStr">
        <is>
          <t>Fair Value</t>
        </is>
      </c>
      <c r="B26" s="7" t="n">
        <v>44386</v>
      </c>
      <c r="C26" s="7" t="n">
        <v>53599</v>
      </c>
    </row>
    <row r="27">
      <c r="A27" s="4" t="inlineStr">
        <is>
          <t>Percentage</t>
        </is>
      </c>
      <c r="B27" s="4" t="inlineStr">
        <is>
          <t>1.00%</t>
        </is>
      </c>
      <c r="C27" s="4" t="inlineStr">
        <is>
          <t>1.30%</t>
        </is>
      </c>
    </row>
    <row r="28">
      <c r="A28" s="4" t="inlineStr">
        <is>
          <t>U.S. Treasury | Reciprocal Exchanges</t>
        </is>
      </c>
    </row>
    <row r="29">
      <c r="A29" s="3" t="inlineStr">
        <is>
          <t>Schedule of Available-for-sale Securities</t>
        </is>
      </c>
    </row>
    <row r="30">
      <c r="A30" s="4" t="inlineStr">
        <is>
          <t>Amortized Cost</t>
        </is>
      </c>
      <c r="B30" s="7" t="n">
        <v>14466</v>
      </c>
      <c r="C30" s="7" t="n">
        <v>12929</v>
      </c>
    </row>
    <row r="31">
      <c r="A31" s="4" t="inlineStr">
        <is>
          <t>Fair Value</t>
        </is>
      </c>
      <c r="B31" s="7" t="n">
        <v>14795</v>
      </c>
      <c r="C31" s="7" t="n">
        <v>13407</v>
      </c>
    </row>
    <row r="32">
      <c r="A32" s="4" t="inlineStr">
        <is>
          <t>Percentage</t>
        </is>
      </c>
      <c r="B32" s="4" t="inlineStr">
        <is>
          <t>4.90%</t>
        </is>
      </c>
      <c r="C32" s="4" t="inlineStr">
        <is>
          <t>4.10%</t>
        </is>
      </c>
    </row>
    <row r="33">
      <c r="A33" s="4" t="inlineStr">
        <is>
          <t>Debt Securities, Excluding US Treasury Securities | Standard &amp; Poor's, AAA Rating | NGHC, excluding Reciprocal Exchanges</t>
        </is>
      </c>
    </row>
    <row r="34">
      <c r="A34" s="3" t="inlineStr">
        <is>
          <t>Schedule of Available-for-sale Securities</t>
        </is>
      </c>
    </row>
    <row r="35">
      <c r="A35" s="4" t="inlineStr">
        <is>
          <t>Amortized Cost</t>
        </is>
      </c>
      <c r="B35" s="7" t="n">
        <v>502797</v>
      </c>
      <c r="C35" s="7" t="n">
        <v>515869</v>
      </c>
    </row>
    <row r="36">
      <c r="A36" s="4" t="inlineStr">
        <is>
          <t>Fair Value</t>
        </is>
      </c>
      <c r="B36" s="7" t="n">
        <v>544772</v>
      </c>
      <c r="C36" s="7" t="n">
        <v>537508</v>
      </c>
    </row>
    <row r="37">
      <c r="A37" s="4" t="inlineStr">
        <is>
          <t>Percentage</t>
        </is>
      </c>
      <c r="B37" s="4" t="inlineStr">
        <is>
          <t>12.80%</t>
        </is>
      </c>
      <c r="C37" s="4" t="inlineStr">
        <is>
          <t>12.90%</t>
        </is>
      </c>
    </row>
    <row r="38">
      <c r="A38" s="4" t="inlineStr">
        <is>
          <t>Debt Securities, Excluding US Treasury Securities | Standard &amp; Poor's, AAA Rating | Reciprocal Exchanges</t>
        </is>
      </c>
    </row>
    <row r="39">
      <c r="A39" s="3" t="inlineStr">
        <is>
          <t>Schedule of Available-for-sale Securities</t>
        </is>
      </c>
    </row>
    <row r="40">
      <c r="A40" s="4" t="inlineStr">
        <is>
          <t>Amortized Cost</t>
        </is>
      </c>
      <c r="B40" s="7" t="n">
        <v>20970</v>
      </c>
      <c r="C40" s="7" t="n">
        <v>20947</v>
      </c>
    </row>
    <row r="41">
      <c r="A41" s="4" t="inlineStr">
        <is>
          <t>Fair Value</t>
        </is>
      </c>
      <c r="B41" s="7" t="n">
        <v>21114</v>
      </c>
      <c r="C41" s="7" t="n">
        <v>21555</v>
      </c>
    </row>
    <row r="42">
      <c r="A42" s="4" t="inlineStr">
        <is>
          <t>Percentage</t>
        </is>
      </c>
      <c r="B42" s="4" t="inlineStr">
        <is>
          <t>7.00%</t>
        </is>
      </c>
      <c r="C42" s="4" t="inlineStr">
        <is>
          <t>6.60%</t>
        </is>
      </c>
    </row>
    <row r="43">
      <c r="A43" s="4" t="inlineStr">
        <is>
          <t>Debt Securities, Excluding US Treasury Securities | Standard &amp; Poor's, AA, AA Plus, and AA Minus Rating | NGHC, excluding Reciprocal Exchanges</t>
        </is>
      </c>
    </row>
    <row r="44">
      <c r="A44" s="3" t="inlineStr">
        <is>
          <t>Schedule of Available-for-sale Securities</t>
        </is>
      </c>
    </row>
    <row r="45">
      <c r="A45" s="4" t="inlineStr">
        <is>
          <t>Amortized Cost</t>
        </is>
      </c>
      <c r="B45" s="7" t="n">
        <v>1463849</v>
      </c>
      <c r="C45" s="7" t="n">
        <v>1677787</v>
      </c>
    </row>
    <row r="46">
      <c r="A46" s="4" t="inlineStr">
        <is>
          <t>Fair Value</t>
        </is>
      </c>
      <c r="B46" s="7" t="n">
        <v>1547498</v>
      </c>
      <c r="C46" s="7" t="n">
        <v>1697220</v>
      </c>
    </row>
    <row r="47">
      <c r="A47" s="4" t="inlineStr">
        <is>
          <t>Percentage</t>
        </is>
      </c>
      <c r="B47" s="4" t="inlineStr">
        <is>
          <t>36.60%</t>
        </is>
      </c>
      <c r="C47" s="4" t="inlineStr">
        <is>
          <t>40.90%</t>
        </is>
      </c>
    </row>
    <row r="48">
      <c r="A48" s="4" t="inlineStr">
        <is>
          <t>Debt Securities, Excluding US Treasury Securities | Standard &amp; Poor's, AA, AA Plus, and AA Minus Rating | Reciprocal Exchanges</t>
        </is>
      </c>
    </row>
    <row r="49">
      <c r="A49" s="3" t="inlineStr">
        <is>
          <t>Schedule of Available-for-sale Securities</t>
        </is>
      </c>
    </row>
    <row r="50">
      <c r="A50" s="4" t="inlineStr">
        <is>
          <t>Amortized Cost</t>
        </is>
      </c>
      <c r="B50" s="7" t="n">
        <v>155194</v>
      </c>
      <c r="C50" s="7" t="n">
        <v>120113</v>
      </c>
    </row>
    <row r="51">
      <c r="A51" s="4" t="inlineStr">
        <is>
          <t>Fair Value</t>
        </is>
      </c>
      <c r="B51" s="7" t="n">
        <v>156645</v>
      </c>
      <c r="C51" s="7" t="n">
        <v>121720</v>
      </c>
    </row>
    <row r="52">
      <c r="A52" s="4" t="inlineStr">
        <is>
          <t>Percentage</t>
        </is>
      </c>
      <c r="B52" s="4" t="inlineStr">
        <is>
          <t>52.30%</t>
        </is>
      </c>
      <c r="C52" s="4" t="inlineStr">
        <is>
          <t>37.50%</t>
        </is>
      </c>
    </row>
    <row r="53">
      <c r="A53" s="4" t="inlineStr">
        <is>
          <t>Debt Securities, Excluding US Treasury Securities | Standard &amp; Poor's, A, A Plus, and A Minus Rating | NGHC, excluding Reciprocal Exchanges</t>
        </is>
      </c>
    </row>
    <row r="54">
      <c r="A54" s="3" t="inlineStr">
        <is>
          <t>Schedule of Available-for-sale Securities</t>
        </is>
      </c>
    </row>
    <row r="55">
      <c r="A55" s="4" t="inlineStr">
        <is>
          <t>Amortized Cost</t>
        </is>
      </c>
      <c r="B55" s="7" t="n">
        <v>1109928</v>
      </c>
      <c r="C55" s="7" t="n">
        <v>954312</v>
      </c>
    </row>
    <row r="56">
      <c r="A56" s="4" t="inlineStr">
        <is>
          <t>Fair Value</t>
        </is>
      </c>
      <c r="B56" s="7" t="n">
        <v>1166023</v>
      </c>
      <c r="C56" s="7" t="n">
        <v>976468</v>
      </c>
    </row>
    <row r="57">
      <c r="A57" s="4" t="inlineStr">
        <is>
          <t>Percentage</t>
        </is>
      </c>
      <c r="B57" s="4" t="inlineStr">
        <is>
          <t>27.40%</t>
        </is>
      </c>
      <c r="C57" s="4" t="inlineStr">
        <is>
          <t>23.50%</t>
        </is>
      </c>
    </row>
    <row r="58">
      <c r="A58" s="4" t="inlineStr">
        <is>
          <t>Debt Securities, Excluding US Treasury Securities | Standard &amp; Poor's, A, A Plus, and A Minus Rating | Reciprocal Exchanges</t>
        </is>
      </c>
    </row>
    <row r="59">
      <c r="A59" s="3" t="inlineStr">
        <is>
          <t>Schedule of Available-for-sale Securities</t>
        </is>
      </c>
    </row>
    <row r="60">
      <c r="A60" s="4" t="inlineStr">
        <is>
          <t>Amortized Cost</t>
        </is>
      </c>
      <c r="B60" s="7" t="n">
        <v>39081</v>
      </c>
      <c r="C60" s="7" t="n">
        <v>116747</v>
      </c>
    </row>
    <row r="61">
      <c r="A61" s="4" t="inlineStr">
        <is>
          <t>Fair Value</t>
        </is>
      </c>
      <c r="B61" s="7" t="n">
        <v>40077</v>
      </c>
      <c r="C61" s="7" t="n">
        <v>119041</v>
      </c>
    </row>
    <row r="62">
      <c r="A62" s="4" t="inlineStr">
        <is>
          <t>Percentage</t>
        </is>
      </c>
      <c r="B62" s="4" t="inlineStr">
        <is>
          <t>13.40%</t>
        </is>
      </c>
      <c r="C62" s="4" t="inlineStr">
        <is>
          <t>36.70%</t>
        </is>
      </c>
    </row>
    <row r="63">
      <c r="A63" s="4" t="inlineStr">
        <is>
          <t>Debt Securities, Excluding US Treasury Securities | Standard &amp; Poor's, BBB, BBB Plus, and BBB Minus Rating | NGHC, excluding Reciprocal Exchanges</t>
        </is>
      </c>
    </row>
    <row r="64">
      <c r="A64" s="3" t="inlineStr">
        <is>
          <t>Schedule of Available-for-sale Securities</t>
        </is>
      </c>
    </row>
    <row r="65">
      <c r="A65" s="4" t="inlineStr">
        <is>
          <t>Amortized Cost</t>
        </is>
      </c>
      <c r="B65" s="7" t="n">
        <v>856831</v>
      </c>
      <c r="C65" s="7" t="n">
        <v>795594</v>
      </c>
    </row>
    <row r="66">
      <c r="A66" s="4" t="inlineStr">
        <is>
          <t>Fair Value</t>
        </is>
      </c>
      <c r="B66" s="7" t="n">
        <v>918836</v>
      </c>
      <c r="C66" s="7" t="n">
        <v>823239</v>
      </c>
    </row>
    <row r="67">
      <c r="A67" s="4" t="inlineStr">
        <is>
          <t>Percentage</t>
        </is>
      </c>
      <c r="B67" s="4" t="inlineStr">
        <is>
          <t>21.60%</t>
        </is>
      </c>
      <c r="C67" s="4" t="inlineStr">
        <is>
          <t>19.80%</t>
        </is>
      </c>
    </row>
    <row r="68">
      <c r="A68" s="4" t="inlineStr">
        <is>
          <t>Debt Securities, Excluding US Treasury Securities | Standard &amp; Poor's, BBB, BBB Plus, and BBB Minus Rating | Reciprocal Exchanges</t>
        </is>
      </c>
    </row>
    <row r="69">
      <c r="A69" s="3" t="inlineStr">
        <is>
          <t>Schedule of Available-for-sale Securities</t>
        </is>
      </c>
    </row>
    <row r="70">
      <c r="A70" s="4" t="inlineStr">
        <is>
          <t>Amortized Cost</t>
        </is>
      </c>
      <c r="B70" s="7" t="n">
        <v>65723</v>
      </c>
      <c r="C70" s="7" t="n">
        <v>48021</v>
      </c>
    </row>
    <row r="71">
      <c r="A71" s="4" t="inlineStr">
        <is>
          <t>Fair Value</t>
        </is>
      </c>
      <c r="B71" s="7" t="n">
        <v>66758</v>
      </c>
      <c r="C71" s="7" t="n">
        <v>48093</v>
      </c>
    </row>
    <row r="72">
      <c r="A72" s="4" t="inlineStr">
        <is>
          <t>Percentage</t>
        </is>
      </c>
      <c r="B72" s="4" t="inlineStr">
        <is>
          <t>22.20%</t>
        </is>
      </c>
      <c r="C72" s="4" t="inlineStr">
        <is>
          <t>14.80%</t>
        </is>
      </c>
    </row>
    <row r="73">
      <c r="A73" s="4" t="inlineStr">
        <is>
          <t>Debt Securities, Excluding US Treasury Securities | Standard &amp; Poor's, BB Plus and Lower Rating | NGHC, excluding Reciprocal Exchanges</t>
        </is>
      </c>
    </row>
    <row r="74">
      <c r="A74" s="3" t="inlineStr">
        <is>
          <t>Schedule of Available-for-sale Securities</t>
        </is>
      </c>
    </row>
    <row r="75">
      <c r="A75" s="4" t="inlineStr">
        <is>
          <t>Amortized Cost</t>
        </is>
      </c>
      <c r="B75" s="7" t="n">
        <v>27791</v>
      </c>
      <c r="C75" s="7" t="n">
        <v>61831</v>
      </c>
    </row>
    <row r="76">
      <c r="A76" s="4" t="inlineStr">
        <is>
          <t>Fair Value</t>
        </is>
      </c>
      <c r="B76" s="7" t="n">
        <v>27494</v>
      </c>
      <c r="C76" s="7" t="n">
        <v>64075</v>
      </c>
    </row>
    <row r="77">
      <c r="A77" s="4" t="inlineStr">
        <is>
          <t>Percentage</t>
        </is>
      </c>
      <c r="B77" s="4" t="inlineStr">
        <is>
          <t>0.60%</t>
        </is>
      </c>
      <c r="C77" s="4" t="inlineStr">
        <is>
          <t>1.60%</t>
        </is>
      </c>
    </row>
    <row r="78">
      <c r="A78" s="4" t="inlineStr">
        <is>
          <t>Debt Securities, Excluding US Treasury Securities | Standard &amp; Poor's, BB Plus and Lower Rating | Reciprocal Exchanges</t>
        </is>
      </c>
    </row>
    <row r="79">
      <c r="A79" s="3" t="inlineStr">
        <is>
          <t>Schedule of Available-for-sale Securities</t>
        </is>
      </c>
    </row>
    <row r="80">
      <c r="A80" s="4" t="inlineStr">
        <is>
          <t>Amortized Cost</t>
        </is>
      </c>
      <c r="B80" s="7" t="n">
        <v>880</v>
      </c>
      <c r="C80" s="7" t="n">
        <v>433</v>
      </c>
    </row>
    <row r="81">
      <c r="A81" s="4" t="inlineStr">
        <is>
          <t>Fair Value</t>
        </is>
      </c>
      <c r="B81" s="7" t="n">
        <v>735</v>
      </c>
      <c r="C81" s="7" t="n">
        <v>433</v>
      </c>
    </row>
    <row r="82">
      <c r="A82" s="4" t="inlineStr">
        <is>
          <t>Percentage</t>
        </is>
      </c>
      <c r="B82" s="4" t="inlineStr">
        <is>
          <t>0.20%</t>
        </is>
      </c>
      <c r="C82" s="4" t="inlineStr">
        <is>
          <t>0.3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Investment Quality of Corporate Bonds (Details) - USD ($) $ in Thousands</t>
        </is>
      </c>
      <c r="B1" s="2" t="inlineStr">
        <is>
          <t>9 Months Ended</t>
        </is>
      </c>
      <c r="C1" s="2" t="inlineStr">
        <is>
          <t>12 Months Ended</t>
        </is>
      </c>
    </row>
    <row r="2">
      <c r="B2" s="2" t="inlineStr">
        <is>
          <t>Sep. 30, 2020</t>
        </is>
      </c>
      <c r="C2" s="2" t="inlineStr">
        <is>
          <t>Dec. 31, 2019</t>
        </is>
      </c>
    </row>
    <row r="3">
      <c r="A3" s="3" t="inlineStr">
        <is>
          <t>Schedule of Available-for-sale Securities</t>
        </is>
      </c>
    </row>
    <row r="4">
      <c r="A4" s="4" t="inlineStr">
        <is>
          <t>Fair Value</t>
        </is>
      </c>
      <c r="B4" s="7" t="n">
        <v>4549133</v>
      </c>
      <c r="C4" s="7" t="n">
        <v>4476358</v>
      </c>
    </row>
    <row r="5">
      <c r="A5" s="4" t="inlineStr">
        <is>
          <t>Reciprocal Exchanges</t>
        </is>
      </c>
    </row>
    <row r="6">
      <c r="A6" s="3" t="inlineStr">
        <is>
          <t>Schedule of Available-for-sale Securities</t>
        </is>
      </c>
    </row>
    <row r="7">
      <c r="A7" s="4" t="inlineStr">
        <is>
          <t>Fair Value</t>
        </is>
      </c>
      <c r="B7" s="5" t="n">
        <v>300124</v>
      </c>
      <c r="C7" s="5" t="n">
        <v>324249</v>
      </c>
    </row>
    <row r="8">
      <c r="A8" s="4" t="inlineStr">
        <is>
          <t>NGHC, excluding Reciprocal Exchanges</t>
        </is>
      </c>
    </row>
    <row r="9">
      <c r="A9" s="3" t="inlineStr">
        <is>
          <t>Schedule of Available-for-sale Securities</t>
        </is>
      </c>
    </row>
    <row r="10">
      <c r="A10" s="4" t="inlineStr">
        <is>
          <t>Fair Value</t>
        </is>
      </c>
      <c r="B10" s="5" t="n">
        <v>4249009</v>
      </c>
      <c r="C10" s="5" t="n">
        <v>4152109</v>
      </c>
    </row>
    <row r="11">
      <c r="A11" s="4" t="inlineStr">
        <is>
          <t>Corporate Debt Securities</t>
        </is>
      </c>
    </row>
    <row r="12">
      <c r="A12" s="3" t="inlineStr">
        <is>
          <t>Schedule of Available-for-sale Securities</t>
        </is>
      </c>
    </row>
    <row r="13">
      <c r="A13" s="4" t="inlineStr">
        <is>
          <t>Fair Value</t>
        </is>
      </c>
      <c r="B13" s="7" t="n">
        <v>2167894</v>
      </c>
      <c r="C13" s="7" t="n">
        <v>1916563</v>
      </c>
    </row>
    <row r="14">
      <c r="A14" s="4" t="inlineStr">
        <is>
          <t>% of Corporate Bonds Portfolio</t>
        </is>
      </c>
      <c r="B14" s="4" t="inlineStr">
        <is>
          <t>100.00%</t>
        </is>
      </c>
      <c r="C14" s="4" t="inlineStr">
        <is>
          <t>100.00%</t>
        </is>
      </c>
    </row>
    <row r="15">
      <c r="A15" s="4" t="inlineStr">
        <is>
          <t>Corporate Debt Securities | Reciprocal Exchanges</t>
        </is>
      </c>
    </row>
    <row r="16">
      <c r="A16" s="3" t="inlineStr">
        <is>
          <t>Schedule of Available-for-sale Securities</t>
        </is>
      </c>
    </row>
    <row r="17">
      <c r="A17" s="4" t="inlineStr">
        <is>
          <t>Fair Value</t>
        </is>
      </c>
      <c r="B17" s="7" t="n">
        <v>107636</v>
      </c>
      <c r="C17" s="7" t="n">
        <v>195601</v>
      </c>
    </row>
    <row r="18">
      <c r="A18" s="4" t="inlineStr">
        <is>
          <t>% of Corporate Bonds Portfolio</t>
        </is>
      </c>
      <c r="B18" s="4" t="inlineStr">
        <is>
          <t>4.90%</t>
        </is>
      </c>
      <c r="C18" s="4" t="inlineStr">
        <is>
          <t>10.20%</t>
        </is>
      </c>
    </row>
    <row r="19">
      <c r="A19" s="4" t="inlineStr">
        <is>
          <t>Corporate Debt Securities | NGHC, excluding Reciprocal Exchanges</t>
        </is>
      </c>
    </row>
    <row r="20">
      <c r="A20" s="3" t="inlineStr">
        <is>
          <t>Schedule of Available-for-sale Securities</t>
        </is>
      </c>
    </row>
    <row r="21">
      <c r="A21" s="4" t="inlineStr">
        <is>
          <t>Fair Value</t>
        </is>
      </c>
      <c r="B21" s="7" t="n">
        <v>2060258</v>
      </c>
      <c r="C21" s="7" t="n">
        <v>1720962</v>
      </c>
    </row>
    <row r="22">
      <c r="A22" s="4" t="inlineStr">
        <is>
          <t>% of Corporate Bonds Portfolio</t>
        </is>
      </c>
      <c r="B22" s="4" t="inlineStr">
        <is>
          <t>95.10%</t>
        </is>
      </c>
      <c r="C22" s="4" t="inlineStr">
        <is>
          <t>89.80%</t>
        </is>
      </c>
    </row>
    <row r="23">
      <c r="A23" s="4" t="inlineStr">
        <is>
          <t>Corporate Debt Securities | Standard &amp; Poor's, AAA Rating</t>
        </is>
      </c>
    </row>
    <row r="24">
      <c r="A24" s="3" t="inlineStr">
        <is>
          <t>Schedule of Available-for-sale Securities</t>
        </is>
      </c>
    </row>
    <row r="25">
      <c r="A25" s="4" t="inlineStr">
        <is>
          <t>Investment quality - corporate bond holdings and industry concentrations</t>
        </is>
      </c>
      <c r="B25" s="4" t="inlineStr">
        <is>
          <t>0.30%</t>
        </is>
      </c>
      <c r="C25" s="4" t="inlineStr">
        <is>
          <t>0.70%</t>
        </is>
      </c>
    </row>
    <row r="26">
      <c r="A26" s="4" t="inlineStr">
        <is>
          <t>Corporate Debt Securities | Standard &amp; Poor's, AAA Rating | Reciprocal Exchanges</t>
        </is>
      </c>
    </row>
    <row r="27">
      <c r="A27" s="3" t="inlineStr">
        <is>
          <t>Schedule of Available-for-sale Securities</t>
        </is>
      </c>
    </row>
    <row r="28">
      <c r="A28" s="4" t="inlineStr">
        <is>
          <t>Investment quality - corporate bond holdings and industry concentrations</t>
        </is>
      </c>
      <c r="B28" s="4" t="inlineStr">
        <is>
          <t>0.00%</t>
        </is>
      </c>
      <c r="C28" s="4" t="inlineStr">
        <is>
          <t>0.40%</t>
        </is>
      </c>
    </row>
    <row r="29">
      <c r="A29" s="4" t="inlineStr">
        <is>
          <t>Corporate Debt Securities | Standard &amp; Poor's, AAA Rating | NGHC, excluding Reciprocal Exchanges</t>
        </is>
      </c>
    </row>
    <row r="30">
      <c r="A30" s="3" t="inlineStr">
        <is>
          <t>Schedule of Available-for-sale Securities</t>
        </is>
      </c>
    </row>
    <row r="31">
      <c r="A31" s="4" t="inlineStr">
        <is>
          <t>Investment quality - corporate bond holdings and industry concentrations</t>
        </is>
      </c>
      <c r="B31" s="4" t="inlineStr">
        <is>
          <t>0.30%</t>
        </is>
      </c>
      <c r="C31" s="4" t="inlineStr">
        <is>
          <t>0.30%</t>
        </is>
      </c>
    </row>
    <row r="32">
      <c r="A32" s="4" t="inlineStr">
        <is>
          <t>Corporate Debt Securities | Standard &amp; Poor's, AA, AA Plus, and AA Minus Rating</t>
        </is>
      </c>
    </row>
    <row r="33">
      <c r="A33" s="3" t="inlineStr">
        <is>
          <t>Schedule of Available-for-sale Securities</t>
        </is>
      </c>
    </row>
    <row r="34">
      <c r="A34" s="4" t="inlineStr">
        <is>
          <t>Investment quality - corporate bond holdings and industry concentrations</t>
        </is>
      </c>
      <c r="B34" s="4" t="inlineStr">
        <is>
          <t>5.70%</t>
        </is>
      </c>
      <c r="C34" s="4" t="inlineStr">
        <is>
          <t>6.30%</t>
        </is>
      </c>
    </row>
    <row r="35">
      <c r="A35" s="4" t="inlineStr">
        <is>
          <t>Corporate Debt Securities | Standard &amp; Poor's, AA, AA Plus, and AA Minus Rating | Reciprocal Exchanges</t>
        </is>
      </c>
    </row>
    <row r="36">
      <c r="A36" s="3" t="inlineStr">
        <is>
          <t>Schedule of Available-for-sale Securities</t>
        </is>
      </c>
    </row>
    <row r="37">
      <c r="A37" s="4" t="inlineStr">
        <is>
          <t>Investment quality - corporate bond holdings and industry concentrations</t>
        </is>
      </c>
      <c r="B37" s="4" t="inlineStr">
        <is>
          <t>0.00%</t>
        </is>
      </c>
      <c r="C37" s="4" t="inlineStr">
        <is>
          <t>1.20%</t>
        </is>
      </c>
    </row>
    <row r="38">
      <c r="A38" s="4" t="inlineStr">
        <is>
          <t>Corporate Debt Securities | Standard &amp; Poor's, AA, AA Plus, and AA Minus Rating | NGHC, excluding Reciprocal Exchanges</t>
        </is>
      </c>
    </row>
    <row r="39">
      <c r="A39" s="3" t="inlineStr">
        <is>
          <t>Schedule of Available-for-sale Securities</t>
        </is>
      </c>
    </row>
    <row r="40">
      <c r="A40" s="4" t="inlineStr">
        <is>
          <t>Investment quality - corporate bond holdings and industry concentrations</t>
        </is>
      </c>
      <c r="B40" s="4" t="inlineStr">
        <is>
          <t>5.70%</t>
        </is>
      </c>
      <c r="C40" s="4" t="inlineStr">
        <is>
          <t>5.10%</t>
        </is>
      </c>
    </row>
    <row r="41">
      <c r="A41" s="4" t="inlineStr">
        <is>
          <t>Corporate Debt Securities | Standard &amp; Poor's, A, A Plus, and A Minus Rating</t>
        </is>
      </c>
    </row>
    <row r="42">
      <c r="A42" s="3" t="inlineStr">
        <is>
          <t>Schedule of Available-for-sale Securities</t>
        </is>
      </c>
    </row>
    <row r="43">
      <c r="A43" s="4" t="inlineStr">
        <is>
          <t>Investment quality - corporate bond holdings and industry concentrations</t>
        </is>
      </c>
      <c r="B43" s="4" t="inlineStr">
        <is>
          <t>50.10%</t>
        </is>
      </c>
      <c r="C43" s="4" t="inlineStr">
        <is>
          <t>50.10%</t>
        </is>
      </c>
    </row>
    <row r="44">
      <c r="A44" s="4" t="inlineStr">
        <is>
          <t>Corporate Debt Securities | Standard &amp; Poor's, A, A Plus, and A Minus Rating | Reciprocal Exchanges</t>
        </is>
      </c>
    </row>
    <row r="45">
      <c r="A45" s="3" t="inlineStr">
        <is>
          <t>Schedule of Available-for-sale Securities</t>
        </is>
      </c>
    </row>
    <row r="46">
      <c r="A46" s="4" t="inlineStr">
        <is>
          <t>Investment quality - corporate bond holdings and industry concentrations</t>
        </is>
      </c>
      <c r="B46" s="4" t="inlineStr">
        <is>
          <t>1.80%</t>
        </is>
      </c>
      <c r="C46" s="4" t="inlineStr">
        <is>
          <t>6.10%</t>
        </is>
      </c>
    </row>
    <row r="47">
      <c r="A47" s="4" t="inlineStr">
        <is>
          <t>Corporate Debt Securities | Standard &amp; Poor's, A, A Plus, and A Minus Rating | NGHC, excluding Reciprocal Exchanges</t>
        </is>
      </c>
    </row>
    <row r="48">
      <c r="A48" s="3" t="inlineStr">
        <is>
          <t>Schedule of Available-for-sale Securities</t>
        </is>
      </c>
    </row>
    <row r="49">
      <c r="A49" s="4" t="inlineStr">
        <is>
          <t>Investment quality - corporate bond holdings and industry concentrations</t>
        </is>
      </c>
      <c r="B49" s="4" t="inlineStr">
        <is>
          <t>48.30%</t>
        </is>
      </c>
      <c r="C49" s="4" t="inlineStr">
        <is>
          <t>44.00%</t>
        </is>
      </c>
    </row>
    <row r="50">
      <c r="A50" s="4" t="inlineStr">
        <is>
          <t>Corporate Debt Securities | Standard &amp; Poor's, BBB, BBB Plus, and BBB Minus Rating</t>
        </is>
      </c>
    </row>
    <row r="51">
      <c r="A51" s="3" t="inlineStr">
        <is>
          <t>Schedule of Available-for-sale Securities</t>
        </is>
      </c>
    </row>
    <row r="52">
      <c r="A52" s="4" t="inlineStr">
        <is>
          <t>Investment quality - corporate bond holdings and industry concentrations</t>
        </is>
      </c>
      <c r="B52" s="4" t="inlineStr">
        <is>
          <t>43.40%</t>
        </is>
      </c>
      <c r="C52" s="4" t="inlineStr">
        <is>
          <t>42.50%</t>
        </is>
      </c>
    </row>
    <row r="53">
      <c r="A53" s="4" t="inlineStr">
        <is>
          <t>Corporate Debt Securities | Standard &amp; Poor's, BBB, BBB Plus, and BBB Minus Rating | Reciprocal Exchanges</t>
        </is>
      </c>
    </row>
    <row r="54">
      <c r="A54" s="3" t="inlineStr">
        <is>
          <t>Schedule of Available-for-sale Securities</t>
        </is>
      </c>
    </row>
    <row r="55">
      <c r="A55" s="4" t="inlineStr">
        <is>
          <t>Investment quality - corporate bond holdings and industry concentrations</t>
        </is>
      </c>
      <c r="B55" s="4" t="inlineStr">
        <is>
          <t>3.10%</t>
        </is>
      </c>
      <c r="C55" s="4" t="inlineStr">
        <is>
          <t>2.50%</t>
        </is>
      </c>
    </row>
    <row r="56">
      <c r="A56" s="4" t="inlineStr">
        <is>
          <t>Corporate Debt Securities | Standard &amp; Poor's, BBB, BBB Plus, and BBB Minus Rating | NGHC, excluding Reciprocal Exchanges</t>
        </is>
      </c>
    </row>
    <row r="57">
      <c r="A57" s="3" t="inlineStr">
        <is>
          <t>Schedule of Available-for-sale Securities</t>
        </is>
      </c>
    </row>
    <row r="58">
      <c r="A58" s="4" t="inlineStr">
        <is>
          <t>Investment quality - corporate bond holdings and industry concentrations</t>
        </is>
      </c>
      <c r="B58" s="4" t="inlineStr">
        <is>
          <t>40.30%</t>
        </is>
      </c>
      <c r="C58" s="4" t="inlineStr">
        <is>
          <t>40.00%</t>
        </is>
      </c>
    </row>
    <row r="59">
      <c r="A59" s="4" t="inlineStr">
        <is>
          <t>Corporate Debt Securities | Standard &amp; Poor's, BB Plus and Lower Rating</t>
        </is>
      </c>
    </row>
    <row r="60">
      <c r="A60" s="3" t="inlineStr">
        <is>
          <t>Schedule of Available-for-sale Securities</t>
        </is>
      </c>
    </row>
    <row r="61">
      <c r="A61" s="4" t="inlineStr">
        <is>
          <t>Investment quality - corporate bond holdings and industry concentrations</t>
        </is>
      </c>
      <c r="B61" s="4" t="inlineStr">
        <is>
          <t>0.50%</t>
        </is>
      </c>
      <c r="C61" s="4" t="inlineStr">
        <is>
          <t>0.40%</t>
        </is>
      </c>
    </row>
    <row r="62">
      <c r="A62" s="4" t="inlineStr">
        <is>
          <t>Corporate Debt Securities | Standard &amp; Poor's, BB Plus and Lower Rating | Reciprocal Exchanges</t>
        </is>
      </c>
    </row>
    <row r="63">
      <c r="A63" s="3" t="inlineStr">
        <is>
          <t>Schedule of Available-for-sale Securities</t>
        </is>
      </c>
    </row>
    <row r="64">
      <c r="A64" s="4" t="inlineStr">
        <is>
          <t>Investment quality - corporate bond holdings and industry concentrations</t>
        </is>
      </c>
      <c r="B64" s="4" t="inlineStr">
        <is>
          <t>0.00%</t>
        </is>
      </c>
      <c r="C64" s="4" t="inlineStr">
        <is>
          <t>0.00%</t>
        </is>
      </c>
    </row>
    <row r="65">
      <c r="A65" s="4" t="inlineStr">
        <is>
          <t>Corporate Debt Securities | Standard &amp; Poor's, BB Plus and Lower Rating | NGHC, excluding Reciprocal Exchanges</t>
        </is>
      </c>
    </row>
    <row r="66">
      <c r="A66" s="3" t="inlineStr">
        <is>
          <t>Schedule of Available-for-sale Securities</t>
        </is>
      </c>
    </row>
    <row r="67">
      <c r="A67" s="4" t="inlineStr">
        <is>
          <t>Investment quality - corporate bond holdings and industry concentrations</t>
        </is>
      </c>
      <c r="B67" s="4" t="inlineStr">
        <is>
          <t>0.50%</t>
        </is>
      </c>
      <c r="C67" s="4" t="inlineStr">
        <is>
          <t>0.40%</t>
        </is>
      </c>
    </row>
    <row r="68">
      <c r="A68" s="4" t="inlineStr">
        <is>
          <t>Corporate Debt Securities | Financial Institutions</t>
        </is>
      </c>
    </row>
    <row r="69">
      <c r="A69" s="3" t="inlineStr">
        <is>
          <t>Schedule of Available-for-sale Securities</t>
        </is>
      </c>
    </row>
    <row r="70">
      <c r="A70" s="4" t="inlineStr">
        <is>
          <t>Fair Value</t>
        </is>
      </c>
      <c r="B70" s="7" t="n">
        <v>858974</v>
      </c>
      <c r="C70" s="7" t="n">
        <v>785910</v>
      </c>
    </row>
    <row r="71">
      <c r="A71" s="4" t="inlineStr">
        <is>
          <t>% of Corporate Bonds Portfolio</t>
        </is>
      </c>
      <c r="B71" s="4" t="inlineStr">
        <is>
          <t>39.60%</t>
        </is>
      </c>
      <c r="C71" s="4" t="inlineStr">
        <is>
          <t>41.00%</t>
        </is>
      </c>
    </row>
    <row r="72">
      <c r="A72" s="4" t="inlineStr">
        <is>
          <t>Corporate Debt Securities | Financial Institutions | Standard &amp; Poor's, AAA Rating</t>
        </is>
      </c>
    </row>
    <row r="73">
      <c r="A73" s="3" t="inlineStr">
        <is>
          <t>Schedule of Available-for-sale Securities</t>
        </is>
      </c>
    </row>
    <row r="74">
      <c r="A74" s="4" t="inlineStr">
        <is>
          <t>Investment quality - corporate bond holdings and industry concentrations</t>
        </is>
      </c>
      <c r="B74" s="4" t="inlineStr">
        <is>
          <t>0.00%</t>
        </is>
      </c>
      <c r="C74" s="4" t="inlineStr">
        <is>
          <t>0.00%</t>
        </is>
      </c>
    </row>
    <row r="75">
      <c r="A75" s="4" t="inlineStr">
        <is>
          <t>Corporate Debt Securities | Financial Institutions | Standard &amp; Poor's, AA, AA Plus, and AA Minus Rating</t>
        </is>
      </c>
    </row>
    <row r="76">
      <c r="A76" s="3" t="inlineStr">
        <is>
          <t>Schedule of Available-for-sale Securities</t>
        </is>
      </c>
    </row>
    <row r="77">
      <c r="A77" s="4" t="inlineStr">
        <is>
          <t>Investment quality - corporate bond holdings and industry concentrations</t>
        </is>
      </c>
      <c r="B77" s="4" t="inlineStr">
        <is>
          <t>2.40%</t>
        </is>
      </c>
      <c r="C77" s="4" t="inlineStr">
        <is>
          <t>3.60%</t>
        </is>
      </c>
    </row>
    <row r="78">
      <c r="A78" s="4" t="inlineStr">
        <is>
          <t>Corporate Debt Securities | Financial Institutions | Standard &amp; Poor's, A, A Plus, and A Minus Rating</t>
        </is>
      </c>
    </row>
    <row r="79">
      <c r="A79" s="3" t="inlineStr">
        <is>
          <t>Schedule of Available-for-sale Securities</t>
        </is>
      </c>
    </row>
    <row r="80">
      <c r="A80" s="4" t="inlineStr">
        <is>
          <t>Investment quality - corporate bond holdings and industry concentrations</t>
        </is>
      </c>
      <c r="B80" s="4" t="inlineStr">
        <is>
          <t>23.00%</t>
        </is>
      </c>
      <c r="C80" s="4" t="inlineStr">
        <is>
          <t>25.00%</t>
        </is>
      </c>
    </row>
    <row r="81">
      <c r="A81" s="4" t="inlineStr">
        <is>
          <t>Corporate Debt Securities | Financial Institutions | Standard &amp; Poor's, BBB, BBB Plus, and BBB Minus Rating</t>
        </is>
      </c>
    </row>
    <row r="82">
      <c r="A82" s="3" t="inlineStr">
        <is>
          <t>Schedule of Available-for-sale Securities</t>
        </is>
      </c>
    </row>
    <row r="83">
      <c r="A83" s="4" t="inlineStr">
        <is>
          <t>Investment quality - corporate bond holdings and industry concentrations</t>
        </is>
      </c>
      <c r="B83" s="4" t="inlineStr">
        <is>
          <t>14.10%</t>
        </is>
      </c>
      <c r="C83" s="4" t="inlineStr">
        <is>
          <t>12.10%</t>
        </is>
      </c>
    </row>
    <row r="84">
      <c r="A84" s="4" t="inlineStr">
        <is>
          <t>Corporate Debt Securities | Financial Institutions | Standard &amp; Poor's, BB Plus and Lower Rating</t>
        </is>
      </c>
    </row>
    <row r="85">
      <c r="A85" s="3" t="inlineStr">
        <is>
          <t>Schedule of Available-for-sale Securities</t>
        </is>
      </c>
    </row>
    <row r="86">
      <c r="A86" s="4" t="inlineStr">
        <is>
          <t>Investment quality - corporate bond holdings and industry concentrations</t>
        </is>
      </c>
      <c r="B86" s="4" t="inlineStr">
        <is>
          <t>0.10%</t>
        </is>
      </c>
      <c r="C86" s="4" t="inlineStr">
        <is>
          <t>0.30%</t>
        </is>
      </c>
    </row>
    <row r="87">
      <c r="A87" s="4" t="inlineStr">
        <is>
          <t>Corporate Debt Securities | Industrials</t>
        </is>
      </c>
    </row>
    <row r="88">
      <c r="A88" s="3" t="inlineStr">
        <is>
          <t>Schedule of Available-for-sale Securities</t>
        </is>
      </c>
    </row>
    <row r="89">
      <c r="A89" s="4" t="inlineStr">
        <is>
          <t>Fair Value</t>
        </is>
      </c>
      <c r="B89" s="7" t="n">
        <v>1247187</v>
      </c>
      <c r="C89" s="7" t="n">
        <v>1083959</v>
      </c>
    </row>
    <row r="90">
      <c r="A90" s="4" t="inlineStr">
        <is>
          <t>% of Corporate Bonds Portfolio</t>
        </is>
      </c>
      <c r="B90" s="4" t="inlineStr">
        <is>
          <t>57.60%</t>
        </is>
      </c>
      <c r="C90" s="4" t="inlineStr">
        <is>
          <t>56.60%</t>
        </is>
      </c>
    </row>
    <row r="91">
      <c r="A91" s="4" t="inlineStr">
        <is>
          <t>Corporate Debt Securities | Industrials | Standard &amp; Poor's, AAA Rating</t>
        </is>
      </c>
    </row>
    <row r="92">
      <c r="A92" s="3" t="inlineStr">
        <is>
          <t>Schedule of Available-for-sale Securities</t>
        </is>
      </c>
    </row>
    <row r="93">
      <c r="A93" s="4" t="inlineStr">
        <is>
          <t>Investment quality - corporate bond holdings and industry concentrations</t>
        </is>
      </c>
      <c r="B93" s="4" t="inlineStr">
        <is>
          <t>0.30%</t>
        </is>
      </c>
      <c r="C93" s="4" t="inlineStr">
        <is>
          <t>0.70%</t>
        </is>
      </c>
    </row>
    <row r="94">
      <c r="A94" s="4" t="inlineStr">
        <is>
          <t>Corporate Debt Securities | Industrials | Standard &amp; Poor's, AA, AA Plus, and AA Minus Rating</t>
        </is>
      </c>
    </row>
    <row r="95">
      <c r="A95" s="3" t="inlineStr">
        <is>
          <t>Schedule of Available-for-sale Securities</t>
        </is>
      </c>
    </row>
    <row r="96">
      <c r="A96" s="4" t="inlineStr">
        <is>
          <t>Investment quality - corporate bond holdings and industry concentrations</t>
        </is>
      </c>
      <c r="B96" s="4" t="inlineStr">
        <is>
          <t>3.30%</t>
        </is>
      </c>
      <c r="C96" s="4" t="inlineStr">
        <is>
          <t>2.70%</t>
        </is>
      </c>
    </row>
    <row r="97">
      <c r="A97" s="4" t="inlineStr">
        <is>
          <t>Corporate Debt Securities | Industrials | Standard &amp; Poor's, A, A Plus, and A Minus Rating</t>
        </is>
      </c>
    </row>
    <row r="98">
      <c r="A98" s="3" t="inlineStr">
        <is>
          <t>Schedule of Available-for-sale Securities</t>
        </is>
      </c>
    </row>
    <row r="99">
      <c r="A99" s="4" t="inlineStr">
        <is>
          <t>Investment quality - corporate bond holdings and industry concentrations</t>
        </is>
      </c>
      <c r="B99" s="4" t="inlineStr">
        <is>
          <t>25.50%</t>
        </is>
      </c>
      <c r="C99" s="4" t="inlineStr">
        <is>
          <t>24.10%</t>
        </is>
      </c>
    </row>
    <row r="100">
      <c r="A100" s="4" t="inlineStr">
        <is>
          <t>Corporate Debt Securities | Industrials | Standard &amp; Poor's, BBB, BBB Plus, and BBB Minus Rating</t>
        </is>
      </c>
    </row>
    <row r="101">
      <c r="A101" s="3" t="inlineStr">
        <is>
          <t>Schedule of Available-for-sale Securities</t>
        </is>
      </c>
    </row>
    <row r="102">
      <c r="A102" s="4" t="inlineStr">
        <is>
          <t>Investment quality - corporate bond holdings and industry concentrations</t>
        </is>
      </c>
      <c r="B102" s="4" t="inlineStr">
        <is>
          <t>28.10%</t>
        </is>
      </c>
      <c r="C102" s="4" t="inlineStr">
        <is>
          <t>29.00%</t>
        </is>
      </c>
    </row>
    <row r="103">
      <c r="A103" s="4" t="inlineStr">
        <is>
          <t>Corporate Debt Securities | Industrials | Standard &amp; Poor's, BB Plus and Lower Rating</t>
        </is>
      </c>
    </row>
    <row r="104">
      <c r="A104" s="3" t="inlineStr">
        <is>
          <t>Schedule of Available-for-sale Securities</t>
        </is>
      </c>
    </row>
    <row r="105">
      <c r="A105" s="4" t="inlineStr">
        <is>
          <t>Investment quality - corporate bond holdings and industry concentrations</t>
        </is>
      </c>
      <c r="B105" s="4" t="inlineStr">
        <is>
          <t>0.40%</t>
        </is>
      </c>
      <c r="C105" s="4" t="inlineStr">
        <is>
          <t>0.10%</t>
        </is>
      </c>
    </row>
    <row r="106">
      <c r="A106" s="4" t="inlineStr">
        <is>
          <t>Corporate Debt Securities | Utilities And Other</t>
        </is>
      </c>
    </row>
    <row r="107">
      <c r="A107" s="3" t="inlineStr">
        <is>
          <t>Schedule of Available-for-sale Securities</t>
        </is>
      </c>
    </row>
    <row r="108">
      <c r="A108" s="4" t="inlineStr">
        <is>
          <t>Fair Value</t>
        </is>
      </c>
      <c r="B108" s="7" t="n">
        <v>61733</v>
      </c>
      <c r="C108" s="7" t="n">
        <v>46694</v>
      </c>
    </row>
    <row r="109">
      <c r="A109" s="4" t="inlineStr">
        <is>
          <t>% of Corporate Bonds Portfolio</t>
        </is>
      </c>
      <c r="B109" s="4" t="inlineStr">
        <is>
          <t>2.80%</t>
        </is>
      </c>
      <c r="C109" s="4" t="inlineStr">
        <is>
          <t>2.40%</t>
        </is>
      </c>
    </row>
    <row r="110">
      <c r="A110" s="4" t="inlineStr">
        <is>
          <t>Corporate Debt Securities | Utilities And Other | Standard &amp; Poor's, AAA Rating</t>
        </is>
      </c>
    </row>
    <row r="111">
      <c r="A111" s="3" t="inlineStr">
        <is>
          <t>Schedule of Available-for-sale Securities</t>
        </is>
      </c>
    </row>
    <row r="112">
      <c r="A112" s="4" t="inlineStr">
        <is>
          <t>Investment quality - corporate bond holdings and industry concentrations</t>
        </is>
      </c>
      <c r="B112" s="4" t="inlineStr">
        <is>
          <t>0.00%</t>
        </is>
      </c>
      <c r="C112" s="4" t="inlineStr">
        <is>
          <t>0.00%</t>
        </is>
      </c>
    </row>
    <row r="113">
      <c r="A113" s="4" t="inlineStr">
        <is>
          <t>Corporate Debt Securities | Utilities And Other | Standard &amp; Poor's, AA, AA Plus, and AA Minus Rating</t>
        </is>
      </c>
    </row>
    <row r="114">
      <c r="A114" s="3" t="inlineStr">
        <is>
          <t>Schedule of Available-for-sale Securities</t>
        </is>
      </c>
    </row>
    <row r="115">
      <c r="A115" s="4" t="inlineStr">
        <is>
          <t>Investment quality - corporate bond holdings and industry concentrations</t>
        </is>
      </c>
      <c r="B115" s="4" t="inlineStr">
        <is>
          <t>0.00%</t>
        </is>
      </c>
      <c r="C115" s="4" t="inlineStr">
        <is>
          <t>0.00%</t>
        </is>
      </c>
    </row>
    <row r="116">
      <c r="A116" s="4" t="inlineStr">
        <is>
          <t>Corporate Debt Securities | Utilities And Other | Standard &amp; Poor's, A, A Plus, and A Minus Rating</t>
        </is>
      </c>
    </row>
    <row r="117">
      <c r="A117" s="3" t="inlineStr">
        <is>
          <t>Schedule of Available-for-sale Securities</t>
        </is>
      </c>
    </row>
    <row r="118">
      <c r="A118" s="4" t="inlineStr">
        <is>
          <t>Investment quality - corporate bond holdings and industry concentrations</t>
        </is>
      </c>
      <c r="B118" s="4" t="inlineStr">
        <is>
          <t>1.60%</t>
        </is>
      </c>
      <c r="C118" s="4" t="inlineStr">
        <is>
          <t>1.00%</t>
        </is>
      </c>
    </row>
    <row r="119">
      <c r="A119" s="4" t="inlineStr">
        <is>
          <t>Corporate Debt Securities | Utilities And Other | Standard &amp; Poor's, BBB, BBB Plus, and BBB Minus Rating</t>
        </is>
      </c>
    </row>
    <row r="120">
      <c r="A120" s="3" t="inlineStr">
        <is>
          <t>Schedule of Available-for-sale Securities</t>
        </is>
      </c>
    </row>
    <row r="121">
      <c r="A121" s="4" t="inlineStr">
        <is>
          <t>Investment quality - corporate bond holdings and industry concentrations</t>
        </is>
      </c>
      <c r="B121" s="4" t="inlineStr">
        <is>
          <t>1.20%</t>
        </is>
      </c>
      <c r="C121" s="4" t="inlineStr">
        <is>
          <t>1.40%</t>
        </is>
      </c>
    </row>
    <row r="122">
      <c r="A122" s="4" t="inlineStr">
        <is>
          <t>Corporate Debt Securities | Utilities And Other | Standard &amp; Poor's, BB Plus and Lower Rating</t>
        </is>
      </c>
    </row>
    <row r="123">
      <c r="A123" s="3" t="inlineStr">
        <is>
          <t>Schedule of Available-for-sale Securities</t>
        </is>
      </c>
    </row>
    <row r="124">
      <c r="A124" s="4" t="inlineStr">
        <is>
          <t>Investment quality - corporate bond holdings and industry concentrations</t>
        </is>
      </c>
      <c r="B124" s="4" t="inlineStr">
        <is>
          <t>0.00%</t>
        </is>
      </c>
      <c r="C124"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Cash and Cash Equivalents, Restricted Cash and Restricted Investments (Details) - USD ($) $ in Thousands</t>
        </is>
      </c>
      <c r="B1" s="2" t="inlineStr">
        <is>
          <t>Sep. 30, 2020</t>
        </is>
      </c>
      <c r="C1" s="2" t="inlineStr">
        <is>
          <t>Dec. 31, 2019</t>
        </is>
      </c>
      <c r="D1" s="2" t="inlineStr">
        <is>
          <t>Sep. 30, 2019</t>
        </is>
      </c>
      <c r="E1" s="2" t="inlineStr">
        <is>
          <t>Dec. 31, 2018</t>
        </is>
      </c>
    </row>
    <row r="2">
      <c r="A2" s="3" t="inlineStr">
        <is>
          <t>Investments, Debt and Equity Securities [Abstract]</t>
        </is>
      </c>
    </row>
    <row r="3">
      <c r="A3" s="4" t="inlineStr">
        <is>
          <t>Cash and cash equivalents</t>
        </is>
      </c>
      <c r="B3" s="7" t="n">
        <v>188282</v>
      </c>
      <c r="C3" s="7" t="n">
        <v>135942</v>
      </c>
    </row>
    <row r="4">
      <c r="A4" s="4" t="inlineStr">
        <is>
          <t>Restricted cash and cash equivalents</t>
        </is>
      </c>
      <c r="B4" s="5" t="n">
        <v>63061</v>
      </c>
      <c r="C4" s="5" t="n">
        <v>28521</v>
      </c>
    </row>
    <row r="5">
      <c r="A5" s="4" t="inlineStr">
        <is>
          <t>Total cash, cash equivalents and restricted cash</t>
        </is>
      </c>
      <c r="B5" s="5" t="n">
        <v>251343</v>
      </c>
      <c r="C5" s="5" t="n">
        <v>164463</v>
      </c>
      <c r="D5" s="7" t="n">
        <v>227322</v>
      </c>
      <c r="E5" s="7" t="n">
        <v>233583</v>
      </c>
    </row>
    <row r="6">
      <c r="A6" s="4" t="inlineStr">
        <is>
          <t>Securities on deposit with state regulatory authorities</t>
        </is>
      </c>
      <c r="B6" s="5" t="n">
        <v>83876</v>
      </c>
      <c r="C6" s="5" t="n">
        <v>74061</v>
      </c>
    </row>
    <row r="7">
      <c r="A7" s="4" t="inlineStr">
        <is>
          <t>Restricted investments to trusts in certain reinsurance transactions</t>
        </is>
      </c>
      <c r="B7" s="5" t="n">
        <v>36324</v>
      </c>
      <c r="C7" s="5" t="n">
        <v>49502</v>
      </c>
    </row>
    <row r="8">
      <c r="A8" s="4" t="inlineStr">
        <is>
          <t>Total restricted investments</t>
        </is>
      </c>
      <c r="B8" s="7" t="n">
        <v>120200</v>
      </c>
      <c r="C8" s="7" t="n">
        <v>1235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hort-term and Other Investments (Details) - USD ($) $ in Thousands</t>
        </is>
      </c>
      <c r="B1" s="2" t="inlineStr">
        <is>
          <t>Sep. 30, 2020</t>
        </is>
      </c>
      <c r="C1" s="2" t="inlineStr">
        <is>
          <t>Dec. 31, 2019</t>
        </is>
      </c>
    </row>
    <row r="2">
      <c r="A2" s="3" t="inlineStr">
        <is>
          <t>Summary of Investment Holdings</t>
        </is>
      </c>
    </row>
    <row r="3">
      <c r="A3" s="4" t="inlineStr">
        <is>
          <t>Other investments</t>
        </is>
      </c>
      <c r="B3" s="7" t="n">
        <v>282866</v>
      </c>
      <c r="C3" s="7" t="n">
        <v>311287</v>
      </c>
    </row>
    <row r="4">
      <c r="A4" s="4" t="inlineStr">
        <is>
          <t>Related Parties</t>
        </is>
      </c>
    </row>
    <row r="5">
      <c r="A5" s="3" t="inlineStr">
        <is>
          <t>Summary of Investment Holdings</t>
        </is>
      </c>
    </row>
    <row r="6">
      <c r="A6" s="4" t="inlineStr">
        <is>
          <t>Other investments</t>
        </is>
      </c>
      <c r="B6" s="5" t="n">
        <v>231593</v>
      </c>
      <c r="C6" s="5" t="n">
        <v>238841</v>
      </c>
    </row>
    <row r="7">
      <c r="A7" s="4" t="inlineStr">
        <is>
          <t>Equity method investments</t>
        </is>
      </c>
    </row>
    <row r="8">
      <c r="A8" s="3" t="inlineStr">
        <is>
          <t>Summary of Investment Holdings</t>
        </is>
      </c>
    </row>
    <row r="9">
      <c r="A9" s="4" t="inlineStr">
        <is>
          <t>Other investments</t>
        </is>
      </c>
      <c r="B9" s="5" t="n">
        <v>136935</v>
      </c>
      <c r="C9" s="5" t="n">
        <v>143511</v>
      </c>
    </row>
    <row r="10">
      <c r="A10" s="4" t="inlineStr">
        <is>
          <t>Equity method investments | Related Parties</t>
        </is>
      </c>
    </row>
    <row r="11">
      <c r="A11" s="3" t="inlineStr">
        <is>
          <t>Summary of Investment Holdings</t>
        </is>
      </c>
    </row>
    <row r="12">
      <c r="A12" s="4" t="inlineStr">
        <is>
          <t>Other investments</t>
        </is>
      </c>
      <c r="B12" s="5" t="n">
        <v>100809</v>
      </c>
      <c r="C12" s="5" t="n">
        <v>109612</v>
      </c>
    </row>
    <row r="13">
      <c r="A13" s="4" t="inlineStr">
        <is>
          <t>Notes receivable</t>
        </is>
      </c>
    </row>
    <row r="14">
      <c r="A14" s="3" t="inlineStr">
        <is>
          <t>Summary of Investment Holdings</t>
        </is>
      </c>
    </row>
    <row r="15">
      <c r="A15" s="4" t="inlineStr">
        <is>
          <t>Other investments</t>
        </is>
      </c>
      <c r="B15" s="5" t="n">
        <v>130832</v>
      </c>
      <c r="C15" s="5" t="n">
        <v>129299</v>
      </c>
    </row>
    <row r="16">
      <c r="A16" s="4" t="inlineStr">
        <is>
          <t>Notes receivable | Related Parties</t>
        </is>
      </c>
    </row>
    <row r="17">
      <c r="A17" s="3" t="inlineStr">
        <is>
          <t>Summary of Investment Holdings</t>
        </is>
      </c>
    </row>
    <row r="18">
      <c r="A18" s="4" t="inlineStr">
        <is>
          <t>Other investments</t>
        </is>
      </c>
      <c r="B18" s="5" t="n">
        <v>130784</v>
      </c>
      <c r="C18" s="5" t="n">
        <v>129229</v>
      </c>
    </row>
    <row r="19">
      <c r="A19" s="4" t="inlineStr">
        <is>
          <t>Long-term Certificates of Deposit (CDs), at cost</t>
        </is>
      </c>
    </row>
    <row r="20">
      <c r="A20" s="3" t="inlineStr">
        <is>
          <t>Summary of Investment Holdings</t>
        </is>
      </c>
    </row>
    <row r="21">
      <c r="A21" s="4" t="inlineStr">
        <is>
          <t>Other investments</t>
        </is>
      </c>
      <c r="B21" s="5" t="n">
        <v>150</v>
      </c>
      <c r="C21" s="5" t="n">
        <v>20150</v>
      </c>
    </row>
    <row r="22">
      <c r="A22" s="4" t="inlineStr">
        <is>
          <t>Investments, at fair value</t>
        </is>
      </c>
    </row>
    <row r="23">
      <c r="A23" s="3" t="inlineStr">
        <is>
          <t>Summary of Investment Holdings</t>
        </is>
      </c>
    </row>
    <row r="24">
      <c r="A24" s="4" t="inlineStr">
        <is>
          <t>Other investments</t>
        </is>
      </c>
      <c r="B24" s="5" t="n">
        <v>5987</v>
      </c>
      <c r="C24" s="5" t="n">
        <v>9365</v>
      </c>
    </row>
    <row r="25">
      <c r="A25" s="4" t="inlineStr">
        <is>
          <t>Investments, at cost or amortized cost</t>
        </is>
      </c>
    </row>
    <row r="26">
      <c r="A26" s="3" t="inlineStr">
        <is>
          <t>Summary of Investment Holdings</t>
        </is>
      </c>
    </row>
    <row r="27">
      <c r="A27" s="4" t="inlineStr">
        <is>
          <t>Other investments</t>
        </is>
      </c>
      <c r="B27" s="7" t="n">
        <v>8962</v>
      </c>
      <c r="C27" s="7" t="n">
        <v>89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7" t="n">
        <v>116869</v>
      </c>
      <c r="C4" s="7" t="n">
        <v>60239</v>
      </c>
      <c r="D4" s="7" t="n">
        <v>392055</v>
      </c>
      <c r="E4" s="7" t="n">
        <v>222636</v>
      </c>
    </row>
    <row r="5">
      <c r="A5" s="3" t="inlineStr">
        <is>
          <t>Other comprehensive income:</t>
        </is>
      </c>
    </row>
    <row r="6">
      <c r="A6" s="4" t="inlineStr">
        <is>
          <t>Foreign currency translation adjustment</t>
        </is>
      </c>
      <c r="B6" s="5" t="n">
        <v>62</v>
      </c>
      <c r="C6" s="5" t="n">
        <v>-4104</v>
      </c>
      <c r="D6" s="5" t="n">
        <v>-550</v>
      </c>
      <c r="E6" s="5" t="n">
        <v>-8147</v>
      </c>
    </row>
    <row r="7">
      <c r="A7" s="4" t="inlineStr">
        <is>
          <t>Income tax effect</t>
        </is>
      </c>
      <c r="B7" s="5" t="n">
        <v>-13</v>
      </c>
      <c r="C7" s="5" t="n">
        <v>862</v>
      </c>
      <c r="D7" s="5" t="n">
        <v>115</v>
      </c>
      <c r="E7" s="5" t="n">
        <v>1707</v>
      </c>
    </row>
    <row r="8">
      <c r="A8" s="4" t="inlineStr">
        <is>
          <t>Total foreign currency translation adjustment, net of tax</t>
        </is>
      </c>
      <c r="B8" s="5" t="n">
        <v>49</v>
      </c>
      <c r="C8" s="5" t="n">
        <v>-3242</v>
      </c>
      <c r="D8" s="5" t="n">
        <v>-435</v>
      </c>
      <c r="E8" s="5" t="n">
        <v>-6440</v>
      </c>
    </row>
    <row r="9">
      <c r="A9" s="4" t="inlineStr">
        <is>
          <t>Gross unrealized gain on investments before reclassifications</t>
        </is>
      </c>
      <c r="B9" s="5" t="n">
        <v>17347</v>
      </c>
      <c r="C9" s="5" t="n">
        <v>33294</v>
      </c>
      <c r="D9" s="5" t="n">
        <v>173235</v>
      </c>
      <c r="E9" s="5" t="n">
        <v>190266</v>
      </c>
    </row>
    <row r="10">
      <c r="A10" s="4" t="inlineStr">
        <is>
          <t>Income tax effect</t>
        </is>
      </c>
      <c r="B10" s="5" t="n">
        <v>-3644</v>
      </c>
      <c r="C10" s="5" t="n">
        <v>-6991</v>
      </c>
      <c r="D10" s="5" t="n">
        <v>-36380</v>
      </c>
      <c r="E10" s="5" t="n">
        <v>-39955</v>
      </c>
    </row>
    <row r="11">
      <c r="A11" s="4" t="inlineStr">
        <is>
          <t>Total change in net unrealized gain on investments, net of tax</t>
        </is>
      </c>
      <c r="B11" s="5" t="n">
        <v>13703</v>
      </c>
      <c r="C11" s="5" t="n">
        <v>26303</v>
      </c>
      <c r="D11" s="5" t="n">
        <v>136855</v>
      </c>
      <c r="E11" s="5" t="n">
        <v>150311</v>
      </c>
    </row>
    <row r="12">
      <c r="A12" s="3" t="inlineStr">
        <is>
          <t>Reclassification adjustments for investments gain or loss to net income:</t>
        </is>
      </c>
    </row>
    <row r="13">
      <c r="A13" s="4" t="inlineStr">
        <is>
          <t>Net realized gain on investments</t>
        </is>
      </c>
      <c r="B13" s="5" t="n">
        <v>-19393</v>
      </c>
      <c r="C13" s="5" t="n">
        <v>-1886</v>
      </c>
      <c r="D13" s="5" t="n">
        <v>-21350</v>
      </c>
      <c r="E13" s="5" t="n">
        <v>-1835</v>
      </c>
    </row>
    <row r="14">
      <c r="A14" s="4" t="inlineStr">
        <is>
          <t>Income tax effect</t>
        </is>
      </c>
      <c r="B14" s="5" t="n">
        <v>4073</v>
      </c>
      <c r="C14" s="5" t="n">
        <v>396</v>
      </c>
      <c r="D14" s="5" t="n">
        <v>4484</v>
      </c>
      <c r="E14" s="5" t="n">
        <v>385</v>
      </c>
    </row>
    <row r="15">
      <c r="A15" s="4" t="inlineStr">
        <is>
          <t>Total gain on investments reclassifications to net income, net of tax</t>
        </is>
      </c>
      <c r="B15" s="5" t="n">
        <v>-15320</v>
      </c>
      <c r="C15" s="5" t="n">
        <v>-1490</v>
      </c>
      <c r="D15" s="5" t="n">
        <v>-16866</v>
      </c>
      <c r="E15" s="5" t="n">
        <v>-1450</v>
      </c>
    </row>
    <row r="16">
      <c r="A16" s="4" t="inlineStr">
        <is>
          <t>Other comprehensive income (loss) before income tax effect</t>
        </is>
      </c>
      <c r="B16" s="5" t="n">
        <v>-1984</v>
      </c>
      <c r="C16" s="5" t="n">
        <v>27304</v>
      </c>
      <c r="D16" s="5" t="n">
        <v>151335</v>
      </c>
      <c r="E16" s="5" t="n">
        <v>180284</v>
      </c>
    </row>
    <row r="17">
      <c r="A17" s="4" t="inlineStr">
        <is>
          <t>Income tax effect</t>
        </is>
      </c>
      <c r="B17" s="5" t="n">
        <v>416</v>
      </c>
      <c r="C17" s="5" t="n">
        <v>-5733</v>
      </c>
      <c r="D17" s="5" t="n">
        <v>-31781</v>
      </c>
      <c r="E17" s="5" t="n">
        <v>-37863</v>
      </c>
    </row>
    <row r="18">
      <c r="A18" s="4" t="inlineStr">
        <is>
          <t>Other comprehensive income (loss), net of tax</t>
        </is>
      </c>
      <c r="B18" s="5" t="n">
        <v>-1568</v>
      </c>
      <c r="C18" s="5" t="n">
        <v>21571</v>
      </c>
      <c r="D18" s="5" t="n">
        <v>119554</v>
      </c>
      <c r="E18" s="5" t="n">
        <v>142421</v>
      </c>
    </row>
    <row r="19">
      <c r="A19" s="4" t="inlineStr">
        <is>
          <t>Comprehensive income</t>
        </is>
      </c>
      <c r="B19" s="5" t="n">
        <v>115301</v>
      </c>
      <c r="C19" s="5" t="n">
        <v>81810</v>
      </c>
      <c r="D19" s="5" t="n">
        <v>511609</v>
      </c>
      <c r="E19" s="5" t="n">
        <v>365057</v>
      </c>
    </row>
    <row r="20">
      <c r="A20" s="4" t="inlineStr">
        <is>
          <t>Comprehensive income (loss) attributable to noncontrolling interest</t>
        </is>
      </c>
      <c r="B20" s="5" t="n">
        <v>2757</v>
      </c>
      <c r="C20" s="5" t="n">
        <v>9821</v>
      </c>
      <c r="D20" s="5" t="n">
        <v>-13902</v>
      </c>
      <c r="E20" s="5" t="n">
        <v>8248</v>
      </c>
    </row>
    <row r="21">
      <c r="A21" s="4" t="inlineStr">
        <is>
          <t>Comprehensive income attributable to NGHC</t>
        </is>
      </c>
      <c r="B21" s="7" t="n">
        <v>118058</v>
      </c>
      <c r="C21" s="7" t="n">
        <v>91631</v>
      </c>
      <c r="D21" s="7" t="n">
        <v>497707</v>
      </c>
      <c r="E21" s="7" t="n">
        <v>3733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29" customWidth="1" min="2" max="2"/>
    <col width="21" customWidth="1" min="3" max="3"/>
    <col width="29" customWidth="1" min="4" max="4"/>
    <col width="21" customWidth="1" min="5" max="5"/>
    <col width="21" customWidth="1" min="6" max="6"/>
  </cols>
  <sheetData>
    <row r="1">
      <c r="A1" s="1" t="inlineStr">
        <is>
          <t>Investments - Related Parties - LSC Entity (Details) $ in Thousands</t>
        </is>
      </c>
      <c r="B1" s="2" t="inlineStr">
        <is>
          <t>3 Months Ended</t>
        </is>
      </c>
      <c r="D1" s="2" t="inlineStr">
        <is>
          <t>9 Months Ended</t>
        </is>
      </c>
    </row>
    <row r="2">
      <c r="B2" s="2" t="inlineStr">
        <is>
          <t>Sep. 30, 2020USD ($)contract</t>
        </is>
      </c>
      <c r="C2" s="2" t="inlineStr">
        <is>
          <t>Sep. 30, 2019USD ($)</t>
        </is>
      </c>
      <c r="D2" s="2" t="inlineStr">
        <is>
          <t>Sep. 30, 2020USD ($)contract</t>
        </is>
      </c>
      <c r="E2" s="2" t="inlineStr">
        <is>
          <t>Sep. 30, 2019USD ($)</t>
        </is>
      </c>
      <c r="F2" s="2" t="inlineStr">
        <is>
          <t>Dec. 31, 2019USD ($)</t>
        </is>
      </c>
    </row>
    <row r="3">
      <c r="A3" s="4" t="inlineStr">
        <is>
          <t>LSC Entities | AmTrust Financial Services, Inc.</t>
        </is>
      </c>
    </row>
    <row r="4">
      <c r="A4" s="3" t="inlineStr">
        <is>
          <t>Schedule of Equity Method Investments</t>
        </is>
      </c>
    </row>
    <row r="5">
      <c r="A5" s="4" t="inlineStr">
        <is>
          <t>Ownership percentage</t>
        </is>
      </c>
      <c r="B5" s="4" t="inlineStr">
        <is>
          <t>50.00%</t>
        </is>
      </c>
      <c r="D5" s="4" t="inlineStr">
        <is>
          <t>50.00%</t>
        </is>
      </c>
    </row>
    <row r="6">
      <c r="A6" s="4" t="inlineStr">
        <is>
          <t>LSC Entities | VIE, Not primary beneficiary | Related Parties</t>
        </is>
      </c>
    </row>
    <row r="7">
      <c r="A7" s="3" t="inlineStr">
        <is>
          <t>Schedule of Equity Method Investments</t>
        </is>
      </c>
    </row>
    <row r="8">
      <c r="A8" s="4" t="inlineStr">
        <is>
          <t>Ownership percentage</t>
        </is>
      </c>
      <c r="B8" s="4" t="inlineStr">
        <is>
          <t>50.00%</t>
        </is>
      </c>
      <c r="D8" s="4" t="inlineStr">
        <is>
          <t>50.00%</t>
        </is>
      </c>
    </row>
    <row r="9">
      <c r="A9" s="4" t="inlineStr">
        <is>
          <t>Life Settlement Contracts, Investment Method, Number of Contracts | contract</t>
        </is>
      </c>
      <c r="B9" s="5" t="n">
        <v>1</v>
      </c>
      <c r="D9" s="5" t="n">
        <v>1</v>
      </c>
    </row>
    <row r="10">
      <c r="A10" s="4" t="inlineStr">
        <is>
          <t>Equity investment in unconsolidated subsidiaries</t>
        </is>
      </c>
      <c r="B10" s="7" t="n">
        <v>44541</v>
      </c>
      <c r="D10" s="7" t="n">
        <v>44541</v>
      </c>
      <c r="F10" s="7" t="n">
        <v>49477</v>
      </c>
    </row>
    <row r="11">
      <c r="A11" s="4" t="inlineStr">
        <is>
          <t>Income (Loss) from Equity Method Investments</t>
        </is>
      </c>
      <c r="B11" s="5" t="n">
        <v>-1507</v>
      </c>
      <c r="C11" s="7" t="n">
        <v>-481</v>
      </c>
      <c r="D11" s="5" t="n">
        <v>-4936</v>
      </c>
      <c r="E11" s="7" t="n">
        <v>1250</v>
      </c>
    </row>
    <row r="12">
      <c r="A12" s="4" t="inlineStr">
        <is>
          <t>Proceeds from Equity Method Investment, Distribution</t>
        </is>
      </c>
      <c r="B12" s="5" t="n">
        <v>0</v>
      </c>
      <c r="C12" s="5" t="n">
        <v>-2500</v>
      </c>
      <c r="D12" s="5" t="n">
        <v>0</v>
      </c>
      <c r="E12" s="5" t="n">
        <v>-2500</v>
      </c>
    </row>
    <row r="13">
      <c r="A13" s="4" t="inlineStr">
        <is>
          <t>Payments to Acquire Equity Method Investments</t>
        </is>
      </c>
      <c r="B13" s="7" t="n">
        <v>0</v>
      </c>
      <c r="C13" s="7" t="n">
        <v>258</v>
      </c>
      <c r="D13" s="7" t="n">
        <v>0</v>
      </c>
      <c r="E13" s="7" t="n">
        <v>258</v>
      </c>
    </row>
    <row r="14">
      <c r="A14" s="4" t="inlineStr">
        <is>
          <t>LSC Entities investment in LP</t>
        </is>
      </c>
    </row>
    <row r="15">
      <c r="A15" s="3" t="inlineStr">
        <is>
          <t>Schedule of Equity Method Investments</t>
        </is>
      </c>
    </row>
    <row r="16">
      <c r="A16" s="4" t="inlineStr">
        <is>
          <t>Ownership percentage</t>
        </is>
      </c>
      <c r="B16" s="4" t="inlineStr">
        <is>
          <t>30.00%</t>
        </is>
      </c>
      <c r="D16" s="4" t="inlineStr">
        <is>
          <t>30.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Related Parties - 800 Superior, LLC (Details) - Related Parti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800 Superior, LLC</t>
        </is>
      </c>
    </row>
    <row r="4">
      <c r="A4" s="3" t="inlineStr">
        <is>
          <t>Schedule of Equity Method Investments</t>
        </is>
      </c>
    </row>
    <row r="5">
      <c r="A5" s="4" t="inlineStr">
        <is>
          <t>Rent expense</t>
        </is>
      </c>
      <c r="B5" s="7" t="n">
        <v>761</v>
      </c>
      <c r="C5" s="7" t="n">
        <v>742</v>
      </c>
      <c r="D5" s="7" t="n">
        <v>2284</v>
      </c>
      <c r="E5" s="7" t="n">
        <v>2226</v>
      </c>
    </row>
    <row r="6">
      <c r="A6" s="4" t="inlineStr">
        <is>
          <t>800 Superior, LLC | VIE, Not primary beneficiary</t>
        </is>
      </c>
    </row>
    <row r="7">
      <c r="A7" s="3" t="inlineStr">
        <is>
          <t>Schedule of Equity Method Investments</t>
        </is>
      </c>
    </row>
    <row r="8">
      <c r="A8" s="4" t="inlineStr">
        <is>
          <t>Equity investment in unconsolidated subsidiaries</t>
        </is>
      </c>
      <c r="B8" s="5" t="n">
        <v>9559</v>
      </c>
      <c r="D8" s="5" t="n">
        <v>9559</v>
      </c>
      <c r="F8" s="7" t="n">
        <v>9365</v>
      </c>
    </row>
    <row r="9">
      <c r="A9" s="4" t="inlineStr">
        <is>
          <t>Equity in earnings (losses)</t>
        </is>
      </c>
      <c r="B9" s="5" t="n">
        <v>93</v>
      </c>
      <c r="C9" s="5" t="n">
        <v>-103</v>
      </c>
      <c r="D9" s="5" t="n">
        <v>194</v>
      </c>
      <c r="E9" s="5" t="n">
        <v>-87</v>
      </c>
    </row>
    <row r="10">
      <c r="A10" s="4" t="inlineStr">
        <is>
          <t>Payments to Acquire Equity Method Investments</t>
        </is>
      </c>
      <c r="B10" s="7" t="n">
        <v>0</v>
      </c>
      <c r="C10" s="7" t="n">
        <v>2287</v>
      </c>
      <c r="D10" s="7" t="n">
        <v>0</v>
      </c>
      <c r="E10" s="7" t="n">
        <v>2287</v>
      </c>
    </row>
    <row r="11">
      <c r="A11" s="4" t="inlineStr">
        <is>
          <t>800 Superior, LLC | VIE, Not primary beneficiary | AmTrust Financial Services, Inc.</t>
        </is>
      </c>
    </row>
    <row r="12">
      <c r="A12" s="3" t="inlineStr">
        <is>
          <t>Schedule of Equity Method Investments</t>
        </is>
      </c>
    </row>
    <row r="13">
      <c r="A13" s="4" t="inlineStr">
        <is>
          <t>Ownership percentage</t>
        </is>
      </c>
      <c r="B13" s="4" t="inlineStr">
        <is>
          <t>50.00%</t>
        </is>
      </c>
      <c r="D13" s="4" t="inlineStr">
        <is>
          <t>50.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Related Parties - North Dearborn (Details) - North Dearborn Building Company, L.P.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NA Advisors GP LLC</t>
        </is>
      </c>
    </row>
    <row r="4">
      <c r="A4" s="3" t="inlineStr">
        <is>
          <t>Schedule of Equity Method Investments</t>
        </is>
      </c>
    </row>
    <row r="5">
      <c r="A5" s="4" t="inlineStr">
        <is>
          <t>Limited Partnership, Percentage Participation</t>
        </is>
      </c>
      <c r="B5" s="4" t="inlineStr">
        <is>
          <t>10.00%</t>
        </is>
      </c>
      <c r="D5" s="4" t="inlineStr">
        <is>
          <t>10.00%</t>
        </is>
      </c>
    </row>
    <row r="6">
      <c r="A6" s="4" t="inlineStr">
        <is>
          <t>Limited Partnership, Percentage of Profit Interest</t>
        </is>
      </c>
      <c r="B6" s="4" t="inlineStr">
        <is>
          <t>10.00%</t>
        </is>
      </c>
      <c r="D6" s="4" t="inlineStr">
        <is>
          <t>10.00%</t>
        </is>
      </c>
    </row>
    <row r="7">
      <c r="A7" s="4" t="inlineStr">
        <is>
          <t>VIE, Not primary beneficiary | Related Parties</t>
        </is>
      </c>
    </row>
    <row r="8">
      <c r="A8" s="3" t="inlineStr">
        <is>
          <t>Schedule of Equity Method Investments</t>
        </is>
      </c>
    </row>
    <row r="9">
      <c r="A9" s="4" t="inlineStr">
        <is>
          <t>Equity investment in unconsolidated subsidiaries</t>
        </is>
      </c>
      <c r="B9" s="7" t="n">
        <v>5704</v>
      </c>
      <c r="D9" s="7" t="n">
        <v>5704</v>
      </c>
      <c r="F9" s="7" t="n">
        <v>5317</v>
      </c>
    </row>
    <row r="10">
      <c r="A10" s="4" t="inlineStr">
        <is>
          <t>Equity in earnings (losses)</t>
        </is>
      </c>
      <c r="B10" s="5" t="n">
        <v>-43</v>
      </c>
      <c r="C10" s="7" t="n">
        <v>-84</v>
      </c>
      <c r="D10" s="5" t="n">
        <v>792</v>
      </c>
      <c r="E10" s="7" t="n">
        <v>-150</v>
      </c>
    </row>
    <row r="11">
      <c r="A11" s="4" t="inlineStr">
        <is>
          <t>Distributions</t>
        </is>
      </c>
      <c r="B11" s="7" t="n">
        <v>135</v>
      </c>
      <c r="C11" s="7" t="n">
        <v>135</v>
      </c>
      <c r="D11" s="7" t="n">
        <v>405</v>
      </c>
      <c r="E11" s="7" t="n">
        <v>405</v>
      </c>
    </row>
    <row r="12">
      <c r="A12" s="4" t="inlineStr">
        <is>
          <t>VIE, Not primary beneficiary | Related Parties | AmTrust Financial Services, Inc.</t>
        </is>
      </c>
    </row>
    <row r="13">
      <c r="A13" s="3" t="inlineStr">
        <is>
          <t>Schedule of Equity Method Investments</t>
        </is>
      </c>
    </row>
    <row r="14">
      <c r="A14" s="4" t="inlineStr">
        <is>
          <t>Ownership percentage</t>
        </is>
      </c>
      <c r="B14" s="4" t="inlineStr">
        <is>
          <t>45.00%</t>
        </is>
      </c>
      <c r="D14" s="4" t="inlineStr">
        <is>
          <t>45.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Related Parties - 4455 LBJ Freeway, LLC (Details) - 4455 LBJ Freeway, LLC - Related Parti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t>
        </is>
      </c>
    </row>
    <row r="4">
      <c r="A4" s="4" t="inlineStr">
        <is>
          <t>Equity investment in unconsolidated subsidiaries</t>
        </is>
      </c>
      <c r="B4" s="7" t="n">
        <v>1563</v>
      </c>
      <c r="D4" s="7" t="n">
        <v>1563</v>
      </c>
      <c r="F4" s="7" t="n">
        <v>1074</v>
      </c>
    </row>
    <row r="5">
      <c r="A5" s="4" t="inlineStr">
        <is>
          <t>4455 LBJ Freeway, LLC</t>
        </is>
      </c>
    </row>
    <row r="6">
      <c r="A6" s="3" t="inlineStr">
        <is>
          <t>Schedule of Equity Method Investments</t>
        </is>
      </c>
    </row>
    <row r="7">
      <c r="A7" s="4" t="inlineStr">
        <is>
          <t>Rent expense</t>
        </is>
      </c>
      <c r="B7" s="5" t="n">
        <v>623</v>
      </c>
      <c r="C7" s="7" t="n">
        <v>607</v>
      </c>
      <c r="D7" s="5" t="n">
        <v>1859</v>
      </c>
      <c r="E7" s="7" t="n">
        <v>1813</v>
      </c>
    </row>
    <row r="8">
      <c r="A8" s="4" t="inlineStr">
        <is>
          <t>VIE, Not primary beneficiary</t>
        </is>
      </c>
    </row>
    <row r="9">
      <c r="A9" s="3" t="inlineStr">
        <is>
          <t>Schedule of Equity Method Investments</t>
        </is>
      </c>
    </row>
    <row r="10">
      <c r="A10" s="4" t="inlineStr">
        <is>
          <t>Equity in earnings (losses)</t>
        </is>
      </c>
      <c r="B10" s="7" t="n">
        <v>110</v>
      </c>
      <c r="C10" s="7" t="n">
        <v>63</v>
      </c>
      <c r="D10" s="7" t="n">
        <v>489</v>
      </c>
      <c r="E10" s="7" t="n">
        <v>191</v>
      </c>
    </row>
    <row r="11">
      <c r="A11" s="4" t="inlineStr">
        <is>
          <t>VIE, Not primary beneficiary | AmTrust Financial Services, Inc.</t>
        </is>
      </c>
    </row>
    <row r="12">
      <c r="A12" s="3" t="inlineStr">
        <is>
          <t>Schedule of Equity Method Investments</t>
        </is>
      </c>
    </row>
    <row r="13">
      <c r="A13" s="4" t="inlineStr">
        <is>
          <t>Ownership percentage</t>
        </is>
      </c>
      <c r="B13" s="4" t="inlineStr">
        <is>
          <t>50.00%</t>
        </is>
      </c>
      <c r="D13" s="4" t="inlineStr">
        <is>
          <t>5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Related Parties - Illinois Center Building, L.P. (Details) - Illinois Center Building, L.P.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CP Re</t>
        </is>
      </c>
    </row>
    <row r="4">
      <c r="A4" s="3" t="inlineStr">
        <is>
          <t>Schedule of Equity Method Investments</t>
        </is>
      </c>
    </row>
    <row r="5">
      <c r="A5" s="4" t="inlineStr">
        <is>
          <t>Limited Partnership, Percentage Participation</t>
        </is>
      </c>
      <c r="B5" s="4" t="inlineStr">
        <is>
          <t>15.00%</t>
        </is>
      </c>
      <c r="D5" s="4" t="inlineStr">
        <is>
          <t>15.00%</t>
        </is>
      </c>
    </row>
    <row r="6">
      <c r="A6" s="4" t="inlineStr">
        <is>
          <t>NA Advisors GP LLC</t>
        </is>
      </c>
    </row>
    <row r="7">
      <c r="A7" s="3" t="inlineStr">
        <is>
          <t>Schedule of Equity Method Investments</t>
        </is>
      </c>
    </row>
    <row r="8">
      <c r="A8" s="4" t="inlineStr">
        <is>
          <t>Limited Partnership, Percentage Participation</t>
        </is>
      </c>
      <c r="B8" s="4" t="inlineStr">
        <is>
          <t>10.00%</t>
        </is>
      </c>
      <c r="D8" s="4" t="inlineStr">
        <is>
          <t>10.00%</t>
        </is>
      </c>
    </row>
    <row r="9">
      <c r="A9" s="4" t="inlineStr">
        <is>
          <t>Limited Partnership, Percentage of Profit Interest</t>
        </is>
      </c>
      <c r="B9" s="4" t="inlineStr">
        <is>
          <t>10.00%</t>
        </is>
      </c>
      <c r="D9" s="4" t="inlineStr">
        <is>
          <t>10.00%</t>
        </is>
      </c>
    </row>
    <row r="10">
      <c r="A10" s="4" t="inlineStr">
        <is>
          <t>VIE, Not primary beneficiary | Related Parties</t>
        </is>
      </c>
    </row>
    <row r="11">
      <c r="A11" s="3" t="inlineStr">
        <is>
          <t>Schedule of Equity Method Investments</t>
        </is>
      </c>
    </row>
    <row r="12">
      <c r="A12" s="4" t="inlineStr">
        <is>
          <t>Equity investment in unconsolidated subsidiaries</t>
        </is>
      </c>
      <c r="B12" s="7" t="n">
        <v>39442</v>
      </c>
      <c r="D12" s="7" t="n">
        <v>39442</v>
      </c>
      <c r="F12" s="7" t="n">
        <v>44379</v>
      </c>
    </row>
    <row r="13">
      <c r="A13" s="4" t="inlineStr">
        <is>
          <t>Equity in earnings (losses)</t>
        </is>
      </c>
      <c r="B13" s="5" t="n">
        <v>-1288</v>
      </c>
      <c r="C13" s="7" t="n">
        <v>-600</v>
      </c>
      <c r="D13" s="5" t="n">
        <v>-3062</v>
      </c>
      <c r="E13" s="7" t="n">
        <v>-2612</v>
      </c>
    </row>
    <row r="14">
      <c r="A14" s="4" t="inlineStr">
        <is>
          <t>Distributions</t>
        </is>
      </c>
      <c r="B14" s="7" t="n">
        <v>1875</v>
      </c>
      <c r="C14" s="7" t="n">
        <v>0</v>
      </c>
      <c r="D14" s="5" t="n">
        <v>1875</v>
      </c>
      <c r="E14" s="5" t="n">
        <v>0</v>
      </c>
    </row>
    <row r="15">
      <c r="A15" s="4" t="inlineStr">
        <is>
          <t>Payments to Acquire Equity Method Investments</t>
        </is>
      </c>
      <c r="D15" s="7" t="n">
        <v>0</v>
      </c>
      <c r="E15" s="7" t="n">
        <v>1125</v>
      </c>
    </row>
    <row r="16">
      <c r="A16" s="4" t="inlineStr">
        <is>
          <t>VIE, Not primary beneficiary | Related Parties | AmTrust Financial Services, Inc.</t>
        </is>
      </c>
    </row>
    <row r="17">
      <c r="A17" s="3" t="inlineStr">
        <is>
          <t>Schedule of Equity Method Investments</t>
        </is>
      </c>
    </row>
    <row r="18">
      <c r="A18" s="4" t="inlineStr">
        <is>
          <t>Ownership percentage</t>
        </is>
      </c>
      <c r="B18" s="4" t="inlineStr">
        <is>
          <t>37.50%</t>
        </is>
      </c>
      <c r="D18" s="4" t="inlineStr">
        <is>
          <t>37.5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n Recurring Basis (Details) - USD ($) $ in Thousands</t>
        </is>
      </c>
      <c r="B1" s="2" t="inlineStr">
        <is>
          <t>Sep. 30, 2020</t>
        </is>
      </c>
      <c r="C1" s="2" t="inlineStr">
        <is>
          <t>Dec. 31, 2019</t>
        </is>
      </c>
    </row>
    <row r="2">
      <c r="A2" s="3" t="inlineStr">
        <is>
          <t>Fair Value Assets Measured on Recurring and Nonrecurring Basis</t>
        </is>
      </c>
    </row>
    <row r="3">
      <c r="A3" s="4" t="inlineStr">
        <is>
          <t>Debt securities, available-for-sale</t>
        </is>
      </c>
      <c r="B3" s="7" t="n">
        <v>4549133</v>
      </c>
      <c r="C3" s="7" t="n">
        <v>4476358</v>
      </c>
    </row>
    <row r="4">
      <c r="A4" s="4" t="inlineStr">
        <is>
          <t>Short-term investments</t>
        </is>
      </c>
      <c r="B4" s="5" t="n">
        <v>510800</v>
      </c>
      <c r="C4" s="5" t="n">
        <v>67353</v>
      </c>
    </row>
    <row r="5">
      <c r="A5" s="4" t="inlineStr">
        <is>
          <t>Other investments</t>
        </is>
      </c>
      <c r="B5" s="5" t="n">
        <v>282866</v>
      </c>
      <c r="C5" s="5" t="n">
        <v>311287</v>
      </c>
    </row>
    <row r="6">
      <c r="A6" s="4" t="inlineStr">
        <is>
          <t>Reciprocal Exchanges</t>
        </is>
      </c>
    </row>
    <row r="7">
      <c r="A7" s="3" t="inlineStr">
        <is>
          <t>Fair Value Assets Measured on Recurring and Nonrecurring Basis</t>
        </is>
      </c>
    </row>
    <row r="8">
      <c r="A8" s="4" t="inlineStr">
        <is>
          <t>Debt securities, available-for-sale</t>
        </is>
      </c>
      <c r="B8" s="5" t="n">
        <v>300124</v>
      </c>
      <c r="C8" s="5" t="n">
        <v>324249</v>
      </c>
    </row>
    <row r="9">
      <c r="A9" s="4" t="inlineStr">
        <is>
          <t>Short-term investments</t>
        </is>
      </c>
      <c r="B9" s="5" t="n">
        <v>30952</v>
      </c>
      <c r="C9" s="5" t="n">
        <v>5245</v>
      </c>
    </row>
    <row r="10">
      <c r="A10" s="4" t="inlineStr">
        <is>
          <t>Recurring</t>
        </is>
      </c>
    </row>
    <row r="11">
      <c r="A11" s="3" t="inlineStr">
        <is>
          <t>Fair Value Assets Measured on Recurring and Nonrecurring Basis</t>
        </is>
      </c>
    </row>
    <row r="12">
      <c r="A12" s="4" t="inlineStr">
        <is>
          <t>Debt securities, available-for-sale</t>
        </is>
      </c>
      <c r="B12" s="5" t="n">
        <v>4549133</v>
      </c>
      <c r="C12" s="5" t="n">
        <v>4476358</v>
      </c>
    </row>
    <row r="13">
      <c r="A13" s="4" t="inlineStr">
        <is>
          <t>Total</t>
        </is>
      </c>
      <c r="B13" s="5" t="n">
        <v>5065920</v>
      </c>
      <c r="C13" s="5" t="n">
        <v>4553076</v>
      </c>
    </row>
    <row r="14">
      <c r="A14" s="4" t="inlineStr">
        <is>
          <t>Recurring | Reciprocal Exchanges</t>
        </is>
      </c>
    </row>
    <row r="15">
      <c r="A15" s="3" t="inlineStr">
        <is>
          <t>Fair Value Assets Measured on Recurring and Nonrecurring Basis</t>
        </is>
      </c>
    </row>
    <row r="16">
      <c r="A16" s="4" t="inlineStr">
        <is>
          <t>Total</t>
        </is>
      </c>
      <c r="B16" s="5" t="n">
        <v>331076</v>
      </c>
      <c r="C16" s="5" t="n">
        <v>329494</v>
      </c>
    </row>
    <row r="17">
      <c r="A17" s="4" t="inlineStr">
        <is>
          <t>Recurring | NGHC, excluding Reciprocal Exchanges</t>
        </is>
      </c>
    </row>
    <row r="18">
      <c r="A18" s="3" t="inlineStr">
        <is>
          <t>Fair Value Assets Measured on Recurring and Nonrecurring Basis</t>
        </is>
      </c>
    </row>
    <row r="19">
      <c r="A19" s="4" t="inlineStr">
        <is>
          <t>Total</t>
        </is>
      </c>
      <c r="B19" s="5" t="n">
        <v>4734844</v>
      </c>
      <c r="C19" s="5" t="n">
        <v>4223582</v>
      </c>
    </row>
    <row r="20">
      <c r="A20" s="4" t="inlineStr">
        <is>
          <t>Level 1 | Recurring</t>
        </is>
      </c>
    </row>
    <row r="21">
      <c r="A21" s="3" t="inlineStr">
        <is>
          <t>Fair Value Assets Measured on Recurring and Nonrecurring Basis</t>
        </is>
      </c>
    </row>
    <row r="22">
      <c r="A22" s="4" t="inlineStr">
        <is>
          <t>Debt securities, available-for-sale</t>
        </is>
      </c>
      <c r="B22" s="5" t="n">
        <v>59444</v>
      </c>
      <c r="C22" s="5" t="n">
        <v>70921</v>
      </c>
    </row>
    <row r="23">
      <c r="A23" s="4" t="inlineStr">
        <is>
          <t>Total</t>
        </is>
      </c>
      <c r="B23" s="5" t="n">
        <v>552882</v>
      </c>
      <c r="C23" s="5" t="n">
        <v>135755</v>
      </c>
    </row>
    <row r="24">
      <c r="A24" s="4" t="inlineStr">
        <is>
          <t>Level 1 | Recurring | Reciprocal Exchanges</t>
        </is>
      </c>
    </row>
    <row r="25">
      <c r="A25" s="3" t="inlineStr">
        <is>
          <t>Fair Value Assets Measured on Recurring and Nonrecurring Basis</t>
        </is>
      </c>
    </row>
    <row r="26">
      <c r="A26" s="4" t="inlineStr">
        <is>
          <t>Total</t>
        </is>
      </c>
      <c r="B26" s="5" t="n">
        <v>45747</v>
      </c>
      <c r="C26" s="5" t="n">
        <v>19153</v>
      </c>
    </row>
    <row r="27">
      <c r="A27" s="4" t="inlineStr">
        <is>
          <t>Level 1 | Recurring | NGHC, excluding Reciprocal Exchanges</t>
        </is>
      </c>
    </row>
    <row r="28">
      <c r="A28" s="3" t="inlineStr">
        <is>
          <t>Fair Value Assets Measured on Recurring and Nonrecurring Basis</t>
        </is>
      </c>
    </row>
    <row r="29">
      <c r="A29" s="4" t="inlineStr">
        <is>
          <t>Total</t>
        </is>
      </c>
      <c r="B29" s="5" t="n">
        <v>507135</v>
      </c>
      <c r="C29" s="5" t="n">
        <v>116602</v>
      </c>
    </row>
    <row r="30">
      <c r="A30" s="4" t="inlineStr">
        <is>
          <t>Level 2 | Recurring</t>
        </is>
      </c>
    </row>
    <row r="31">
      <c r="A31" s="3" t="inlineStr">
        <is>
          <t>Fair Value Assets Measured on Recurring and Nonrecurring Basis</t>
        </is>
      </c>
    </row>
    <row r="32">
      <c r="A32" s="4" t="inlineStr">
        <is>
          <t>Debt securities, available-for-sale</t>
        </is>
      </c>
      <c r="B32" s="5" t="n">
        <v>4481800</v>
      </c>
      <c r="C32" s="5" t="n">
        <v>4394009</v>
      </c>
    </row>
    <row r="33">
      <c r="A33" s="4" t="inlineStr">
        <is>
          <t>Total</t>
        </is>
      </c>
      <c r="B33" s="5" t="n">
        <v>4501800</v>
      </c>
      <c r="C33" s="5" t="n">
        <v>4401409</v>
      </c>
    </row>
    <row r="34">
      <c r="A34" s="4" t="inlineStr">
        <is>
          <t>Level 2 | Recurring | Reciprocal Exchanges</t>
        </is>
      </c>
    </row>
    <row r="35">
      <c r="A35" s="3" t="inlineStr">
        <is>
          <t>Fair Value Assets Measured on Recurring and Nonrecurring Basis</t>
        </is>
      </c>
    </row>
    <row r="36">
      <c r="A36" s="4" t="inlineStr">
        <is>
          <t>Total</t>
        </is>
      </c>
      <c r="B36" s="5" t="n">
        <v>285329</v>
      </c>
      <c r="C36" s="5" t="n">
        <v>310341</v>
      </c>
    </row>
    <row r="37">
      <c r="A37" s="4" t="inlineStr">
        <is>
          <t>Level 2 | Recurring | NGHC, excluding Reciprocal Exchanges</t>
        </is>
      </c>
    </row>
    <row r="38">
      <c r="A38" s="3" t="inlineStr">
        <is>
          <t>Fair Value Assets Measured on Recurring and Nonrecurring Basis</t>
        </is>
      </c>
    </row>
    <row r="39">
      <c r="A39" s="4" t="inlineStr">
        <is>
          <t>Total</t>
        </is>
      </c>
      <c r="B39" s="5" t="n">
        <v>4216471</v>
      </c>
      <c r="C39" s="5" t="n">
        <v>4091068</v>
      </c>
    </row>
    <row r="40">
      <c r="A40" s="4" t="inlineStr">
        <is>
          <t>Level 3 | Recurring</t>
        </is>
      </c>
    </row>
    <row r="41">
      <c r="A41" s="3" t="inlineStr">
        <is>
          <t>Fair Value Assets Measured on Recurring and Nonrecurring Basis</t>
        </is>
      </c>
    </row>
    <row r="42">
      <c r="A42" s="4" t="inlineStr">
        <is>
          <t>Debt securities, available-for-sale</t>
        </is>
      </c>
      <c r="B42" s="5" t="n">
        <v>7889</v>
      </c>
      <c r="C42" s="5" t="n">
        <v>11428</v>
      </c>
    </row>
    <row r="43">
      <c r="A43" s="4" t="inlineStr">
        <is>
          <t>Total</t>
        </is>
      </c>
      <c r="B43" s="5" t="n">
        <v>11238</v>
      </c>
      <c r="C43" s="5" t="n">
        <v>15912</v>
      </c>
    </row>
    <row r="44">
      <c r="A44" s="4" t="inlineStr">
        <is>
          <t>Level 3 | Recurring | Reciprocal Exchanges</t>
        </is>
      </c>
    </row>
    <row r="45">
      <c r="A45" s="3" t="inlineStr">
        <is>
          <t>Fair Value Assets Measured on Recurring and Nonrecurring Basis</t>
        </is>
      </c>
    </row>
    <row r="46">
      <c r="A46" s="4" t="inlineStr">
        <is>
          <t>Total</t>
        </is>
      </c>
      <c r="B46" s="5" t="n">
        <v>0</v>
      </c>
      <c r="C46" s="5" t="n">
        <v>0</v>
      </c>
    </row>
    <row r="47">
      <c r="A47" s="4" t="inlineStr">
        <is>
          <t>Level 3 | Recurring | NGHC, excluding Reciprocal Exchanges</t>
        </is>
      </c>
    </row>
    <row r="48">
      <c r="A48" s="3" t="inlineStr">
        <is>
          <t>Fair Value Assets Measured on Recurring and Nonrecurring Basis</t>
        </is>
      </c>
    </row>
    <row r="49">
      <c r="A49" s="4" t="inlineStr">
        <is>
          <t>Total</t>
        </is>
      </c>
      <c r="B49" s="5" t="n">
        <v>11238</v>
      </c>
      <c r="C49" s="5" t="n">
        <v>15912</v>
      </c>
    </row>
    <row r="50">
      <c r="A50" s="4" t="inlineStr">
        <is>
          <t>U.S. Treasury</t>
        </is>
      </c>
    </row>
    <row r="51">
      <c r="A51" s="3" t="inlineStr">
        <is>
          <t>Fair Value Assets Measured on Recurring and Nonrecurring Basis</t>
        </is>
      </c>
    </row>
    <row r="52">
      <c r="A52" s="4" t="inlineStr">
        <is>
          <t>Debt securities, available-for-sale</t>
        </is>
      </c>
      <c r="B52" s="5" t="n">
        <v>59181</v>
      </c>
      <c r="C52" s="5" t="n">
        <v>67006</v>
      </c>
    </row>
    <row r="53">
      <c r="A53" s="4" t="inlineStr">
        <is>
          <t>U.S. Treasury | Recurring</t>
        </is>
      </c>
    </row>
    <row r="54">
      <c r="A54" s="3" t="inlineStr">
        <is>
          <t>Fair Value Assets Measured on Recurring and Nonrecurring Basis</t>
        </is>
      </c>
    </row>
    <row r="55">
      <c r="A55" s="4" t="inlineStr">
        <is>
          <t>Debt securities, available-for-sale</t>
        </is>
      </c>
      <c r="B55" s="5" t="n">
        <v>59181</v>
      </c>
      <c r="C55" s="5" t="n">
        <v>67006</v>
      </c>
    </row>
    <row r="56">
      <c r="A56" s="4" t="inlineStr">
        <is>
          <t>U.S. Treasury | Level 1 | Recurring</t>
        </is>
      </c>
    </row>
    <row r="57">
      <c r="A57" s="3" t="inlineStr">
        <is>
          <t>Fair Value Assets Measured on Recurring and Nonrecurring Basis</t>
        </is>
      </c>
    </row>
    <row r="58">
      <c r="A58" s="4" t="inlineStr">
        <is>
          <t>Debt securities, available-for-sale</t>
        </is>
      </c>
      <c r="B58" s="5" t="n">
        <v>59181</v>
      </c>
      <c r="C58" s="5" t="n">
        <v>67006</v>
      </c>
    </row>
    <row r="59">
      <c r="A59" s="4" t="inlineStr">
        <is>
          <t>U.S. Treasury | Level 2 | Recurring</t>
        </is>
      </c>
    </row>
    <row r="60">
      <c r="A60" s="3" t="inlineStr">
        <is>
          <t>Fair Value Assets Measured on Recurring and Nonrecurring Basis</t>
        </is>
      </c>
    </row>
    <row r="61">
      <c r="A61" s="4" t="inlineStr">
        <is>
          <t>Debt securities, available-for-sale</t>
        </is>
      </c>
      <c r="B61" s="5" t="n">
        <v>0</v>
      </c>
      <c r="C61" s="5" t="n">
        <v>0</v>
      </c>
    </row>
    <row r="62">
      <c r="A62" s="4" t="inlineStr">
        <is>
          <t>U.S. Treasury | Level 3 | Recurring</t>
        </is>
      </c>
    </row>
    <row r="63">
      <c r="A63" s="3" t="inlineStr">
        <is>
          <t>Fair Value Assets Measured on Recurring and Nonrecurring Basis</t>
        </is>
      </c>
    </row>
    <row r="64">
      <c r="A64" s="4" t="inlineStr">
        <is>
          <t>Debt securities, available-for-sale</t>
        </is>
      </c>
      <c r="B64" s="5" t="n">
        <v>0</v>
      </c>
      <c r="C64" s="5" t="n">
        <v>0</v>
      </c>
    </row>
    <row r="65">
      <c r="A65" s="4" t="inlineStr">
        <is>
          <t>Federal agencies</t>
        </is>
      </c>
    </row>
    <row r="66">
      <c r="A66" s="3" t="inlineStr">
        <is>
          <t>Fair Value Assets Measured on Recurring and Nonrecurring Basis</t>
        </is>
      </c>
    </row>
    <row r="67">
      <c r="A67" s="4" t="inlineStr">
        <is>
          <t>Debt securities, available-for-sale</t>
        </is>
      </c>
      <c r="B67" s="5" t="n">
        <v>263</v>
      </c>
      <c r="C67" s="5" t="n">
        <v>3915</v>
      </c>
    </row>
    <row r="68">
      <c r="A68" s="4" t="inlineStr">
        <is>
          <t>Federal agencies | Recurring</t>
        </is>
      </c>
    </row>
    <row r="69">
      <c r="A69" s="3" t="inlineStr">
        <is>
          <t>Fair Value Assets Measured on Recurring and Nonrecurring Basis</t>
        </is>
      </c>
    </row>
    <row r="70">
      <c r="A70" s="4" t="inlineStr">
        <is>
          <t>Debt securities, available-for-sale</t>
        </is>
      </c>
      <c r="B70" s="5" t="n">
        <v>263</v>
      </c>
      <c r="C70" s="5" t="n">
        <v>3915</v>
      </c>
    </row>
    <row r="71">
      <c r="A71" s="4" t="inlineStr">
        <is>
          <t>Federal agencies | Level 1 | Recurring</t>
        </is>
      </c>
    </row>
    <row r="72">
      <c r="A72" s="3" t="inlineStr">
        <is>
          <t>Fair Value Assets Measured on Recurring and Nonrecurring Basis</t>
        </is>
      </c>
    </row>
    <row r="73">
      <c r="A73" s="4" t="inlineStr">
        <is>
          <t>Debt securities, available-for-sale</t>
        </is>
      </c>
      <c r="B73" s="5" t="n">
        <v>263</v>
      </c>
      <c r="C73" s="5" t="n">
        <v>3915</v>
      </c>
    </row>
    <row r="74">
      <c r="A74" s="4" t="inlineStr">
        <is>
          <t>Federal agencies | Level 2 | Recurring</t>
        </is>
      </c>
    </row>
    <row r="75">
      <c r="A75" s="3" t="inlineStr">
        <is>
          <t>Fair Value Assets Measured on Recurring and Nonrecurring Basis</t>
        </is>
      </c>
    </row>
    <row r="76">
      <c r="A76" s="4" t="inlineStr">
        <is>
          <t>Debt securities, available-for-sale</t>
        </is>
      </c>
      <c r="B76" s="5" t="n">
        <v>0</v>
      </c>
      <c r="C76" s="5" t="n">
        <v>0</v>
      </c>
    </row>
    <row r="77">
      <c r="A77" s="4" t="inlineStr">
        <is>
          <t>Federal agencies | Level 3 | Recurring</t>
        </is>
      </c>
    </row>
    <row r="78">
      <c r="A78" s="3" t="inlineStr">
        <is>
          <t>Fair Value Assets Measured on Recurring and Nonrecurring Basis</t>
        </is>
      </c>
    </row>
    <row r="79">
      <c r="A79" s="4" t="inlineStr">
        <is>
          <t>Debt securities, available-for-sale</t>
        </is>
      </c>
      <c r="B79" s="5" t="n">
        <v>0</v>
      </c>
      <c r="C79" s="5" t="n">
        <v>0</v>
      </c>
    </row>
    <row r="80">
      <c r="A80" s="4" t="inlineStr">
        <is>
          <t>States and political subdivision bonds</t>
        </is>
      </c>
    </row>
    <row r="81">
      <c r="A81" s="3" t="inlineStr">
        <is>
          <t>Fair Value Assets Measured on Recurring and Nonrecurring Basis</t>
        </is>
      </c>
    </row>
    <row r="82">
      <c r="A82" s="4" t="inlineStr">
        <is>
          <t>Debt securities, available-for-sale</t>
        </is>
      </c>
      <c r="B82" s="5" t="n">
        <v>327653</v>
      </c>
      <c r="C82" s="5" t="n">
        <v>301682</v>
      </c>
    </row>
    <row r="83">
      <c r="A83" s="4" t="inlineStr">
        <is>
          <t>States and political subdivision bonds | Recurring</t>
        </is>
      </c>
    </row>
    <row r="84">
      <c r="A84" s="3" t="inlineStr">
        <is>
          <t>Fair Value Assets Measured on Recurring and Nonrecurring Basis</t>
        </is>
      </c>
    </row>
    <row r="85">
      <c r="A85" s="4" t="inlineStr">
        <is>
          <t>Debt securities, available-for-sale</t>
        </is>
      </c>
      <c r="B85" s="5" t="n">
        <v>327653</v>
      </c>
      <c r="C85" s="5" t="n">
        <v>301682</v>
      </c>
    </row>
    <row r="86">
      <c r="A86" s="4" t="inlineStr">
        <is>
          <t>States and political subdivision bonds | Level 1 | Recurring</t>
        </is>
      </c>
    </row>
    <row r="87">
      <c r="A87" s="3" t="inlineStr">
        <is>
          <t>Fair Value Assets Measured on Recurring and Nonrecurring Basis</t>
        </is>
      </c>
    </row>
    <row r="88">
      <c r="A88" s="4" t="inlineStr">
        <is>
          <t>Debt securities, available-for-sale</t>
        </is>
      </c>
      <c r="B88" s="5" t="n">
        <v>0</v>
      </c>
      <c r="C88" s="5" t="n">
        <v>0</v>
      </c>
    </row>
    <row r="89">
      <c r="A89" s="4" t="inlineStr">
        <is>
          <t>States and political subdivision bonds | Level 2 | Recurring</t>
        </is>
      </c>
    </row>
    <row r="90">
      <c r="A90" s="3" t="inlineStr">
        <is>
          <t>Fair Value Assets Measured on Recurring and Nonrecurring Basis</t>
        </is>
      </c>
    </row>
    <row r="91">
      <c r="A91" s="4" t="inlineStr">
        <is>
          <t>Debt securities, available-for-sale</t>
        </is>
      </c>
      <c r="B91" s="5" t="n">
        <v>325133</v>
      </c>
      <c r="C91" s="5" t="n">
        <v>298582</v>
      </c>
    </row>
    <row r="92">
      <c r="A92" s="4" t="inlineStr">
        <is>
          <t>States and political subdivision bonds | Level 3 | Recurring</t>
        </is>
      </c>
    </row>
    <row r="93">
      <c r="A93" s="3" t="inlineStr">
        <is>
          <t>Fair Value Assets Measured on Recurring and Nonrecurring Basis</t>
        </is>
      </c>
    </row>
    <row r="94">
      <c r="A94" s="4" t="inlineStr">
        <is>
          <t>Debt securities, available-for-sale</t>
        </is>
      </c>
      <c r="B94" s="5" t="n">
        <v>2520</v>
      </c>
      <c r="C94" s="5" t="n">
        <v>3100</v>
      </c>
    </row>
    <row r="95">
      <c r="A95" s="4" t="inlineStr">
        <is>
          <t>Foreign government</t>
        </is>
      </c>
    </row>
    <row r="96">
      <c r="A96" s="3" t="inlineStr">
        <is>
          <t>Fair Value Assets Measured on Recurring and Nonrecurring Basis</t>
        </is>
      </c>
    </row>
    <row r="97">
      <c r="A97" s="4" t="inlineStr">
        <is>
          <t>Debt securities, available-for-sale</t>
        </is>
      </c>
      <c r="B97" s="5" t="n">
        <v>1862</v>
      </c>
      <c r="C97" s="5" t="n">
        <v>1802</v>
      </c>
    </row>
    <row r="98">
      <c r="A98" s="4" t="inlineStr">
        <is>
          <t>Foreign government | Recurring</t>
        </is>
      </c>
    </row>
    <row r="99">
      <c r="A99" s="3" t="inlineStr">
        <is>
          <t>Fair Value Assets Measured on Recurring and Nonrecurring Basis</t>
        </is>
      </c>
    </row>
    <row r="100">
      <c r="A100" s="4" t="inlineStr">
        <is>
          <t>Debt securities, available-for-sale</t>
        </is>
      </c>
      <c r="B100" s="5" t="n">
        <v>1862</v>
      </c>
      <c r="C100" s="5" t="n">
        <v>1802</v>
      </c>
    </row>
    <row r="101">
      <c r="A101" s="4" t="inlineStr">
        <is>
          <t>Foreign government | Level 1 | Recurring</t>
        </is>
      </c>
    </row>
    <row r="102">
      <c r="A102" s="3" t="inlineStr">
        <is>
          <t>Fair Value Assets Measured on Recurring and Nonrecurring Basis</t>
        </is>
      </c>
    </row>
    <row r="103">
      <c r="A103" s="4" t="inlineStr">
        <is>
          <t>Debt securities, available-for-sale</t>
        </is>
      </c>
      <c r="B103" s="5" t="n">
        <v>0</v>
      </c>
      <c r="C103" s="5" t="n">
        <v>0</v>
      </c>
    </row>
    <row r="104">
      <c r="A104" s="4" t="inlineStr">
        <is>
          <t>Foreign government | Level 2 | Recurring</t>
        </is>
      </c>
    </row>
    <row r="105">
      <c r="A105" s="3" t="inlineStr">
        <is>
          <t>Fair Value Assets Measured on Recurring and Nonrecurring Basis</t>
        </is>
      </c>
    </row>
    <row r="106">
      <c r="A106" s="4" t="inlineStr">
        <is>
          <t>Debt securities, available-for-sale</t>
        </is>
      </c>
      <c r="B106" s="5" t="n">
        <v>1862</v>
      </c>
      <c r="C106" s="5" t="n">
        <v>1802</v>
      </c>
    </row>
    <row r="107">
      <c r="A107" s="4" t="inlineStr">
        <is>
          <t>Foreign government | Level 3 | Recurring</t>
        </is>
      </c>
    </row>
    <row r="108">
      <c r="A108" s="3" t="inlineStr">
        <is>
          <t>Fair Value Assets Measured on Recurring and Nonrecurring Basis</t>
        </is>
      </c>
    </row>
    <row r="109">
      <c r="A109" s="4" t="inlineStr">
        <is>
          <t>Debt securities, available-for-sale</t>
        </is>
      </c>
      <c r="B109" s="5" t="n">
        <v>0</v>
      </c>
      <c r="C109" s="5" t="n">
        <v>0</v>
      </c>
    </row>
    <row r="110">
      <c r="A110" s="4" t="inlineStr">
        <is>
          <t>Corporate bonds</t>
        </is>
      </c>
    </row>
    <row r="111">
      <c r="A111" s="3" t="inlineStr">
        <is>
          <t>Fair Value Assets Measured on Recurring and Nonrecurring Basis</t>
        </is>
      </c>
    </row>
    <row r="112">
      <c r="A112" s="4" t="inlineStr">
        <is>
          <t>Debt securities, available-for-sale</t>
        </is>
      </c>
      <c r="B112" s="5" t="n">
        <v>2167894</v>
      </c>
      <c r="C112" s="5" t="n">
        <v>1916563</v>
      </c>
    </row>
    <row r="113">
      <c r="A113" s="4" t="inlineStr">
        <is>
          <t>Corporate bonds | Recurring</t>
        </is>
      </c>
    </row>
    <row r="114">
      <c r="A114" s="3" t="inlineStr">
        <is>
          <t>Fair Value Assets Measured on Recurring and Nonrecurring Basis</t>
        </is>
      </c>
    </row>
    <row r="115">
      <c r="A115" s="4" t="inlineStr">
        <is>
          <t>Debt securities, available-for-sale</t>
        </is>
      </c>
      <c r="B115" s="5" t="n">
        <v>2167894</v>
      </c>
      <c r="C115" s="5" t="n">
        <v>1916563</v>
      </c>
    </row>
    <row r="116">
      <c r="A116" s="4" t="inlineStr">
        <is>
          <t>Corporate bonds | Level 1 | Recurring</t>
        </is>
      </c>
    </row>
    <row r="117">
      <c r="A117" s="3" t="inlineStr">
        <is>
          <t>Fair Value Assets Measured on Recurring and Nonrecurring Basis</t>
        </is>
      </c>
    </row>
    <row r="118">
      <c r="A118" s="4" t="inlineStr">
        <is>
          <t>Debt securities, available-for-sale</t>
        </is>
      </c>
      <c r="B118" s="5" t="n">
        <v>0</v>
      </c>
      <c r="C118" s="5" t="n">
        <v>0</v>
      </c>
    </row>
    <row r="119">
      <c r="A119" s="4" t="inlineStr">
        <is>
          <t>Corporate bonds | Level 2 | Recurring</t>
        </is>
      </c>
    </row>
    <row r="120">
      <c r="A120" s="3" t="inlineStr">
        <is>
          <t>Fair Value Assets Measured on Recurring and Nonrecurring Basis</t>
        </is>
      </c>
    </row>
    <row r="121">
      <c r="A121" s="4" t="inlineStr">
        <is>
          <t>Debt securities, available-for-sale</t>
        </is>
      </c>
      <c r="B121" s="5" t="n">
        <v>2162525</v>
      </c>
      <c r="C121" s="5" t="n">
        <v>1908235</v>
      </c>
    </row>
    <row r="122">
      <c r="A122" s="4" t="inlineStr">
        <is>
          <t>Corporate bonds | Level 3 | Recurring</t>
        </is>
      </c>
    </row>
    <row r="123">
      <c r="A123" s="3" t="inlineStr">
        <is>
          <t>Fair Value Assets Measured on Recurring and Nonrecurring Basis</t>
        </is>
      </c>
    </row>
    <row r="124">
      <c r="A124" s="4" t="inlineStr">
        <is>
          <t>Debt securities, available-for-sale</t>
        </is>
      </c>
      <c r="B124" s="5" t="n">
        <v>5369</v>
      </c>
      <c r="C124" s="5" t="n">
        <v>8328</v>
      </c>
    </row>
    <row r="125">
      <c r="A125" s="4" t="inlineStr">
        <is>
          <t>Residential mortgage-backed securities</t>
        </is>
      </c>
    </row>
    <row r="126">
      <c r="A126" s="3" t="inlineStr">
        <is>
          <t>Fair Value Assets Measured on Recurring and Nonrecurring Basis</t>
        </is>
      </c>
    </row>
    <row r="127">
      <c r="A127" s="4" t="inlineStr">
        <is>
          <t>Debt securities, available-for-sale</t>
        </is>
      </c>
      <c r="B127" s="5" t="n">
        <v>1125999</v>
      </c>
      <c r="C127" s="5" t="n">
        <v>1277460</v>
      </c>
    </row>
    <row r="128">
      <c r="A128" s="4" t="inlineStr">
        <is>
          <t>Residential mortgage-backed securities | Recurring</t>
        </is>
      </c>
    </row>
    <row r="129">
      <c r="A129" s="3" t="inlineStr">
        <is>
          <t>Fair Value Assets Measured on Recurring and Nonrecurring Basis</t>
        </is>
      </c>
    </row>
    <row r="130">
      <c r="A130" s="4" t="inlineStr">
        <is>
          <t>Debt securities, available-for-sale</t>
        </is>
      </c>
      <c r="B130" s="5" t="n">
        <v>1125999</v>
      </c>
      <c r="C130" s="5" t="n">
        <v>1277460</v>
      </c>
    </row>
    <row r="131">
      <c r="A131" s="4" t="inlineStr">
        <is>
          <t>Residential mortgage-backed securities | Level 1 | Recurring</t>
        </is>
      </c>
    </row>
    <row r="132">
      <c r="A132" s="3" t="inlineStr">
        <is>
          <t>Fair Value Assets Measured on Recurring and Nonrecurring Basis</t>
        </is>
      </c>
    </row>
    <row r="133">
      <c r="A133" s="4" t="inlineStr">
        <is>
          <t>Debt securities, available-for-sale</t>
        </is>
      </c>
      <c r="B133" s="5" t="n">
        <v>0</v>
      </c>
      <c r="C133" s="5" t="n">
        <v>0</v>
      </c>
    </row>
    <row r="134">
      <c r="A134" s="4" t="inlineStr">
        <is>
          <t>Residential mortgage-backed securities | Level 2 | Recurring</t>
        </is>
      </c>
    </row>
    <row r="135">
      <c r="A135" s="3" t="inlineStr">
        <is>
          <t>Fair Value Assets Measured on Recurring and Nonrecurring Basis</t>
        </is>
      </c>
    </row>
    <row r="136">
      <c r="A136" s="4" t="inlineStr">
        <is>
          <t>Debt securities, available-for-sale</t>
        </is>
      </c>
      <c r="B136" s="5" t="n">
        <v>1125999</v>
      </c>
      <c r="C136" s="5" t="n">
        <v>1277460</v>
      </c>
    </row>
    <row r="137">
      <c r="A137" s="4" t="inlineStr">
        <is>
          <t>Residential mortgage-backed securities | Level 3 | Recurring</t>
        </is>
      </c>
    </row>
    <row r="138">
      <c r="A138" s="3" t="inlineStr">
        <is>
          <t>Fair Value Assets Measured on Recurring and Nonrecurring Basis</t>
        </is>
      </c>
    </row>
    <row r="139">
      <c r="A139" s="4" t="inlineStr">
        <is>
          <t>Debt securities, available-for-sale</t>
        </is>
      </c>
      <c r="B139" s="5" t="n">
        <v>0</v>
      </c>
      <c r="C139" s="5" t="n">
        <v>0</v>
      </c>
    </row>
    <row r="140">
      <c r="A140" s="4" t="inlineStr">
        <is>
          <t>Commercial mortgage-backed securities</t>
        </is>
      </c>
    </row>
    <row r="141">
      <c r="A141" s="3" t="inlineStr">
        <is>
          <t>Fair Value Assets Measured on Recurring and Nonrecurring Basis</t>
        </is>
      </c>
    </row>
    <row r="142">
      <c r="A142" s="4" t="inlineStr">
        <is>
          <t>Debt securities, available-for-sale</t>
        </is>
      </c>
      <c r="B142" s="5" t="n">
        <v>629848</v>
      </c>
      <c r="C142" s="5" t="n">
        <v>612193</v>
      </c>
    </row>
    <row r="143">
      <c r="A143" s="4" t="inlineStr">
        <is>
          <t>Commercial mortgage-backed securities | Recurring</t>
        </is>
      </c>
    </row>
    <row r="144">
      <c r="A144" s="3" t="inlineStr">
        <is>
          <t>Fair Value Assets Measured on Recurring and Nonrecurring Basis</t>
        </is>
      </c>
    </row>
    <row r="145">
      <c r="A145" s="4" t="inlineStr">
        <is>
          <t>Debt securities, available-for-sale</t>
        </is>
      </c>
      <c r="B145" s="5" t="n">
        <v>629848</v>
      </c>
      <c r="C145" s="5" t="n">
        <v>612193</v>
      </c>
    </row>
    <row r="146">
      <c r="A146" s="4" t="inlineStr">
        <is>
          <t>Commercial mortgage-backed securities | Level 1 | Recurring</t>
        </is>
      </c>
    </row>
    <row r="147">
      <c r="A147" s="3" t="inlineStr">
        <is>
          <t>Fair Value Assets Measured on Recurring and Nonrecurring Basis</t>
        </is>
      </c>
    </row>
    <row r="148">
      <c r="A148" s="4" t="inlineStr">
        <is>
          <t>Debt securities, available-for-sale</t>
        </is>
      </c>
      <c r="B148" s="5" t="n">
        <v>0</v>
      </c>
      <c r="C148" s="5" t="n">
        <v>0</v>
      </c>
    </row>
    <row r="149">
      <c r="A149" s="4" t="inlineStr">
        <is>
          <t>Commercial mortgage-backed securities | Level 2 | Recurring</t>
        </is>
      </c>
    </row>
    <row r="150">
      <c r="A150" s="3" t="inlineStr">
        <is>
          <t>Fair Value Assets Measured on Recurring and Nonrecurring Basis</t>
        </is>
      </c>
    </row>
    <row r="151">
      <c r="A151" s="4" t="inlineStr">
        <is>
          <t>Debt securities, available-for-sale</t>
        </is>
      </c>
      <c r="B151" s="5" t="n">
        <v>629848</v>
      </c>
      <c r="C151" s="5" t="n">
        <v>612193</v>
      </c>
    </row>
    <row r="152">
      <c r="A152" s="4" t="inlineStr">
        <is>
          <t>Commercial mortgage-backed securities | Level 3 | Recurring</t>
        </is>
      </c>
    </row>
    <row r="153">
      <c r="A153" s="3" t="inlineStr">
        <is>
          <t>Fair Value Assets Measured on Recurring and Nonrecurring Basis</t>
        </is>
      </c>
    </row>
    <row r="154">
      <c r="A154" s="4" t="inlineStr">
        <is>
          <t>Debt securities, available-for-sale</t>
        </is>
      </c>
      <c r="B154" s="5" t="n">
        <v>0</v>
      </c>
      <c r="C154" s="5" t="n">
        <v>0</v>
      </c>
    </row>
    <row r="155">
      <c r="A155" s="4" t="inlineStr">
        <is>
          <t>Asset-backed securities</t>
        </is>
      </c>
    </row>
    <row r="156">
      <c r="A156" s="3" t="inlineStr">
        <is>
          <t>Fair Value Assets Measured on Recurring and Nonrecurring Basis</t>
        </is>
      </c>
    </row>
    <row r="157">
      <c r="A157" s="4" t="inlineStr">
        <is>
          <t>Debt securities, available-for-sale</t>
        </is>
      </c>
      <c r="B157" s="5" t="n">
        <v>33156</v>
      </c>
      <c r="C157" s="5" t="n">
        <v>75611</v>
      </c>
    </row>
    <row r="158">
      <c r="A158" s="4" t="inlineStr">
        <is>
          <t>Asset-backed securities | Recurring</t>
        </is>
      </c>
    </row>
    <row r="159">
      <c r="A159" s="3" t="inlineStr">
        <is>
          <t>Fair Value Assets Measured on Recurring and Nonrecurring Basis</t>
        </is>
      </c>
    </row>
    <row r="160">
      <c r="A160" s="4" t="inlineStr">
        <is>
          <t>Debt securities, available-for-sale</t>
        </is>
      </c>
      <c r="B160" s="5" t="n">
        <v>33156</v>
      </c>
      <c r="C160" s="5" t="n">
        <v>75611</v>
      </c>
    </row>
    <row r="161">
      <c r="A161" s="4" t="inlineStr">
        <is>
          <t>Asset-backed securities | Level 1 | Recurring</t>
        </is>
      </c>
    </row>
    <row r="162">
      <c r="A162" s="3" t="inlineStr">
        <is>
          <t>Fair Value Assets Measured on Recurring and Nonrecurring Basis</t>
        </is>
      </c>
    </row>
    <row r="163">
      <c r="A163" s="4" t="inlineStr">
        <is>
          <t>Debt securities, available-for-sale</t>
        </is>
      </c>
      <c r="B163" s="5" t="n">
        <v>0</v>
      </c>
      <c r="C163" s="5" t="n">
        <v>0</v>
      </c>
    </row>
    <row r="164">
      <c r="A164" s="4" t="inlineStr">
        <is>
          <t>Asset-backed securities | Level 2 | Recurring</t>
        </is>
      </c>
    </row>
    <row r="165">
      <c r="A165" s="3" t="inlineStr">
        <is>
          <t>Fair Value Assets Measured on Recurring and Nonrecurring Basis</t>
        </is>
      </c>
    </row>
    <row r="166">
      <c r="A166" s="4" t="inlineStr">
        <is>
          <t>Debt securities, available-for-sale</t>
        </is>
      </c>
      <c r="B166" s="5" t="n">
        <v>33156</v>
      </c>
      <c r="C166" s="5" t="n">
        <v>75611</v>
      </c>
    </row>
    <row r="167">
      <c r="A167" s="4" t="inlineStr">
        <is>
          <t>Asset-backed securities | Level 3 | Recurring</t>
        </is>
      </c>
    </row>
    <row r="168">
      <c r="A168" s="3" t="inlineStr">
        <is>
          <t>Fair Value Assets Measured on Recurring and Nonrecurring Basis</t>
        </is>
      </c>
    </row>
    <row r="169">
      <c r="A169" s="4" t="inlineStr">
        <is>
          <t>Debt securities, available-for-sale</t>
        </is>
      </c>
      <c r="B169" s="5" t="n">
        <v>0</v>
      </c>
      <c r="C169" s="5" t="n">
        <v>0</v>
      </c>
    </row>
    <row r="170">
      <c r="A170" s="4" t="inlineStr">
        <is>
          <t>Structured securities</t>
        </is>
      </c>
    </row>
    <row r="171">
      <c r="A171" s="3" t="inlineStr">
        <is>
          <t>Fair Value Assets Measured on Recurring and Nonrecurring Basis</t>
        </is>
      </c>
    </row>
    <row r="172">
      <c r="A172" s="4" t="inlineStr">
        <is>
          <t>Debt securities, available-for-sale</t>
        </is>
      </c>
      <c r="B172" s="5" t="n">
        <v>203277</v>
      </c>
      <c r="C172" s="5" t="n">
        <v>220126</v>
      </c>
    </row>
    <row r="173">
      <c r="A173" s="4" t="inlineStr">
        <is>
          <t>Structured securities | Recurring</t>
        </is>
      </c>
    </row>
    <row r="174">
      <c r="A174" s="3" t="inlineStr">
        <is>
          <t>Fair Value Assets Measured on Recurring and Nonrecurring Basis</t>
        </is>
      </c>
    </row>
    <row r="175">
      <c r="A175" s="4" t="inlineStr">
        <is>
          <t>Debt securities, available-for-sale</t>
        </is>
      </c>
      <c r="B175" s="5" t="n">
        <v>203277</v>
      </c>
      <c r="C175" s="5" t="n">
        <v>220126</v>
      </c>
    </row>
    <row r="176">
      <c r="A176" s="4" t="inlineStr">
        <is>
          <t>Structured securities | Level 1 | Recurring</t>
        </is>
      </c>
    </row>
    <row r="177">
      <c r="A177" s="3" t="inlineStr">
        <is>
          <t>Fair Value Assets Measured on Recurring and Nonrecurring Basis</t>
        </is>
      </c>
    </row>
    <row r="178">
      <c r="A178" s="4" t="inlineStr">
        <is>
          <t>Debt securities, available-for-sale</t>
        </is>
      </c>
      <c r="B178" s="5" t="n">
        <v>0</v>
      </c>
      <c r="C178" s="5" t="n">
        <v>0</v>
      </c>
    </row>
    <row r="179">
      <c r="A179" s="4" t="inlineStr">
        <is>
          <t>Structured securities | Level 2 | Recurring</t>
        </is>
      </c>
    </row>
    <row r="180">
      <c r="A180" s="3" t="inlineStr">
        <is>
          <t>Fair Value Assets Measured on Recurring and Nonrecurring Basis</t>
        </is>
      </c>
    </row>
    <row r="181">
      <c r="A181" s="4" t="inlineStr">
        <is>
          <t>Debt securities, available-for-sale</t>
        </is>
      </c>
      <c r="B181" s="5" t="n">
        <v>203277</v>
      </c>
      <c r="C181" s="5" t="n">
        <v>220126</v>
      </c>
    </row>
    <row r="182">
      <c r="A182" s="4" t="inlineStr">
        <is>
          <t>Structured securities | Level 3 | Recurring</t>
        </is>
      </c>
    </row>
    <row r="183">
      <c r="A183" s="3" t="inlineStr">
        <is>
          <t>Fair Value Assets Measured on Recurring and Nonrecurring Basis</t>
        </is>
      </c>
    </row>
    <row r="184">
      <c r="A184" s="4" t="inlineStr">
        <is>
          <t>Debt securities, available-for-sale</t>
        </is>
      </c>
      <c r="B184" s="5" t="n">
        <v>0</v>
      </c>
      <c r="C184" s="5" t="n">
        <v>0</v>
      </c>
    </row>
    <row r="185">
      <c r="A185" s="4" t="inlineStr">
        <is>
          <t>Short-term investments | Recurring</t>
        </is>
      </c>
    </row>
    <row r="186">
      <c r="A186" s="3" t="inlineStr">
        <is>
          <t>Fair Value Assets Measured on Recurring and Nonrecurring Basis</t>
        </is>
      </c>
    </row>
    <row r="187">
      <c r="A187" s="4" t="inlineStr">
        <is>
          <t>Short-term investments</t>
        </is>
      </c>
      <c r="B187" s="5" t="n">
        <v>510800</v>
      </c>
      <c r="C187" s="5" t="n">
        <v>67353</v>
      </c>
    </row>
    <row r="188">
      <c r="A188" s="4" t="inlineStr">
        <is>
          <t>Short-term investments | Level 1 | Recurring</t>
        </is>
      </c>
    </row>
    <row r="189">
      <c r="A189" s="3" t="inlineStr">
        <is>
          <t>Fair Value Assets Measured on Recurring and Nonrecurring Basis</t>
        </is>
      </c>
    </row>
    <row r="190">
      <c r="A190" s="4" t="inlineStr">
        <is>
          <t>Short-term investments</t>
        </is>
      </c>
      <c r="B190" s="5" t="n">
        <v>490800</v>
      </c>
      <c r="C190" s="5" t="n">
        <v>59953</v>
      </c>
    </row>
    <row r="191">
      <c r="A191" s="4" t="inlineStr">
        <is>
          <t>Short-term investments | Level 2 | Recurring</t>
        </is>
      </c>
    </row>
    <row r="192">
      <c r="A192" s="3" t="inlineStr">
        <is>
          <t>Fair Value Assets Measured on Recurring and Nonrecurring Basis</t>
        </is>
      </c>
    </row>
    <row r="193">
      <c r="A193" s="4" t="inlineStr">
        <is>
          <t>Short-term investments</t>
        </is>
      </c>
      <c r="B193" s="5" t="n">
        <v>20000</v>
      </c>
      <c r="C193" s="5" t="n">
        <v>7400</v>
      </c>
    </row>
    <row r="194">
      <c r="A194" s="4" t="inlineStr">
        <is>
          <t>Short-term investments | Level 3 | Recurring</t>
        </is>
      </c>
    </row>
    <row r="195">
      <c r="A195" s="3" t="inlineStr">
        <is>
          <t>Fair Value Assets Measured on Recurring and Nonrecurring Basis</t>
        </is>
      </c>
    </row>
    <row r="196">
      <c r="A196" s="4" t="inlineStr">
        <is>
          <t>Short-term investments</t>
        </is>
      </c>
      <c r="B196" s="5" t="n">
        <v>0</v>
      </c>
      <c r="C196" s="5" t="n">
        <v>0</v>
      </c>
    </row>
    <row r="197">
      <c r="A197" s="4" t="inlineStr">
        <is>
          <t>Other investments | Recurring</t>
        </is>
      </c>
    </row>
    <row r="198">
      <c r="A198" s="3" t="inlineStr">
        <is>
          <t>Fair Value Assets Measured on Recurring and Nonrecurring Basis</t>
        </is>
      </c>
    </row>
    <row r="199">
      <c r="A199" s="4" t="inlineStr">
        <is>
          <t>Other investments</t>
        </is>
      </c>
      <c r="B199" s="5" t="n">
        <v>5987</v>
      </c>
      <c r="C199" s="5" t="n">
        <v>9365</v>
      </c>
    </row>
    <row r="200">
      <c r="A200" s="4" t="inlineStr">
        <is>
          <t>Other investments | Level 1 | Recurring</t>
        </is>
      </c>
    </row>
    <row r="201">
      <c r="A201" s="3" t="inlineStr">
        <is>
          <t>Fair Value Assets Measured on Recurring and Nonrecurring Basis</t>
        </is>
      </c>
    </row>
    <row r="202">
      <c r="A202" s="4" t="inlineStr">
        <is>
          <t>Other investments</t>
        </is>
      </c>
      <c r="B202" s="5" t="n">
        <v>2638</v>
      </c>
      <c r="C202" s="5" t="n">
        <v>4881</v>
      </c>
    </row>
    <row r="203">
      <c r="A203" s="4" t="inlineStr">
        <is>
          <t>Other investments | Level 2 | Recurring</t>
        </is>
      </c>
    </row>
    <row r="204">
      <c r="A204" s="3" t="inlineStr">
        <is>
          <t>Fair Value Assets Measured on Recurring and Nonrecurring Basis</t>
        </is>
      </c>
    </row>
    <row r="205">
      <c r="A205" s="4" t="inlineStr">
        <is>
          <t>Other investments</t>
        </is>
      </c>
      <c r="B205" s="5" t="n">
        <v>0</v>
      </c>
      <c r="C205" s="5" t="n">
        <v>0</v>
      </c>
    </row>
    <row r="206">
      <c r="A206" s="4" t="inlineStr">
        <is>
          <t>Other investments | Level 3 | Recurring</t>
        </is>
      </c>
    </row>
    <row r="207">
      <c r="A207" s="3" t="inlineStr">
        <is>
          <t>Fair Value Assets Measured on Recurring and Nonrecurring Basis</t>
        </is>
      </c>
    </row>
    <row r="208">
      <c r="A208" s="4" t="inlineStr">
        <is>
          <t>Other investments</t>
        </is>
      </c>
      <c r="B208" s="7" t="n">
        <v>3349</v>
      </c>
      <c r="C208" s="7" t="n">
        <v>44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Fair Value of Level 3 Financial Assets (Details) - USD ($) $ in Thousands</t>
        </is>
      </c>
      <c r="B1" s="2" t="inlineStr">
        <is>
          <t>9 Months Ended</t>
        </is>
      </c>
    </row>
    <row r="2">
      <c r="B2" s="2" t="inlineStr">
        <is>
          <t>Sep. 30, 2020</t>
        </is>
      </c>
      <c r="C2" s="2" t="inlineStr">
        <is>
          <t>Sep. 30, 2019</t>
        </is>
      </c>
    </row>
    <row r="3">
      <c r="A3" s="3" t="inlineStr">
        <is>
          <t>Fair Value Assets Measured on Recurring Basis, Unobservable Input Reconciliation, Calculation</t>
        </is>
      </c>
    </row>
    <row r="4">
      <c r="A4" s="4" t="inlineStr">
        <is>
          <t>Balance as of</t>
        </is>
      </c>
      <c r="B4" s="7" t="n">
        <v>15912</v>
      </c>
      <c r="C4" s="7" t="n">
        <v>22956</v>
      </c>
    </row>
    <row r="5">
      <c r="A5" s="4" t="inlineStr">
        <is>
          <t>Total gains (losses) included in net income</t>
        </is>
      </c>
      <c r="B5" s="5" t="n">
        <v>-417</v>
      </c>
      <c r="C5" s="5" t="n">
        <v>-3012</v>
      </c>
    </row>
    <row r="6">
      <c r="A6" s="4" t="inlineStr">
        <is>
          <t>Total gains (losses) included in other comprehensive income</t>
        </is>
      </c>
      <c r="B6" s="5" t="n">
        <v>-3539</v>
      </c>
      <c r="C6" s="5" t="n">
        <v>-2483</v>
      </c>
    </row>
    <row r="7">
      <c r="A7" s="4" t="inlineStr">
        <is>
          <t>Sales</t>
        </is>
      </c>
      <c r="B7" s="5" t="n">
        <v>-718</v>
      </c>
    </row>
    <row r="8">
      <c r="A8" s="4" t="inlineStr">
        <is>
          <t>Balance as of</t>
        </is>
      </c>
      <c r="B8" s="5" t="n">
        <v>11238</v>
      </c>
      <c r="C8" s="5" t="n">
        <v>17461</v>
      </c>
    </row>
    <row r="9">
      <c r="A9" s="4" t="inlineStr">
        <is>
          <t>Change in unrealized gains (losses) for the period included in net income for assets held at the end of the reporting period</t>
        </is>
      </c>
      <c r="B9" s="5" t="n">
        <v>-417</v>
      </c>
      <c r="C9" s="5" t="n">
        <v>-3012</v>
      </c>
    </row>
    <row r="10">
      <c r="A10" s="4" t="inlineStr">
        <is>
          <t>Change in unrealized gains (losses) for the period included in other comprehensive income for assets held at the end of the reporting period</t>
        </is>
      </c>
      <c r="B10" s="5" t="n">
        <v>-3539</v>
      </c>
      <c r="C10" s="5" t="n">
        <v>-2483</v>
      </c>
    </row>
    <row r="11">
      <c r="A11" s="4" t="inlineStr">
        <is>
          <t>States and political subdivision bonds</t>
        </is>
      </c>
    </row>
    <row r="12">
      <c r="A12" s="3" t="inlineStr">
        <is>
          <t>Fair Value Assets Measured on Recurring Basis, Unobservable Input Reconciliation, Calculation</t>
        </is>
      </c>
    </row>
    <row r="13">
      <c r="A13" s="4" t="inlineStr">
        <is>
          <t>Balance as of</t>
        </is>
      </c>
      <c r="B13" s="5" t="n">
        <v>3100</v>
      </c>
      <c r="C13" s="5" t="n">
        <v>3596</v>
      </c>
    </row>
    <row r="14">
      <c r="A14" s="4" t="inlineStr">
        <is>
          <t>Total gains (losses) included in net income</t>
        </is>
      </c>
      <c r="B14" s="5" t="n">
        <v>0</v>
      </c>
      <c r="C14" s="5" t="n">
        <v>0</v>
      </c>
    </row>
    <row r="15">
      <c r="A15" s="4" t="inlineStr">
        <is>
          <t>Total gains (losses) included in other comprehensive income</t>
        </is>
      </c>
      <c r="B15" s="5" t="n">
        <v>-580</v>
      </c>
      <c r="C15" s="5" t="n">
        <v>-496</v>
      </c>
    </row>
    <row r="16">
      <c r="A16" s="4" t="inlineStr">
        <is>
          <t>Sales</t>
        </is>
      </c>
      <c r="B16" s="5" t="n">
        <v>0</v>
      </c>
    </row>
    <row r="17">
      <c r="A17" s="4" t="inlineStr">
        <is>
          <t>Balance as of</t>
        </is>
      </c>
      <c r="B17" s="5" t="n">
        <v>2520</v>
      </c>
      <c r="C17" s="5" t="n">
        <v>3100</v>
      </c>
    </row>
    <row r="18">
      <c r="A18" s="4" t="inlineStr">
        <is>
          <t>Change in unrealized gains (losses) for the period included in other comprehensive income for assets held at the end of the reporting period</t>
        </is>
      </c>
      <c r="B18" s="5" t="n">
        <v>-580</v>
      </c>
      <c r="C18" s="5" t="n">
        <v>-496</v>
      </c>
    </row>
    <row r="19">
      <c r="A19" s="4" t="inlineStr">
        <is>
          <t>Corporate bonds</t>
        </is>
      </c>
    </row>
    <row r="20">
      <c r="A20" s="3" t="inlineStr">
        <is>
          <t>Fair Value Assets Measured on Recurring Basis, Unobservable Input Reconciliation, Calculation</t>
        </is>
      </c>
    </row>
    <row r="21">
      <c r="A21" s="4" t="inlineStr">
        <is>
          <t>Balance as of</t>
        </is>
      </c>
      <c r="B21" s="5" t="n">
        <v>8328</v>
      </c>
      <c r="C21" s="5" t="n">
        <v>11767</v>
      </c>
    </row>
    <row r="22">
      <c r="A22" s="4" t="inlineStr">
        <is>
          <t>Total gains (losses) included in net income</t>
        </is>
      </c>
      <c r="B22" s="5" t="n">
        <v>0</v>
      </c>
      <c r="C22" s="5" t="n">
        <v>0</v>
      </c>
    </row>
    <row r="23">
      <c r="A23" s="4" t="inlineStr">
        <is>
          <t>Total gains (losses) included in other comprehensive income</t>
        </is>
      </c>
      <c r="B23" s="5" t="n">
        <v>-2959</v>
      </c>
      <c r="C23" s="5" t="n">
        <v>-1987</v>
      </c>
    </row>
    <row r="24">
      <c r="A24" s="4" t="inlineStr">
        <is>
          <t>Sales</t>
        </is>
      </c>
      <c r="B24" s="5" t="n">
        <v>0</v>
      </c>
    </row>
    <row r="25">
      <c r="A25" s="4" t="inlineStr">
        <is>
          <t>Balance as of</t>
        </is>
      </c>
      <c r="B25" s="5" t="n">
        <v>5369</v>
      </c>
      <c r="C25" s="5" t="n">
        <v>9780</v>
      </c>
    </row>
    <row r="26">
      <c r="A26" s="4" t="inlineStr">
        <is>
          <t>Change in unrealized gains (losses) for the period included in other comprehensive income for assets held at the end of the reporting period</t>
        </is>
      </c>
      <c r="B26" s="5" t="n">
        <v>-2959</v>
      </c>
      <c r="C26" s="5" t="n">
        <v>-1987</v>
      </c>
    </row>
    <row r="27">
      <c r="A27" s="4" t="inlineStr">
        <is>
          <t>Other investments</t>
        </is>
      </c>
    </row>
    <row r="28">
      <c r="A28" s="3" t="inlineStr">
        <is>
          <t>Fair Value Assets Measured on Recurring Basis, Unobservable Input Reconciliation, Calculation</t>
        </is>
      </c>
    </row>
    <row r="29">
      <c r="A29" s="4" t="inlineStr">
        <is>
          <t>Balance as of</t>
        </is>
      </c>
      <c r="B29" s="5" t="n">
        <v>4484</v>
      </c>
      <c r="C29" s="5" t="n">
        <v>7593</v>
      </c>
    </row>
    <row r="30">
      <c r="A30" s="4" t="inlineStr">
        <is>
          <t>Total gains (losses) included in net income</t>
        </is>
      </c>
      <c r="B30" s="5" t="n">
        <v>-417</v>
      </c>
      <c r="C30" s="5" t="n">
        <v>-3012</v>
      </c>
    </row>
    <row r="31">
      <c r="A31" s="4" t="inlineStr">
        <is>
          <t>Total gains (losses) included in other comprehensive income</t>
        </is>
      </c>
      <c r="B31" s="5" t="n">
        <v>0</v>
      </c>
      <c r="C31" s="5" t="n">
        <v>0</v>
      </c>
    </row>
    <row r="32">
      <c r="A32" s="4" t="inlineStr">
        <is>
          <t>Sales</t>
        </is>
      </c>
      <c r="B32" s="5" t="n">
        <v>-718</v>
      </c>
    </row>
    <row r="33">
      <c r="A33" s="4" t="inlineStr">
        <is>
          <t>Balance as of</t>
        </is>
      </c>
      <c r="B33" s="5" t="n">
        <v>3349</v>
      </c>
      <c r="C33" s="5" t="n">
        <v>4581</v>
      </c>
    </row>
    <row r="34">
      <c r="A34" s="4" t="inlineStr">
        <is>
          <t>Change in unrealized gains (losses) for the period included in net income for assets held at the end of the reporting period</t>
        </is>
      </c>
      <c r="B34" s="7" t="n">
        <v>-417</v>
      </c>
      <c r="C34" s="7" t="n">
        <v>-30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 Debt (Details) - USD ($) $ in Thousands</t>
        </is>
      </c>
      <c r="B1" s="2" t="inlineStr">
        <is>
          <t>Sep. 30, 2020</t>
        </is>
      </c>
      <c r="C1" s="2" t="inlineStr">
        <is>
          <t>Dec. 31, 2019</t>
        </is>
      </c>
    </row>
    <row r="2">
      <c r="A2" s="3" t="inlineStr">
        <is>
          <t>Fair Value, Balance Sheet Grouping, Financial Statement Captions</t>
        </is>
      </c>
    </row>
    <row r="3">
      <c r="A3" s="4" t="inlineStr">
        <is>
          <t>Debt</t>
        </is>
      </c>
      <c r="B3" s="7" t="n">
        <v>679436</v>
      </c>
      <c r="C3" s="7" t="n">
        <v>686006</v>
      </c>
    </row>
    <row r="4">
      <c r="A4" s="4" t="inlineStr">
        <is>
          <t>Senior Notes | 7.625% Notes</t>
        </is>
      </c>
    </row>
    <row r="5">
      <c r="A5" s="3" t="inlineStr">
        <is>
          <t>Fair Value, Balance Sheet Grouping, Financial Statement Captions</t>
        </is>
      </c>
    </row>
    <row r="6">
      <c r="A6" s="4" t="inlineStr">
        <is>
          <t>Debt</t>
        </is>
      </c>
      <c r="B6" s="7" t="n">
        <v>96993</v>
      </c>
      <c r="C6" s="5" t="n">
        <v>96928</v>
      </c>
    </row>
    <row r="7">
      <c r="A7" s="4" t="inlineStr">
        <is>
          <t>Interest rate on debt</t>
        </is>
      </c>
      <c r="B7" s="4" t="inlineStr">
        <is>
          <t>7.625%</t>
        </is>
      </c>
    </row>
    <row r="8">
      <c r="A8" s="4" t="inlineStr">
        <is>
          <t>Senior Notes | 7.625% Notes | Level 2</t>
        </is>
      </c>
    </row>
    <row r="9">
      <c r="A9" s="3" t="inlineStr">
        <is>
          <t>Fair Value, Balance Sheet Grouping, Financial Statement Captions</t>
        </is>
      </c>
    </row>
    <row r="10">
      <c r="A10" s="4" t="inlineStr">
        <is>
          <t>Fair value estimates of debt</t>
        </is>
      </c>
      <c r="B10" s="7" t="n">
        <v>101520</v>
      </c>
      <c r="C10" s="5" t="n">
        <v>103560</v>
      </c>
    </row>
    <row r="11">
      <c r="A11" s="4" t="inlineStr">
        <is>
          <t>Senior Notes | 6.75% Notes</t>
        </is>
      </c>
    </row>
    <row r="12">
      <c r="A12" s="3" t="inlineStr">
        <is>
          <t>Fair Value, Balance Sheet Grouping, Financial Statement Captions</t>
        </is>
      </c>
    </row>
    <row r="13">
      <c r="A13" s="4" t="inlineStr">
        <is>
          <t>Debt</t>
        </is>
      </c>
      <c r="B13" s="7" t="n">
        <v>347579</v>
      </c>
      <c r="C13" s="5" t="n">
        <v>347091</v>
      </c>
    </row>
    <row r="14">
      <c r="A14" s="4" t="inlineStr">
        <is>
          <t>Interest rate on debt</t>
        </is>
      </c>
      <c r="B14" s="4" t="inlineStr">
        <is>
          <t>6.75%</t>
        </is>
      </c>
    </row>
    <row r="15">
      <c r="A15" s="4" t="inlineStr">
        <is>
          <t>Senior Notes | 6.75% Notes | Level 3</t>
        </is>
      </c>
    </row>
    <row r="16">
      <c r="A16" s="3" t="inlineStr">
        <is>
          <t>Fair Value, Balance Sheet Grouping, Financial Statement Captions</t>
        </is>
      </c>
    </row>
    <row r="17">
      <c r="A17" s="4" t="inlineStr">
        <is>
          <t>Fair value estimates of debt</t>
        </is>
      </c>
      <c r="B17" s="7" t="n">
        <v>388866</v>
      </c>
      <c r="C17" s="5" t="n">
        <v>371366</v>
      </c>
    </row>
    <row r="18">
      <c r="A18" s="4" t="inlineStr">
        <is>
          <t>Surplus Notes | Subordinated Debentures</t>
        </is>
      </c>
    </row>
    <row r="19">
      <c r="A19" s="3" t="inlineStr">
        <is>
          <t>Fair Value, Balance Sheet Grouping, Financial Statement Captions</t>
        </is>
      </c>
    </row>
    <row r="20">
      <c r="A20" s="4" t="inlineStr">
        <is>
          <t>Debt</t>
        </is>
      </c>
      <c r="B20" s="5" t="n">
        <v>72168</v>
      </c>
      <c r="C20" s="5" t="n">
        <v>72168</v>
      </c>
    </row>
    <row r="21">
      <c r="A21" s="4" t="inlineStr">
        <is>
          <t>Surplus Notes | Subordinated Debentures | Level 3</t>
        </is>
      </c>
    </row>
    <row r="22">
      <c r="A22" s="3" t="inlineStr">
        <is>
          <t>Fair Value, Balance Sheet Grouping, Financial Statement Captions</t>
        </is>
      </c>
    </row>
    <row r="23">
      <c r="A23" s="4" t="inlineStr">
        <is>
          <t>Fair value estimates of debt</t>
        </is>
      </c>
      <c r="B23" s="5" t="n">
        <v>72147</v>
      </c>
      <c r="C23" s="5" t="n">
        <v>72103</v>
      </c>
    </row>
    <row r="24">
      <c r="A24" s="4" t="inlineStr">
        <is>
          <t>Line of Credit | 2019 Credit Agreement</t>
        </is>
      </c>
    </row>
    <row r="25">
      <c r="A25" s="3" t="inlineStr">
        <is>
          <t>Fair Value, Balance Sheet Grouping, Financial Statement Captions</t>
        </is>
      </c>
    </row>
    <row r="26">
      <c r="A26" s="4" t="inlineStr">
        <is>
          <t>Debt</t>
        </is>
      </c>
      <c r="B26" s="5" t="n">
        <v>140000</v>
      </c>
      <c r="C26" s="5" t="n">
        <v>140000</v>
      </c>
    </row>
    <row r="27">
      <c r="A27" s="4" t="inlineStr">
        <is>
          <t>Line of Credit | 2019 Credit Agreement | Level 3</t>
        </is>
      </c>
    </row>
    <row r="28">
      <c r="A28" s="3" t="inlineStr">
        <is>
          <t>Fair Value, Balance Sheet Grouping, Financial Statement Captions</t>
        </is>
      </c>
    </row>
    <row r="29">
      <c r="A29" s="4" t="inlineStr">
        <is>
          <t>Fair value estimates of debt</t>
        </is>
      </c>
      <c r="B29" s="7" t="n">
        <v>144267</v>
      </c>
      <c r="C29" s="7" t="n">
        <v>1482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ferred Acquisition Costs (Details) - USD ($) $ in Thousands</t>
        </is>
      </c>
      <c r="B1" s="2" t="inlineStr">
        <is>
          <t>9 Months Ended</t>
        </is>
      </c>
    </row>
    <row r="2">
      <c r="B2" s="2" t="inlineStr">
        <is>
          <t>Sep. 30, 2020</t>
        </is>
      </c>
      <c r="C2" s="2" t="inlineStr">
        <is>
          <t>Sep. 30, 2019</t>
        </is>
      </c>
    </row>
    <row r="3">
      <c r="A3" s="3" t="inlineStr">
        <is>
          <t>Movement Analysis of Deferred Policy Acquisition Costs</t>
        </is>
      </c>
    </row>
    <row r="4">
      <c r="A4" s="4" t="inlineStr">
        <is>
          <t>Balance, beginning of the period</t>
        </is>
      </c>
      <c r="B4" s="7" t="n">
        <v>263523</v>
      </c>
      <c r="C4" s="7" t="n">
        <v>251408</v>
      </c>
    </row>
    <row r="5">
      <c r="A5" s="4" t="inlineStr">
        <is>
          <t>Additions</t>
        </is>
      </c>
      <c r="B5" s="5" t="n">
        <v>498474</v>
      </c>
      <c r="C5" s="5" t="n">
        <v>426792</v>
      </c>
    </row>
    <row r="6">
      <c r="A6" s="4" t="inlineStr">
        <is>
          <t>Amortization</t>
        </is>
      </c>
      <c r="B6" s="5" t="n">
        <v>-477034</v>
      </c>
      <c r="C6" s="5" t="n">
        <v>-410541</v>
      </c>
    </row>
    <row r="7">
      <c r="A7" s="4" t="inlineStr">
        <is>
          <t>Change in DAC</t>
        </is>
      </c>
      <c r="B7" s="5" t="n">
        <v>21440</v>
      </c>
      <c r="C7" s="5" t="n">
        <v>16251</v>
      </c>
    </row>
    <row r="8">
      <c r="A8" s="4" t="inlineStr">
        <is>
          <t>Balance, end of the period</t>
        </is>
      </c>
      <c r="B8" s="5" t="n">
        <v>284963</v>
      </c>
      <c r="C8" s="5" t="n">
        <v>267659</v>
      </c>
    </row>
    <row r="9">
      <c r="A9" s="4" t="inlineStr">
        <is>
          <t>Reciprocal Exchanges</t>
        </is>
      </c>
    </row>
    <row r="10">
      <c r="A10" s="3" t="inlineStr">
        <is>
          <t>Movement Analysis of Deferred Policy Acquisition Costs</t>
        </is>
      </c>
    </row>
    <row r="11">
      <c r="A11" s="4" t="inlineStr">
        <is>
          <t>Balance, end of the period</t>
        </is>
      </c>
      <c r="B11" s="5" t="n">
        <v>18507</v>
      </c>
      <c r="C11" s="5" t="n">
        <v>23113</v>
      </c>
    </row>
    <row r="12">
      <c r="A12" s="4" t="inlineStr">
        <is>
          <t>NGHC, excluding Reciprocal Exchanges</t>
        </is>
      </c>
    </row>
    <row r="13">
      <c r="A13" s="3" t="inlineStr">
        <is>
          <t>Movement Analysis of Deferred Policy Acquisition Costs</t>
        </is>
      </c>
    </row>
    <row r="14">
      <c r="A14" s="4" t="inlineStr">
        <is>
          <t>Balance, end of the period</t>
        </is>
      </c>
      <c r="B14" s="5" t="n">
        <v>266456</v>
      </c>
      <c r="C14" s="5" t="n">
        <v>244546</v>
      </c>
    </row>
    <row r="15">
      <c r="A15" s="4" t="inlineStr">
        <is>
          <t>Property and Casualty</t>
        </is>
      </c>
    </row>
    <row r="16">
      <c r="A16" s="3" t="inlineStr">
        <is>
          <t>Movement Analysis of Deferred Policy Acquisition Costs</t>
        </is>
      </c>
    </row>
    <row r="17">
      <c r="A17" s="4" t="inlineStr">
        <is>
          <t>Balance, beginning of the period</t>
        </is>
      </c>
      <c r="B17" s="5" t="n">
        <v>239293</v>
      </c>
      <c r="C17" s="5" t="n">
        <v>226188</v>
      </c>
    </row>
    <row r="18">
      <c r="A18" s="4" t="inlineStr">
        <is>
          <t>Additions</t>
        </is>
      </c>
      <c r="B18" s="5" t="n">
        <v>479934</v>
      </c>
      <c r="C18" s="5" t="n">
        <v>385570</v>
      </c>
    </row>
    <row r="19">
      <c r="A19" s="4" t="inlineStr">
        <is>
          <t>Amortization</t>
        </is>
      </c>
      <c r="B19" s="5" t="n">
        <v>-461933</v>
      </c>
      <c r="C19" s="5" t="n">
        <v>-372741</v>
      </c>
    </row>
    <row r="20">
      <c r="A20" s="4" t="inlineStr">
        <is>
          <t>Change in DAC</t>
        </is>
      </c>
      <c r="B20" s="5" t="n">
        <v>18001</v>
      </c>
      <c r="C20" s="5" t="n">
        <v>12829</v>
      </c>
    </row>
    <row r="21">
      <c r="A21" s="4" t="inlineStr">
        <is>
          <t>Balance, end of the period</t>
        </is>
      </c>
      <c r="B21" s="5" t="n">
        <v>257294</v>
      </c>
      <c r="C21" s="5" t="n">
        <v>239017</v>
      </c>
    </row>
    <row r="22">
      <c r="A22" s="4" t="inlineStr">
        <is>
          <t>Property and Casualty | Reciprocal Exchanges</t>
        </is>
      </c>
    </row>
    <row r="23">
      <c r="A23" s="3" t="inlineStr">
        <is>
          <t>Movement Analysis of Deferred Policy Acquisition Costs</t>
        </is>
      </c>
    </row>
    <row r="24">
      <c r="A24" s="4" t="inlineStr">
        <is>
          <t>Balance, end of the period</t>
        </is>
      </c>
      <c r="B24" s="5" t="n">
        <v>18507</v>
      </c>
      <c r="C24" s="5" t="n">
        <v>23113</v>
      </c>
    </row>
    <row r="25">
      <c r="A25" s="4" t="inlineStr">
        <is>
          <t>Property and Casualty | NGHC, excluding Reciprocal Exchanges</t>
        </is>
      </c>
    </row>
    <row r="26">
      <c r="A26" s="3" t="inlineStr">
        <is>
          <t>Movement Analysis of Deferred Policy Acquisition Costs</t>
        </is>
      </c>
    </row>
    <row r="27">
      <c r="A27" s="4" t="inlineStr">
        <is>
          <t>Balance, end of the period</t>
        </is>
      </c>
      <c r="B27" s="5" t="n">
        <v>238787</v>
      </c>
      <c r="C27" s="5" t="n">
        <v>215904</v>
      </c>
    </row>
    <row r="28">
      <c r="A28" s="4" t="inlineStr">
        <is>
          <t>Accident and Health</t>
        </is>
      </c>
    </row>
    <row r="29">
      <c r="A29" s="3" t="inlineStr">
        <is>
          <t>Movement Analysis of Deferred Policy Acquisition Costs</t>
        </is>
      </c>
    </row>
    <row r="30">
      <c r="A30" s="4" t="inlineStr">
        <is>
          <t>Balance, beginning of the period</t>
        </is>
      </c>
      <c r="B30" s="5" t="n">
        <v>24230</v>
      </c>
      <c r="C30" s="5" t="n">
        <v>25220</v>
      </c>
    </row>
    <row r="31">
      <c r="A31" s="4" t="inlineStr">
        <is>
          <t>Additions</t>
        </is>
      </c>
      <c r="B31" s="5" t="n">
        <v>18540</v>
      </c>
      <c r="C31" s="5" t="n">
        <v>41222</v>
      </c>
    </row>
    <row r="32">
      <c r="A32" s="4" t="inlineStr">
        <is>
          <t>Amortization</t>
        </is>
      </c>
      <c r="B32" s="5" t="n">
        <v>-15101</v>
      </c>
      <c r="C32" s="5" t="n">
        <v>-37800</v>
      </c>
    </row>
    <row r="33">
      <c r="A33" s="4" t="inlineStr">
        <is>
          <t>Change in DAC</t>
        </is>
      </c>
      <c r="B33" s="5" t="n">
        <v>3439</v>
      </c>
      <c r="C33" s="5" t="n">
        <v>3422</v>
      </c>
    </row>
    <row r="34">
      <c r="A34" s="4" t="inlineStr">
        <is>
          <t>Balance, end of the period</t>
        </is>
      </c>
      <c r="B34" s="5" t="n">
        <v>27669</v>
      </c>
      <c r="C34" s="5" t="n">
        <v>28642</v>
      </c>
    </row>
    <row r="35">
      <c r="A35" s="4" t="inlineStr">
        <is>
          <t>Accident and Health | Reciprocal Exchanges</t>
        </is>
      </c>
    </row>
    <row r="36">
      <c r="A36" s="3" t="inlineStr">
        <is>
          <t>Movement Analysis of Deferred Policy Acquisition Costs</t>
        </is>
      </c>
    </row>
    <row r="37">
      <c r="A37" s="4" t="inlineStr">
        <is>
          <t>Balance, end of the period</t>
        </is>
      </c>
      <c r="B37" s="5" t="n">
        <v>0</v>
      </c>
      <c r="C37" s="5" t="n">
        <v>0</v>
      </c>
    </row>
    <row r="38">
      <c r="A38" s="4" t="inlineStr">
        <is>
          <t>Accident and Health | NGHC, excluding Reciprocal Exchanges</t>
        </is>
      </c>
    </row>
    <row r="39">
      <c r="A39" s="3" t="inlineStr">
        <is>
          <t>Movement Analysis of Deferred Policy Acquisition Costs</t>
        </is>
      </c>
    </row>
    <row r="40">
      <c r="A40" s="4" t="inlineStr">
        <is>
          <t>Balance, end of the period</t>
        </is>
      </c>
      <c r="B40" s="7" t="n">
        <v>27669</v>
      </c>
      <c r="C40" s="7" t="n">
        <v>286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Unpaid Losses and Loss Adjustment Expense Reserves (Details) - USD ($) $ in Thousands</t>
        </is>
      </c>
      <c r="B1" s="2" t="inlineStr">
        <is>
          <t>9 Months Ended</t>
        </is>
      </c>
    </row>
    <row r="2">
      <c r="B2" s="2" t="inlineStr">
        <is>
          <t>Sep. 30, 2020</t>
        </is>
      </c>
      <c r="C2" s="2" t="inlineStr">
        <is>
          <t>Sep. 30, 2019</t>
        </is>
      </c>
      <c r="D2" s="2" t="inlineStr">
        <is>
          <t>Dec. 31, 2019</t>
        </is>
      </c>
    </row>
    <row r="3">
      <c r="A3" s="3" t="inlineStr">
        <is>
          <t>Liability for Claims and Claims Adjustment Expense</t>
        </is>
      </c>
    </row>
    <row r="4">
      <c r="A4" s="4" t="inlineStr">
        <is>
          <t>Gross balance at beginning of the period</t>
        </is>
      </c>
      <c r="B4" s="7" t="n">
        <v>2886414</v>
      </c>
      <c r="C4" s="7" t="n">
        <v>2957159</v>
      </c>
    </row>
    <row r="5">
      <c r="A5" s="4" t="inlineStr">
        <is>
          <t>Reinsurance Recoverable for Unpaid Claims and Claims Adjustments</t>
        </is>
      </c>
      <c r="B5" s="5" t="n">
        <v>-1111808</v>
      </c>
      <c r="C5" s="5" t="n">
        <v>-1285142</v>
      </c>
    </row>
    <row r="6">
      <c r="A6" s="4" t="inlineStr">
        <is>
          <t>Net balance at beginning of the period</t>
        </is>
      </c>
      <c r="B6" s="5" t="n">
        <v>1774606</v>
      </c>
      <c r="C6" s="5" t="n">
        <v>1672017</v>
      </c>
    </row>
    <row r="7">
      <c r="A7" s="4" t="inlineStr">
        <is>
          <t>Current year</t>
        </is>
      </c>
      <c r="B7" s="5" t="n">
        <v>2077354</v>
      </c>
      <c r="C7" s="5" t="n">
        <v>2131328</v>
      </c>
    </row>
    <row r="8">
      <c r="A8" s="4" t="inlineStr">
        <is>
          <t>Prior year</t>
        </is>
      </c>
      <c r="B8" s="5" t="n">
        <v>-10746</v>
      </c>
      <c r="C8" s="5" t="n">
        <v>-18650</v>
      </c>
    </row>
    <row r="9">
      <c r="A9" s="4" t="inlineStr">
        <is>
          <t>Total incurred</t>
        </is>
      </c>
      <c r="B9" s="5" t="n">
        <v>2066608</v>
      </c>
      <c r="C9" s="5" t="n">
        <v>2112678</v>
      </c>
    </row>
    <row r="10">
      <c r="A10" s="4" t="inlineStr">
        <is>
          <t>Current year</t>
        </is>
      </c>
      <c r="B10" s="5" t="n">
        <v>-1154017</v>
      </c>
      <c r="C10" s="5" t="n">
        <v>-874707</v>
      </c>
    </row>
    <row r="11">
      <c r="A11" s="4" t="inlineStr">
        <is>
          <t>Prior year</t>
        </is>
      </c>
      <c r="B11" s="5" t="n">
        <v>-876200</v>
      </c>
      <c r="C11" s="5" t="n">
        <v>-1157104</v>
      </c>
    </row>
    <row r="12">
      <c r="A12" s="4" t="inlineStr">
        <is>
          <t>Total paid</t>
        </is>
      </c>
      <c r="B12" s="5" t="n">
        <v>-2030217</v>
      </c>
      <c r="C12" s="5" t="n">
        <v>-2031811</v>
      </c>
    </row>
    <row r="13">
      <c r="A13" s="4" t="inlineStr">
        <is>
          <t>Unpaid Loss and LAE reserves, assumed</t>
        </is>
      </c>
      <c r="B13" s="5" t="n">
        <v>43707</v>
      </c>
      <c r="C13" s="5" t="n">
        <v>92573</v>
      </c>
      <c r="D13" s="7" t="n">
        <v>50884</v>
      </c>
    </row>
    <row r="14">
      <c r="A14" s="4" t="inlineStr">
        <is>
          <t>Unrealized foreign exchange gain</t>
        </is>
      </c>
      <c r="C14" s="5" t="n">
        <v>-8204</v>
      </c>
    </row>
    <row r="15">
      <c r="A15" s="4" t="inlineStr">
        <is>
          <t>Net balance at end of the period</t>
        </is>
      </c>
      <c r="B15" s="5" t="n">
        <v>1810997</v>
      </c>
      <c r="C15" s="5" t="n">
        <v>1837253</v>
      </c>
    </row>
    <row r="16">
      <c r="A16" s="4" t="inlineStr">
        <is>
          <t>Plus: Reinsurance recoverable at end of the period</t>
        </is>
      </c>
      <c r="B16" s="5" t="n">
        <v>1086468</v>
      </c>
      <c r="C16" s="5" t="n">
        <v>1202002</v>
      </c>
    </row>
    <row r="17">
      <c r="A17" s="4" t="inlineStr">
        <is>
          <t>Gross balance at end of the period</t>
        </is>
      </c>
      <c r="B17" s="5" t="n">
        <v>2897465</v>
      </c>
      <c r="C17" s="5" t="n">
        <v>3039255</v>
      </c>
    </row>
    <row r="18">
      <c r="A18" s="4" t="inlineStr">
        <is>
          <t>Reciprocal Exchanges</t>
        </is>
      </c>
    </row>
    <row r="19">
      <c r="A19" s="3" t="inlineStr">
        <is>
          <t>Liability for Claims and Claims Adjustment Expense</t>
        </is>
      </c>
    </row>
    <row r="20">
      <c r="A20" s="4" t="inlineStr">
        <is>
          <t>Gross balance at beginning of the period</t>
        </is>
      </c>
      <c r="B20" s="5" t="n">
        <v>205786</v>
      </c>
    </row>
    <row r="21">
      <c r="A21" s="4" t="inlineStr">
        <is>
          <t>Gross balance at end of the period</t>
        </is>
      </c>
      <c r="B21" s="5" t="n">
        <v>208496</v>
      </c>
    </row>
    <row r="22">
      <c r="A22" s="4" t="inlineStr">
        <is>
          <t>NGHC, excluding Reciprocal Exchanges</t>
        </is>
      </c>
    </row>
    <row r="23">
      <c r="A23" s="3" t="inlineStr">
        <is>
          <t>Liability for Claims and Claims Adjustment Expense</t>
        </is>
      </c>
    </row>
    <row r="24">
      <c r="A24" s="4" t="inlineStr">
        <is>
          <t>Gross balance at beginning of the period</t>
        </is>
      </c>
      <c r="B24" s="5" t="n">
        <v>2680628</v>
      </c>
      <c r="C24" s="5" t="n">
        <v>2778689</v>
      </c>
    </row>
    <row r="25">
      <c r="A25" s="4" t="inlineStr">
        <is>
          <t>Reinsurance Recoverable for Unpaid Claims and Claims Adjustments</t>
        </is>
      </c>
      <c r="B25" s="5" t="n">
        <v>-1027634</v>
      </c>
      <c r="C25" s="5" t="n">
        <v>-1207163</v>
      </c>
    </row>
    <row r="26">
      <c r="A26" s="4" t="inlineStr">
        <is>
          <t>Net balance at beginning of the period</t>
        </is>
      </c>
      <c r="B26" s="5" t="n">
        <v>1652994</v>
      </c>
      <c r="C26" s="5" t="n">
        <v>1571526</v>
      </c>
    </row>
    <row r="27">
      <c r="A27" s="4" t="inlineStr">
        <is>
          <t>Current year</t>
        </is>
      </c>
      <c r="B27" s="5" t="n">
        <v>1959868</v>
      </c>
      <c r="C27" s="5" t="n">
        <v>2006078</v>
      </c>
    </row>
    <row r="28">
      <c r="A28" s="4" t="inlineStr">
        <is>
          <t>Prior year</t>
        </is>
      </c>
      <c r="B28" s="5" t="n">
        <v>-8076</v>
      </c>
      <c r="C28" s="5" t="n">
        <v>-17984</v>
      </c>
    </row>
    <row r="29">
      <c r="A29" s="4" t="inlineStr">
        <is>
          <t>Total incurred</t>
        </is>
      </c>
      <c r="B29" s="5" t="n">
        <v>1951792</v>
      </c>
      <c r="C29" s="5" t="n">
        <v>1988094</v>
      </c>
    </row>
    <row r="30">
      <c r="A30" s="4" t="inlineStr">
        <is>
          <t>Current year</t>
        </is>
      </c>
      <c r="B30" s="5" t="n">
        <v>-1085748</v>
      </c>
      <c r="C30" s="5" t="n">
        <v>-798003</v>
      </c>
    </row>
    <row r="31">
      <c r="A31" s="4" t="inlineStr">
        <is>
          <t>Prior year</t>
        </is>
      </c>
      <c r="B31" s="5" t="n">
        <v>-831220</v>
      </c>
      <c r="C31" s="5" t="n">
        <v>-1118099</v>
      </c>
    </row>
    <row r="32">
      <c r="A32" s="4" t="inlineStr">
        <is>
          <t>Total paid</t>
        </is>
      </c>
      <c r="B32" s="5" t="n">
        <v>-1916968</v>
      </c>
      <c r="C32" s="5" t="n">
        <v>-1916102</v>
      </c>
    </row>
    <row r="33">
      <c r="A33" s="4" t="inlineStr">
        <is>
          <t>Unpaid Loss and LAE reserves, assumed</t>
        </is>
      </c>
      <c r="C33" s="5" t="n">
        <v>92573</v>
      </c>
    </row>
    <row r="34">
      <c r="A34" s="4" t="inlineStr">
        <is>
          <t>Unrealized foreign exchange gain</t>
        </is>
      </c>
      <c r="C34" s="5" t="n">
        <v>-8204</v>
      </c>
    </row>
    <row r="35">
      <c r="A35" s="4" t="inlineStr">
        <is>
          <t>Net balance at end of the period</t>
        </is>
      </c>
      <c r="B35" s="5" t="n">
        <v>1687818</v>
      </c>
      <c r="C35" s="5" t="n">
        <v>1727887</v>
      </c>
    </row>
    <row r="36">
      <c r="A36" s="4" t="inlineStr">
        <is>
          <t>Plus: Reinsurance recoverable at end of the period</t>
        </is>
      </c>
      <c r="B36" s="5" t="n">
        <v>1001151</v>
      </c>
      <c r="C36" s="5" t="n">
        <v>1117912</v>
      </c>
    </row>
    <row r="37">
      <c r="A37" s="4" t="inlineStr">
        <is>
          <t>Gross balance at end of the period</t>
        </is>
      </c>
      <c r="B37" s="5" t="n">
        <v>2688969</v>
      </c>
      <c r="C37" s="5" t="n">
        <v>2845799</v>
      </c>
    </row>
    <row r="38">
      <c r="A38" s="4" t="inlineStr">
        <is>
          <t>Property and Casualty</t>
        </is>
      </c>
    </row>
    <row r="39">
      <c r="A39" s="3" t="inlineStr">
        <is>
          <t>Liability for Claims and Claims Adjustment Expense</t>
        </is>
      </c>
    </row>
    <row r="40">
      <c r="A40" s="4" t="inlineStr">
        <is>
          <t>Prior year</t>
        </is>
      </c>
      <c r="B40" s="5" t="n">
        <v>11319</v>
      </c>
      <c r="C40" s="5" t="n">
        <v>19125</v>
      </c>
    </row>
    <row r="41">
      <c r="A41" s="4" t="inlineStr">
        <is>
          <t>Property and Casualty | Reciprocal Exchanges</t>
        </is>
      </c>
    </row>
    <row r="42">
      <c r="A42" s="3" t="inlineStr">
        <is>
          <t>Liability for Claims and Claims Adjustment Expense</t>
        </is>
      </c>
    </row>
    <row r="43">
      <c r="A43" s="4" t="inlineStr">
        <is>
          <t>Gross balance at beginning of the period</t>
        </is>
      </c>
      <c r="B43" s="5" t="n">
        <v>205786</v>
      </c>
      <c r="C43" s="5" t="n">
        <v>178470</v>
      </c>
    </row>
    <row r="44">
      <c r="A44" s="4" t="inlineStr">
        <is>
          <t>Reinsurance Recoverable for Unpaid Claims and Claims Adjustments</t>
        </is>
      </c>
      <c r="B44" s="5" t="n">
        <v>-84174</v>
      </c>
      <c r="C44" s="5" t="n">
        <v>-77979</v>
      </c>
    </row>
    <row r="45">
      <c r="A45" s="4" t="inlineStr">
        <is>
          <t>Net balance at beginning of the period</t>
        </is>
      </c>
      <c r="B45" s="5" t="n">
        <v>121612</v>
      </c>
      <c r="C45" s="5" t="n">
        <v>100491</v>
      </c>
    </row>
    <row r="46">
      <c r="A46" s="4" t="inlineStr">
        <is>
          <t>Current year</t>
        </is>
      </c>
      <c r="B46" s="5" t="n">
        <v>117486</v>
      </c>
      <c r="C46" s="5" t="n">
        <v>125250</v>
      </c>
    </row>
    <row r="47">
      <c r="A47" s="4" t="inlineStr">
        <is>
          <t>Prior year</t>
        </is>
      </c>
      <c r="B47" s="5" t="n">
        <v>-2670</v>
      </c>
      <c r="C47" s="5" t="n">
        <v>-666</v>
      </c>
    </row>
    <row r="48">
      <c r="A48" s="4" t="inlineStr">
        <is>
          <t>Total incurred</t>
        </is>
      </c>
      <c r="B48" s="5" t="n">
        <v>114816</v>
      </c>
      <c r="C48" s="5" t="n">
        <v>124584</v>
      </c>
    </row>
    <row r="49">
      <c r="A49" s="4" t="inlineStr">
        <is>
          <t>Current year</t>
        </is>
      </c>
      <c r="B49" s="5" t="n">
        <v>-68269</v>
      </c>
      <c r="C49" s="5" t="n">
        <v>-76704</v>
      </c>
    </row>
    <row r="50">
      <c r="A50" s="4" t="inlineStr">
        <is>
          <t>Prior year</t>
        </is>
      </c>
      <c r="B50" s="5" t="n">
        <v>-44980</v>
      </c>
      <c r="C50" s="5" t="n">
        <v>-39005</v>
      </c>
    </row>
    <row r="51">
      <c r="A51" s="4" t="inlineStr">
        <is>
          <t>Total paid</t>
        </is>
      </c>
      <c r="B51" s="5" t="n">
        <v>-113249</v>
      </c>
      <c r="C51" s="5" t="n">
        <v>-115709</v>
      </c>
    </row>
    <row r="52">
      <c r="A52" s="4" t="inlineStr">
        <is>
          <t>Unpaid Loss and LAE reserves, assumed</t>
        </is>
      </c>
      <c r="C52" s="5" t="n">
        <v>0</v>
      </c>
    </row>
    <row r="53">
      <c r="A53" s="4" t="inlineStr">
        <is>
          <t>Unrealized foreign exchange gain</t>
        </is>
      </c>
      <c r="C53" s="5" t="n">
        <v>0</v>
      </c>
    </row>
    <row r="54">
      <c r="A54" s="4" t="inlineStr">
        <is>
          <t>Net balance at end of the period</t>
        </is>
      </c>
      <c r="B54" s="5" t="n">
        <v>123179</v>
      </c>
      <c r="C54" s="5" t="n">
        <v>109366</v>
      </c>
    </row>
    <row r="55">
      <c r="A55" s="4" t="inlineStr">
        <is>
          <t>Plus: Reinsurance recoverable at end of the period</t>
        </is>
      </c>
      <c r="B55" s="5" t="n">
        <v>85317</v>
      </c>
      <c r="C55" s="5" t="n">
        <v>84090</v>
      </c>
    </row>
    <row r="56">
      <c r="A56" s="4" t="inlineStr">
        <is>
          <t>Gross balance at end of the period</t>
        </is>
      </c>
      <c r="B56" s="5" t="n">
        <v>208496</v>
      </c>
      <c r="C56" s="5" t="n">
        <v>193456</v>
      </c>
    </row>
    <row r="57">
      <c r="A57" s="4" t="inlineStr">
        <is>
          <t>Property and Casualty | NGHC, excluding Reciprocal Exchanges</t>
        </is>
      </c>
    </row>
    <row r="58">
      <c r="A58" s="3" t="inlineStr">
        <is>
          <t>Liability for Claims and Claims Adjustment Expense</t>
        </is>
      </c>
    </row>
    <row r="59">
      <c r="A59" s="4" t="inlineStr">
        <is>
          <t>Gross balance at beginning of the period</t>
        </is>
      </c>
      <c r="B59" s="5" t="n">
        <v>2528754</v>
      </c>
      <c r="C59" s="5" t="n">
        <v>2507409</v>
      </c>
    </row>
    <row r="60">
      <c r="A60" s="4" t="inlineStr">
        <is>
          <t>Reinsurance Recoverable for Unpaid Claims and Claims Adjustments</t>
        </is>
      </c>
      <c r="B60" s="5" t="n">
        <v>-1016368</v>
      </c>
      <c r="C60" s="5" t="n">
        <v>-1182588</v>
      </c>
    </row>
    <row r="61">
      <c r="A61" s="4" t="inlineStr">
        <is>
          <t>Net balance at beginning of the period</t>
        </is>
      </c>
      <c r="B61" s="5" t="n">
        <v>1512386</v>
      </c>
      <c r="C61" s="5" t="n">
        <v>1324821</v>
      </c>
    </row>
    <row r="62">
      <c r="A62" s="4" t="inlineStr">
        <is>
          <t>Current year</t>
        </is>
      </c>
      <c r="B62" s="5" t="n">
        <v>1711599</v>
      </c>
      <c r="C62" s="5" t="n">
        <v>1726618</v>
      </c>
    </row>
    <row r="63">
      <c r="A63" s="4" t="inlineStr">
        <is>
          <t>Prior year</t>
        </is>
      </c>
      <c r="B63" s="5" t="n">
        <v>13989</v>
      </c>
      <c r="C63" s="5" t="n">
        <v>19791</v>
      </c>
    </row>
    <row r="64">
      <c r="A64" s="4" t="inlineStr">
        <is>
          <t>Total incurred</t>
        </is>
      </c>
      <c r="B64" s="5" t="n">
        <v>1725588</v>
      </c>
      <c r="C64" s="5" t="n">
        <v>1746409</v>
      </c>
    </row>
    <row r="65">
      <c r="A65" s="4" t="inlineStr">
        <is>
          <t>Current year</t>
        </is>
      </c>
      <c r="B65" s="5" t="n">
        <v>-959452</v>
      </c>
      <c r="C65" s="5" t="n">
        <v>-661742</v>
      </c>
    </row>
    <row r="66">
      <c r="A66" s="4" t="inlineStr">
        <is>
          <t>Prior year</t>
        </is>
      </c>
      <c r="B66" s="5" t="n">
        <v>-749463</v>
      </c>
      <c r="C66" s="5" t="n">
        <v>-1013023</v>
      </c>
    </row>
    <row r="67">
      <c r="A67" s="4" t="inlineStr">
        <is>
          <t>Total paid</t>
        </is>
      </c>
      <c r="B67" s="5" t="n">
        <v>-1708915</v>
      </c>
      <c r="C67" s="5" t="n">
        <v>-1674765</v>
      </c>
    </row>
    <row r="68">
      <c r="A68" s="4" t="inlineStr">
        <is>
          <t>Unpaid Loss and LAE reserves, assumed</t>
        </is>
      </c>
      <c r="C68" s="5" t="n">
        <v>92573</v>
      </c>
    </row>
    <row r="69">
      <c r="A69" s="4" t="inlineStr">
        <is>
          <t>Unrealized foreign exchange gain</t>
        </is>
      </c>
      <c r="C69" s="5" t="n">
        <v>0</v>
      </c>
    </row>
    <row r="70">
      <c r="A70" s="4" t="inlineStr">
        <is>
          <t>Net balance at end of the period</t>
        </is>
      </c>
      <c r="B70" s="5" t="n">
        <v>1529059</v>
      </c>
      <c r="C70" s="5" t="n">
        <v>1489038</v>
      </c>
    </row>
    <row r="71">
      <c r="A71" s="4" t="inlineStr">
        <is>
          <t>Plus: Reinsurance recoverable at end of the period</t>
        </is>
      </c>
      <c r="B71" s="5" t="n">
        <v>982491</v>
      </c>
      <c r="C71" s="5" t="n">
        <v>1079560</v>
      </c>
    </row>
    <row r="72">
      <c r="A72" s="4" t="inlineStr">
        <is>
          <t>Gross balance at end of the period</t>
        </is>
      </c>
      <c r="B72" s="5" t="n">
        <v>2511550</v>
      </c>
      <c r="C72" s="5" t="n">
        <v>2568598</v>
      </c>
    </row>
    <row r="73">
      <c r="A73" s="4" t="inlineStr">
        <is>
          <t>Accident and Health | NGHC, excluding Reciprocal Exchanges</t>
        </is>
      </c>
    </row>
    <row r="74">
      <c r="A74" s="3" t="inlineStr">
        <is>
          <t>Liability for Claims and Claims Adjustment Expense</t>
        </is>
      </c>
    </row>
    <row r="75">
      <c r="A75" s="4" t="inlineStr">
        <is>
          <t>Gross balance at beginning of the period</t>
        </is>
      </c>
      <c r="B75" s="5" t="n">
        <v>151874</v>
      </c>
      <c r="C75" s="5" t="n">
        <v>271280</v>
      </c>
    </row>
    <row r="76">
      <c r="A76" s="4" t="inlineStr">
        <is>
          <t>Reinsurance Recoverable for Unpaid Claims and Claims Adjustments</t>
        </is>
      </c>
      <c r="B76" s="5" t="n">
        <v>-11266</v>
      </c>
      <c r="C76" s="5" t="n">
        <v>-24575</v>
      </c>
    </row>
    <row r="77">
      <c r="A77" s="4" t="inlineStr">
        <is>
          <t>Net balance at beginning of the period</t>
        </is>
      </c>
      <c r="B77" s="5" t="n">
        <v>140608</v>
      </c>
      <c r="C77" s="5" t="n">
        <v>246705</v>
      </c>
    </row>
    <row r="78">
      <c r="A78" s="4" t="inlineStr">
        <is>
          <t>Current year</t>
        </is>
      </c>
      <c r="B78" s="5" t="n">
        <v>248269</v>
      </c>
      <c r="C78" s="5" t="n">
        <v>279460</v>
      </c>
    </row>
    <row r="79">
      <c r="A79" s="4" t="inlineStr">
        <is>
          <t>Prior year</t>
        </is>
      </c>
      <c r="B79" s="5" t="n">
        <v>-22065</v>
      </c>
      <c r="C79" s="5" t="n">
        <v>-37775</v>
      </c>
    </row>
    <row r="80">
      <c r="A80" s="4" t="inlineStr">
        <is>
          <t>Total incurred</t>
        </is>
      </c>
      <c r="B80" s="5" t="n">
        <v>226204</v>
      </c>
      <c r="C80" s="5" t="n">
        <v>241685</v>
      </c>
    </row>
    <row r="81">
      <c r="A81" s="4" t="inlineStr">
        <is>
          <t>Current year</t>
        </is>
      </c>
      <c r="B81" s="5" t="n">
        <v>-126296</v>
      </c>
      <c r="C81" s="5" t="n">
        <v>-136261</v>
      </c>
    </row>
    <row r="82">
      <c r="A82" s="4" t="inlineStr">
        <is>
          <t>Prior year</t>
        </is>
      </c>
      <c r="B82" s="5" t="n">
        <v>-81757</v>
      </c>
      <c r="C82" s="5" t="n">
        <v>-105076</v>
      </c>
    </row>
    <row r="83">
      <c r="A83" s="4" t="inlineStr">
        <is>
          <t>Total paid</t>
        </is>
      </c>
      <c r="B83" s="5" t="n">
        <v>-208053</v>
      </c>
      <c r="C83" s="5" t="n">
        <v>-241337</v>
      </c>
    </row>
    <row r="84">
      <c r="A84" s="4" t="inlineStr">
        <is>
          <t>Unpaid Loss and LAE reserves, assumed</t>
        </is>
      </c>
      <c r="C84" s="5" t="n">
        <v>0</v>
      </c>
    </row>
    <row r="85">
      <c r="A85" s="4" t="inlineStr">
        <is>
          <t>Unrealized foreign exchange gain</t>
        </is>
      </c>
      <c r="C85" s="5" t="n">
        <v>-8204</v>
      </c>
    </row>
    <row r="86">
      <c r="A86" s="4" t="inlineStr">
        <is>
          <t>Net balance at end of the period</t>
        </is>
      </c>
      <c r="B86" s="5" t="n">
        <v>158759</v>
      </c>
      <c r="C86" s="5" t="n">
        <v>238849</v>
      </c>
    </row>
    <row r="87">
      <c r="A87" s="4" t="inlineStr">
        <is>
          <t>Plus: Reinsurance recoverable at end of the period</t>
        </is>
      </c>
      <c r="B87" s="5" t="n">
        <v>18660</v>
      </c>
      <c r="C87" s="5" t="n">
        <v>38352</v>
      </c>
    </row>
    <row r="88">
      <c r="A88" s="4" t="inlineStr">
        <is>
          <t>Gross balance at end of the period</t>
        </is>
      </c>
      <c r="B88" s="7" t="n">
        <v>177419</v>
      </c>
      <c r="C88" s="7" t="n">
        <v>2772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46" customWidth="1" min="7" max="7"/>
    <col width="18" customWidth="1" min="8" max="8"/>
    <col width="25" customWidth="1" min="9" max="9"/>
  </cols>
  <sheetData>
    <row r="1">
      <c r="A1" s="1" t="inlineStr">
        <is>
          <t>Condensed Consolidated Statements of Changes in Stockholders' Equity - USD ($)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Other Comprehensive Income (Loss)</t>
        </is>
      </c>
      <c r="H1" s="2" t="inlineStr">
        <is>
          <t>Retained Earnings</t>
        </is>
      </c>
      <c r="I1" s="2" t="inlineStr">
        <is>
          <t>Non-controlling Interest</t>
        </is>
      </c>
    </row>
    <row r="2">
      <c r="A2" s="4" t="inlineStr">
        <is>
          <t>Total stockholders' equity, amount, beginning balance at Dec. 31, 2018</t>
        </is>
      </c>
      <c r="B2" s="7" t="n">
        <v>2200871</v>
      </c>
      <c r="C2" s="7" t="n">
        <v>450000</v>
      </c>
      <c r="D2" s="7" t="n">
        <v>1129</v>
      </c>
      <c r="F2" s="7" t="n">
        <v>1057783</v>
      </c>
      <c r="G2" s="7" t="n">
        <v>-52130</v>
      </c>
      <c r="H2" s="7" t="n">
        <v>764056</v>
      </c>
      <c r="I2" s="7" t="n">
        <v>-19967</v>
      </c>
    </row>
    <row r="3">
      <c r="A3" s="3" t="inlineStr">
        <is>
          <t>Increase (Decrease) in Stockholders' Equity</t>
        </is>
      </c>
    </row>
    <row r="4">
      <c r="A4" s="4" t="inlineStr">
        <is>
          <t>Net income (loss)</t>
        </is>
      </c>
      <c r="B4" s="5" t="n">
        <v>222636</v>
      </c>
      <c r="H4" s="5" t="n">
        <v>240788</v>
      </c>
      <c r="I4" s="5" t="n">
        <v>-18152</v>
      </c>
    </row>
    <row r="5">
      <c r="A5" s="4" t="inlineStr">
        <is>
          <t>Foreign currency translation adjustment, net of tax</t>
        </is>
      </c>
      <c r="B5" s="5" t="n">
        <v>-6440</v>
      </c>
      <c r="G5" s="5" t="n">
        <v>-6440</v>
      </c>
    </row>
    <row r="6">
      <c r="A6" s="4" t="inlineStr">
        <is>
          <t>Change in unrealized gain (loss) on investments, net of tax</t>
        </is>
      </c>
      <c r="B6" s="5" t="n">
        <v>148861</v>
      </c>
      <c r="G6" s="5" t="n">
        <v>138957</v>
      </c>
      <c r="I6" s="5" t="n">
        <v>9904</v>
      </c>
    </row>
    <row r="7">
      <c r="A7" s="4" t="inlineStr">
        <is>
          <t>Common stock dividends declared</t>
        </is>
      </c>
      <c r="B7" s="5" t="n">
        <v>-14714</v>
      </c>
      <c r="H7" s="5" t="n">
        <v>-14714</v>
      </c>
    </row>
    <row r="8">
      <c r="A8" s="4" t="inlineStr">
        <is>
          <t>Preferred stock dividends declared</t>
        </is>
      </c>
      <c r="B8" s="5" t="n">
        <v>-24675</v>
      </c>
      <c r="H8" s="5" t="n">
        <v>-24675</v>
      </c>
    </row>
    <row r="9">
      <c r="A9" s="4" t="inlineStr">
        <is>
          <t>Common stock issued under employee stock plans and exercises of stock options, value</t>
        </is>
      </c>
      <c r="B9" s="5" t="n">
        <v>436</v>
      </c>
      <c r="D9" s="5" t="n">
        <v>4</v>
      </c>
      <c r="F9" s="5" t="n">
        <v>432</v>
      </c>
    </row>
    <row r="10">
      <c r="A10" s="4" t="inlineStr">
        <is>
          <t>Shares withheld related to net share settlement, value</t>
        </is>
      </c>
      <c r="B10" s="5" t="n">
        <v>-3633</v>
      </c>
      <c r="F10" s="5" t="n">
        <v>-3633</v>
      </c>
    </row>
    <row r="11">
      <c r="A11" s="4" t="inlineStr">
        <is>
          <t>Stock-based compensation</t>
        </is>
      </c>
      <c r="B11" s="5" t="n">
        <v>8277</v>
      </c>
      <c r="F11" s="5" t="n">
        <v>8277</v>
      </c>
    </row>
    <row r="12">
      <c r="A12" s="4" t="inlineStr">
        <is>
          <t>Total stockholders' equity, amount, ending balance at Sep. 30, 2019</t>
        </is>
      </c>
      <c r="B12" s="5" t="n">
        <v>2531619</v>
      </c>
      <c r="C12" s="5" t="n">
        <v>450000</v>
      </c>
      <c r="D12" s="5" t="n">
        <v>1133</v>
      </c>
      <c r="F12" s="5" t="n">
        <v>1062859</v>
      </c>
      <c r="G12" s="5" t="n">
        <v>80387</v>
      </c>
      <c r="H12" s="5" t="n">
        <v>965455</v>
      </c>
      <c r="I12" s="5" t="n">
        <v>-28215</v>
      </c>
    </row>
    <row r="13">
      <c r="A13" s="4" t="inlineStr">
        <is>
          <t>Total stockholders' equity, amount, beginning balance at Jun. 30, 2019</t>
        </is>
      </c>
      <c r="B13" s="5" t="n">
        <v>2460868</v>
      </c>
      <c r="C13" s="5" t="n">
        <v>450000</v>
      </c>
      <c r="D13" s="5" t="n">
        <v>1132</v>
      </c>
      <c r="F13" s="5" t="n">
        <v>1060379</v>
      </c>
      <c r="G13" s="5" t="n">
        <v>59910</v>
      </c>
      <c r="H13" s="5" t="n">
        <v>907841</v>
      </c>
      <c r="I13" s="5" t="n">
        <v>-18394</v>
      </c>
    </row>
    <row r="14">
      <c r="A14" s="3" t="inlineStr">
        <is>
          <t>Increase (Decrease) in Stockholders' Equity</t>
        </is>
      </c>
    </row>
    <row r="15">
      <c r="A15" s="4" t="inlineStr">
        <is>
          <t>Net income (loss)</t>
        </is>
      </c>
      <c r="B15" s="5" t="n">
        <v>60239</v>
      </c>
      <c r="H15" s="5" t="n">
        <v>71154</v>
      </c>
      <c r="I15" s="5" t="n">
        <v>-10915</v>
      </c>
    </row>
    <row r="16">
      <c r="A16" s="4" t="inlineStr">
        <is>
          <t>Foreign currency translation adjustment, net of tax</t>
        </is>
      </c>
      <c r="B16" s="5" t="n">
        <v>-3242</v>
      </c>
      <c r="G16" s="5" t="n">
        <v>-3242</v>
      </c>
    </row>
    <row r="17">
      <c r="A17" s="4" t="inlineStr">
        <is>
          <t>Change in unrealized gain (loss) on investments, net of tax</t>
        </is>
      </c>
      <c r="B17" s="5" t="n">
        <v>24813</v>
      </c>
      <c r="G17" s="5" t="n">
        <v>23719</v>
      </c>
      <c r="I17" s="5" t="n">
        <v>1094</v>
      </c>
    </row>
    <row r="18">
      <c r="A18" s="4" t="inlineStr">
        <is>
          <t>Common stock dividends declared</t>
        </is>
      </c>
      <c r="B18" s="5" t="n">
        <v>-5665</v>
      </c>
      <c r="H18" s="5" t="n">
        <v>-5665</v>
      </c>
    </row>
    <row r="19">
      <c r="A19" s="4" t="inlineStr">
        <is>
          <t>Preferred stock dividends declared</t>
        </is>
      </c>
      <c r="B19" s="5" t="n">
        <v>-7875</v>
      </c>
      <c r="H19" s="5" t="n">
        <v>-7875</v>
      </c>
    </row>
    <row r="20">
      <c r="A20" s="4" t="inlineStr">
        <is>
          <t>Common stock issued under employee stock plans and exercises of stock options, value</t>
        </is>
      </c>
      <c r="B20" s="5" t="n">
        <v>189</v>
      </c>
      <c r="D20" s="5" t="n">
        <v>1</v>
      </c>
      <c r="F20" s="5" t="n">
        <v>188</v>
      </c>
    </row>
    <row r="21">
      <c r="A21" s="4" t="inlineStr">
        <is>
          <t>Shares withheld related to net share settlement, value</t>
        </is>
      </c>
      <c r="B21" s="5" t="n">
        <v>-493</v>
      </c>
      <c r="F21" s="5" t="n">
        <v>-493</v>
      </c>
    </row>
    <row r="22">
      <c r="A22" s="4" t="inlineStr">
        <is>
          <t>Stock-based compensation</t>
        </is>
      </c>
      <c r="B22" s="5" t="n">
        <v>2785</v>
      </c>
      <c r="F22" s="5" t="n">
        <v>2785</v>
      </c>
    </row>
    <row r="23">
      <c r="A23" s="4" t="inlineStr">
        <is>
          <t>Total stockholders' equity, amount, ending balance at Sep. 30, 2019</t>
        </is>
      </c>
      <c r="B23" s="5" t="n">
        <v>2531619</v>
      </c>
      <c r="C23" s="5" t="n">
        <v>450000</v>
      </c>
      <c r="D23" s="5" t="n">
        <v>1133</v>
      </c>
      <c r="F23" s="5" t="n">
        <v>1062859</v>
      </c>
      <c r="G23" s="5" t="n">
        <v>80387</v>
      </c>
      <c r="H23" s="5" t="n">
        <v>965455</v>
      </c>
      <c r="I23" s="5" t="n">
        <v>-28215</v>
      </c>
    </row>
    <row r="24">
      <c r="A24" s="3" t="inlineStr">
        <is>
          <t>Increase (Decrease) in Stockholders' Equity</t>
        </is>
      </c>
    </row>
    <row r="25">
      <c r="A25" s="4" t="inlineStr">
        <is>
          <t>Cumulative Effect of New Accounting Principle in Period of Adoption</t>
        </is>
      </c>
      <c r="B25" s="5" t="n">
        <v>-1010</v>
      </c>
    </row>
    <row r="26">
      <c r="A26" s="4" t="inlineStr">
        <is>
          <t>Cumulative Effect of New Accounting Principle in Period of Adoption | Accounting Standards Update 2016-13</t>
        </is>
      </c>
      <c r="B26" s="5" t="n">
        <v>-147</v>
      </c>
      <c r="H26" s="5" t="n">
        <v>-863</v>
      </c>
    </row>
    <row r="27">
      <c r="A27" s="4" t="inlineStr">
        <is>
          <t>Total stockholders' equity, amount, beginning balance at Dec. 31, 2019</t>
        </is>
      </c>
      <c r="B27" s="5" t="n">
        <v>2617494</v>
      </c>
      <c r="C27" s="5" t="n">
        <v>450000</v>
      </c>
      <c r="D27" s="5" t="n">
        <v>1134</v>
      </c>
      <c r="E27" s="7" t="n">
        <v>0</v>
      </c>
      <c r="F27" s="5" t="n">
        <v>1065634</v>
      </c>
      <c r="G27" s="5" t="n">
        <v>74548</v>
      </c>
      <c r="H27" s="5" t="n">
        <v>1058138</v>
      </c>
      <c r="I27" s="5" t="n">
        <v>-31960</v>
      </c>
    </row>
    <row r="28">
      <c r="A28" s="3" t="inlineStr">
        <is>
          <t>Increase (Decrease) in Stockholders' Equity</t>
        </is>
      </c>
    </row>
    <row r="29">
      <c r="A29" s="4" t="inlineStr">
        <is>
          <t>Net income (loss)</t>
        </is>
      </c>
      <c r="B29" s="5" t="n">
        <v>392055</v>
      </c>
      <c r="H29" s="5" t="n">
        <v>377302</v>
      </c>
      <c r="I29" s="5" t="n">
        <v>14753</v>
      </c>
    </row>
    <row r="30">
      <c r="A30" s="4" t="inlineStr">
        <is>
          <t>Foreign currency translation adjustment, net of tax</t>
        </is>
      </c>
      <c r="B30" s="5" t="n">
        <v>-436</v>
      </c>
      <c r="G30" s="5" t="n">
        <v>-436</v>
      </c>
    </row>
    <row r="31">
      <c r="A31" s="4" t="inlineStr">
        <is>
          <t>Change in unrealized gain (loss) on investments, net of tax</t>
        </is>
      </c>
      <c r="B31" s="5" t="n">
        <v>119990</v>
      </c>
      <c r="G31" s="5" t="n">
        <v>120841</v>
      </c>
      <c r="I31" s="5" t="n">
        <v>-851</v>
      </c>
    </row>
    <row r="32">
      <c r="A32" s="4" t="inlineStr">
        <is>
          <t>Common stock repurchased</t>
        </is>
      </c>
      <c r="B32" s="5" t="n">
        <v>-8482</v>
      </c>
      <c r="E32" s="5" t="n">
        <v>-8482</v>
      </c>
    </row>
    <row r="33">
      <c r="A33" s="4" t="inlineStr">
        <is>
          <t>Common stock dividends declared</t>
        </is>
      </c>
      <c r="B33" s="5" t="n">
        <v>-17030</v>
      </c>
      <c r="H33" s="5" t="n">
        <v>-17030</v>
      </c>
    </row>
    <row r="34">
      <c r="A34" s="4" t="inlineStr">
        <is>
          <t>Preferred stock dividends declared</t>
        </is>
      </c>
      <c r="B34" s="5" t="n">
        <v>-24675</v>
      </c>
      <c r="H34" s="5" t="n">
        <v>-24675</v>
      </c>
    </row>
    <row r="35">
      <c r="A35" s="4" t="inlineStr">
        <is>
          <t>Common stock issued under employee stock plans and exercises of stock options, value</t>
        </is>
      </c>
      <c r="B35" s="5" t="n">
        <v>1970</v>
      </c>
      <c r="D35" s="5" t="n">
        <v>5</v>
      </c>
      <c r="F35" s="5" t="n">
        <v>1965</v>
      </c>
    </row>
    <row r="36">
      <c r="A36" s="4" t="inlineStr">
        <is>
          <t>Shares withheld related to net share settlement, value</t>
        </is>
      </c>
      <c r="B36" s="5" t="n">
        <v>-3647</v>
      </c>
      <c r="F36" s="5" t="n">
        <v>-3647</v>
      </c>
    </row>
    <row r="37">
      <c r="A37" s="4" t="inlineStr">
        <is>
          <t>Stock-based compensation</t>
        </is>
      </c>
      <c r="B37" s="5" t="n">
        <v>9336</v>
      </c>
      <c r="F37" s="5" t="n">
        <v>9336</v>
      </c>
    </row>
    <row r="38">
      <c r="A38" s="4" t="inlineStr">
        <is>
          <t>Total stockholders' equity, amount, ending balance at Sep. 30, 2020</t>
        </is>
      </c>
      <c r="B38" s="5" t="n">
        <v>3085565</v>
      </c>
      <c r="C38" s="5" t="n">
        <v>450000</v>
      </c>
      <c r="D38" s="5" t="n">
        <v>1139</v>
      </c>
      <c r="E38" s="5" t="n">
        <v>-8482</v>
      </c>
      <c r="F38" s="5" t="n">
        <v>1073288</v>
      </c>
      <c r="G38" s="5" t="n">
        <v>194953</v>
      </c>
      <c r="H38" s="5" t="n">
        <v>1392872</v>
      </c>
      <c r="I38" s="5" t="n">
        <v>-18205</v>
      </c>
    </row>
    <row r="39">
      <c r="A39" s="4" t="inlineStr">
        <is>
          <t>Total stockholders' equity, amount, beginning balance at Jun. 30, 2020</t>
        </is>
      </c>
      <c r="B39" s="5" t="n">
        <v>2979676</v>
      </c>
      <c r="C39" s="5" t="n">
        <v>450000</v>
      </c>
      <c r="D39" s="5" t="n">
        <v>1139</v>
      </c>
      <c r="E39" s="5" t="n">
        <v>-8482</v>
      </c>
      <c r="F39" s="5" t="n">
        <v>1069152</v>
      </c>
      <c r="G39" s="5" t="n">
        <v>186864</v>
      </c>
      <c r="H39" s="5" t="n">
        <v>1296451</v>
      </c>
      <c r="I39" s="5" t="n">
        <v>-15448</v>
      </c>
    </row>
    <row r="40">
      <c r="A40" s="3" t="inlineStr">
        <is>
          <t>Increase (Decrease) in Stockholders' Equity</t>
        </is>
      </c>
    </row>
    <row r="41">
      <c r="A41" s="4" t="inlineStr">
        <is>
          <t>Net income (loss)</t>
        </is>
      </c>
      <c r="B41" s="5" t="n">
        <v>116869</v>
      </c>
      <c r="H41" s="5" t="n">
        <v>109969</v>
      </c>
      <c r="I41" s="5" t="n">
        <v>6900</v>
      </c>
    </row>
    <row r="42">
      <c r="A42" s="4" t="inlineStr">
        <is>
          <t>Foreign currency translation adjustment, net of tax</t>
        </is>
      </c>
      <c r="B42" s="5" t="n">
        <v>48</v>
      </c>
      <c r="G42" s="5" t="n">
        <v>48</v>
      </c>
    </row>
    <row r="43">
      <c r="A43" s="4" t="inlineStr">
        <is>
          <t>Change in unrealized gain (loss) on investments, net of tax</t>
        </is>
      </c>
      <c r="B43" s="5" t="n">
        <v>-1616</v>
      </c>
      <c r="G43" s="5" t="n">
        <v>8041</v>
      </c>
      <c r="I43" s="5" t="n">
        <v>-9657</v>
      </c>
    </row>
    <row r="44">
      <c r="A44" s="4" t="inlineStr">
        <is>
          <t>Common stock repurchased</t>
        </is>
      </c>
      <c r="E44" s="5" t="n">
        <v>0</v>
      </c>
    </row>
    <row r="45">
      <c r="A45" s="4" t="inlineStr">
        <is>
          <t>Common stock dividends declared</t>
        </is>
      </c>
      <c r="B45" s="5" t="n">
        <v>-5673</v>
      </c>
      <c r="H45" s="5" t="n">
        <v>-5673</v>
      </c>
    </row>
    <row r="46">
      <c r="A46" s="4" t="inlineStr">
        <is>
          <t>Preferred stock dividends declared</t>
        </is>
      </c>
      <c r="B46" s="5" t="n">
        <v>-7875</v>
      </c>
      <c r="H46" s="5" t="n">
        <v>-7875</v>
      </c>
    </row>
    <row r="47">
      <c r="A47" s="4" t="inlineStr">
        <is>
          <t>Common stock issued under employee stock plans and exercises of stock options, value</t>
        </is>
      </c>
      <c r="B47" s="5" t="n">
        <v>1134</v>
      </c>
      <c r="D47" s="5" t="n">
        <v>0</v>
      </c>
      <c r="F47" s="5" t="n">
        <v>1134</v>
      </c>
    </row>
    <row r="48">
      <c r="A48" s="4" t="inlineStr">
        <is>
          <t>Shares withheld related to net share settlement, value</t>
        </is>
      </c>
      <c r="B48" s="5" t="n">
        <v>-156</v>
      </c>
      <c r="F48" s="5" t="n">
        <v>-156</v>
      </c>
    </row>
    <row r="49">
      <c r="A49" s="4" t="inlineStr">
        <is>
          <t>Stock-based compensation</t>
        </is>
      </c>
      <c r="B49" s="5" t="n">
        <v>3158</v>
      </c>
      <c r="F49" s="5" t="n">
        <v>3158</v>
      </c>
    </row>
    <row r="50">
      <c r="A50" s="4" t="inlineStr">
        <is>
          <t>Total stockholders' equity, amount, ending balance at Sep. 30, 2020</t>
        </is>
      </c>
      <c r="B50" s="7" t="n">
        <v>3085565</v>
      </c>
      <c r="C50" s="7" t="n">
        <v>450000</v>
      </c>
      <c r="D50" s="7" t="n">
        <v>1139</v>
      </c>
      <c r="E50" s="7" t="n">
        <v>-8482</v>
      </c>
      <c r="F50" s="7" t="n">
        <v>1073288</v>
      </c>
      <c r="G50" s="7" t="n">
        <v>194953</v>
      </c>
      <c r="H50" s="7" t="n">
        <v>1392872</v>
      </c>
      <c r="I50" s="7" t="n">
        <v>-182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insurance - Effects of Reinsuran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row>
    <row r="3">
      <c r="A3" s="3" t="inlineStr">
        <is>
          <t>Reinsurance Recoverables</t>
        </is>
      </c>
    </row>
    <row r="4">
      <c r="A4" s="4" t="inlineStr">
        <is>
          <t>Reinsurance recoverable on paid losses</t>
        </is>
      </c>
      <c r="B4" s="7" t="n">
        <v>201194</v>
      </c>
      <c r="D4" s="7" t="n">
        <v>201194</v>
      </c>
      <c r="G4" s="7" t="n">
        <v>282500</v>
      </c>
    </row>
    <row r="5">
      <c r="A5" s="4" t="inlineStr">
        <is>
          <t>Reinsurance recoverable on unpaid losses</t>
        </is>
      </c>
      <c r="B5" s="5" t="n">
        <v>1086468</v>
      </c>
      <c r="D5" s="5" t="n">
        <v>1086468</v>
      </c>
      <c r="G5" s="5" t="n">
        <v>1111808</v>
      </c>
    </row>
    <row r="6">
      <c r="A6" s="4" t="inlineStr">
        <is>
          <t>Reinsurance recoverable, allowance for expected credit losses</t>
        </is>
      </c>
      <c r="B6" s="5" t="n">
        <v>810</v>
      </c>
      <c r="D6" s="5" t="n">
        <v>810</v>
      </c>
      <c r="F6" s="7" t="n">
        <v>517</v>
      </c>
      <c r="G6" s="5" t="n">
        <v>0</v>
      </c>
    </row>
    <row r="7">
      <c r="A7" s="4" t="inlineStr">
        <is>
          <t>Reinsurance recoverable, net</t>
        </is>
      </c>
      <c r="B7" s="5" t="n">
        <v>1286852</v>
      </c>
      <c r="D7" s="5" t="n">
        <v>1286852</v>
      </c>
      <c r="F7" s="7" t="n">
        <v>1292636</v>
      </c>
      <c r="G7" s="5" t="n">
        <v>1394308</v>
      </c>
    </row>
    <row r="8">
      <c r="A8" s="3" t="inlineStr">
        <is>
          <t>Reinsurance Liabilities</t>
        </is>
      </c>
    </row>
    <row r="9">
      <c r="A9" s="4" t="inlineStr">
        <is>
          <t>Unpaid Loss and LAE reserves, assumed</t>
        </is>
      </c>
      <c r="B9" s="5" t="n">
        <v>43707</v>
      </c>
      <c r="C9" s="7" t="n">
        <v>92573</v>
      </c>
      <c r="D9" s="5" t="n">
        <v>43707</v>
      </c>
      <c r="E9" s="7" t="n">
        <v>92573</v>
      </c>
      <c r="G9" s="5" t="n">
        <v>50884</v>
      </c>
    </row>
    <row r="10">
      <c r="A10" s="4" t="inlineStr">
        <is>
          <t>Unearned premiums, assumed</t>
        </is>
      </c>
      <c r="B10" s="5" t="n">
        <v>18264</v>
      </c>
      <c r="D10" s="5" t="n">
        <v>18264</v>
      </c>
      <c r="G10" s="5" t="n">
        <v>15278</v>
      </c>
    </row>
    <row r="11">
      <c r="A11" s="4" t="inlineStr">
        <is>
          <t>Prepaid reinsurance premiums</t>
        </is>
      </c>
      <c r="B11" s="5" t="n">
        <v>458960</v>
      </c>
      <c r="D11" s="5" t="n">
        <v>458960</v>
      </c>
      <c r="G11" s="7" t="n">
        <v>575747</v>
      </c>
    </row>
    <row r="12">
      <c r="A12" s="3" t="inlineStr">
        <is>
          <t>Premiums:</t>
        </is>
      </c>
    </row>
    <row r="13">
      <c r="A13" s="4" t="inlineStr">
        <is>
          <t>Direct, Written</t>
        </is>
      </c>
      <c r="B13" s="5" t="n">
        <v>1457135</v>
      </c>
      <c r="C13" s="5" t="n">
        <v>1417792</v>
      </c>
      <c r="D13" s="5" t="n">
        <v>4240217</v>
      </c>
      <c r="E13" s="5" t="n">
        <v>4200571</v>
      </c>
    </row>
    <row r="14">
      <c r="A14" s="4" t="inlineStr">
        <is>
          <t>Assumed, Written</t>
        </is>
      </c>
      <c r="B14" s="5" t="n">
        <v>15992</v>
      </c>
      <c r="C14" s="5" t="n">
        <v>17365</v>
      </c>
      <c r="D14" s="5" t="n">
        <v>51065</v>
      </c>
      <c r="E14" s="5" t="n">
        <v>58272</v>
      </c>
    </row>
    <row r="15">
      <c r="A15" s="4" t="inlineStr">
        <is>
          <t>Gross premium written</t>
        </is>
      </c>
      <c r="B15" s="5" t="n">
        <v>1473127</v>
      </c>
      <c r="C15" s="5" t="n">
        <v>1435157</v>
      </c>
      <c r="D15" s="5" t="n">
        <v>4291282</v>
      </c>
      <c r="E15" s="5" t="n">
        <v>4258843</v>
      </c>
    </row>
    <row r="16">
      <c r="A16" s="4" t="inlineStr">
        <is>
          <t>Ceded premiums</t>
        </is>
      </c>
      <c r="B16" s="5" t="n">
        <v>-207871</v>
      </c>
      <c r="C16" s="5" t="n">
        <v>-400553</v>
      </c>
      <c r="D16" s="5" t="n">
        <v>-801515</v>
      </c>
      <c r="E16" s="5" t="n">
        <v>-1064177</v>
      </c>
    </row>
    <row r="17">
      <c r="A17" s="4" t="inlineStr">
        <is>
          <t>Net premium written</t>
        </is>
      </c>
      <c r="B17" s="5" t="n">
        <v>1265256</v>
      </c>
      <c r="C17" s="5" t="n">
        <v>1034604</v>
      </c>
      <c r="D17" s="5" t="n">
        <v>3489767</v>
      </c>
      <c r="E17" s="5" t="n">
        <v>3194666</v>
      </c>
    </row>
    <row r="18">
      <c r="A18" s="4" t="inlineStr">
        <is>
          <t>Direct, Earned</t>
        </is>
      </c>
      <c r="B18" s="5" t="n">
        <v>1429247</v>
      </c>
      <c r="C18" s="5" t="n">
        <v>1407731</v>
      </c>
      <c r="D18" s="5" t="n">
        <v>4189569</v>
      </c>
      <c r="E18" s="5" t="n">
        <v>4080131</v>
      </c>
    </row>
    <row r="19">
      <c r="A19" s="4" t="inlineStr">
        <is>
          <t>Assumed, Earned</t>
        </is>
      </c>
      <c r="B19" s="5" t="n">
        <v>16318</v>
      </c>
      <c r="C19" s="5" t="n">
        <v>19029</v>
      </c>
      <c r="D19" s="5" t="n">
        <v>48078</v>
      </c>
      <c r="E19" s="5" t="n">
        <v>59872</v>
      </c>
    </row>
    <row r="20">
      <c r="A20" s="4" t="inlineStr">
        <is>
          <t>Premiums Earned, Gross</t>
        </is>
      </c>
      <c r="B20" s="5" t="n">
        <v>1445565</v>
      </c>
      <c r="C20" s="5" t="n">
        <v>1426760</v>
      </c>
      <c r="D20" s="5" t="n">
        <v>4237647</v>
      </c>
      <c r="E20" s="5" t="n">
        <v>4140003</v>
      </c>
    </row>
    <row r="21">
      <c r="A21" s="4" t="inlineStr">
        <is>
          <t>Ceded, Earned</t>
        </is>
      </c>
      <c r="B21" s="5" t="n">
        <v>-266992</v>
      </c>
      <c r="C21" s="5" t="n">
        <v>-373122</v>
      </c>
      <c r="D21" s="5" t="n">
        <v>-918301</v>
      </c>
      <c r="E21" s="5" t="n">
        <v>-1091557</v>
      </c>
    </row>
    <row r="22">
      <c r="A22" s="4" t="inlineStr">
        <is>
          <t>Net earned premium</t>
        </is>
      </c>
      <c r="B22" s="5" t="n">
        <v>1178573</v>
      </c>
      <c r="C22" s="5" t="n">
        <v>1053638</v>
      </c>
      <c r="D22" s="5" t="n">
        <v>3319346</v>
      </c>
      <c r="E22" s="5" t="n">
        <v>3048446</v>
      </c>
    </row>
    <row r="23">
      <c r="A23" s="3" t="inlineStr">
        <is>
          <t>Loss and LAE expense:</t>
        </is>
      </c>
    </row>
    <row r="24">
      <c r="A24" s="4" t="inlineStr">
        <is>
          <t>Assumed Loss and LAE</t>
        </is>
      </c>
      <c r="B24" s="5" t="n">
        <v>5888</v>
      </c>
      <c r="C24" s="5" t="n">
        <v>7024</v>
      </c>
      <c r="D24" s="5" t="n">
        <v>19659</v>
      </c>
      <c r="E24" s="5" t="n">
        <v>23670</v>
      </c>
    </row>
    <row r="25">
      <c r="A25" s="4" t="inlineStr">
        <is>
          <t>Ceded Loss and LAE</t>
        </is>
      </c>
      <c r="B25" s="7" t="n">
        <v>192884</v>
      </c>
      <c r="C25" s="7" t="n">
        <v>245095</v>
      </c>
      <c r="D25" s="7" t="n">
        <v>579535</v>
      </c>
      <c r="E25" s="7" t="n">
        <v>60512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52" customWidth="1" min="1" max="1"/>
    <col width="21" customWidth="1" min="2" max="2"/>
    <col width="21" customWidth="1" min="3" max="3"/>
    <col width="34" customWidth="1" min="4" max="4"/>
    <col width="33" customWidth="1" min="5" max="5"/>
    <col width="14" customWidth="1" min="6" max="6"/>
    <col width="14" customWidth="1" min="7" max="7"/>
    <col width="14" customWidth="1" min="8" max="8"/>
    <col width="14" customWidth="1" min="9" max="9"/>
  </cols>
  <sheetData>
    <row r="1">
      <c r="A1" s="1" t="inlineStr">
        <is>
          <t>Reinsurance - Narrative (Details) $ in Thousands</t>
        </is>
      </c>
      <c r="B1" s="2" t="inlineStr">
        <is>
          <t>Oct. 01, 2020USD ($)</t>
        </is>
      </c>
      <c r="C1" s="2" t="inlineStr">
        <is>
          <t>Jul. 17, 2020USD ($)</t>
        </is>
      </c>
      <c r="D1" s="2" t="inlineStr">
        <is>
          <t>Jul. 01, 2020USD ($)reinstatement</t>
        </is>
      </c>
      <c r="E1" s="2" t="inlineStr">
        <is>
          <t>May 01, 2020USD ($)reinstatement</t>
        </is>
      </c>
      <c r="F1" s="2" t="inlineStr">
        <is>
          <t>Jan. 01, 2020</t>
        </is>
      </c>
      <c r="G1" s="2" t="inlineStr">
        <is>
          <t>Jul. 01, 2019</t>
        </is>
      </c>
      <c r="H1" s="2" t="inlineStr">
        <is>
          <t>Jan. 01, 2019</t>
        </is>
      </c>
      <c r="I1" s="2" t="inlineStr">
        <is>
          <t>Dec. 31, 2019</t>
        </is>
      </c>
    </row>
    <row r="2">
      <c r="A2" s="4" t="inlineStr">
        <is>
          <t>Personal Auto</t>
        </is>
      </c>
    </row>
    <row r="3">
      <c r="A3" s="3" t="inlineStr">
        <is>
          <t>Reinsurance Retention Policy</t>
        </is>
      </c>
    </row>
    <row r="4">
      <c r="A4" s="4" t="inlineStr">
        <is>
          <t>Reinsurance - Percentage of Business Ceded</t>
        </is>
      </c>
      <c r="F4" s="4" t="inlineStr">
        <is>
          <t>5.00%</t>
        </is>
      </c>
      <c r="G4" s="4" t="inlineStr">
        <is>
          <t>10.00%</t>
        </is>
      </c>
      <c r="H4" s="4" t="inlineStr">
        <is>
          <t>7.00%</t>
        </is>
      </c>
    </row>
    <row r="5">
      <c r="A5" s="4" t="inlineStr">
        <is>
          <t>Quota share agreement, term</t>
        </is>
      </c>
      <c r="G5" s="4" t="inlineStr">
        <is>
          <t>2 years</t>
        </is>
      </c>
    </row>
    <row r="6">
      <c r="A6" s="4" t="inlineStr">
        <is>
          <t>Reinsurance percentage of ceding commission</t>
        </is>
      </c>
      <c r="G6" s="4" t="inlineStr">
        <is>
          <t>31.20%</t>
        </is>
      </c>
    </row>
    <row r="7">
      <c r="A7" s="4" t="inlineStr">
        <is>
          <t>Homeowners</t>
        </is>
      </c>
    </row>
    <row r="8">
      <c r="A8" s="3" t="inlineStr">
        <is>
          <t>Reinsurance Retention Policy</t>
        </is>
      </c>
    </row>
    <row r="9">
      <c r="A9" s="4" t="inlineStr">
        <is>
          <t>Reinsurance - Percentage of Business Ceded</t>
        </is>
      </c>
      <c r="D9" s="4" t="inlineStr">
        <is>
          <t>20.00%</t>
        </is>
      </c>
      <c r="G9" s="4" t="inlineStr">
        <is>
          <t>40.00%</t>
        </is>
      </c>
    </row>
    <row r="10">
      <c r="A10" s="4" t="inlineStr">
        <is>
          <t>Quota share agreement, term</t>
        </is>
      </c>
      <c r="D10" s="4" t="inlineStr">
        <is>
          <t>1 year</t>
        </is>
      </c>
      <c r="G10" s="4" t="inlineStr">
        <is>
          <t>1 year</t>
        </is>
      </c>
    </row>
    <row r="11">
      <c r="A11" s="4" t="inlineStr">
        <is>
          <t>Reinsurance percentage of ceding commission</t>
        </is>
      </c>
      <c r="D11" s="4" t="inlineStr">
        <is>
          <t>37.00%</t>
        </is>
      </c>
      <c r="G11" s="4" t="inlineStr">
        <is>
          <t>36.00%</t>
        </is>
      </c>
    </row>
    <row r="12">
      <c r="A12" s="4" t="inlineStr">
        <is>
          <t>Property Catastrophe Program</t>
        </is>
      </c>
    </row>
    <row r="13">
      <c r="A13" s="3" t="inlineStr">
        <is>
          <t>Reinsurance Retention Policy</t>
        </is>
      </c>
    </row>
    <row r="14">
      <c r="A14" s="4" t="inlineStr">
        <is>
          <t>Amount of coverage in excess of retention</t>
        </is>
      </c>
      <c r="E14" s="7" t="n">
        <v>650000</v>
      </c>
    </row>
    <row r="15">
      <c r="A15" s="4" t="inlineStr">
        <is>
          <t>Number of reinstatements | reinstatement</t>
        </is>
      </c>
      <c r="E15" s="5" t="n">
        <v>1</v>
      </c>
    </row>
    <row r="16">
      <c r="A16" s="4" t="inlineStr">
        <is>
          <t>Casualty Program</t>
        </is>
      </c>
    </row>
    <row r="17">
      <c r="A17" s="3" t="inlineStr">
        <is>
          <t>Reinsurance Retention Policy</t>
        </is>
      </c>
    </row>
    <row r="18">
      <c r="A18" s="4" t="inlineStr">
        <is>
          <t>Amount of coverage in excess of retention</t>
        </is>
      </c>
      <c r="B18" s="7" t="n">
        <v>35000</v>
      </c>
    </row>
    <row r="19">
      <c r="A19" s="4" t="inlineStr">
        <is>
          <t>Retention amount</t>
        </is>
      </c>
      <c r="B19" s="7" t="n">
        <v>5000</v>
      </c>
    </row>
    <row r="20">
      <c r="A20" s="4" t="inlineStr">
        <is>
          <t>Minimum | Personal Auto</t>
        </is>
      </c>
    </row>
    <row r="21">
      <c r="A21" s="3" t="inlineStr">
        <is>
          <t>Reinsurance Retention Policy</t>
        </is>
      </c>
    </row>
    <row r="22">
      <c r="A22" s="4" t="inlineStr">
        <is>
          <t>Reinsurance percentage of ceding commission</t>
        </is>
      </c>
      <c r="G22" s="4" t="inlineStr">
        <is>
          <t>30.00%</t>
        </is>
      </c>
    </row>
    <row r="23">
      <c r="A23" s="4" t="inlineStr">
        <is>
          <t>Loss Ratio</t>
        </is>
      </c>
      <c r="G23" s="4" t="inlineStr">
        <is>
          <t>64.70%</t>
        </is>
      </c>
    </row>
    <row r="24">
      <c r="A24" s="4" t="inlineStr">
        <is>
          <t>Maximum | Personal Auto</t>
        </is>
      </c>
    </row>
    <row r="25">
      <c r="A25" s="3" t="inlineStr">
        <is>
          <t>Reinsurance Retention Policy</t>
        </is>
      </c>
    </row>
    <row r="26">
      <c r="A26" s="4" t="inlineStr">
        <is>
          <t>Reinsurance percentage of ceding commission</t>
        </is>
      </c>
      <c r="G26" s="4" t="inlineStr">
        <is>
          <t>32.80%</t>
        </is>
      </c>
    </row>
    <row r="27">
      <c r="A27" s="4" t="inlineStr">
        <is>
          <t>Loss Ratio</t>
        </is>
      </c>
      <c r="G27" s="4" t="inlineStr">
        <is>
          <t>67.50%</t>
        </is>
      </c>
    </row>
    <row r="28">
      <c r="A28" s="4" t="inlineStr">
        <is>
          <t>Reciprocal Exchanges | Personal lines</t>
        </is>
      </c>
    </row>
    <row r="29">
      <c r="A29" s="3" t="inlineStr">
        <is>
          <t>Reinsurance Retention Policy</t>
        </is>
      </c>
    </row>
    <row r="30">
      <c r="A30" s="4" t="inlineStr">
        <is>
          <t>Reinsurance - Percentage of Business Ceded</t>
        </is>
      </c>
      <c r="D30" s="4" t="inlineStr">
        <is>
          <t>42.00%</t>
        </is>
      </c>
    </row>
    <row r="31">
      <c r="A31" s="4" t="inlineStr">
        <is>
          <t>Quota share agreement, term</t>
        </is>
      </c>
      <c r="D31" s="4" t="inlineStr">
        <is>
          <t>1 year</t>
        </is>
      </c>
      <c r="I31" s="4" t="inlineStr">
        <is>
          <t>1 year</t>
        </is>
      </c>
    </row>
    <row r="32">
      <c r="A32" s="4" t="inlineStr">
        <is>
          <t>Reciprocal Exchanges | Personal lines, homeowners</t>
        </is>
      </c>
    </row>
    <row r="33">
      <c r="A33" s="3" t="inlineStr">
        <is>
          <t>Reinsurance Retention Policy</t>
        </is>
      </c>
    </row>
    <row r="34">
      <c r="A34" s="4" t="inlineStr">
        <is>
          <t>Reinsurance - Percentage of Business Ceded</t>
        </is>
      </c>
      <c r="D34" s="4" t="inlineStr">
        <is>
          <t>55.00%</t>
        </is>
      </c>
      <c r="I34" s="4" t="inlineStr">
        <is>
          <t>42.30%</t>
        </is>
      </c>
    </row>
    <row r="35">
      <c r="A35" s="4" t="inlineStr">
        <is>
          <t>Reciprocal Exchanges | Personal lines, auto</t>
        </is>
      </c>
    </row>
    <row r="36">
      <c r="A36" s="3" t="inlineStr">
        <is>
          <t>Reinsurance Retention Policy</t>
        </is>
      </c>
    </row>
    <row r="37">
      <c r="A37" s="4" t="inlineStr">
        <is>
          <t>Reinsurance - Percentage of Business Ceded</t>
        </is>
      </c>
      <c r="D37" s="4" t="inlineStr">
        <is>
          <t>25.00%</t>
        </is>
      </c>
    </row>
    <row r="38">
      <c r="A38" s="4" t="inlineStr">
        <is>
          <t>Reciprocal Exchanges | Property Catastrophe Program</t>
        </is>
      </c>
    </row>
    <row r="39">
      <c r="A39" s="3" t="inlineStr">
        <is>
          <t>Reinsurance Retention Policy</t>
        </is>
      </c>
    </row>
    <row r="40">
      <c r="A40" s="4" t="inlineStr">
        <is>
          <t>Amount of coverage in excess of retention</t>
        </is>
      </c>
      <c r="D40" s="7" t="n">
        <v>475</v>
      </c>
    </row>
    <row r="41">
      <c r="A41" s="4" t="inlineStr">
        <is>
          <t>Number of reinstatements | reinstatement</t>
        </is>
      </c>
      <c r="D41" s="5" t="n">
        <v>1</v>
      </c>
    </row>
    <row r="42">
      <c r="A42" s="4" t="inlineStr">
        <is>
          <t>Retention amount</t>
        </is>
      </c>
      <c r="D42" s="7" t="n">
        <v>20</v>
      </c>
    </row>
    <row r="43">
      <c r="A43" s="4" t="inlineStr">
        <is>
          <t>First Event | Property Catastrophe Program</t>
        </is>
      </c>
    </row>
    <row r="44">
      <c r="A44" s="3" t="inlineStr">
        <is>
          <t>Reinsurance Retention Policy</t>
        </is>
      </c>
    </row>
    <row r="45">
      <c r="A45" s="4" t="inlineStr">
        <is>
          <t>Retention amount</t>
        </is>
      </c>
      <c r="C45" s="7" t="n">
        <v>50000</v>
      </c>
      <c r="E45" s="7" t="n">
        <v>70000</v>
      </c>
    </row>
    <row r="46">
      <c r="A46" s="4" t="inlineStr">
        <is>
          <t>Second Event | Property Catastrophe Program</t>
        </is>
      </c>
    </row>
    <row r="47">
      <c r="A47" s="3" t="inlineStr">
        <is>
          <t>Reinsurance Retention Policy</t>
        </is>
      </c>
    </row>
    <row r="48">
      <c r="A48" s="4" t="inlineStr">
        <is>
          <t>Retention amount</t>
        </is>
      </c>
      <c r="E48" s="7" t="n">
        <v>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Debt Instruments (Details) - USD ($) $ in Thousands</t>
        </is>
      </c>
      <c r="B1" s="2" t="inlineStr">
        <is>
          <t>9 Months Ended</t>
        </is>
      </c>
    </row>
    <row r="2">
      <c r="B2" s="2" t="inlineStr">
        <is>
          <t>Sep. 30, 2020</t>
        </is>
      </c>
      <c r="C2" s="2" t="inlineStr">
        <is>
          <t>Dec. 31, 2019</t>
        </is>
      </c>
    </row>
    <row r="3">
      <c r="A3" s="3" t="inlineStr">
        <is>
          <t>Debt Instrument</t>
        </is>
      </c>
    </row>
    <row r="4">
      <c r="A4" s="4" t="inlineStr">
        <is>
          <t>Notes Payable</t>
        </is>
      </c>
      <c r="B4" s="7" t="n">
        <v>679436</v>
      </c>
      <c r="C4" s="7" t="n">
        <v>686006</v>
      </c>
    </row>
    <row r="5">
      <c r="A5" s="4" t="inlineStr">
        <is>
          <t>Finance lease liabilities</t>
        </is>
      </c>
      <c r="B5" s="5" t="n">
        <v>18133</v>
      </c>
      <c r="C5" s="5" t="n">
        <v>20477</v>
      </c>
    </row>
    <row r="6">
      <c r="A6" s="4" t="inlineStr">
        <is>
          <t>Unamortized debt issuance costs and unamortized discount</t>
        </is>
      </c>
      <c r="B6" s="7" t="n">
        <v>-5428</v>
      </c>
      <c r="C6" s="5" t="n">
        <v>-5981</v>
      </c>
    </row>
    <row r="7">
      <c r="A7" s="4" t="inlineStr">
        <is>
          <t>Senior Notes | 6.75% Notes</t>
        </is>
      </c>
    </row>
    <row r="8">
      <c r="A8" s="3" t="inlineStr">
        <is>
          <t>Debt Instrument</t>
        </is>
      </c>
    </row>
    <row r="9">
      <c r="A9" s="4" t="inlineStr">
        <is>
          <t>Interest rate on debt</t>
        </is>
      </c>
      <c r="B9" s="4" t="inlineStr">
        <is>
          <t>6.75%</t>
        </is>
      </c>
    </row>
    <row r="10">
      <c r="A10" s="4" t="inlineStr">
        <is>
          <t>Notes Payable</t>
        </is>
      </c>
      <c r="B10" s="7" t="n">
        <v>350000</v>
      </c>
      <c r="C10" s="5" t="n">
        <v>350000</v>
      </c>
    </row>
    <row r="11">
      <c r="A11" s="4" t="inlineStr">
        <is>
          <t>Senior Notes | 7.625% Notes</t>
        </is>
      </c>
    </row>
    <row r="12">
      <c r="A12" s="3" t="inlineStr">
        <is>
          <t>Debt Instrument</t>
        </is>
      </c>
    </row>
    <row r="13">
      <c r="A13" s="4" t="inlineStr">
        <is>
          <t>Interest rate on debt</t>
        </is>
      </c>
      <c r="B13" s="4" t="inlineStr">
        <is>
          <t>7.625%</t>
        </is>
      </c>
    </row>
    <row r="14">
      <c r="A14" s="4" t="inlineStr">
        <is>
          <t>Notes Payable</t>
        </is>
      </c>
      <c r="B14" s="7" t="n">
        <v>100000</v>
      </c>
      <c r="C14" s="5" t="n">
        <v>100000</v>
      </c>
    </row>
    <row r="15">
      <c r="A15" s="4" t="inlineStr">
        <is>
          <t>Surplus Notes | Subordinated Debentures Tranche I</t>
        </is>
      </c>
    </row>
    <row r="16">
      <c r="A16" s="3" t="inlineStr">
        <is>
          <t>Debt Instrument</t>
        </is>
      </c>
    </row>
    <row r="17">
      <c r="A17" s="4" t="inlineStr">
        <is>
          <t>Basis Spread on Variable Rate</t>
        </is>
      </c>
      <c r="B17" s="4" t="inlineStr">
        <is>
          <t>3.40%</t>
        </is>
      </c>
    </row>
    <row r="18">
      <c r="A18" s="4" t="inlineStr">
        <is>
          <t>Notes Payable</t>
        </is>
      </c>
      <c r="B18" s="7" t="n">
        <v>41238</v>
      </c>
      <c r="C18" s="7" t="n">
        <v>41238</v>
      </c>
    </row>
    <row r="19">
      <c r="A19" s="4" t="inlineStr">
        <is>
          <t>Interest rate on subordinated debentures</t>
        </is>
      </c>
      <c r="B19" s="4" t="inlineStr">
        <is>
          <t>3.65%</t>
        </is>
      </c>
      <c r="C19" s="4" t="inlineStr">
        <is>
          <t>5.29%</t>
        </is>
      </c>
    </row>
    <row r="20">
      <c r="A20" s="4" t="inlineStr">
        <is>
          <t>Surplus Notes | Subordinated Debentures Tranche I | LIBOR</t>
        </is>
      </c>
    </row>
    <row r="21">
      <c r="A21" s="3" t="inlineStr">
        <is>
          <t>Debt Instrument</t>
        </is>
      </c>
    </row>
    <row r="22">
      <c r="A22" s="4" t="inlineStr">
        <is>
          <t>LIBOR</t>
        </is>
      </c>
      <c r="B22" s="4" t="inlineStr">
        <is>
          <t>LIBOR</t>
        </is>
      </c>
    </row>
    <row r="23">
      <c r="A23" s="4" t="inlineStr">
        <is>
          <t>Surplus Notes | Subordinated Debentures Tranche II</t>
        </is>
      </c>
    </row>
    <row r="24">
      <c r="A24" s="3" t="inlineStr">
        <is>
          <t>Debt Instrument</t>
        </is>
      </c>
    </row>
    <row r="25">
      <c r="A25" s="4" t="inlineStr">
        <is>
          <t>Basis Spread on Variable Rate</t>
        </is>
      </c>
      <c r="B25" s="4" t="inlineStr">
        <is>
          <t>4.25%</t>
        </is>
      </c>
    </row>
    <row r="26">
      <c r="A26" s="4" t="inlineStr">
        <is>
          <t>Notes Payable</t>
        </is>
      </c>
      <c r="B26" s="7" t="n">
        <v>30930</v>
      </c>
      <c r="C26" s="7" t="n">
        <v>30930</v>
      </c>
    </row>
    <row r="27">
      <c r="A27" s="4" t="inlineStr">
        <is>
          <t>Interest rate on subordinated debentures</t>
        </is>
      </c>
      <c r="B27" s="4" t="inlineStr">
        <is>
          <t>4.50%</t>
        </is>
      </c>
      <c r="C27" s="4" t="inlineStr">
        <is>
          <t>6.14%</t>
        </is>
      </c>
    </row>
    <row r="28">
      <c r="A28" s="4" t="inlineStr">
        <is>
          <t>Surplus Notes | Subordinated Debentures Tranche II | LIBOR</t>
        </is>
      </c>
    </row>
    <row r="29">
      <c r="A29" s="3" t="inlineStr">
        <is>
          <t>Debt Instrument</t>
        </is>
      </c>
    </row>
    <row r="30">
      <c r="A30" s="4" t="inlineStr">
        <is>
          <t>LIBOR</t>
        </is>
      </c>
      <c r="B30" s="4" t="inlineStr">
        <is>
          <t>LIBOR</t>
        </is>
      </c>
    </row>
    <row r="31">
      <c r="A31" s="4" t="inlineStr">
        <is>
          <t>Other | Other</t>
        </is>
      </c>
    </row>
    <row r="32">
      <c r="A32" s="3" t="inlineStr">
        <is>
          <t>Debt Instrument</t>
        </is>
      </c>
    </row>
    <row r="33">
      <c r="A33" s="4" t="inlineStr">
        <is>
          <t>Interest rate on debt</t>
        </is>
      </c>
      <c r="B33" s="4" t="inlineStr">
        <is>
          <t>3.50%</t>
        </is>
      </c>
    </row>
    <row r="34">
      <c r="A34" s="4" t="inlineStr">
        <is>
          <t>Notes Payable</t>
        </is>
      </c>
      <c r="B34" s="7" t="n">
        <v>4563</v>
      </c>
      <c r="C34" s="7" t="n">
        <v>9342</v>
      </c>
    </row>
    <row r="35">
      <c r="A35" s="4" t="inlineStr">
        <is>
          <t>2019 Credit Agreement</t>
        </is>
      </c>
    </row>
    <row r="36">
      <c r="A36" s="3" t="inlineStr">
        <is>
          <t>Debt Instrument</t>
        </is>
      </c>
    </row>
    <row r="37">
      <c r="A37" s="4" t="inlineStr">
        <is>
          <t>Notes Payable</t>
        </is>
      </c>
      <c r="B37" s="7" t="n">
        <v>140000</v>
      </c>
      <c r="C37" s="7" t="n">
        <v>140000</v>
      </c>
    </row>
    <row r="38">
      <c r="A38" s="4" t="inlineStr">
        <is>
          <t>JPMorgan Chase, N.A. | 2019 Credit Agreement</t>
        </is>
      </c>
    </row>
    <row r="39">
      <c r="A39" s="3" t="inlineStr">
        <is>
          <t>Debt Instrument</t>
        </is>
      </c>
    </row>
    <row r="40">
      <c r="A40" s="4" t="inlineStr">
        <is>
          <t>Basis Spread on Variable Rate</t>
        </is>
      </c>
      <c r="B40" s="4" t="inlineStr">
        <is>
          <t>1.75%</t>
        </is>
      </c>
    </row>
    <row r="41">
      <c r="A41" s="4" t="inlineStr">
        <is>
          <t>Interest rate on Credit Agreement</t>
        </is>
      </c>
      <c r="B41" s="4" t="inlineStr">
        <is>
          <t>1.94%</t>
        </is>
      </c>
      <c r="C41" s="4" t="inlineStr">
        <is>
          <t>3.59%</t>
        </is>
      </c>
    </row>
    <row r="42">
      <c r="A42" s="4" t="inlineStr">
        <is>
          <t>JPMorgan Chase, N.A. | 2019 Credit Agreement | LIBOR</t>
        </is>
      </c>
    </row>
    <row r="43">
      <c r="A43" s="3" t="inlineStr">
        <is>
          <t>Debt Instrument</t>
        </is>
      </c>
    </row>
    <row r="44">
      <c r="A44" s="4" t="inlineStr">
        <is>
          <t>LIBOR</t>
        </is>
      </c>
      <c r="B44" s="4" t="inlineStr">
        <is>
          <t>LIBOR</t>
        </is>
      </c>
    </row>
    <row r="45">
      <c r="A45" s="4" t="inlineStr">
        <is>
          <t>Basis Spread on Variable Rate</t>
        </is>
      </c>
      <c r="B45" s="4" t="inlineStr">
        <is>
          <t>1.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t>
        </is>
      </c>
    </row>
    <row r="4">
      <c r="A4" s="4" t="inlineStr">
        <is>
          <t>Interest Expense, Debt</t>
        </is>
      </c>
      <c r="B4" s="7" t="n">
        <v>11292</v>
      </c>
      <c r="C4" s="7" t="n">
        <v>12898</v>
      </c>
      <c r="D4" s="7" t="n">
        <v>34851</v>
      </c>
      <c r="E4" s="7" t="n">
        <v>38822</v>
      </c>
    </row>
    <row r="5">
      <c r="A5" s="4" t="inlineStr">
        <is>
          <t>Finance lease liabilities</t>
        </is>
      </c>
    </row>
    <row r="6">
      <c r="A6" s="3" t="inlineStr">
        <is>
          <t>Debt Instrument</t>
        </is>
      </c>
    </row>
    <row r="7">
      <c r="A7" s="4" t="inlineStr">
        <is>
          <t>Interest Expense, Debt</t>
        </is>
      </c>
      <c r="B7" s="5" t="n">
        <v>259</v>
      </c>
      <c r="C7" s="5" t="n">
        <v>302</v>
      </c>
      <c r="D7" s="5" t="n">
        <v>906</v>
      </c>
      <c r="E7" s="5" t="n">
        <v>888</v>
      </c>
    </row>
    <row r="8">
      <c r="A8" s="4" t="inlineStr">
        <is>
          <t>Other</t>
        </is>
      </c>
    </row>
    <row r="9">
      <c r="A9" s="3" t="inlineStr">
        <is>
          <t>Debt Instrument</t>
        </is>
      </c>
    </row>
    <row r="10">
      <c r="A10" s="4" t="inlineStr">
        <is>
          <t>Interest Expense, Debt</t>
        </is>
      </c>
      <c r="B10" s="7" t="n">
        <v>1794</v>
      </c>
      <c r="C10" s="5" t="n">
        <v>1992</v>
      </c>
      <c r="D10" s="7" t="n">
        <v>5239</v>
      </c>
      <c r="E10" s="5" t="n">
        <v>5795</v>
      </c>
    </row>
    <row r="11">
      <c r="A11" s="4" t="inlineStr">
        <is>
          <t>Senior Notes | 6.75% Notes</t>
        </is>
      </c>
    </row>
    <row r="12">
      <c r="A12" s="3" t="inlineStr">
        <is>
          <t>Debt Instrument</t>
        </is>
      </c>
    </row>
    <row r="13">
      <c r="A13" s="4" t="inlineStr">
        <is>
          <t>Interest rate on debt</t>
        </is>
      </c>
      <c r="B13" s="4" t="inlineStr">
        <is>
          <t>6.75%</t>
        </is>
      </c>
      <c r="D13" s="4" t="inlineStr">
        <is>
          <t>6.75%</t>
        </is>
      </c>
    </row>
    <row r="14">
      <c r="A14" s="4" t="inlineStr">
        <is>
          <t>Interest Expense, Debt</t>
        </is>
      </c>
      <c r="B14" s="7" t="n">
        <v>5906</v>
      </c>
      <c r="C14" s="5" t="n">
        <v>5906</v>
      </c>
      <c r="D14" s="7" t="n">
        <v>17719</v>
      </c>
      <c r="E14" s="5" t="n">
        <v>17719</v>
      </c>
    </row>
    <row r="15">
      <c r="A15" s="4" t="inlineStr">
        <is>
          <t>Senior Notes | 7.625% Notes</t>
        </is>
      </c>
    </row>
    <row r="16">
      <c r="A16" s="3" t="inlineStr">
        <is>
          <t>Debt Instrument</t>
        </is>
      </c>
    </row>
    <row r="17">
      <c r="A17" s="4" t="inlineStr">
        <is>
          <t>Interest rate on debt</t>
        </is>
      </c>
      <c r="B17" s="4" t="inlineStr">
        <is>
          <t>7.625%</t>
        </is>
      </c>
      <c r="D17" s="4" t="inlineStr">
        <is>
          <t>7.625%</t>
        </is>
      </c>
    </row>
    <row r="18">
      <c r="A18" s="4" t="inlineStr">
        <is>
          <t>Interest Expense, Debt</t>
        </is>
      </c>
      <c r="B18" s="7" t="n">
        <v>1906</v>
      </c>
      <c r="C18" s="5" t="n">
        <v>1906</v>
      </c>
      <c r="D18" s="7" t="n">
        <v>5719</v>
      </c>
      <c r="E18" s="5" t="n">
        <v>5719</v>
      </c>
    </row>
    <row r="19">
      <c r="A19" s="4" t="inlineStr">
        <is>
          <t>Surplus Notes | Subordinated Debentures</t>
        </is>
      </c>
    </row>
    <row r="20">
      <c r="A20" s="3" t="inlineStr">
        <is>
          <t>Debt Instrument</t>
        </is>
      </c>
    </row>
    <row r="21">
      <c r="A21" s="4" t="inlineStr">
        <is>
          <t>Interest Expense, Debt</t>
        </is>
      </c>
      <c r="B21" s="5" t="n">
        <v>749</v>
      </c>
      <c r="C21" s="5" t="n">
        <v>1118</v>
      </c>
      <c r="D21" s="5" t="n">
        <v>2556</v>
      </c>
      <c r="E21" s="5" t="n">
        <v>3470</v>
      </c>
    </row>
    <row r="22">
      <c r="A22" s="4" t="inlineStr">
        <is>
          <t>Credit Agreement | JPMorgan Chase, N.A.</t>
        </is>
      </c>
    </row>
    <row r="23">
      <c r="A23" s="3" t="inlineStr">
        <is>
          <t>Debt Instrument</t>
        </is>
      </c>
    </row>
    <row r="24">
      <c r="A24" s="4" t="inlineStr">
        <is>
          <t>Interest Expense, Debt</t>
        </is>
      </c>
      <c r="B24" s="5" t="n">
        <v>0</v>
      </c>
      <c r="C24" s="5" t="n">
        <v>0</v>
      </c>
      <c r="D24" s="5" t="n">
        <v>0</v>
      </c>
      <c r="E24" s="5" t="n">
        <v>1211</v>
      </c>
    </row>
    <row r="25">
      <c r="A25" s="4" t="inlineStr">
        <is>
          <t>2019 Credit Agreement | JPMorgan Chase, N.A.</t>
        </is>
      </c>
    </row>
    <row r="26">
      <c r="A26" s="3" t="inlineStr">
        <is>
          <t>Debt Instrument</t>
        </is>
      </c>
    </row>
    <row r="27">
      <c r="A27" s="4" t="inlineStr">
        <is>
          <t>Interest Expense, Debt</t>
        </is>
      </c>
      <c r="B27" s="7" t="n">
        <v>678</v>
      </c>
      <c r="C27" s="7" t="n">
        <v>1674</v>
      </c>
      <c r="D27" s="7" t="n">
        <v>2712</v>
      </c>
      <c r="E27" s="7" t="n">
        <v>402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4" customWidth="1" min="2" max="2"/>
  </cols>
  <sheetData>
    <row r="1">
      <c r="A1" s="1" t="inlineStr">
        <is>
          <t>Debt - Senior Notes (Details) - Senior Notes</t>
        </is>
      </c>
      <c r="B1" s="2" t="inlineStr">
        <is>
          <t>Sep. 30, 2020</t>
        </is>
      </c>
    </row>
    <row r="2">
      <c r="A2" s="4" t="inlineStr">
        <is>
          <t>6.75% Notes</t>
        </is>
      </c>
    </row>
    <row r="3">
      <c r="A3" s="3" t="inlineStr">
        <is>
          <t>Debt Instrument</t>
        </is>
      </c>
    </row>
    <row r="4">
      <c r="A4" s="4" t="inlineStr">
        <is>
          <t>Interest rate on debt</t>
        </is>
      </c>
      <c r="B4" s="4" t="inlineStr">
        <is>
          <t>6.75%</t>
        </is>
      </c>
    </row>
    <row r="5">
      <c r="A5" s="4" t="inlineStr">
        <is>
          <t>7.625% Notes</t>
        </is>
      </c>
    </row>
    <row r="6">
      <c r="A6" s="3" t="inlineStr">
        <is>
          <t>Debt Instrument</t>
        </is>
      </c>
    </row>
    <row r="7">
      <c r="A7" s="4" t="inlineStr">
        <is>
          <t>Interest rate on debt</t>
        </is>
      </c>
      <c r="B7" s="4" t="inlineStr">
        <is>
          <t>7.6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ebt - Subordinated Debentures (Details) - USD ($) $ in Thousands</t>
        </is>
      </c>
      <c r="B1" s="2" t="inlineStr">
        <is>
          <t>9 Months Ended</t>
        </is>
      </c>
    </row>
    <row r="2">
      <c r="B2" s="2" t="inlineStr">
        <is>
          <t>Sep. 30, 2020</t>
        </is>
      </c>
      <c r="C2" s="2" t="inlineStr">
        <is>
          <t>Dec. 31, 2019</t>
        </is>
      </c>
    </row>
    <row r="3">
      <c r="A3" s="3" t="inlineStr">
        <is>
          <t>Debt Instrument</t>
        </is>
      </c>
    </row>
    <row r="4">
      <c r="A4" s="4" t="inlineStr">
        <is>
          <t>Notes Payable</t>
        </is>
      </c>
      <c r="B4" s="7" t="n">
        <v>679436</v>
      </c>
      <c r="C4" s="7" t="n">
        <v>686006</v>
      </c>
    </row>
    <row r="5">
      <c r="A5" s="4" t="inlineStr">
        <is>
          <t>Surplus Notes | Subordinated Debentures</t>
        </is>
      </c>
    </row>
    <row r="6">
      <c r="A6" s="3" t="inlineStr">
        <is>
          <t>Debt Instrument</t>
        </is>
      </c>
    </row>
    <row r="7">
      <c r="A7" s="4" t="inlineStr">
        <is>
          <t>Debt Instrument, Redemption Price, Percentage</t>
        </is>
      </c>
      <c r="B7" s="4" t="inlineStr">
        <is>
          <t>100.00%</t>
        </is>
      </c>
    </row>
    <row r="8">
      <c r="A8" s="4" t="inlineStr">
        <is>
          <t>Surplus Notes | Subordinated Debentures Tranche I</t>
        </is>
      </c>
    </row>
    <row r="9">
      <c r="A9" s="3" t="inlineStr">
        <is>
          <t>Debt Instrument</t>
        </is>
      </c>
    </row>
    <row r="10">
      <c r="A10" s="4" t="inlineStr">
        <is>
          <t>Notes Payable</t>
        </is>
      </c>
      <c r="B10" s="7" t="n">
        <v>41238</v>
      </c>
      <c r="C10" s="5" t="n">
        <v>41238</v>
      </c>
    </row>
    <row r="11">
      <c r="A11" s="4" t="inlineStr">
        <is>
          <t>Basis Spread on Variable Rate</t>
        </is>
      </c>
      <c r="B11" s="4" t="inlineStr">
        <is>
          <t>3.40%</t>
        </is>
      </c>
    </row>
    <row r="12">
      <c r="A12" s="4" t="inlineStr">
        <is>
          <t>Surplus Notes | Subordinated Debentures Tranche II</t>
        </is>
      </c>
    </row>
    <row r="13">
      <c r="A13" s="3" t="inlineStr">
        <is>
          <t>Debt Instrument</t>
        </is>
      </c>
    </row>
    <row r="14">
      <c r="A14" s="4" t="inlineStr">
        <is>
          <t>Notes Payable</t>
        </is>
      </c>
      <c r="B14" s="7" t="n">
        <v>30930</v>
      </c>
      <c r="C14" s="7" t="n">
        <v>30930</v>
      </c>
    </row>
    <row r="15">
      <c r="A15" s="4" t="inlineStr">
        <is>
          <t>Basis Spread on Variable Rate</t>
        </is>
      </c>
      <c r="B15" s="4" t="inlineStr">
        <is>
          <t>4.25%</t>
        </is>
      </c>
    </row>
    <row r="16">
      <c r="A16" s="4" t="inlineStr">
        <is>
          <t>LIBOR | Surplus Notes | Subordinated Debentures Tranche I</t>
        </is>
      </c>
    </row>
    <row r="17">
      <c r="A17" s="3" t="inlineStr">
        <is>
          <t>Debt Instrument</t>
        </is>
      </c>
    </row>
    <row r="18">
      <c r="A18" s="4" t="inlineStr">
        <is>
          <t>LIBOR</t>
        </is>
      </c>
      <c r="B18" s="4" t="inlineStr">
        <is>
          <t>LIBOR</t>
        </is>
      </c>
    </row>
    <row r="19">
      <c r="A19" s="4" t="inlineStr">
        <is>
          <t>LIBOR | Surplus Notes | Subordinated Debentures Tranche II</t>
        </is>
      </c>
    </row>
    <row r="20">
      <c r="A20" s="3" t="inlineStr">
        <is>
          <t>Debt Instrument</t>
        </is>
      </c>
    </row>
    <row r="21">
      <c r="A21" s="4" t="inlineStr">
        <is>
          <t>LIBOR</t>
        </is>
      </c>
      <c r="B21" s="4" t="inlineStr">
        <is>
          <t>LIBO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bt - Credit Agreement (Details) - 2019 Credit Agreement - JPMorgan Chase, N.A. $ in Thousands</t>
        </is>
      </c>
      <c r="B1" s="2" t="inlineStr">
        <is>
          <t>9 Months Ended</t>
        </is>
      </c>
    </row>
    <row r="2">
      <c r="B2" s="2" t="inlineStr">
        <is>
          <t>Sep. 30, 2020USD ($)</t>
        </is>
      </c>
    </row>
    <row r="3">
      <c r="A3" s="3" t="inlineStr">
        <is>
          <t>Debt Instrument</t>
        </is>
      </c>
    </row>
    <row r="4">
      <c r="A4" s="4" t="inlineStr">
        <is>
          <t>Line of Credit Facility, Maximum Amount Outstanding During Period</t>
        </is>
      </c>
      <c r="B4" s="7" t="n">
        <v>340000</v>
      </c>
    </row>
    <row r="5">
      <c r="A5" s="4" t="inlineStr">
        <is>
          <t>Basis Spread on Variable Rate</t>
        </is>
      </c>
      <c r="B5" s="4" t="inlineStr">
        <is>
          <t>1.75%</t>
        </is>
      </c>
    </row>
    <row r="6">
      <c r="A6" s="4" t="inlineStr">
        <is>
          <t>Letter Of Credit Fronting Fee</t>
        </is>
      </c>
      <c r="B6" s="4" t="inlineStr">
        <is>
          <t>0.125%</t>
        </is>
      </c>
    </row>
    <row r="7">
      <c r="A7" s="4" t="inlineStr">
        <is>
          <t>Line of Credit Facility, Leverage Ratio</t>
        </is>
      </c>
      <c r="B7" s="4" t="inlineStr">
        <is>
          <t>0.225%</t>
        </is>
      </c>
    </row>
    <row r="8">
      <c r="A8" s="4" t="inlineStr">
        <is>
          <t>LIBOR</t>
        </is>
      </c>
    </row>
    <row r="9">
      <c r="A9" s="3" t="inlineStr">
        <is>
          <t>Debt Instrument</t>
        </is>
      </c>
    </row>
    <row r="10">
      <c r="A10" s="4" t="inlineStr">
        <is>
          <t>Federal funds</t>
        </is>
      </c>
      <c r="B10" s="4" t="inlineStr">
        <is>
          <t>LIBOR</t>
        </is>
      </c>
    </row>
    <row r="11">
      <c r="A11" s="4" t="inlineStr">
        <is>
          <t>Basis Spread on Variable Rate</t>
        </is>
      </c>
      <c r="B11" s="4" t="inlineStr">
        <is>
          <t>1.00%</t>
        </is>
      </c>
    </row>
    <row r="12">
      <c r="A12" s="4" t="inlineStr">
        <is>
          <t>Federal Funds Purchased</t>
        </is>
      </c>
    </row>
    <row r="13">
      <c r="A13" s="3" t="inlineStr">
        <is>
          <t>Debt Instrument</t>
        </is>
      </c>
    </row>
    <row r="14">
      <c r="A14" s="4" t="inlineStr">
        <is>
          <t>Federal funds</t>
        </is>
      </c>
      <c r="B14" s="4" t="inlineStr">
        <is>
          <t>federal funds</t>
        </is>
      </c>
    </row>
    <row r="15">
      <c r="A15" s="4" t="inlineStr">
        <is>
          <t>Alternate Base Rate Or LIBOR</t>
        </is>
      </c>
    </row>
    <row r="16">
      <c r="A16" s="3" t="inlineStr">
        <is>
          <t>Debt Instrument</t>
        </is>
      </c>
    </row>
    <row r="17">
      <c r="A17" s="4" t="inlineStr">
        <is>
          <t>Basis Spread on Variable Rate</t>
        </is>
      </c>
      <c r="B17" s="4" t="inlineStr">
        <is>
          <t>0.50%</t>
        </is>
      </c>
    </row>
    <row r="18">
      <c r="A18" s="4" t="inlineStr">
        <is>
          <t>Minimum</t>
        </is>
      </c>
    </row>
    <row r="19">
      <c r="A19" s="3" t="inlineStr">
        <is>
          <t>Debt Instrument</t>
        </is>
      </c>
    </row>
    <row r="20">
      <c r="A20" s="4" t="inlineStr">
        <is>
          <t>Line of Credit Facility, Current Borrowing Capacity</t>
        </is>
      </c>
      <c r="B20" s="7" t="n">
        <v>150000</v>
      </c>
    </row>
    <row r="21">
      <c r="A21" s="4" t="inlineStr">
        <is>
          <t>Line of Credit Facility, Commitment Fee Percentage</t>
        </is>
      </c>
      <c r="B21" s="4" t="inlineStr">
        <is>
          <t>0.175%</t>
        </is>
      </c>
    </row>
    <row r="22">
      <c r="A22" s="4" t="inlineStr">
        <is>
          <t>Maximum</t>
        </is>
      </c>
    </row>
    <row r="23">
      <c r="A23" s="3" t="inlineStr">
        <is>
          <t>Debt Instrument</t>
        </is>
      </c>
    </row>
    <row r="24">
      <c r="A24" s="4" t="inlineStr">
        <is>
          <t>Line of Credit Facility, Current Borrowing Capacity</t>
        </is>
      </c>
      <c r="B24" s="7" t="n">
        <v>50000</v>
      </c>
    </row>
    <row r="25">
      <c r="A25" s="4" t="inlineStr">
        <is>
          <t>Line of Credit Facility, Commitment Fee Percentage</t>
        </is>
      </c>
      <c r="B25" s="4" t="inlineStr">
        <is>
          <t>0.2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Sep. 30, 2020</t>
        </is>
      </c>
      <c r="C1" s="2" t="inlineStr">
        <is>
          <t>Dec. 31, 2019</t>
        </is>
      </c>
    </row>
    <row r="2">
      <c r="A2" s="3" t="inlineStr">
        <is>
          <t>Debt Instrument</t>
        </is>
      </c>
    </row>
    <row r="3">
      <c r="A3" s="4" t="inlineStr">
        <is>
          <t>2020 (remaining three months)</t>
        </is>
      </c>
      <c r="B3" s="7" t="n">
        <v>3285</v>
      </c>
    </row>
    <row r="4">
      <c r="A4" s="4" t="inlineStr">
        <is>
          <t>2021</t>
        </is>
      </c>
      <c r="B4" s="5" t="n">
        <v>8905</v>
      </c>
    </row>
    <row r="5">
      <c r="A5" s="4" t="inlineStr">
        <is>
          <t>2022</t>
        </is>
      </c>
      <c r="B5" s="5" t="n">
        <v>3796</v>
      </c>
    </row>
    <row r="6">
      <c r="A6" s="4" t="inlineStr">
        <is>
          <t>2023</t>
        </is>
      </c>
      <c r="B6" s="5" t="n">
        <v>142349</v>
      </c>
    </row>
    <row r="7">
      <c r="A7" s="4" t="inlineStr">
        <is>
          <t>2024</t>
        </is>
      </c>
      <c r="B7" s="5" t="n">
        <v>351402</v>
      </c>
    </row>
    <row r="8">
      <c r="A8" s="4" t="inlineStr">
        <is>
          <t>2025 and thereafter</t>
        </is>
      </c>
      <c r="B8" s="5" t="n">
        <v>175127</v>
      </c>
    </row>
    <row r="9">
      <c r="A9" s="4" t="inlineStr">
        <is>
          <t>Total principal amount of debt</t>
        </is>
      </c>
      <c r="B9" s="5" t="n">
        <v>684864</v>
      </c>
    </row>
    <row r="10">
      <c r="A10" s="4" t="inlineStr">
        <is>
          <t>Unamortized debt issuance costs and unamortized discount</t>
        </is>
      </c>
      <c r="B10" s="5" t="n">
        <v>-5428</v>
      </c>
      <c r="C10" s="7" t="n">
        <v>-5981</v>
      </c>
    </row>
    <row r="11">
      <c r="A11" s="4" t="inlineStr">
        <is>
          <t>Carrying amount of debt</t>
        </is>
      </c>
      <c r="B11" s="7" t="n">
        <v>679436</v>
      </c>
    </row>
    <row r="12">
      <c r="A12" s="4" t="inlineStr">
        <is>
          <t>Senior Notes | 6.75% Notes</t>
        </is>
      </c>
    </row>
    <row r="13">
      <c r="A13" s="3" t="inlineStr">
        <is>
          <t>Debt Instrument</t>
        </is>
      </c>
    </row>
    <row r="14">
      <c r="A14" s="4" t="inlineStr">
        <is>
          <t>Interest rate on debt</t>
        </is>
      </c>
      <c r="B14" s="4" t="inlineStr">
        <is>
          <t>6.75%</t>
        </is>
      </c>
    </row>
    <row r="15">
      <c r="A15" s="4" t="inlineStr">
        <is>
          <t>2020 (remaining three months)</t>
        </is>
      </c>
      <c r="B15" s="7" t="n">
        <v>0</v>
      </c>
    </row>
    <row r="16">
      <c r="A16" s="4" t="inlineStr">
        <is>
          <t>2021</t>
        </is>
      </c>
      <c r="B16" s="5" t="n">
        <v>0</v>
      </c>
    </row>
    <row r="17">
      <c r="A17" s="4" t="inlineStr">
        <is>
          <t>2022</t>
        </is>
      </c>
      <c r="B17" s="5" t="n">
        <v>0</v>
      </c>
    </row>
    <row r="18">
      <c r="A18" s="4" t="inlineStr">
        <is>
          <t>2023</t>
        </is>
      </c>
      <c r="B18" s="5" t="n">
        <v>0</v>
      </c>
    </row>
    <row r="19">
      <c r="A19" s="4" t="inlineStr">
        <is>
          <t>2024</t>
        </is>
      </c>
      <c r="B19" s="5" t="n">
        <v>350000</v>
      </c>
    </row>
    <row r="20">
      <c r="A20" s="4" t="inlineStr">
        <is>
          <t>2025 and thereafter</t>
        </is>
      </c>
      <c r="B20" s="5" t="n">
        <v>0</v>
      </c>
    </row>
    <row r="21">
      <c r="A21" s="4" t="inlineStr">
        <is>
          <t>Total principal amount of debt</t>
        </is>
      </c>
      <c r="B21" s="7" t="n">
        <v>350000</v>
      </c>
    </row>
    <row r="22">
      <c r="A22" s="4" t="inlineStr">
        <is>
          <t>Senior Notes | 7.625% Notes</t>
        </is>
      </c>
    </row>
    <row r="23">
      <c r="A23" s="3" t="inlineStr">
        <is>
          <t>Debt Instrument</t>
        </is>
      </c>
    </row>
    <row r="24">
      <c r="A24" s="4" t="inlineStr">
        <is>
          <t>Interest rate on debt</t>
        </is>
      </c>
      <c r="B24" s="4" t="inlineStr">
        <is>
          <t>7.625%</t>
        </is>
      </c>
    </row>
    <row r="25">
      <c r="A25" s="4" t="inlineStr">
        <is>
          <t>2020 (remaining three months)</t>
        </is>
      </c>
      <c r="B25" s="7" t="n">
        <v>0</v>
      </c>
    </row>
    <row r="26">
      <c r="A26" s="4" t="inlineStr">
        <is>
          <t>2021</t>
        </is>
      </c>
      <c r="B26" s="5" t="n">
        <v>0</v>
      </c>
    </row>
    <row r="27">
      <c r="A27" s="4" t="inlineStr">
        <is>
          <t>2022</t>
        </is>
      </c>
      <c r="B27" s="5" t="n">
        <v>0</v>
      </c>
    </row>
    <row r="28">
      <c r="A28" s="4" t="inlineStr">
        <is>
          <t>2023</t>
        </is>
      </c>
      <c r="B28" s="5" t="n">
        <v>0</v>
      </c>
    </row>
    <row r="29">
      <c r="A29" s="4" t="inlineStr">
        <is>
          <t>2024</t>
        </is>
      </c>
      <c r="B29" s="5" t="n">
        <v>0</v>
      </c>
    </row>
    <row r="30">
      <c r="A30" s="4" t="inlineStr">
        <is>
          <t>2025 and thereafter</t>
        </is>
      </c>
      <c r="B30" s="5" t="n">
        <v>100000</v>
      </c>
    </row>
    <row r="31">
      <c r="A31" s="4" t="inlineStr">
        <is>
          <t>Total principal amount of debt</t>
        </is>
      </c>
      <c r="B31" s="5" t="n">
        <v>100000</v>
      </c>
    </row>
    <row r="32">
      <c r="A32" s="4" t="inlineStr">
        <is>
          <t>Surplus Notes | Subordinated Debentures Tranche I</t>
        </is>
      </c>
    </row>
    <row r="33">
      <c r="A33" s="3" t="inlineStr">
        <is>
          <t>Debt Instrument</t>
        </is>
      </c>
    </row>
    <row r="34">
      <c r="A34" s="4" t="inlineStr">
        <is>
          <t>2020 (remaining three months)</t>
        </is>
      </c>
      <c r="B34" s="5" t="n">
        <v>0</v>
      </c>
    </row>
    <row r="35">
      <c r="A35" s="4" t="inlineStr">
        <is>
          <t>2021</t>
        </is>
      </c>
      <c r="B35" s="5" t="n">
        <v>0</v>
      </c>
    </row>
    <row r="36">
      <c r="A36" s="4" t="inlineStr">
        <is>
          <t>2022</t>
        </is>
      </c>
      <c r="B36" s="5" t="n">
        <v>0</v>
      </c>
    </row>
    <row r="37">
      <c r="A37" s="4" t="inlineStr">
        <is>
          <t>2023</t>
        </is>
      </c>
      <c r="B37" s="5" t="n">
        <v>0</v>
      </c>
    </row>
    <row r="38">
      <c r="A38" s="4" t="inlineStr">
        <is>
          <t>2024</t>
        </is>
      </c>
      <c r="B38" s="5" t="n">
        <v>0</v>
      </c>
    </row>
    <row r="39">
      <c r="A39" s="4" t="inlineStr">
        <is>
          <t>2025 and thereafter</t>
        </is>
      </c>
      <c r="B39" s="5" t="n">
        <v>41238</v>
      </c>
    </row>
    <row r="40">
      <c r="A40" s="4" t="inlineStr">
        <is>
          <t>Total principal amount of debt</t>
        </is>
      </c>
      <c r="B40" s="5" t="n">
        <v>41238</v>
      </c>
    </row>
    <row r="41">
      <c r="A41" s="4" t="inlineStr">
        <is>
          <t>Surplus Notes | Subordinated Debentures Tranche II</t>
        </is>
      </c>
    </row>
    <row r="42">
      <c r="A42" s="3" t="inlineStr">
        <is>
          <t>Debt Instrument</t>
        </is>
      </c>
    </row>
    <row r="43">
      <c r="A43" s="4" t="inlineStr">
        <is>
          <t>2020 (remaining three months)</t>
        </is>
      </c>
      <c r="B43" s="5" t="n">
        <v>0</v>
      </c>
    </row>
    <row r="44">
      <c r="A44" s="4" t="inlineStr">
        <is>
          <t>2021</t>
        </is>
      </c>
      <c r="B44" s="5" t="n">
        <v>0</v>
      </c>
    </row>
    <row r="45">
      <c r="A45" s="4" t="inlineStr">
        <is>
          <t>2022</t>
        </is>
      </c>
      <c r="B45" s="5" t="n">
        <v>0</v>
      </c>
    </row>
    <row r="46">
      <c r="A46" s="4" t="inlineStr">
        <is>
          <t>2023</t>
        </is>
      </c>
      <c r="B46" s="5" t="n">
        <v>0</v>
      </c>
    </row>
    <row r="47">
      <c r="A47" s="4" t="inlineStr">
        <is>
          <t>2024</t>
        </is>
      </c>
      <c r="B47" s="5" t="n">
        <v>0</v>
      </c>
    </row>
    <row r="48">
      <c r="A48" s="4" t="inlineStr">
        <is>
          <t>2025 and thereafter</t>
        </is>
      </c>
      <c r="B48" s="5" t="n">
        <v>30930</v>
      </c>
    </row>
    <row r="49">
      <c r="A49" s="4" t="inlineStr">
        <is>
          <t>Total principal amount of debt</t>
        </is>
      </c>
      <c r="B49" s="5" t="n">
        <v>30930</v>
      </c>
    </row>
    <row r="50">
      <c r="A50" s="4" t="inlineStr">
        <is>
          <t>Finance lease liabilities | Finance lease liabilities</t>
        </is>
      </c>
    </row>
    <row r="51">
      <c r="A51" s="3" t="inlineStr">
        <is>
          <t>Debt Instrument</t>
        </is>
      </c>
    </row>
    <row r="52">
      <c r="A52" s="4" t="inlineStr">
        <is>
          <t>2020 (remaining three months)</t>
        </is>
      </c>
      <c r="B52" s="5" t="n">
        <v>1665</v>
      </c>
    </row>
    <row r="53">
      <c r="A53" s="4" t="inlineStr">
        <is>
          <t>2021</t>
        </is>
      </c>
      <c r="B53" s="5" t="n">
        <v>5962</v>
      </c>
    </row>
    <row r="54">
      <c r="A54" s="4" t="inlineStr">
        <is>
          <t>2022</t>
        </is>
      </c>
      <c r="B54" s="5" t="n">
        <v>3796</v>
      </c>
    </row>
    <row r="55">
      <c r="A55" s="4" t="inlineStr">
        <is>
          <t>2023</t>
        </is>
      </c>
      <c r="B55" s="5" t="n">
        <v>2349</v>
      </c>
    </row>
    <row r="56">
      <c r="A56" s="4" t="inlineStr">
        <is>
          <t>2024</t>
        </is>
      </c>
      <c r="B56" s="5" t="n">
        <v>1402</v>
      </c>
    </row>
    <row r="57">
      <c r="A57" s="4" t="inlineStr">
        <is>
          <t>2025 and thereafter</t>
        </is>
      </c>
      <c r="B57" s="5" t="n">
        <v>2959</v>
      </c>
    </row>
    <row r="58">
      <c r="A58" s="4" t="inlineStr">
        <is>
          <t>Total principal amount of debt</t>
        </is>
      </c>
      <c r="B58" s="5" t="n">
        <v>18133</v>
      </c>
    </row>
    <row r="59">
      <c r="A59" s="4" t="inlineStr">
        <is>
          <t>Other | Other</t>
        </is>
      </c>
    </row>
    <row r="60">
      <c r="A60" s="3" t="inlineStr">
        <is>
          <t>Debt Instrument</t>
        </is>
      </c>
    </row>
    <row r="61">
      <c r="A61" s="4" t="inlineStr">
        <is>
          <t>2020 (remaining three months)</t>
        </is>
      </c>
      <c r="B61" s="5" t="n">
        <v>1620</v>
      </c>
    </row>
    <row r="62">
      <c r="A62" s="4" t="inlineStr">
        <is>
          <t>2021</t>
        </is>
      </c>
      <c r="B62" s="5" t="n">
        <v>2943</v>
      </c>
    </row>
    <row r="63">
      <c r="A63" s="4" t="inlineStr">
        <is>
          <t>2022</t>
        </is>
      </c>
      <c r="B63" s="5" t="n">
        <v>0</v>
      </c>
    </row>
    <row r="64">
      <c r="A64" s="4" t="inlineStr">
        <is>
          <t>2023</t>
        </is>
      </c>
      <c r="B64" s="5" t="n">
        <v>0</v>
      </c>
    </row>
    <row r="65">
      <c r="A65" s="4" t="inlineStr">
        <is>
          <t>2024</t>
        </is>
      </c>
      <c r="B65" s="5" t="n">
        <v>0</v>
      </c>
    </row>
    <row r="66">
      <c r="A66" s="4" t="inlineStr">
        <is>
          <t>2025 and thereafter</t>
        </is>
      </c>
      <c r="B66" s="5" t="n">
        <v>0</v>
      </c>
    </row>
    <row r="67">
      <c r="A67" s="4" t="inlineStr">
        <is>
          <t>Total principal amount of debt</t>
        </is>
      </c>
      <c r="B67" s="5" t="n">
        <v>4563</v>
      </c>
    </row>
    <row r="68">
      <c r="A68" s="4" t="inlineStr">
        <is>
          <t>JPMorgan Chase, N.A. | 2019 Credit Agreement</t>
        </is>
      </c>
    </row>
    <row r="69">
      <c r="A69" s="3" t="inlineStr">
        <is>
          <t>Debt Instrument</t>
        </is>
      </c>
    </row>
    <row r="70">
      <c r="A70" s="4" t="inlineStr">
        <is>
          <t>2020 (remaining three months)</t>
        </is>
      </c>
      <c r="B70" s="5" t="n">
        <v>0</v>
      </c>
    </row>
    <row r="71">
      <c r="A71" s="4" t="inlineStr">
        <is>
          <t>2021</t>
        </is>
      </c>
      <c r="B71" s="5" t="n">
        <v>0</v>
      </c>
    </row>
    <row r="72">
      <c r="A72" s="4" t="inlineStr">
        <is>
          <t>2022</t>
        </is>
      </c>
      <c r="B72" s="5" t="n">
        <v>0</v>
      </c>
    </row>
    <row r="73">
      <c r="A73" s="4" t="inlineStr">
        <is>
          <t>2023</t>
        </is>
      </c>
      <c r="B73" s="5" t="n">
        <v>140000</v>
      </c>
    </row>
    <row r="74">
      <c r="A74" s="4" t="inlineStr">
        <is>
          <t>2024</t>
        </is>
      </c>
      <c r="B74" s="5" t="n">
        <v>0</v>
      </c>
    </row>
    <row r="75">
      <c r="A75" s="4" t="inlineStr">
        <is>
          <t>2025 and thereafter</t>
        </is>
      </c>
      <c r="B75" s="5" t="n">
        <v>0</v>
      </c>
    </row>
    <row r="76">
      <c r="A76" s="4" t="inlineStr">
        <is>
          <t>Total principal amount of debt</t>
        </is>
      </c>
      <c r="B76" s="7" t="n">
        <v>14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14" customWidth="1" min="2" max="2"/>
  </cols>
  <sheetData>
    <row r="1">
      <c r="A1" s="1" t="inlineStr">
        <is>
          <t>Debt - Covenants and Compliance (Details) - Senior Notes</t>
        </is>
      </c>
      <c r="B1" s="2" t="inlineStr">
        <is>
          <t>Sep. 30, 2020</t>
        </is>
      </c>
    </row>
    <row r="2">
      <c r="A2" s="4" t="inlineStr">
        <is>
          <t>Indenture Excess Leverage Ratio | Minimum</t>
        </is>
      </c>
    </row>
    <row r="3">
      <c r="A3" s="3" t="inlineStr">
        <is>
          <t>Debt Instrument</t>
        </is>
      </c>
    </row>
    <row r="4">
      <c r="A4" s="4" t="inlineStr">
        <is>
          <t>Ratio of Indebtedness to Net Capital</t>
        </is>
      </c>
      <c r="B4" s="8" t="n">
        <v>0.35</v>
      </c>
    </row>
    <row r="5">
      <c r="A5" s="4" t="inlineStr">
        <is>
          <t>Indenture Excess Leverage Ratio | Maximum</t>
        </is>
      </c>
    </row>
    <row r="6">
      <c r="A6" s="3" t="inlineStr">
        <is>
          <t>Debt Instrument</t>
        </is>
      </c>
    </row>
    <row r="7">
      <c r="A7" s="4" t="inlineStr">
        <is>
          <t>Ratio of Indebtedness to Net Capital</t>
        </is>
      </c>
      <c r="B7" s="5" t="n">
        <v>1</v>
      </c>
    </row>
    <row r="8">
      <c r="A8" s="4" t="inlineStr">
        <is>
          <t>6.75% Notes</t>
        </is>
      </c>
    </row>
    <row r="9">
      <c r="A9" s="3" t="inlineStr">
        <is>
          <t>Debt Instrument</t>
        </is>
      </c>
    </row>
    <row r="10">
      <c r="A10" s="4" t="inlineStr">
        <is>
          <t>Interest rate on debt</t>
        </is>
      </c>
      <c r="B10" s="4" t="inlineStr">
        <is>
          <t>6.75%</t>
        </is>
      </c>
    </row>
    <row r="11">
      <c r="A11" s="4" t="inlineStr">
        <is>
          <t>7.625% Notes</t>
        </is>
      </c>
    </row>
    <row r="12">
      <c r="A12" s="3" t="inlineStr">
        <is>
          <t>Debt Instrument</t>
        </is>
      </c>
    </row>
    <row r="13">
      <c r="A13" s="4" t="inlineStr">
        <is>
          <t>Interest rate on debt</t>
        </is>
      </c>
      <c r="B13" s="4" t="inlineStr">
        <is>
          <t>7.62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 Percent</t>
        </is>
      </c>
      <c r="B4" s="4" t="inlineStr">
        <is>
          <t>19.00%</t>
        </is>
      </c>
      <c r="C4" s="4" t="inlineStr">
        <is>
          <t>21.80%</t>
        </is>
      </c>
      <c r="D4" s="4" t="inlineStr">
        <is>
          <t>21.30%</t>
        </is>
      </c>
      <c r="E4" s="4" t="inlineStr">
        <is>
          <t>21.6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7" t="n">
        <v>392055</v>
      </c>
      <c r="C4" s="7" t="n">
        <v>222636</v>
      </c>
    </row>
    <row r="5">
      <c r="A5" s="3" t="inlineStr">
        <is>
          <t>Adjustments to reconcile net income to cash provided by (used in) operating activities:</t>
        </is>
      </c>
    </row>
    <row r="6">
      <c r="A6" s="4" t="inlineStr">
        <is>
          <t>Net (gain) loss on investments</t>
        </is>
      </c>
      <c r="B6" s="5" t="n">
        <v>-18136</v>
      </c>
      <c r="C6" s="5" t="n">
        <v>3627</v>
      </c>
    </row>
    <row r="7">
      <c r="A7" s="4" t="inlineStr">
        <is>
          <t>Credit loss expense</t>
        </is>
      </c>
      <c r="B7" s="5" t="n">
        <v>71166</v>
      </c>
      <c r="C7" s="5" t="n">
        <v>61334</v>
      </c>
    </row>
    <row r="8">
      <c r="A8" s="4" t="inlineStr">
        <is>
          <t>Depreciation and amortization</t>
        </is>
      </c>
      <c r="B8" s="5" t="n">
        <v>60760</v>
      </c>
      <c r="C8" s="5" t="n">
        <v>87055</v>
      </c>
    </row>
    <row r="9">
      <c r="A9" s="4" t="inlineStr">
        <is>
          <t>Stock-based compensation expense</t>
        </is>
      </c>
      <c r="B9" s="5" t="n">
        <v>9336</v>
      </c>
      <c r="C9" s="5" t="n">
        <v>8277</v>
      </c>
    </row>
    <row r="10">
      <c r="A10" s="4" t="inlineStr">
        <is>
          <t>Other, net</t>
        </is>
      </c>
      <c r="B10" s="5" t="n">
        <v>16971</v>
      </c>
      <c r="C10" s="5" t="n">
        <v>-1013</v>
      </c>
    </row>
    <row r="11">
      <c r="A11" s="3" t="inlineStr">
        <is>
          <t>Changes in assets and liabilities:</t>
        </is>
      </c>
    </row>
    <row r="12">
      <c r="A12" s="4" t="inlineStr">
        <is>
          <t>Accrued investment income</t>
        </is>
      </c>
      <c r="B12" s="5" t="n">
        <v>3237</v>
      </c>
      <c r="C12" s="5" t="n">
        <v>-195</v>
      </c>
    </row>
    <row r="13">
      <c r="A13" s="4" t="inlineStr">
        <is>
          <t>Premiums and other receivables</t>
        </is>
      </c>
      <c r="B13" s="5" t="n">
        <v>-223944</v>
      </c>
      <c r="C13" s="5" t="n">
        <v>-172034</v>
      </c>
    </row>
    <row r="14">
      <c r="A14" s="4" t="inlineStr">
        <is>
          <t>Deferred acquisition costs</t>
        </is>
      </c>
      <c r="B14" s="5" t="n">
        <v>-21440</v>
      </c>
      <c r="C14" s="5" t="n">
        <v>-17397</v>
      </c>
    </row>
    <row r="15">
      <c r="A15" s="4" t="inlineStr">
        <is>
          <t>Reinsurance recoverable</t>
        </is>
      </c>
      <c r="B15" s="5" t="n">
        <v>106646</v>
      </c>
      <c r="C15" s="5" t="n">
        <v>118763</v>
      </c>
    </row>
    <row r="16">
      <c r="A16" s="4" t="inlineStr">
        <is>
          <t>Prepaid reinsurance premiums</t>
        </is>
      </c>
      <c r="B16" s="5" t="n">
        <v>116786</v>
      </c>
      <c r="C16" s="5" t="n">
        <v>29372</v>
      </c>
    </row>
    <row r="17">
      <c r="A17" s="4" t="inlineStr">
        <is>
          <t>Prepaid expenses and other assets</t>
        </is>
      </c>
      <c r="B17" s="5" t="n">
        <v>28021</v>
      </c>
      <c r="C17" s="5" t="n">
        <v>81324</v>
      </c>
    </row>
    <row r="18">
      <c r="A18" s="4" t="inlineStr">
        <is>
          <t>Unpaid loss and loss adjustment expense reserves</t>
        </is>
      </c>
      <c r="B18" s="5" t="n">
        <v>11050</v>
      </c>
      <c r="C18" s="5" t="n">
        <v>-14165</v>
      </c>
    </row>
    <row r="19">
      <c r="A19" s="4" t="inlineStr">
        <is>
          <t>Unearned premiums and other revenue</t>
        </is>
      </c>
      <c r="B19" s="5" t="n">
        <v>25228</v>
      </c>
      <c r="C19" s="5" t="n">
        <v>93853</v>
      </c>
    </row>
    <row r="20">
      <c r="A20" s="4" t="inlineStr">
        <is>
          <t>Reinsurance payable</t>
        </is>
      </c>
      <c r="B20" s="5" t="n">
        <v>-160416</v>
      </c>
      <c r="C20" s="5" t="n">
        <v>16361</v>
      </c>
    </row>
    <row r="21">
      <c r="A21" s="4" t="inlineStr">
        <is>
          <t>Accounts payable and accrued expenses</t>
        </is>
      </c>
      <c r="B21" s="5" t="n">
        <v>38673</v>
      </c>
      <c r="C21" s="5" t="n">
        <v>-578</v>
      </c>
    </row>
    <row r="22">
      <c r="A22" s="4" t="inlineStr">
        <is>
          <t>Other liabilities</t>
        </is>
      </c>
      <c r="B22" s="5" t="n">
        <v>-4673</v>
      </c>
      <c r="C22" s="5" t="n">
        <v>-7766</v>
      </c>
    </row>
    <row r="23">
      <c r="A23" s="4" t="inlineStr">
        <is>
          <t>Net cash provided by operating activities</t>
        </is>
      </c>
      <c r="B23" s="5" t="n">
        <v>451320</v>
      </c>
      <c r="C23" s="5" t="n">
        <v>509454</v>
      </c>
    </row>
    <row r="24">
      <c r="A24" s="3" t="inlineStr">
        <is>
          <t>Cash flows from investing activities:</t>
        </is>
      </c>
    </row>
    <row r="25">
      <c r="A25" s="4" t="inlineStr">
        <is>
          <t>Purchases of debt securities, available-for-sale</t>
        </is>
      </c>
      <c r="B25" s="5" t="n">
        <v>-661632</v>
      </c>
      <c r="C25" s="5" t="n">
        <v>-863050</v>
      </c>
    </row>
    <row r="26">
      <c r="A26" s="4" t="inlineStr">
        <is>
          <t>Purchases of short-term investments</t>
        </is>
      </c>
      <c r="B26" s="5" t="n">
        <v>-1647160</v>
      </c>
      <c r="C26" s="5" t="n">
        <v>-2328055</v>
      </c>
    </row>
    <row r="27">
      <c r="A27" s="4" t="inlineStr">
        <is>
          <t>Purchases of other investments</t>
        </is>
      </c>
      <c r="B27" s="5" t="n">
        <v>-2579</v>
      </c>
      <c r="C27" s="5" t="n">
        <v>-4554</v>
      </c>
    </row>
    <row r="28">
      <c r="A28" s="4" t="inlineStr">
        <is>
          <t>Purchases of property and equipment</t>
        </is>
      </c>
      <c r="B28" s="5" t="n">
        <v>-25833</v>
      </c>
      <c r="C28" s="5" t="n">
        <v>-84285</v>
      </c>
    </row>
    <row r="29">
      <c r="A29" s="4" t="inlineStr">
        <is>
          <t>Proceeds from sale of debt securities, available-for-sale</t>
        </is>
      </c>
      <c r="B29" s="5" t="n">
        <v>348249</v>
      </c>
      <c r="C29" s="5" t="n">
        <v>273561</v>
      </c>
    </row>
    <row r="30">
      <c r="A30" s="4" t="inlineStr">
        <is>
          <t>Proceeds from maturities of debt securities, available-for-sale</t>
        </is>
      </c>
      <c r="B30" s="5" t="n">
        <v>456990</v>
      </c>
      <c r="C30" s="5" t="n">
        <v>244609</v>
      </c>
    </row>
    <row r="31">
      <c r="A31" s="4" t="inlineStr">
        <is>
          <t>Proceeds from sale of short-term investments</t>
        </is>
      </c>
      <c r="B31" s="5" t="n">
        <v>1206569</v>
      </c>
      <c r="C31" s="5" t="n">
        <v>2293700</v>
      </c>
    </row>
    <row r="32">
      <c r="A32" s="4" t="inlineStr">
        <is>
          <t>Proceeds from sale and return of other investments</t>
        </is>
      </c>
      <c r="B32" s="5" t="n">
        <v>24597</v>
      </c>
      <c r="C32" s="5" t="n">
        <v>13339</v>
      </c>
    </row>
    <row r="33">
      <c r="A33" s="4" t="inlineStr">
        <is>
          <t>Other investing activities</t>
        </is>
      </c>
      <c r="B33" s="5" t="n">
        <v>-700</v>
      </c>
      <c r="C33" s="5" t="n">
        <v>16128</v>
      </c>
    </row>
    <row r="34">
      <c r="A34" s="4" t="inlineStr">
        <is>
          <t>Net cash used in investing activities</t>
        </is>
      </c>
      <c r="B34" s="5" t="n">
        <v>-301499</v>
      </c>
      <c r="C34" s="5" t="n">
        <v>-438607</v>
      </c>
    </row>
    <row r="35">
      <c r="A35" s="3" t="inlineStr">
        <is>
          <t>Cash flows from financing activities:</t>
        </is>
      </c>
    </row>
    <row r="36">
      <c r="A36" s="4" t="inlineStr">
        <is>
          <t>Common stock repurchased</t>
        </is>
      </c>
      <c r="B36" s="5" t="n">
        <v>-8482</v>
      </c>
      <c r="C36" s="5" t="n">
        <v>0</v>
      </c>
    </row>
    <row r="37">
      <c r="A37" s="4" t="inlineStr">
        <is>
          <t>Repayments of debt and principal payments under capital leases obligations</t>
        </is>
      </c>
      <c r="B37" s="5" t="n">
        <v>-10032</v>
      </c>
      <c r="C37" s="5" t="n">
        <v>-29826</v>
      </c>
    </row>
    <row r="38">
      <c r="A38" s="4" t="inlineStr">
        <is>
          <t>Issuance of common stock — employee share options</t>
        </is>
      </c>
      <c r="B38" s="5" t="n">
        <v>1970</v>
      </c>
      <c r="C38" s="5" t="n">
        <v>436</v>
      </c>
    </row>
    <row r="39">
      <c r="A39" s="4" t="inlineStr">
        <is>
          <t>Taxes paid related to net share settlement of equity awards</t>
        </is>
      </c>
      <c r="B39" s="5" t="n">
        <v>-3647</v>
      </c>
      <c r="C39" s="5" t="n">
        <v>-3633</v>
      </c>
    </row>
    <row r="40">
      <c r="A40" s="4" t="inlineStr">
        <is>
          <t>Dividends paid to common shareholders</t>
        </is>
      </c>
      <c r="B40" s="5" t="n">
        <v>-17025</v>
      </c>
      <c r="C40" s="5" t="n">
        <v>-13573</v>
      </c>
    </row>
    <row r="41">
      <c r="A41" s="4" t="inlineStr">
        <is>
          <t>Dividends paid to preferred shareholders</t>
        </is>
      </c>
      <c r="B41" s="5" t="n">
        <v>-25725</v>
      </c>
      <c r="C41" s="5" t="n">
        <v>-25667</v>
      </c>
    </row>
    <row r="42">
      <c r="A42" s="4" t="inlineStr">
        <is>
          <t>Other Additional Capital</t>
        </is>
      </c>
      <c r="B42" s="5" t="n">
        <v>0</v>
      </c>
      <c r="C42" s="5" t="n">
        <v>-1726</v>
      </c>
    </row>
    <row r="43">
      <c r="A43" s="4" t="inlineStr">
        <is>
          <t>Net cash used in financing activities</t>
        </is>
      </c>
      <c r="B43" s="5" t="n">
        <v>-62941</v>
      </c>
      <c r="C43" s="5" t="n">
        <v>-73989</v>
      </c>
    </row>
    <row r="44">
      <c r="A44" s="4" t="inlineStr">
        <is>
          <t>Effect of exchange rate changes on cash and cash equivalents</t>
        </is>
      </c>
      <c r="B44" s="5" t="n">
        <v>0</v>
      </c>
      <c r="C44" s="5" t="n">
        <v>-3119</v>
      </c>
    </row>
    <row r="45">
      <c r="A45" s="4" t="inlineStr">
        <is>
          <t>Net increase (decrease) in cash, cash equivalents, and restricted cash</t>
        </is>
      </c>
      <c r="B45" s="5" t="n">
        <v>86880</v>
      </c>
      <c r="C45" s="5" t="n">
        <v>-6261</v>
      </c>
    </row>
    <row r="46">
      <c r="A46" s="4" t="inlineStr">
        <is>
          <t>Cash, cash equivalents, and restricted cash at beginning of the period</t>
        </is>
      </c>
      <c r="B46" s="5" t="n">
        <v>164463</v>
      </c>
      <c r="C46" s="5" t="n">
        <v>233583</v>
      </c>
    </row>
    <row r="47">
      <c r="A47" s="4" t="inlineStr">
        <is>
          <t>Cash, cash equivalents, and restricted cash at end of the period</t>
        </is>
      </c>
      <c r="B47" s="5" t="n">
        <v>251343</v>
      </c>
      <c r="C47" s="5" t="n">
        <v>227322</v>
      </c>
    </row>
    <row r="48">
      <c r="A48" s="4" t="inlineStr">
        <is>
          <t>Common stock</t>
        </is>
      </c>
    </row>
    <row r="49">
      <c r="A49" s="3" t="inlineStr">
        <is>
          <t>Dividends Payable</t>
        </is>
      </c>
    </row>
    <row r="50">
      <c r="A50" s="4" t="inlineStr">
        <is>
          <t>Dividends Payable</t>
        </is>
      </c>
      <c r="B50" s="5" t="n">
        <v>5673</v>
      </c>
      <c r="C50" s="5" t="n">
        <v>5664</v>
      </c>
    </row>
    <row r="51">
      <c r="A51" s="4" t="inlineStr">
        <is>
          <t>Preferred stock</t>
        </is>
      </c>
    </row>
    <row r="52">
      <c r="A52" s="3" t="inlineStr">
        <is>
          <t>Dividends Payable</t>
        </is>
      </c>
    </row>
    <row r="53">
      <c r="A53" s="4" t="inlineStr">
        <is>
          <t>Dividends Payable</t>
        </is>
      </c>
      <c r="B53" s="7" t="n">
        <v>7875</v>
      </c>
      <c r="C53" s="7" t="n">
        <v>78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Stockholders' Equity - Preferred Stock (Details) - USD ($)</t>
        </is>
      </c>
      <c r="B1" s="2" t="inlineStr">
        <is>
          <t>Jul. 16, 2023</t>
        </is>
      </c>
      <c r="C1" s="2" t="inlineStr">
        <is>
          <t>Dec. 31, 2019</t>
        </is>
      </c>
      <c r="D1" s="2" t="inlineStr">
        <is>
          <t>Sep. 30, 2020</t>
        </is>
      </c>
      <c r="E1" s="2" t="inlineStr">
        <is>
          <t>Jul. 15, 2023</t>
        </is>
      </c>
    </row>
    <row r="2">
      <c r="A2" s="3" t="inlineStr">
        <is>
          <t>Class of Stock</t>
        </is>
      </c>
    </row>
    <row r="3">
      <c r="A3" s="4" t="inlineStr">
        <is>
          <t>Preferred Stock, Shares Issued (in shares)</t>
        </is>
      </c>
      <c r="C3" s="5" t="n">
        <v>2565120</v>
      </c>
      <c r="D3" s="5" t="n">
        <v>2565120</v>
      </c>
    </row>
    <row r="4">
      <c r="A4" s="4" t="inlineStr">
        <is>
          <t>Aggregate liquidation preference</t>
        </is>
      </c>
      <c r="C4" s="7" t="n">
        <v>450000000</v>
      </c>
      <c r="D4" s="7" t="n">
        <v>450000000</v>
      </c>
    </row>
    <row r="5">
      <c r="A5" s="4" t="inlineStr">
        <is>
          <t>Preferred stock, shares outstanding (in shares)</t>
        </is>
      </c>
      <c r="C5" s="5" t="n">
        <v>2565120</v>
      </c>
      <c r="D5" s="5" t="n">
        <v>2565120</v>
      </c>
    </row>
    <row r="6">
      <c r="A6" s="4" t="inlineStr">
        <is>
          <t>Preferred stock</t>
        </is>
      </c>
    </row>
    <row r="7">
      <c r="A7" s="3" t="inlineStr">
        <is>
          <t>Class of Stock</t>
        </is>
      </c>
    </row>
    <row r="8">
      <c r="A8" s="4" t="inlineStr">
        <is>
          <t>Preferred Stock, Shares Issued (in shares)</t>
        </is>
      </c>
      <c r="C8" s="5" t="n">
        <v>2565120</v>
      </c>
      <c r="D8" s="5" t="n">
        <v>2565120</v>
      </c>
    </row>
    <row r="9">
      <c r="A9" s="4" t="inlineStr">
        <is>
          <t>Aggregate liquidation preference</t>
        </is>
      </c>
      <c r="C9" s="7" t="n">
        <v>450000000</v>
      </c>
      <c r="D9" s="7" t="n">
        <v>450000000</v>
      </c>
    </row>
    <row r="10">
      <c r="A10" s="4" t="inlineStr">
        <is>
          <t>Preferred stock, shares outstanding (in shares)</t>
        </is>
      </c>
      <c r="C10" s="5" t="n">
        <v>2565120</v>
      </c>
    </row>
    <row r="11">
      <c r="A11" s="4" t="inlineStr">
        <is>
          <t>Preferred stock | Preferred Stock Series A</t>
        </is>
      </c>
    </row>
    <row r="12">
      <c r="A12" s="3" t="inlineStr">
        <is>
          <t>Class of Stock</t>
        </is>
      </c>
    </row>
    <row r="13">
      <c r="A13" s="4" t="inlineStr">
        <is>
          <t>Dividend rate per year</t>
        </is>
      </c>
      <c r="C13" s="4" t="inlineStr">
        <is>
          <t>7.50%</t>
        </is>
      </c>
      <c r="D13" s="4" t="inlineStr">
        <is>
          <t>7.50%</t>
        </is>
      </c>
    </row>
    <row r="14">
      <c r="A14" s="4" t="inlineStr">
        <is>
          <t>Preferred Stock, Shares Issued (in shares)</t>
        </is>
      </c>
      <c r="C14" s="5" t="n">
        <v>2200000</v>
      </c>
      <c r="D14" s="5" t="n">
        <v>2200000</v>
      </c>
    </row>
    <row r="15">
      <c r="A15" s="4" t="inlineStr">
        <is>
          <t>Depositary shares issued and outstanding</t>
        </is>
      </c>
      <c r="C15" s="5" t="n">
        <v>0</v>
      </c>
      <c r="D15" s="5" t="n">
        <v>0</v>
      </c>
    </row>
    <row r="16">
      <c r="A16" s="4" t="inlineStr">
        <is>
          <t>Liquidation preference per share</t>
        </is>
      </c>
      <c r="C16" s="7" t="n">
        <v>25</v>
      </c>
      <c r="D16" s="7" t="n">
        <v>25</v>
      </c>
    </row>
    <row r="17">
      <c r="A17" s="4" t="inlineStr">
        <is>
          <t>Aggregate liquidation preference</t>
        </is>
      </c>
      <c r="C17" s="7" t="n">
        <v>55000000</v>
      </c>
      <c r="D17" s="7" t="n">
        <v>55000000</v>
      </c>
    </row>
    <row r="18">
      <c r="A18" s="4" t="inlineStr">
        <is>
          <t>Preferred stock | Preferred Stock Series B</t>
        </is>
      </c>
    </row>
    <row r="19">
      <c r="A19" s="3" t="inlineStr">
        <is>
          <t>Class of Stock</t>
        </is>
      </c>
    </row>
    <row r="20">
      <c r="A20" s="4" t="inlineStr">
        <is>
          <t>Dividend rate per year</t>
        </is>
      </c>
      <c r="C20" s="4" t="inlineStr">
        <is>
          <t>7.50%</t>
        </is>
      </c>
      <c r="D20" s="4" t="inlineStr">
        <is>
          <t>7.50%</t>
        </is>
      </c>
    </row>
    <row r="21">
      <c r="A21" s="4" t="inlineStr">
        <is>
          <t>Preferred Stock, Shares Issued (in shares)</t>
        </is>
      </c>
      <c r="C21" s="5" t="n">
        <v>165000</v>
      </c>
      <c r="D21" s="5" t="n">
        <v>165000</v>
      </c>
    </row>
    <row r="22">
      <c r="A22" s="4" t="inlineStr">
        <is>
          <t>Depositary shares issued and outstanding</t>
        </is>
      </c>
      <c r="C22" s="5" t="n">
        <v>6600000</v>
      </c>
      <c r="D22" s="5" t="n">
        <v>6600000</v>
      </c>
    </row>
    <row r="23">
      <c r="A23" s="4" t="inlineStr">
        <is>
          <t>Liquidation preference per share</t>
        </is>
      </c>
      <c r="C23" s="7" t="n">
        <v>1000</v>
      </c>
      <c r="D23" s="7" t="n">
        <v>1000</v>
      </c>
    </row>
    <row r="24">
      <c r="A24" s="4" t="inlineStr">
        <is>
          <t>Aggregate liquidation preference</t>
        </is>
      </c>
      <c r="C24" s="7" t="n">
        <v>165000000</v>
      </c>
      <c r="D24" s="7" t="n">
        <v>165000000</v>
      </c>
    </row>
    <row r="25">
      <c r="A25" s="4" t="inlineStr">
        <is>
          <t>Preferred stock | Preferred Stock Series C</t>
        </is>
      </c>
    </row>
    <row r="26">
      <c r="A26" s="3" t="inlineStr">
        <is>
          <t>Class of Stock</t>
        </is>
      </c>
    </row>
    <row r="27">
      <c r="A27" s="4" t="inlineStr">
        <is>
          <t>Dividend rate per year</t>
        </is>
      </c>
      <c r="C27" s="4" t="inlineStr">
        <is>
          <t>7.50%</t>
        </is>
      </c>
      <c r="D27" s="4" t="inlineStr">
        <is>
          <t>7.50%</t>
        </is>
      </c>
    </row>
    <row r="28">
      <c r="A28" s="4" t="inlineStr">
        <is>
          <t>Preferred Stock, Shares Issued (in shares)</t>
        </is>
      </c>
      <c r="C28" s="5" t="n">
        <v>200000</v>
      </c>
      <c r="D28" s="5" t="n">
        <v>200000</v>
      </c>
    </row>
    <row r="29">
      <c r="A29" s="4" t="inlineStr">
        <is>
          <t>Depositary shares issued and outstanding</t>
        </is>
      </c>
      <c r="C29" s="5" t="n">
        <v>8000000</v>
      </c>
      <c r="D29" s="5" t="n">
        <v>8000000</v>
      </c>
    </row>
    <row r="30">
      <c r="A30" s="4" t="inlineStr">
        <is>
          <t>Liquidation preference per share</t>
        </is>
      </c>
      <c r="C30" s="7" t="n">
        <v>1000</v>
      </c>
      <c r="D30" s="7" t="n">
        <v>1000</v>
      </c>
    </row>
    <row r="31">
      <c r="A31" s="4" t="inlineStr">
        <is>
          <t>Aggregate liquidation preference</t>
        </is>
      </c>
      <c r="C31" s="7" t="n">
        <v>200000000</v>
      </c>
      <c r="D31" s="7" t="n">
        <v>200000000</v>
      </c>
    </row>
    <row r="32">
      <c r="A32" s="4" t="inlineStr">
        <is>
          <t>Preferred stock | Preferred Stock Series D</t>
        </is>
      </c>
    </row>
    <row r="33">
      <c r="A33" s="3" t="inlineStr">
        <is>
          <t>Class of Stock</t>
        </is>
      </c>
    </row>
    <row r="34">
      <c r="A34" s="4" t="inlineStr">
        <is>
          <t>Preferred Stock, Shares Issued (in shares)</t>
        </is>
      </c>
      <c r="C34" s="5" t="n">
        <v>120</v>
      </c>
      <c r="D34" s="5" t="n">
        <v>120</v>
      </c>
    </row>
    <row r="35">
      <c r="A35" s="4" t="inlineStr">
        <is>
          <t>Depositary shares issued and outstanding</t>
        </is>
      </c>
      <c r="C35" s="5" t="n">
        <v>0</v>
      </c>
      <c r="D35" s="5" t="n">
        <v>0</v>
      </c>
    </row>
    <row r="36">
      <c r="A36" s="4" t="inlineStr">
        <is>
          <t>Liquidation preference per share</t>
        </is>
      </c>
      <c r="C36" s="7" t="n">
        <v>250000</v>
      </c>
      <c r="D36" s="7" t="n">
        <v>250000</v>
      </c>
    </row>
    <row r="37">
      <c r="A37" s="4" t="inlineStr">
        <is>
          <t>Aggregate liquidation preference</t>
        </is>
      </c>
      <c r="C37" s="7" t="n">
        <v>30000000</v>
      </c>
      <c r="D37" s="7" t="n">
        <v>30000000</v>
      </c>
    </row>
    <row r="38">
      <c r="A38" s="4" t="inlineStr">
        <is>
          <t>Preferred stock | Subsequent Event | Preferred Stock Series D</t>
        </is>
      </c>
    </row>
    <row r="39">
      <c r="A39" s="3" t="inlineStr">
        <is>
          <t>Class of Stock</t>
        </is>
      </c>
    </row>
    <row r="40">
      <c r="A40" s="4" t="inlineStr">
        <is>
          <t>Dividend rate per year</t>
        </is>
      </c>
      <c r="B40" s="4" t="inlineStr">
        <is>
          <t>5.4941%</t>
        </is>
      </c>
      <c r="E40" s="4" t="inlineStr">
        <is>
          <t>7.00%</t>
        </is>
      </c>
    </row>
    <row r="41">
      <c r="A41" s="4" t="inlineStr">
        <is>
          <t>Dividend rate per year</t>
        </is>
      </c>
      <c r="B41" s="4" t="inlineStr">
        <is>
          <t>six-month LIBOR</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6" customWidth="1" min="7" max="7"/>
  </cols>
  <sheetData>
    <row r="1">
      <c r="A1" s="1" t="inlineStr">
        <is>
          <t>Stockholders' Equity - Common and Preferred Stock Dividends (Details)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Common stock</t>
        </is>
      </c>
    </row>
    <row r="4">
      <c r="A4" s="3" t="inlineStr">
        <is>
          <t>Class of Stock</t>
        </is>
      </c>
    </row>
    <row r="5">
      <c r="A5" s="4" t="inlineStr">
        <is>
          <t>Declaration Date</t>
        </is>
      </c>
      <c r="B5" s="4" t="inlineStr">
        <is>
          <t>Jul. 31,
		2020</t>
        </is>
      </c>
      <c r="C5" s="4" t="inlineStr">
        <is>
          <t>Apr. 29,
		2020</t>
        </is>
      </c>
      <c r="D5" s="4" t="inlineStr">
        <is>
          <t>Feb. 20,
		2020</t>
        </is>
      </c>
      <c r="E5" s="4" t="inlineStr">
        <is>
          <t>Jul. 29,
		2019</t>
        </is>
      </c>
      <c r="F5" s="4" t="inlineStr">
        <is>
          <t>May 6,
		2019</t>
        </is>
      </c>
      <c r="G5" s="4" t="inlineStr">
        <is>
          <t>Feb. 25,
		2019</t>
        </is>
      </c>
    </row>
    <row r="6">
      <c r="A6" s="4" t="inlineStr">
        <is>
          <t>Common Stock, Dividend Per Share</t>
        </is>
      </c>
      <c r="B6" s="6" t="n">
        <v>0.05</v>
      </c>
      <c r="C6" s="6" t="n">
        <v>0.05</v>
      </c>
      <c r="D6" s="6" t="n">
        <v>0.05</v>
      </c>
      <c r="E6" s="6" t="n">
        <v>0.05</v>
      </c>
      <c r="F6" s="6" t="n">
        <v>0.04</v>
      </c>
      <c r="G6" s="6" t="n">
        <v>0.04</v>
      </c>
    </row>
    <row r="7">
      <c r="A7" s="4" t="inlineStr">
        <is>
          <t>Preferred Stock Series A</t>
        </is>
      </c>
    </row>
    <row r="8">
      <c r="A8" s="3" t="inlineStr">
        <is>
          <t>Class of Stock</t>
        </is>
      </c>
    </row>
    <row r="9">
      <c r="A9" s="4" t="inlineStr">
        <is>
          <t>Declaration Date</t>
        </is>
      </c>
      <c r="B9" s="4" t="inlineStr">
        <is>
          <t>Jul. 31,
		2020</t>
        </is>
      </c>
      <c r="C9" s="4" t="inlineStr">
        <is>
          <t>Apr. 29,
		2020</t>
        </is>
      </c>
      <c r="D9" s="4" t="inlineStr">
        <is>
          <t>Feb. 20,
		2020</t>
        </is>
      </c>
      <c r="E9" s="4" t="inlineStr">
        <is>
          <t>Jul. 29,
		2019</t>
        </is>
      </c>
      <c r="F9" s="4" t="inlineStr">
        <is>
          <t>May 6,
		2019</t>
        </is>
      </c>
      <c r="G9" s="4" t="inlineStr">
        <is>
          <t>Feb. 25,
		2019</t>
        </is>
      </c>
    </row>
    <row r="10">
      <c r="A10" s="4" t="inlineStr">
        <is>
          <t>Preferred Stock, Dividend Per Share</t>
        </is>
      </c>
      <c r="B10" s="9" t="n">
        <v>0.46875</v>
      </c>
      <c r="C10" s="9" t="n">
        <v>0.46875</v>
      </c>
      <c r="D10" s="9" t="n">
        <v>0.46875</v>
      </c>
      <c r="E10" s="9" t="n">
        <v>0.46875</v>
      </c>
      <c r="F10" s="9" t="n">
        <v>0.46875</v>
      </c>
      <c r="G10" s="9" t="n">
        <v>0.46875</v>
      </c>
    </row>
    <row r="11">
      <c r="A11" s="4" t="inlineStr">
        <is>
          <t>Preferred Stock Series B And Series C</t>
        </is>
      </c>
    </row>
    <row r="12">
      <c r="A12" s="3" t="inlineStr">
        <is>
          <t>Class of Stock</t>
        </is>
      </c>
    </row>
    <row r="13">
      <c r="A13" s="4" t="inlineStr">
        <is>
          <t>Declaration Date</t>
        </is>
      </c>
      <c r="B13" s="4" t="inlineStr">
        <is>
          <t>Jul. 31,
		2020</t>
        </is>
      </c>
      <c r="C13" s="4" t="inlineStr">
        <is>
          <t>Apr. 29,
		2020</t>
        </is>
      </c>
      <c r="D13" s="4" t="inlineStr">
        <is>
          <t>Feb. 20,
		2020</t>
        </is>
      </c>
      <c r="E13" s="4" t="inlineStr">
        <is>
          <t>Jul. 29,
		2019</t>
        </is>
      </c>
      <c r="F13" s="4" t="inlineStr">
        <is>
          <t>May 6,
		2019</t>
        </is>
      </c>
      <c r="G13" s="4" t="inlineStr">
        <is>
          <t>Feb. 25,
		2019</t>
        </is>
      </c>
    </row>
    <row r="14">
      <c r="A14" s="4" t="inlineStr">
        <is>
          <t>Preferred Stock, Dividend Per Share</t>
        </is>
      </c>
      <c r="B14" s="6" t="n">
        <v>18.75</v>
      </c>
      <c r="C14" s="6" t="n">
        <v>18.75</v>
      </c>
      <c r="D14" s="6" t="n">
        <v>18.75</v>
      </c>
      <c r="E14" s="6" t="n">
        <v>18.75</v>
      </c>
      <c r="F14" s="6" t="n">
        <v>18.75</v>
      </c>
      <c r="G14" s="6" t="n">
        <v>18.75</v>
      </c>
    </row>
    <row r="15">
      <c r="A15" s="4" t="inlineStr">
        <is>
          <t>Preferred Stock, Dividend Per Depositary Share</t>
        </is>
      </c>
      <c r="B15" s="9" t="n">
        <v>0.46875</v>
      </c>
      <c r="C15" s="9" t="n">
        <v>0.46875</v>
      </c>
      <c r="E15" s="9" t="n">
        <v>0.46875</v>
      </c>
      <c r="F15" s="9" t="n">
        <v>0.46875</v>
      </c>
      <c r="G15" s="9" t="n">
        <v>0.46875</v>
      </c>
    </row>
    <row r="16">
      <c r="A16" s="4" t="inlineStr">
        <is>
          <t>Preferred Stock Series D</t>
        </is>
      </c>
    </row>
    <row r="17">
      <c r="A17" s="3" t="inlineStr">
        <is>
          <t>Class of Stock</t>
        </is>
      </c>
    </row>
    <row r="18">
      <c r="A18" s="4" t="inlineStr">
        <is>
          <t>Declaration Date</t>
        </is>
      </c>
      <c r="C18" s="4" t="inlineStr">
        <is>
          <t>Apr. 29,
		2020</t>
        </is>
      </c>
      <c r="F18" s="4" t="inlineStr">
        <is>
          <t>May 6,
		2019</t>
        </is>
      </c>
    </row>
    <row r="19">
      <c r="A19" s="4" t="inlineStr">
        <is>
          <t>Preferred Stock, Dividend Per Share</t>
        </is>
      </c>
      <c r="C19" s="7" t="n">
        <v>8750</v>
      </c>
      <c r="F19" s="7" t="n">
        <v>8750</v>
      </c>
    </row>
  </sheetData>
  <mergeCells count="2">
    <mergeCell ref="A1:A2"/>
    <mergeCell ref="B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purchase Program (Details) - USD ($) $ in Thousands</t>
        </is>
      </c>
      <c r="B1" s="2" t="inlineStr">
        <is>
          <t>9 Months Ended</t>
        </is>
      </c>
    </row>
    <row r="2">
      <c r="B2" s="2" t="inlineStr">
        <is>
          <t>Sep. 30, 2020</t>
        </is>
      </c>
      <c r="C2" s="2" t="inlineStr">
        <is>
          <t>Apr. 29, 2020</t>
        </is>
      </c>
    </row>
    <row r="3">
      <c r="A3" s="3" t="inlineStr">
        <is>
          <t>Equity [Abstract]</t>
        </is>
      </c>
    </row>
    <row r="4">
      <c r="A4" s="4" t="inlineStr">
        <is>
          <t>Stock repurchase program, authorized amount</t>
        </is>
      </c>
      <c r="C4" s="7" t="n">
        <v>50000</v>
      </c>
    </row>
    <row r="5">
      <c r="A5" s="4" t="inlineStr">
        <is>
          <t>Treasury Stock, Value, Acquired</t>
        </is>
      </c>
      <c r="B5" s="7" t="n">
        <v>848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Shares Rollforward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lass of Stock</t>
        </is>
      </c>
    </row>
    <row r="4">
      <c r="A4" s="4" t="inlineStr">
        <is>
          <t>Common Stock, beginning balance (in shares)</t>
        </is>
      </c>
      <c r="B4" s="5" t="n">
        <v>113856628</v>
      </c>
      <c r="C4" s="5" t="n">
        <v>113215632</v>
      </c>
      <c r="D4" s="5" t="n">
        <v>113368811</v>
      </c>
      <c r="E4" s="5" t="n">
        <v>112940595</v>
      </c>
    </row>
    <row r="5">
      <c r="A5" s="4" t="inlineStr">
        <is>
          <t>Shares issued under employee stock plans and exercises of stock options (in shares)</t>
        </is>
      </c>
      <c r="B5" s="5" t="n">
        <v>82196</v>
      </c>
      <c r="C5" s="5" t="n">
        <v>117796</v>
      </c>
      <c r="D5" s="5" t="n">
        <v>744161</v>
      </c>
      <c r="E5" s="5" t="n">
        <v>518284</v>
      </c>
    </row>
    <row r="6">
      <c r="A6" s="4" t="inlineStr">
        <is>
          <t>Shares withheld related to net share settlement (in shares)</t>
        </is>
      </c>
      <c r="B6" s="5" t="n">
        <v>-4565</v>
      </c>
      <c r="C6" s="5" t="n">
        <v>-20386</v>
      </c>
      <c r="D6" s="5" t="n">
        <v>-178713</v>
      </c>
      <c r="E6" s="5" t="n">
        <v>-145837</v>
      </c>
    </row>
    <row r="7">
      <c r="A7" s="4" t="inlineStr">
        <is>
          <t>Common Stock, ending balance (in shares)</t>
        </is>
      </c>
      <c r="B7" s="5" t="n">
        <v>113934259</v>
      </c>
      <c r="C7" s="5" t="n">
        <v>113313042</v>
      </c>
      <c r="D7" s="5" t="n">
        <v>113934259</v>
      </c>
      <c r="E7" s="5" t="n">
        <v>113313042</v>
      </c>
    </row>
    <row r="8">
      <c r="A8" s="4" t="inlineStr">
        <is>
          <t>Treasury Stock, beginning of the period (in shares)</t>
        </is>
      </c>
      <c r="B8" s="5" t="n">
        <v>-459083</v>
      </c>
      <c r="C8" s="5" t="n">
        <v>0</v>
      </c>
      <c r="D8" s="5" t="n">
        <v>0</v>
      </c>
      <c r="E8" s="5" t="n">
        <v>0</v>
      </c>
    </row>
    <row r="9">
      <c r="A9" s="4" t="inlineStr">
        <is>
          <t>Treasury Stock, at end of the period (in shares)</t>
        </is>
      </c>
      <c r="B9" s="5" t="n">
        <v>-459083</v>
      </c>
      <c r="C9" s="5" t="n">
        <v>0</v>
      </c>
      <c r="D9" s="5" t="n">
        <v>-459083</v>
      </c>
      <c r="E9" s="5" t="n">
        <v>0</v>
      </c>
    </row>
    <row r="10">
      <c r="A10" s="4" t="inlineStr">
        <is>
          <t>Common Stock, Outstanding (in shares)</t>
        </is>
      </c>
      <c r="B10" s="5" t="n">
        <v>113475176</v>
      </c>
      <c r="C10" s="5" t="n">
        <v>113313042</v>
      </c>
      <c r="D10" s="5" t="n">
        <v>113475176</v>
      </c>
      <c r="E10" s="5" t="n">
        <v>113313042</v>
      </c>
      <c r="F10" s="5" t="n">
        <v>113368811</v>
      </c>
    </row>
    <row r="11">
      <c r="A11" s="4" t="inlineStr">
        <is>
          <t>Common stock</t>
        </is>
      </c>
    </row>
    <row r="12">
      <c r="A12" s="3" t="inlineStr">
        <is>
          <t>Class of Stock</t>
        </is>
      </c>
    </row>
    <row r="13">
      <c r="A13" s="4" t="inlineStr">
        <is>
          <t>Treasury Stock, Shares, Acquired</t>
        </is>
      </c>
      <c r="B13" s="5" t="n">
        <v>0</v>
      </c>
      <c r="C13" s="5" t="n">
        <v>0</v>
      </c>
      <c r="D13" s="5" t="n">
        <v>-459083</v>
      </c>
      <c r="E13" s="5"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Stock Option Activity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Options, Additional Disclosures</t>
        </is>
      </c>
    </row>
    <row r="4">
      <c r="A4" s="4" t="inlineStr">
        <is>
          <t>Share Price</t>
        </is>
      </c>
      <c r="B4" s="6" t="n">
        <v>33.75</v>
      </c>
      <c r="D4" s="6" t="n">
        <v>33.75</v>
      </c>
    </row>
    <row r="5">
      <c r="A5" s="4" t="inlineStr">
        <is>
          <t>Employee stock options</t>
        </is>
      </c>
    </row>
    <row r="6">
      <c r="A6" s="3" t="inlineStr">
        <is>
          <t>Share-based Compensation Arrangement by Share-based Payment Award, Options, Outstanding</t>
        </is>
      </c>
    </row>
    <row r="7">
      <c r="A7" s="4" t="inlineStr">
        <is>
          <t>Outstanding at beginning of the period</t>
        </is>
      </c>
      <c r="D7" s="5" t="n">
        <v>3025587</v>
      </c>
    </row>
    <row r="8">
      <c r="A8" s="4" t="inlineStr">
        <is>
          <t>Exercised</t>
        </is>
      </c>
      <c r="D8" s="5" t="n">
        <v>-286443</v>
      </c>
    </row>
    <row r="9">
      <c r="A9" s="4" t="inlineStr">
        <is>
          <t>Share-based Compensation Arrangement by Share-based Payment Award, Options, Outstanding, Number, Ending Balance</t>
        </is>
      </c>
      <c r="B9" s="5" t="n">
        <v>2739144</v>
      </c>
      <c r="D9" s="5" t="n">
        <v>2739144</v>
      </c>
    </row>
    <row r="10">
      <c r="A10" s="3" t="inlineStr">
        <is>
          <t>Share-based Compensation Arrangement by Share-based Payment Award, Options, Outstanding, Weighted Average Exercise Price</t>
        </is>
      </c>
    </row>
    <row r="11">
      <c r="A11" s="4" t="inlineStr">
        <is>
          <t>Outstanding at beginning of the period</t>
        </is>
      </c>
      <c r="D11" s="6" t="n">
        <v>9.83</v>
      </c>
    </row>
    <row r="12">
      <c r="A12" s="4" t="inlineStr">
        <is>
          <t>Exercised</t>
        </is>
      </c>
      <c r="D12" s="8" t="n">
        <v>6.88</v>
      </c>
    </row>
    <row r="13">
      <c r="A13" s="4" t="inlineStr">
        <is>
          <t>Share-based Compensation Arrangement by Share-based Payment Award, Options, Outstanding, Weighted Average Exercise Price, Ending Balance</t>
        </is>
      </c>
      <c r="B13" s="6" t="n">
        <v>10.14</v>
      </c>
      <c r="D13" s="6" t="n">
        <v>10.14</v>
      </c>
    </row>
    <row r="14">
      <c r="A14" s="3" t="inlineStr">
        <is>
          <t>Share-based Compensation Arrangement by Share-based Payment Award, Options, Additional Disclosures</t>
        </is>
      </c>
    </row>
    <row r="15">
      <c r="A15" s="4" t="inlineStr">
        <is>
          <t>Weighted average remaining contractual term for option awards outstanding</t>
        </is>
      </c>
      <c r="D15" s="4" t="inlineStr">
        <is>
          <t>2 years 7 months 6 days</t>
        </is>
      </c>
    </row>
    <row r="16">
      <c r="A16" s="4" t="inlineStr">
        <is>
          <t>Intrinsic value of the underlying stock exceeds the exercise price of options outstanding</t>
        </is>
      </c>
      <c r="B16" s="7" t="n">
        <v>64672</v>
      </c>
      <c r="D16" s="7" t="n">
        <v>64672</v>
      </c>
    </row>
    <row r="17">
      <c r="A17" s="4" t="inlineStr">
        <is>
          <t>Granted in period</t>
        </is>
      </c>
      <c r="D17" s="5" t="n">
        <v>0</v>
      </c>
    </row>
    <row r="18">
      <c r="A18" s="4" t="inlineStr">
        <is>
          <t>Intrinsic value of stock options exercised</t>
        </is>
      </c>
      <c r="B18" s="5" t="n">
        <v>1121</v>
      </c>
      <c r="C18" s="7" t="n">
        <v>1035</v>
      </c>
      <c r="D18" s="7" t="n">
        <v>4880</v>
      </c>
      <c r="E18" s="7" t="n">
        <v>2310</v>
      </c>
    </row>
    <row r="19">
      <c r="A19" s="4" t="inlineStr">
        <is>
          <t>Fair value of stock options vested</t>
        </is>
      </c>
      <c r="B19" s="7" t="n">
        <v>451</v>
      </c>
      <c r="C19" s="7" t="n">
        <v>76</v>
      </c>
      <c r="D19" s="7" t="n">
        <v>784</v>
      </c>
      <c r="E19" s="7" t="n">
        <v>17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SU Activity (Details) - RSU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SUs</t>
        </is>
      </c>
    </row>
    <row r="4">
      <c r="A4" s="4" t="inlineStr">
        <is>
          <t>Non-vested at beginning of period</t>
        </is>
      </c>
      <c r="D4" s="5" t="n">
        <v>1033631</v>
      </c>
    </row>
    <row r="5">
      <c r="A5" s="4" t="inlineStr">
        <is>
          <t>Granted</t>
        </is>
      </c>
      <c r="D5" s="5" t="n">
        <v>561497</v>
      </c>
    </row>
    <row r="6">
      <c r="A6" s="4" t="inlineStr">
        <is>
          <t>Vested</t>
        </is>
      </c>
      <c r="D6" s="5" t="n">
        <v>-457718</v>
      </c>
    </row>
    <row r="7">
      <c r="A7" s="4" t="inlineStr">
        <is>
          <t>Non-vested at end of period</t>
        </is>
      </c>
      <c r="B7" s="5" t="n">
        <v>1137410</v>
      </c>
      <c r="D7" s="5" t="n">
        <v>1137410</v>
      </c>
    </row>
    <row r="8">
      <c r="A8" s="3" t="inlineStr">
        <is>
          <t>Weighted Average Grant Date Fair Value (in usd per share)</t>
        </is>
      </c>
    </row>
    <row r="9">
      <c r="A9" s="4" t="inlineStr">
        <is>
          <t>Non-vested at beginning of period</t>
        </is>
      </c>
      <c r="D9" s="6" t="n">
        <v>23.98</v>
      </c>
    </row>
    <row r="10">
      <c r="A10" s="4" t="inlineStr">
        <is>
          <t>Granted</t>
        </is>
      </c>
      <c r="D10" s="8" t="n">
        <v>21.46</v>
      </c>
      <c r="E10" s="6" t="n">
        <v>25.58</v>
      </c>
    </row>
    <row r="11">
      <c r="A11" s="4" t="inlineStr">
        <is>
          <t>Vested</t>
        </is>
      </c>
      <c r="D11" s="8" t="n">
        <v>23.7</v>
      </c>
    </row>
    <row r="12">
      <c r="A12" s="4" t="inlineStr">
        <is>
          <t>Non-vested at end of period</t>
        </is>
      </c>
      <c r="B12" s="6" t="n">
        <v>22.85</v>
      </c>
      <c r="D12" s="6" t="n">
        <v>22.85</v>
      </c>
    </row>
    <row r="13">
      <c r="A13" s="3" t="inlineStr">
        <is>
          <t>RSUs Additional Disclosures</t>
        </is>
      </c>
    </row>
    <row r="14">
      <c r="A14" s="4" t="inlineStr">
        <is>
          <t>Fair value of RSU's vested</t>
        </is>
      </c>
      <c r="B14" s="7" t="n">
        <v>395</v>
      </c>
      <c r="C14" s="7" t="n">
        <v>1513</v>
      </c>
      <c r="D14" s="7" t="n">
        <v>10850</v>
      </c>
      <c r="E14" s="7" t="n">
        <v>893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Compensation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t>
        </is>
      </c>
    </row>
    <row r="4">
      <c r="A4" s="4" t="inlineStr">
        <is>
          <t>Stock-compensation expense</t>
        </is>
      </c>
      <c r="B4" s="7" t="n">
        <v>3158</v>
      </c>
      <c r="C4" s="7" t="n">
        <v>2785</v>
      </c>
      <c r="D4" s="7" t="n">
        <v>9336</v>
      </c>
      <c r="E4" s="7" t="n">
        <v>8277</v>
      </c>
    </row>
    <row r="5">
      <c r="A5" s="4" t="inlineStr">
        <is>
          <t>Unrecognized compensation cost</t>
        </is>
      </c>
      <c r="B5" s="7" t="n">
        <v>18920</v>
      </c>
      <c r="D5" s="7" t="n">
        <v>18920</v>
      </c>
    </row>
    <row r="6">
      <c r="A6" s="4" t="inlineStr">
        <is>
          <t>Future period share-based compensation expense period of recognition (in years)</t>
        </is>
      </c>
      <c r="D6" s="4" t="inlineStr">
        <is>
          <t>1 year 4 months 24 days</t>
        </is>
      </c>
    </row>
    <row r="7">
      <c r="A7" s="4" t="inlineStr">
        <is>
          <t>Common stock</t>
        </is>
      </c>
    </row>
    <row r="8">
      <c r="A8" s="3" t="inlineStr">
        <is>
          <t>Share-based Compensation Arrangement by Share-based Payment Award</t>
        </is>
      </c>
    </row>
    <row r="9">
      <c r="A9" s="4" t="inlineStr">
        <is>
          <t>Number of shares authorized</t>
        </is>
      </c>
      <c r="F9" s="5" t="n">
        <v>2500000</v>
      </c>
    </row>
    <row r="10">
      <c r="A10" s="4" t="inlineStr">
        <is>
          <t>Number of shares available for grant</t>
        </is>
      </c>
      <c r="B10" s="5" t="n">
        <v>1900000</v>
      </c>
      <c r="D10" s="5" t="n">
        <v>19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Diluted</t>
        </is>
      </c>
    </row>
    <row r="4">
      <c r="A4" s="4" t="inlineStr">
        <is>
          <t>Net income attributable to NGHC</t>
        </is>
      </c>
      <c r="B4" s="7" t="n">
        <v>109969</v>
      </c>
      <c r="C4" s="7" t="n">
        <v>71154</v>
      </c>
      <c r="D4" s="7" t="n">
        <v>377302</v>
      </c>
      <c r="E4" s="7" t="n">
        <v>240788</v>
      </c>
    </row>
    <row r="5">
      <c r="A5" s="4" t="inlineStr">
        <is>
          <t>Dividends on preferred stock</t>
        </is>
      </c>
      <c r="B5" s="5" t="n">
        <v>-7875</v>
      </c>
      <c r="C5" s="5" t="n">
        <v>-7875</v>
      </c>
      <c r="D5" s="5" t="n">
        <v>-24675</v>
      </c>
      <c r="E5" s="5" t="n">
        <v>-24675</v>
      </c>
    </row>
    <row r="6">
      <c r="A6" s="4" t="inlineStr">
        <is>
          <t>Numerator for basic EPS</t>
        </is>
      </c>
      <c r="B6" s="5" t="n">
        <v>102094</v>
      </c>
      <c r="C6" s="5" t="n">
        <v>63279</v>
      </c>
      <c r="D6" s="5" t="n">
        <v>352627</v>
      </c>
      <c r="E6" s="5" t="n">
        <v>216113</v>
      </c>
    </row>
    <row r="7">
      <c r="A7" s="4" t="inlineStr">
        <is>
          <t>Numerator for diluted EPS - after assumed conversions</t>
        </is>
      </c>
      <c r="B7" s="7" t="n">
        <v>102094</v>
      </c>
      <c r="C7" s="7" t="n">
        <v>63279</v>
      </c>
      <c r="D7" s="7" t="n">
        <v>353677</v>
      </c>
      <c r="E7" s="7" t="n">
        <v>217163</v>
      </c>
    </row>
    <row r="8">
      <c r="A8" s="4" t="inlineStr">
        <is>
          <t>Denominator for basic EPS - weighted-average shares outstanding</t>
        </is>
      </c>
      <c r="B8" s="5" t="n">
        <v>113418411</v>
      </c>
      <c r="C8" s="5" t="n">
        <v>113263367</v>
      </c>
      <c r="D8" s="5" t="n">
        <v>113505785</v>
      </c>
      <c r="E8" s="5" t="n">
        <v>113153121</v>
      </c>
    </row>
    <row r="9">
      <c r="A9" s="4" t="inlineStr">
        <is>
          <t>Convertible preferred stock</t>
        </is>
      </c>
      <c r="B9" s="5" t="n">
        <v>789473</v>
      </c>
      <c r="C9" s="5" t="n">
        <v>789473</v>
      </c>
      <c r="D9" s="5" t="n">
        <v>789473</v>
      </c>
      <c r="E9" s="5" t="n">
        <v>789473</v>
      </c>
    </row>
    <row r="10">
      <c r="A10" s="4" t="inlineStr">
        <is>
          <t>Dilutive potential common shares</t>
        </is>
      </c>
      <c r="B10" s="5" t="n">
        <v>3247963</v>
      </c>
      <c r="C10" s="5" t="n">
        <v>2875122</v>
      </c>
      <c r="D10" s="5" t="n">
        <v>2726067</v>
      </c>
      <c r="E10" s="5" t="n">
        <v>2934403</v>
      </c>
    </row>
    <row r="11">
      <c r="A11" s="4" t="inlineStr">
        <is>
          <t>Denominator for diluted EPS - weighted-average shares outstanding and assumed conversions</t>
        </is>
      </c>
      <c r="B11" s="5" t="n">
        <v>116666374</v>
      </c>
      <c r="C11" s="5" t="n">
        <v>116138489</v>
      </c>
      <c r="D11" s="5" t="n">
        <v>116231852</v>
      </c>
      <c r="E11" s="5" t="n">
        <v>116087524</v>
      </c>
    </row>
    <row r="12">
      <c r="A12" s="3" t="inlineStr">
        <is>
          <t>Earnings Per Share, Basic</t>
        </is>
      </c>
    </row>
    <row r="13">
      <c r="A13" s="4" t="inlineStr">
        <is>
          <t>Basic EPS</t>
        </is>
      </c>
      <c r="B13" s="6" t="n">
        <v>0.9</v>
      </c>
      <c r="C13" s="6" t="n">
        <v>0.5600000000000001</v>
      </c>
      <c r="D13" s="6" t="n">
        <v>3.11</v>
      </c>
      <c r="E13" s="6" t="n">
        <v>1.91</v>
      </c>
    </row>
    <row r="14">
      <c r="A14" s="3" t="inlineStr">
        <is>
          <t>Earnings Per Share, Diluted</t>
        </is>
      </c>
    </row>
    <row r="15">
      <c r="A15" s="4" t="inlineStr">
        <is>
          <t>Diluted EPS</t>
        </is>
      </c>
      <c r="B15" s="6" t="n">
        <v>0.88</v>
      </c>
      <c r="C15" s="6" t="n">
        <v>0.54</v>
      </c>
      <c r="D15" s="6" t="n">
        <v>3.04</v>
      </c>
      <c r="E15" s="6" t="n">
        <v>1.87</v>
      </c>
    </row>
    <row r="16">
      <c r="A16" s="4" t="inlineStr">
        <is>
          <t>Employee stock options</t>
        </is>
      </c>
    </row>
    <row r="17">
      <c r="A17" s="3" t="inlineStr">
        <is>
          <t>Earnings Per Share, Diluted</t>
        </is>
      </c>
    </row>
    <row r="18">
      <c r="A18" s="4" t="inlineStr">
        <is>
          <t>Effect of dilutive securities</t>
        </is>
      </c>
      <c r="B18" s="5" t="n">
        <v>1924602</v>
      </c>
      <c r="C18" s="5" t="n">
        <v>1823012</v>
      </c>
      <c r="D18" s="5" t="n">
        <v>1654114</v>
      </c>
      <c r="E18" s="5" t="n">
        <v>1881295</v>
      </c>
    </row>
    <row r="19">
      <c r="A19" s="4" t="inlineStr">
        <is>
          <t>RSUs</t>
        </is>
      </c>
    </row>
    <row r="20">
      <c r="A20" s="3" t="inlineStr">
        <is>
          <t>Earnings Per Share, Diluted</t>
        </is>
      </c>
    </row>
    <row r="21">
      <c r="A21" s="4" t="inlineStr">
        <is>
          <t>Effect of dilutive securities</t>
        </is>
      </c>
      <c r="B21" s="5" t="n">
        <v>533888</v>
      </c>
      <c r="C21" s="5" t="n">
        <v>262637</v>
      </c>
      <c r="D21" s="5" t="n">
        <v>282480</v>
      </c>
      <c r="E21" s="5" t="n">
        <v>263635</v>
      </c>
    </row>
    <row r="22">
      <c r="A22" s="4" t="inlineStr">
        <is>
          <t>Preferred stock dividends - nonconvertible</t>
        </is>
      </c>
    </row>
    <row r="23">
      <c r="A23" s="3" t="inlineStr">
        <is>
          <t>Earnings Per Share, Diluted</t>
        </is>
      </c>
    </row>
    <row r="24">
      <c r="A24" s="4" t="inlineStr">
        <is>
          <t>Dividends on preferred stock</t>
        </is>
      </c>
      <c r="B24" s="7" t="n">
        <v>-7875</v>
      </c>
      <c r="C24" s="7" t="n">
        <v>-7875</v>
      </c>
      <c r="D24" s="7" t="n">
        <v>-23625</v>
      </c>
      <c r="E24" s="7" t="n">
        <v>-23625</v>
      </c>
    </row>
    <row r="25">
      <c r="A25" s="4" t="inlineStr">
        <is>
          <t>Preferred stock dividends - convertible</t>
        </is>
      </c>
    </row>
    <row r="26">
      <c r="A26" s="3" t="inlineStr">
        <is>
          <t>Earnings Per Share, Diluted</t>
        </is>
      </c>
    </row>
    <row r="27">
      <c r="A27" s="4" t="inlineStr">
        <is>
          <t>Dividends on preferred stock</t>
        </is>
      </c>
      <c r="B27" s="5" t="n">
        <v>0</v>
      </c>
      <c r="C27" s="5" t="n">
        <v>0</v>
      </c>
      <c r="D27" s="5" t="n">
        <v>-1050</v>
      </c>
      <c r="E27" s="5" t="n">
        <v>-1050</v>
      </c>
    </row>
    <row r="28">
      <c r="A28" s="4" t="inlineStr">
        <is>
          <t>Preferred stock dividends - convertible</t>
        </is>
      </c>
      <c r="B28" s="7" t="n">
        <v>0</v>
      </c>
      <c r="C28" s="7" t="n">
        <v>0</v>
      </c>
      <c r="D28" s="7" t="n">
        <v>1050</v>
      </c>
      <c r="E28" s="7" t="n">
        <v>105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Credit Agreement with ACP R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t>
        </is>
      </c>
    </row>
    <row r="4">
      <c r="A4" s="4" t="inlineStr">
        <is>
          <t>Other investments</t>
        </is>
      </c>
      <c r="B4" s="7" t="n">
        <v>282866</v>
      </c>
      <c r="D4" s="7" t="n">
        <v>282866</v>
      </c>
      <c r="F4" s="7" t="n">
        <v>311287</v>
      </c>
    </row>
    <row r="5">
      <c r="A5" s="4" t="inlineStr">
        <is>
          <t>Related Parties</t>
        </is>
      </c>
    </row>
    <row r="6">
      <c r="A6" s="3" t="inlineStr">
        <is>
          <t>Related Party Transaction</t>
        </is>
      </c>
    </row>
    <row r="7">
      <c r="A7" s="4" t="inlineStr">
        <is>
          <t>Other investments</t>
        </is>
      </c>
      <c r="B7" s="5" t="n">
        <v>231593</v>
      </c>
      <c r="D7" s="5" t="n">
        <v>231593</v>
      </c>
      <c r="F7" s="5" t="n">
        <v>238841</v>
      </c>
    </row>
    <row r="8">
      <c r="A8" s="4" t="inlineStr">
        <is>
          <t>Related Parties | ACP Re</t>
        </is>
      </c>
    </row>
    <row r="9">
      <c r="A9" s="3" t="inlineStr">
        <is>
          <t>Related Party Transaction</t>
        </is>
      </c>
    </row>
    <row r="10">
      <c r="A10" s="4" t="inlineStr">
        <is>
          <t>Notes Receivable, Related Parties</t>
        </is>
      </c>
      <c r="B10" s="5" t="n">
        <v>250000</v>
      </c>
      <c r="D10" s="7" t="n">
        <v>250000</v>
      </c>
    </row>
    <row r="11">
      <c r="A11" s="4" t="inlineStr">
        <is>
          <t>Maintenance Covenant, minimum collateral interest as percent of value of outstanding loan balance</t>
        </is>
      </c>
      <c r="D11" s="4" t="inlineStr">
        <is>
          <t>115.00%</t>
        </is>
      </c>
    </row>
    <row r="12">
      <c r="A12" s="4" t="inlineStr">
        <is>
          <t>Minimum percent of change in control included as events of default</t>
        </is>
      </c>
      <c r="D12" s="4" t="inlineStr">
        <is>
          <t>50.00%</t>
        </is>
      </c>
    </row>
    <row r="13">
      <c r="A13" s="4" t="inlineStr">
        <is>
          <t>Related Parties | Loans</t>
        </is>
      </c>
    </row>
    <row r="14">
      <c r="A14" s="3" t="inlineStr">
        <is>
          <t>Related Party Transaction</t>
        </is>
      </c>
    </row>
    <row r="15">
      <c r="A15" s="4" t="inlineStr">
        <is>
          <t>Notes Receivable, Related Parties</t>
        </is>
      </c>
      <c r="B15" s="7" t="n">
        <v>125000</v>
      </c>
      <c r="D15" s="7" t="n">
        <v>125000</v>
      </c>
    </row>
    <row r="16">
      <c r="A16" s="4" t="inlineStr">
        <is>
          <t>Related Parties | Loans | ACP Re</t>
        </is>
      </c>
    </row>
    <row r="17">
      <c r="A17" s="3" t="inlineStr">
        <is>
          <t>Related Party Transaction</t>
        </is>
      </c>
    </row>
    <row r="18">
      <c r="A18" s="4" t="inlineStr">
        <is>
          <t>Interest rate on debt</t>
        </is>
      </c>
      <c r="B18" s="4" t="inlineStr">
        <is>
          <t>3.70%</t>
        </is>
      </c>
      <c r="D18" s="4" t="inlineStr">
        <is>
          <t>3.70%</t>
        </is>
      </c>
    </row>
    <row r="19">
      <c r="A19" s="4" t="inlineStr">
        <is>
          <t>Maximum percent of interest that may be paid in kind</t>
        </is>
      </c>
      <c r="B19" s="4" t="inlineStr">
        <is>
          <t>1.20%</t>
        </is>
      </c>
      <c r="D19" s="4" t="inlineStr">
        <is>
          <t>1.20%</t>
        </is>
      </c>
    </row>
    <row r="20">
      <c r="A20" s="4" t="inlineStr">
        <is>
          <t>Percent of outstanding principal balance due and payable annually commencing on September 20, 2026</t>
        </is>
      </c>
      <c r="D20" s="4" t="inlineStr">
        <is>
          <t>2.00%</t>
        </is>
      </c>
    </row>
    <row r="21">
      <c r="A21" s="4" t="inlineStr">
        <is>
          <t>Other investments</t>
        </is>
      </c>
      <c r="B21" s="7" t="n">
        <v>130784</v>
      </c>
      <c r="D21" s="7" t="n">
        <v>130784</v>
      </c>
      <c r="F21" s="7" t="n">
        <v>129229</v>
      </c>
    </row>
    <row r="22">
      <c r="A22" s="4" t="inlineStr">
        <is>
          <t>Interest Income, related party</t>
        </is>
      </c>
      <c r="B22" s="7" t="n">
        <v>1210</v>
      </c>
      <c r="C22" s="7" t="n">
        <v>1195</v>
      </c>
      <c r="D22" s="7" t="n">
        <v>3615</v>
      </c>
      <c r="E22" s="7" t="n">
        <v>357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Other Related Party Transactions (Details) - Related Parti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ease Agreement 59 Maiden Lane</t>
        </is>
      </c>
    </row>
    <row r="4">
      <c r="A4" s="3" t="inlineStr">
        <is>
          <t>Related Party Transaction</t>
        </is>
      </c>
    </row>
    <row r="5">
      <c r="A5" s="4" t="inlineStr">
        <is>
          <t>Expenses from transactions with related party</t>
        </is>
      </c>
      <c r="B5" s="7" t="n">
        <v>207</v>
      </c>
      <c r="C5" s="7" t="n">
        <v>207</v>
      </c>
      <c r="D5" s="7" t="n">
        <v>622</v>
      </c>
      <c r="E5" s="7" t="n">
        <v>622</v>
      </c>
    </row>
    <row r="6">
      <c r="A6" s="4" t="inlineStr">
        <is>
          <t>Lease Agreement 30 North LaSalle</t>
        </is>
      </c>
    </row>
    <row r="7">
      <c r="A7" s="3" t="inlineStr">
        <is>
          <t>Related Party Transaction</t>
        </is>
      </c>
    </row>
    <row r="8">
      <c r="A8" s="4" t="inlineStr">
        <is>
          <t>Expenses from transactions with related party</t>
        </is>
      </c>
      <c r="B8" s="7" t="n">
        <v>111</v>
      </c>
      <c r="C8" s="7" t="n">
        <v>78</v>
      </c>
      <c r="D8" s="7" t="n">
        <v>329</v>
      </c>
      <c r="E8" s="7" t="n">
        <v>23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Reporting</t>
        </is>
      </c>
      <c r="B1" s="2" t="inlineStr">
        <is>
          <t>9 Months Ended</t>
        </is>
      </c>
    </row>
    <row r="2">
      <c r="B2" s="2" t="inlineStr">
        <is>
          <t>Sep. 30, 2020</t>
        </is>
      </c>
    </row>
    <row r="3">
      <c r="A3" s="3" t="inlineStr">
        <is>
          <t>Organization, Consolidation and Presentation of Financial Statements [Abstract]</t>
        </is>
      </c>
    </row>
    <row r="4">
      <c r="A4" s="4" t="inlineStr">
        <is>
          <t>Basis of Reporting</t>
        </is>
      </c>
      <c r="B4" s="4" t="inlineStr">
        <is>
          <t>Basis of Reporting The accompanying unaudited interim condensed consolidated financial statements include the accounts of National General Holdings Corp. and its subsidiaries (the “Company” or “NGHC”) and have been prepared in accordance with accounting principles generally accepted in the United States (“GAAP”) for interim financial statements and with the instructions to Form 10-Q and Article 10 of Regulation S-X as promulgated by the U.S. Securities and Exchange Commission (the “SEC”). Accordingly, they do not include all of the information and footnotes required by GAAP for complete financial statements. These interim condensed consolidated financial statements should be read in conjunction with the financial statements and notes thereto included in the Company’s Annual Report on Form 10-K for the year ended December 31, 2019, previously filed with the SEC on February 20, 2020. The balance sheet at December 31, 2019, has been derived from the audited consolidated financial statements at that date. These interim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condensed consolidated financial statements and accompanying notes. Actual results could differ from those estimates. The unaudited condensed consolidated financial statements include the accounts and operations of Adirondack Insurance Exchange, a New York reciprocal insurer, and New Jersey Skylands Insurance Association, a New Jersey reciprocal insurer (together with Mountain Valley Indemnity Company, a subsidiary of Adirondack Insurance Exchange, the “Reciprocal Exchanges” or “Exchanges”); variable interest entities (“VIE”) of which the Company is the primary beneficiary. The Company has no ownership interest in the Reciprocal Exchanges but is paid a fee to manage their business operations and has the ability to direct their activities through its wholly-owned management companies. The Reciprocal Exchanges are property and casualty insurers. A detailed description of the Company’s significant accounting policies and management judgments is located in the notes to the audited consolidated financial statements, included in the Company’s Annual Report on Form 10-K for the year ended December 31, 2019, filed with the SEC. In March 2020, the outbreak of COVID-19 caused by a novel strain of the coronavirus was recognized as a pandemic by the World Health Organization. The pandemic outbreak has caused an economic downturn on a global scale. The Company continues to monitor the impact of the pandemic as it unfolds. As of September 30, 2020, and for the three and nine months ended September 30, 2020, the Company did not experience a material adverse impact due to COVID-19, and cannot, at this time, predict the impact the pandemic will have on its future consolidated financial position, cash flows or results of operations. On July 7, 2020, the Company, The Allstate Corporation, a Delaware corporation (“Allstate”), and Bluebird Acquisition Corp., a Delaware corporation and an indirect wholly owned subsidiary of Allstate (“Merger Sub”), entered into an Agreement and Plan of Merger (the “Merger Agreement”), pursuant to which Merger Sub will be merged with and into the Company (the “Merger”), with the Company surviving the Merger as a wholly owned subsidiary of Allstate. At a special meeting of stockholders of the Company held on September 30, 2020, the Company’s stockholders approved by the requisite vote a proposal to approve the Merger. The Merger remains subject to regulatory approval and the satisfaction of other customary conditions. The Company expects the Merger to close in the first quarter of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Results of Operations of the Business Segments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Abstract]</t>
        </is>
      </c>
    </row>
    <row r="4">
      <c r="A4" s="4" t="inlineStr">
        <is>
          <t>Number of business segments | segment</t>
        </is>
      </c>
      <c r="D4" s="5" t="n">
        <v>2</v>
      </c>
    </row>
    <row r="5">
      <c r="A5" s="3" t="inlineStr">
        <is>
          <t>Segment Reporting Information</t>
        </is>
      </c>
    </row>
    <row r="6">
      <c r="A6" s="4" t="inlineStr">
        <is>
          <t>Gross premium written</t>
        </is>
      </c>
      <c r="B6" s="7" t="n">
        <v>1473127</v>
      </c>
      <c r="C6" s="7" t="n">
        <v>1435157</v>
      </c>
      <c r="D6" s="7" t="n">
        <v>4291282</v>
      </c>
      <c r="E6" s="7" t="n">
        <v>4258843</v>
      </c>
    </row>
    <row r="7">
      <c r="A7" s="4" t="inlineStr">
        <is>
          <t>Ceded premiums</t>
        </is>
      </c>
      <c r="B7" s="5" t="n">
        <v>-207871</v>
      </c>
      <c r="C7" s="5" t="n">
        <v>-400553</v>
      </c>
      <c r="D7" s="5" t="n">
        <v>-801515</v>
      </c>
      <c r="E7" s="5" t="n">
        <v>-1064177</v>
      </c>
    </row>
    <row r="8">
      <c r="A8" s="4" t="inlineStr">
        <is>
          <t>Net premium written</t>
        </is>
      </c>
      <c r="B8" s="5" t="n">
        <v>1265256</v>
      </c>
      <c r="C8" s="5" t="n">
        <v>1034604</v>
      </c>
      <c r="D8" s="5" t="n">
        <v>3489767</v>
      </c>
      <c r="E8" s="5" t="n">
        <v>3194666</v>
      </c>
    </row>
    <row r="9">
      <c r="A9" s="4" t="inlineStr">
        <is>
          <t>Change in unearned premium</t>
        </is>
      </c>
      <c r="B9" s="5" t="n">
        <v>-86683</v>
      </c>
      <c r="C9" s="5" t="n">
        <v>19034</v>
      </c>
      <c r="D9" s="5" t="n">
        <v>-170421</v>
      </c>
      <c r="E9" s="5" t="n">
        <v>-146220</v>
      </c>
    </row>
    <row r="10">
      <c r="A10" s="4" t="inlineStr">
        <is>
          <t>Net earned premium</t>
        </is>
      </c>
      <c r="B10" s="5" t="n">
        <v>1178573</v>
      </c>
      <c r="C10" s="5" t="n">
        <v>1053638</v>
      </c>
      <c r="D10" s="5" t="n">
        <v>3319346</v>
      </c>
      <c r="E10" s="5" t="n">
        <v>3048446</v>
      </c>
    </row>
    <row r="11">
      <c r="A11" s="4" t="inlineStr">
        <is>
          <t>Ceding commission income</t>
        </is>
      </c>
      <c r="B11" s="5" t="n">
        <v>30724</v>
      </c>
      <c r="C11" s="5" t="n">
        <v>57587</v>
      </c>
      <c r="D11" s="5" t="n">
        <v>127669</v>
      </c>
      <c r="E11" s="5" t="n">
        <v>187313</v>
      </c>
    </row>
    <row r="12">
      <c r="A12" s="4" t="inlineStr">
        <is>
          <t>Service and fee income</t>
        </is>
      </c>
      <c r="B12" s="5" t="n">
        <v>184969</v>
      </c>
      <c r="C12" s="5" t="n">
        <v>161626</v>
      </c>
      <c r="D12" s="5" t="n">
        <v>545002</v>
      </c>
      <c r="E12" s="5" t="n">
        <v>476041</v>
      </c>
    </row>
    <row r="13">
      <c r="A13" s="4" t="inlineStr">
        <is>
          <t>Total underwriting revenues</t>
        </is>
      </c>
      <c r="B13" s="5" t="n">
        <v>1394266</v>
      </c>
      <c r="C13" s="5" t="n">
        <v>1272851</v>
      </c>
      <c r="D13" s="5" t="n">
        <v>3992017</v>
      </c>
      <c r="E13" s="5" t="n">
        <v>3711800</v>
      </c>
    </row>
    <row r="14">
      <c r="A14" s="4" t="inlineStr">
        <is>
          <t>Loss and loss adjustment expense</t>
        </is>
      </c>
      <c r="B14" s="5" t="n">
        <v>774164</v>
      </c>
      <c r="C14" s="5" t="n">
        <v>745334</v>
      </c>
      <c r="D14" s="5" t="n">
        <v>2066608</v>
      </c>
      <c r="E14" s="5" t="n">
        <v>2112678</v>
      </c>
    </row>
    <row r="15">
      <c r="A15" s="4" t="inlineStr">
        <is>
          <t>Acquisition costs and other underwriting expenses</t>
        </is>
      </c>
      <c r="B15" s="5" t="n">
        <v>268645</v>
      </c>
      <c r="C15" s="5" t="n">
        <v>209090</v>
      </c>
      <c r="D15" s="5" t="n">
        <v>726265</v>
      </c>
      <c r="E15" s="5" t="n">
        <v>615134</v>
      </c>
    </row>
    <row r="16">
      <c r="A16" s="4" t="inlineStr">
        <is>
          <t>General and administrative expenses</t>
        </is>
      </c>
      <c r="B16" s="5" t="n">
        <v>244611</v>
      </c>
      <c r="C16" s="5" t="n">
        <v>263864</v>
      </c>
      <c r="D16" s="5" t="n">
        <v>774589</v>
      </c>
      <c r="E16" s="5" t="n">
        <v>759725</v>
      </c>
    </row>
    <row r="17">
      <c r="A17" s="4" t="inlineStr">
        <is>
          <t>Total underwriting expenses</t>
        </is>
      </c>
      <c r="B17" s="5" t="n">
        <v>1287420</v>
      </c>
      <c r="C17" s="5" t="n">
        <v>1218288</v>
      </c>
      <c r="D17" s="5" t="n">
        <v>3567462</v>
      </c>
      <c r="E17" s="5" t="n">
        <v>3487537</v>
      </c>
    </row>
    <row r="18">
      <c r="A18" s="4" t="inlineStr">
        <is>
          <t>Underwriting income</t>
        </is>
      </c>
      <c r="B18" s="5" t="n">
        <v>106846</v>
      </c>
      <c r="C18" s="5" t="n">
        <v>54563</v>
      </c>
      <c r="D18" s="5" t="n">
        <v>424555</v>
      </c>
      <c r="E18" s="5" t="n">
        <v>224263</v>
      </c>
    </row>
    <row r="19">
      <c r="A19" s="4" t="inlineStr">
        <is>
          <t>Net investment income</t>
        </is>
      </c>
      <c r="B19" s="5" t="n">
        <v>28904</v>
      </c>
      <c r="C19" s="5" t="n">
        <v>33740</v>
      </c>
      <c r="D19" s="5" t="n">
        <v>90322</v>
      </c>
      <c r="E19" s="5" t="n">
        <v>102316</v>
      </c>
    </row>
    <row r="20">
      <c r="A20" s="4" t="inlineStr">
        <is>
          <t>Net gain (loss) on investments</t>
        </is>
      </c>
      <c r="B20" s="5" t="n">
        <v>19839</v>
      </c>
      <c r="C20" s="5" t="n">
        <v>1581</v>
      </c>
      <c r="D20" s="5" t="n">
        <v>18136</v>
      </c>
      <c r="E20" s="5" t="n">
        <v>-3627</v>
      </c>
    </row>
    <row r="21">
      <c r="A21" s="4" t="inlineStr">
        <is>
          <t>Interest expense</t>
        </is>
      </c>
      <c r="B21" s="5" t="n">
        <v>-11292</v>
      </c>
      <c r="C21" s="5" t="n">
        <v>-12898</v>
      </c>
      <c r="D21" s="5" t="n">
        <v>-34851</v>
      </c>
      <c r="E21" s="5" t="n">
        <v>-38822</v>
      </c>
    </row>
    <row r="22">
      <c r="A22" s="4" t="inlineStr">
        <is>
          <t>Provision for income taxes</t>
        </is>
      </c>
      <c r="B22" s="5" t="n">
        <v>-27428</v>
      </c>
      <c r="C22" s="5" t="n">
        <v>-16747</v>
      </c>
      <c r="D22" s="5" t="n">
        <v>-106107</v>
      </c>
      <c r="E22" s="5" t="n">
        <v>-61494</v>
      </c>
    </row>
    <row r="23">
      <c r="A23" s="4" t="inlineStr">
        <is>
          <t>Net (income) loss attributable to noncontrolling interest</t>
        </is>
      </c>
      <c r="B23" s="5" t="n">
        <v>-6900</v>
      </c>
      <c r="C23" s="5" t="n">
        <v>10915</v>
      </c>
      <c r="D23" s="5" t="n">
        <v>-14753</v>
      </c>
      <c r="E23" s="5" t="n">
        <v>18152</v>
      </c>
    </row>
    <row r="24">
      <c r="A24" s="4" t="inlineStr">
        <is>
          <t>Net income attributable to NGHC</t>
        </is>
      </c>
      <c r="B24" s="5" t="n">
        <v>109969</v>
      </c>
      <c r="C24" s="5" t="n">
        <v>71154</v>
      </c>
      <c r="D24" s="5" t="n">
        <v>377302</v>
      </c>
      <c r="E24" s="5" t="n">
        <v>240788</v>
      </c>
    </row>
    <row r="25">
      <c r="A25" s="4" t="inlineStr">
        <is>
          <t>Property and Casualty</t>
        </is>
      </c>
    </row>
    <row r="26">
      <c r="A26" s="3" t="inlineStr">
        <is>
          <t>Segment Reporting Information</t>
        </is>
      </c>
    </row>
    <row r="27">
      <c r="A27" s="4" t="inlineStr">
        <is>
          <t>Gross premium written</t>
        </is>
      </c>
      <c r="B27" s="5" t="n">
        <v>1277190</v>
      </c>
      <c r="C27" s="5" t="n">
        <v>1272602</v>
      </c>
      <c r="D27" s="5" t="n">
        <v>3718663</v>
      </c>
      <c r="E27" s="5" t="n">
        <v>3666072</v>
      </c>
    </row>
    <row r="28">
      <c r="A28" s="4" t="inlineStr">
        <is>
          <t>Ceded premiums</t>
        </is>
      </c>
      <c r="B28" s="5" t="n">
        <v>-186264</v>
      </c>
      <c r="C28" s="5" t="n">
        <v>-385347</v>
      </c>
      <c r="D28" s="5" t="n">
        <v>-739654</v>
      </c>
      <c r="E28" s="5" t="n">
        <v>-971643</v>
      </c>
    </row>
    <row r="29">
      <c r="A29" s="4" t="inlineStr">
        <is>
          <t>Net premium written</t>
        </is>
      </c>
      <c r="B29" s="5" t="n">
        <v>1090926</v>
      </c>
      <c r="C29" s="5" t="n">
        <v>887255</v>
      </c>
      <c r="D29" s="5" t="n">
        <v>2979009</v>
      </c>
      <c r="E29" s="5" t="n">
        <v>2694429</v>
      </c>
    </row>
    <row r="30">
      <c r="A30" s="4" t="inlineStr">
        <is>
          <t>Change in unearned premium</t>
        </is>
      </c>
      <c r="B30" s="5" t="n">
        <v>-87757</v>
      </c>
      <c r="C30" s="5" t="n">
        <v>-2520</v>
      </c>
      <c r="D30" s="5" t="n">
        <v>-168570</v>
      </c>
      <c r="E30" s="5" t="n">
        <v>-142515</v>
      </c>
    </row>
    <row r="31">
      <c r="A31" s="4" t="inlineStr">
        <is>
          <t>Net earned premium</t>
        </is>
      </c>
      <c r="B31" s="5" t="n">
        <v>1003169</v>
      </c>
      <c r="C31" s="5" t="n">
        <v>884735</v>
      </c>
      <c r="D31" s="5" t="n">
        <v>2810439</v>
      </c>
      <c r="E31" s="5" t="n">
        <v>2551914</v>
      </c>
    </row>
    <row r="32">
      <c r="A32" s="4" t="inlineStr">
        <is>
          <t>Ceding commission income</t>
        </is>
      </c>
      <c r="B32" s="5" t="n">
        <v>30519</v>
      </c>
      <c r="C32" s="5" t="n">
        <v>55326</v>
      </c>
      <c r="D32" s="5" t="n">
        <v>126433</v>
      </c>
      <c r="E32" s="5" t="n">
        <v>178533</v>
      </c>
    </row>
    <row r="33">
      <c r="A33" s="4" t="inlineStr">
        <is>
          <t>Service and fee income</t>
        </is>
      </c>
      <c r="B33" s="5" t="n">
        <v>96372</v>
      </c>
      <c r="C33" s="5" t="n">
        <v>97890</v>
      </c>
      <c r="D33" s="5" t="n">
        <v>295813</v>
      </c>
      <c r="E33" s="5" t="n">
        <v>298356</v>
      </c>
    </row>
    <row r="34">
      <c r="A34" s="4" t="inlineStr">
        <is>
          <t>Total underwriting revenues</t>
        </is>
      </c>
      <c r="B34" s="5" t="n">
        <v>1130060</v>
      </c>
      <c r="C34" s="5" t="n">
        <v>1037951</v>
      </c>
      <c r="D34" s="5" t="n">
        <v>3232685</v>
      </c>
      <c r="E34" s="5" t="n">
        <v>3028803</v>
      </c>
    </row>
    <row r="35">
      <c r="A35" s="4" t="inlineStr">
        <is>
          <t>Loss and loss adjustment expense</t>
        </is>
      </c>
      <c r="B35" s="5" t="n">
        <v>696216</v>
      </c>
      <c r="C35" s="5" t="n">
        <v>674722</v>
      </c>
      <c r="D35" s="5" t="n">
        <v>1840404</v>
      </c>
      <c r="E35" s="5" t="n">
        <v>1870993</v>
      </c>
    </row>
    <row r="36">
      <c r="A36" s="4" t="inlineStr">
        <is>
          <t>Acquisition costs and other underwriting expenses</t>
        </is>
      </c>
      <c r="B36" s="5" t="n">
        <v>189367</v>
      </c>
      <c r="C36" s="5" t="n">
        <v>161876</v>
      </c>
      <c r="D36" s="5" t="n">
        <v>511622</v>
      </c>
      <c r="E36" s="5" t="n">
        <v>462071</v>
      </c>
    </row>
    <row r="37">
      <c r="A37" s="4" t="inlineStr">
        <is>
          <t>General and administrative expenses</t>
        </is>
      </c>
      <c r="B37" s="5" t="n">
        <v>182146</v>
      </c>
      <c r="C37" s="5" t="n">
        <v>195567</v>
      </c>
      <c r="D37" s="5" t="n">
        <v>594381</v>
      </c>
      <c r="E37" s="5" t="n">
        <v>571498</v>
      </c>
    </row>
    <row r="38">
      <c r="A38" s="4" t="inlineStr">
        <is>
          <t>Total underwriting expenses</t>
        </is>
      </c>
      <c r="B38" s="5" t="n">
        <v>1067729</v>
      </c>
      <c r="C38" s="5" t="n">
        <v>1032165</v>
      </c>
      <c r="D38" s="5" t="n">
        <v>2946407</v>
      </c>
      <c r="E38" s="5" t="n">
        <v>2904562</v>
      </c>
    </row>
    <row r="39">
      <c r="A39" s="4" t="inlineStr">
        <is>
          <t>Underwriting income</t>
        </is>
      </c>
      <c r="B39" s="5" t="n">
        <v>62331</v>
      </c>
      <c r="C39" s="5" t="n">
        <v>5786</v>
      </c>
      <c r="D39" s="5" t="n">
        <v>286278</v>
      </c>
      <c r="E39" s="5" t="n">
        <v>124241</v>
      </c>
    </row>
    <row r="40">
      <c r="A40" s="4" t="inlineStr">
        <is>
          <t>Net investment income</t>
        </is>
      </c>
      <c r="B40" s="5" t="n">
        <v>0</v>
      </c>
      <c r="C40" s="5" t="n">
        <v>0</v>
      </c>
      <c r="D40" s="5" t="n">
        <v>0</v>
      </c>
      <c r="E40" s="5" t="n">
        <v>0</v>
      </c>
    </row>
    <row r="41">
      <c r="A41" s="4" t="inlineStr">
        <is>
          <t>Net gain (loss) on investments</t>
        </is>
      </c>
      <c r="B41" s="5" t="n">
        <v>0</v>
      </c>
      <c r="C41" s="5" t="n">
        <v>0</v>
      </c>
      <c r="D41" s="5" t="n">
        <v>0</v>
      </c>
      <c r="E41" s="5" t="n">
        <v>0</v>
      </c>
    </row>
    <row r="42">
      <c r="A42" s="4" t="inlineStr">
        <is>
          <t>Interest expense</t>
        </is>
      </c>
      <c r="B42" s="5" t="n">
        <v>0</v>
      </c>
      <c r="C42" s="5" t="n">
        <v>0</v>
      </c>
      <c r="D42" s="5" t="n">
        <v>0</v>
      </c>
      <c r="E42" s="5" t="n">
        <v>0</v>
      </c>
    </row>
    <row r="43">
      <c r="A43" s="4" t="inlineStr">
        <is>
          <t>Provision for income taxes</t>
        </is>
      </c>
      <c r="B43" s="5" t="n">
        <v>0</v>
      </c>
      <c r="C43" s="5" t="n">
        <v>0</v>
      </c>
      <c r="D43" s="5" t="n">
        <v>0</v>
      </c>
      <c r="E43" s="5" t="n">
        <v>0</v>
      </c>
    </row>
    <row r="44">
      <c r="A44" s="4" t="inlineStr">
        <is>
          <t>Net (income) loss attributable to noncontrolling interest</t>
        </is>
      </c>
      <c r="B44" s="5" t="n">
        <v>0</v>
      </c>
      <c r="C44" s="5" t="n">
        <v>0</v>
      </c>
      <c r="D44" s="5" t="n">
        <v>0</v>
      </c>
      <c r="E44" s="5" t="n">
        <v>0</v>
      </c>
    </row>
    <row r="45">
      <c r="A45" s="4" t="inlineStr">
        <is>
          <t>Net income attributable to NGHC</t>
        </is>
      </c>
      <c r="B45" s="5" t="n">
        <v>62331</v>
      </c>
      <c r="C45" s="5" t="n">
        <v>5786</v>
      </c>
      <c r="D45" s="5" t="n">
        <v>286278</v>
      </c>
      <c r="E45" s="5" t="n">
        <v>124241</v>
      </c>
    </row>
    <row r="46">
      <c r="A46" s="4" t="inlineStr">
        <is>
          <t>Accident and Health</t>
        </is>
      </c>
    </row>
    <row r="47">
      <c r="A47" s="3" t="inlineStr">
        <is>
          <t>Segment Reporting Information</t>
        </is>
      </c>
    </row>
    <row r="48">
      <c r="A48" s="4" t="inlineStr">
        <is>
          <t>Gross premium written</t>
        </is>
      </c>
      <c r="B48" s="5" t="n">
        <v>195937</v>
      </c>
      <c r="C48" s="5" t="n">
        <v>162555</v>
      </c>
      <c r="D48" s="5" t="n">
        <v>572619</v>
      </c>
      <c r="E48" s="5" t="n">
        <v>592771</v>
      </c>
    </row>
    <row r="49">
      <c r="A49" s="4" t="inlineStr">
        <is>
          <t>Ceded premiums</t>
        </is>
      </c>
      <c r="B49" s="5" t="n">
        <v>-21607</v>
      </c>
      <c r="C49" s="5" t="n">
        <v>-15206</v>
      </c>
      <c r="D49" s="5" t="n">
        <v>-61861</v>
      </c>
      <c r="E49" s="5" t="n">
        <v>-92534</v>
      </c>
    </row>
    <row r="50">
      <c r="A50" s="4" t="inlineStr">
        <is>
          <t>Net premium written</t>
        </is>
      </c>
      <c r="B50" s="5" t="n">
        <v>174330</v>
      </c>
      <c r="C50" s="5" t="n">
        <v>147349</v>
      </c>
      <c r="D50" s="5" t="n">
        <v>510758</v>
      </c>
      <c r="E50" s="5" t="n">
        <v>500237</v>
      </c>
    </row>
    <row r="51">
      <c r="A51" s="4" t="inlineStr">
        <is>
          <t>Change in unearned premium</t>
        </is>
      </c>
      <c r="B51" s="5" t="n">
        <v>1074</v>
      </c>
      <c r="C51" s="5" t="n">
        <v>21554</v>
      </c>
      <c r="D51" s="5" t="n">
        <v>-1851</v>
      </c>
      <c r="E51" s="5" t="n">
        <v>-3705</v>
      </c>
    </row>
    <row r="52">
      <c r="A52" s="4" t="inlineStr">
        <is>
          <t>Net earned premium</t>
        </is>
      </c>
      <c r="B52" s="5" t="n">
        <v>175404</v>
      </c>
      <c r="C52" s="5" t="n">
        <v>168903</v>
      </c>
      <c r="D52" s="5" t="n">
        <v>508907</v>
      </c>
      <c r="E52" s="5" t="n">
        <v>496532</v>
      </c>
    </row>
    <row r="53">
      <c r="A53" s="4" t="inlineStr">
        <is>
          <t>Ceding commission income</t>
        </is>
      </c>
      <c r="B53" s="5" t="n">
        <v>205</v>
      </c>
      <c r="C53" s="5" t="n">
        <v>2261</v>
      </c>
      <c r="D53" s="5" t="n">
        <v>1236</v>
      </c>
      <c r="E53" s="5" t="n">
        <v>8780</v>
      </c>
    </row>
    <row r="54">
      <c r="A54" s="4" t="inlineStr">
        <is>
          <t>Service and fee income</t>
        </is>
      </c>
      <c r="B54" s="5" t="n">
        <v>88597</v>
      </c>
      <c r="C54" s="5" t="n">
        <v>63736</v>
      </c>
      <c r="D54" s="5" t="n">
        <v>249189</v>
      </c>
      <c r="E54" s="5" t="n">
        <v>177685</v>
      </c>
    </row>
    <row r="55">
      <c r="A55" s="4" t="inlineStr">
        <is>
          <t>Total underwriting revenues</t>
        </is>
      </c>
      <c r="B55" s="5" t="n">
        <v>264206</v>
      </c>
      <c r="C55" s="5" t="n">
        <v>234900</v>
      </c>
      <c r="D55" s="5" t="n">
        <v>759332</v>
      </c>
      <c r="E55" s="5" t="n">
        <v>682997</v>
      </c>
    </row>
    <row r="56">
      <c r="A56" s="4" t="inlineStr">
        <is>
          <t>Loss and loss adjustment expense</t>
        </is>
      </c>
      <c r="B56" s="5" t="n">
        <v>77948</v>
      </c>
      <c r="C56" s="5" t="n">
        <v>70612</v>
      </c>
      <c r="D56" s="5" t="n">
        <v>226204</v>
      </c>
      <c r="E56" s="5" t="n">
        <v>241685</v>
      </c>
    </row>
    <row r="57">
      <c r="A57" s="4" t="inlineStr">
        <is>
          <t>Acquisition costs and other underwriting expenses</t>
        </is>
      </c>
      <c r="B57" s="5" t="n">
        <v>79278</v>
      </c>
      <c r="C57" s="5" t="n">
        <v>47214</v>
      </c>
      <c r="D57" s="5" t="n">
        <v>214643</v>
      </c>
      <c r="E57" s="5" t="n">
        <v>153063</v>
      </c>
    </row>
    <row r="58">
      <c r="A58" s="4" t="inlineStr">
        <is>
          <t>General and administrative expenses</t>
        </is>
      </c>
      <c r="B58" s="5" t="n">
        <v>58892</v>
      </c>
      <c r="C58" s="5" t="n">
        <v>68297</v>
      </c>
      <c r="D58" s="5" t="n">
        <v>176635</v>
      </c>
      <c r="E58" s="5" t="n">
        <v>188227</v>
      </c>
    </row>
    <row r="59">
      <c r="A59" s="4" t="inlineStr">
        <is>
          <t>Total underwriting expenses</t>
        </is>
      </c>
      <c r="B59" s="5" t="n">
        <v>216118</v>
      </c>
      <c r="C59" s="5" t="n">
        <v>186123</v>
      </c>
      <c r="D59" s="5" t="n">
        <v>617482</v>
      </c>
      <c r="E59" s="5" t="n">
        <v>582975</v>
      </c>
    </row>
    <row r="60">
      <c r="A60" s="4" t="inlineStr">
        <is>
          <t>Underwriting income</t>
        </is>
      </c>
      <c r="B60" s="5" t="n">
        <v>48088</v>
      </c>
      <c r="C60" s="5" t="n">
        <v>48777</v>
      </c>
      <c r="D60" s="5" t="n">
        <v>141850</v>
      </c>
      <c r="E60" s="5" t="n">
        <v>100022</v>
      </c>
    </row>
    <row r="61">
      <c r="A61" s="4" t="inlineStr">
        <is>
          <t>Net investment income</t>
        </is>
      </c>
      <c r="B61" s="5" t="n">
        <v>0</v>
      </c>
      <c r="C61" s="5" t="n">
        <v>0</v>
      </c>
      <c r="D61" s="5" t="n">
        <v>0</v>
      </c>
      <c r="E61" s="5" t="n">
        <v>0</v>
      </c>
    </row>
    <row r="62">
      <c r="A62" s="4" t="inlineStr">
        <is>
          <t>Net gain (loss) on investments</t>
        </is>
      </c>
      <c r="B62" s="5" t="n">
        <v>0</v>
      </c>
      <c r="C62" s="5" t="n">
        <v>0</v>
      </c>
      <c r="D62" s="5" t="n">
        <v>0</v>
      </c>
      <c r="E62" s="5" t="n">
        <v>0</v>
      </c>
    </row>
    <row r="63">
      <c r="A63" s="4" t="inlineStr">
        <is>
          <t>Interest expense</t>
        </is>
      </c>
      <c r="B63" s="5" t="n">
        <v>0</v>
      </c>
      <c r="C63" s="5" t="n">
        <v>0</v>
      </c>
      <c r="D63" s="5" t="n">
        <v>0</v>
      </c>
      <c r="E63" s="5" t="n">
        <v>0</v>
      </c>
    </row>
    <row r="64">
      <c r="A64" s="4" t="inlineStr">
        <is>
          <t>Provision for income taxes</t>
        </is>
      </c>
      <c r="B64" s="5" t="n">
        <v>0</v>
      </c>
      <c r="C64" s="5" t="n">
        <v>0</v>
      </c>
      <c r="D64" s="5" t="n">
        <v>0</v>
      </c>
      <c r="E64" s="5" t="n">
        <v>0</v>
      </c>
    </row>
    <row r="65">
      <c r="A65" s="4" t="inlineStr">
        <is>
          <t>Net (income) loss attributable to noncontrolling interest</t>
        </is>
      </c>
      <c r="B65" s="5" t="n">
        <v>0</v>
      </c>
      <c r="C65" s="5" t="n">
        <v>0</v>
      </c>
      <c r="D65" s="5" t="n">
        <v>0</v>
      </c>
      <c r="E65" s="5" t="n">
        <v>0</v>
      </c>
    </row>
    <row r="66">
      <c r="A66" s="4" t="inlineStr">
        <is>
          <t>Net income attributable to NGHC</t>
        </is>
      </c>
      <c r="B66" s="5" t="n">
        <v>48088</v>
      </c>
      <c r="C66" s="5" t="n">
        <v>48777</v>
      </c>
      <c r="D66" s="5" t="n">
        <v>141850</v>
      </c>
      <c r="E66" s="5" t="n">
        <v>100022</v>
      </c>
    </row>
    <row r="67">
      <c r="A67" s="4" t="inlineStr">
        <is>
          <t>Corporate and Other</t>
        </is>
      </c>
    </row>
    <row r="68">
      <c r="A68" s="3" t="inlineStr">
        <is>
          <t>Segment Reporting Information</t>
        </is>
      </c>
    </row>
    <row r="69">
      <c r="A69" s="4" t="inlineStr">
        <is>
          <t>Gross premium written</t>
        </is>
      </c>
      <c r="B69" s="5" t="n">
        <v>0</v>
      </c>
      <c r="C69" s="5" t="n">
        <v>0</v>
      </c>
      <c r="D69" s="5" t="n">
        <v>0</v>
      </c>
      <c r="E69" s="5" t="n">
        <v>0</v>
      </c>
    </row>
    <row r="70">
      <c r="A70" s="4" t="inlineStr">
        <is>
          <t>Ceded premiums</t>
        </is>
      </c>
      <c r="B70" s="5" t="n">
        <v>0</v>
      </c>
      <c r="C70" s="5" t="n">
        <v>0</v>
      </c>
      <c r="D70" s="5" t="n">
        <v>0</v>
      </c>
      <c r="E70" s="5" t="n">
        <v>0</v>
      </c>
    </row>
    <row r="71">
      <c r="A71" s="4" t="inlineStr">
        <is>
          <t>Net premium written</t>
        </is>
      </c>
      <c r="B71" s="5" t="n">
        <v>0</v>
      </c>
      <c r="C71" s="5" t="n">
        <v>0</v>
      </c>
      <c r="D71" s="5" t="n">
        <v>0</v>
      </c>
      <c r="E71" s="5" t="n">
        <v>0</v>
      </c>
    </row>
    <row r="72">
      <c r="A72" s="4" t="inlineStr">
        <is>
          <t>Change in unearned premium</t>
        </is>
      </c>
      <c r="B72" s="5" t="n">
        <v>0</v>
      </c>
      <c r="C72" s="5" t="n">
        <v>0</v>
      </c>
      <c r="D72" s="5" t="n">
        <v>0</v>
      </c>
      <c r="E72" s="5" t="n">
        <v>0</v>
      </c>
    </row>
    <row r="73">
      <c r="A73" s="4" t="inlineStr">
        <is>
          <t>Net earned premium</t>
        </is>
      </c>
      <c r="B73" s="5" t="n">
        <v>0</v>
      </c>
      <c r="C73" s="5" t="n">
        <v>0</v>
      </c>
      <c r="D73" s="5" t="n">
        <v>0</v>
      </c>
      <c r="E73" s="5" t="n">
        <v>0</v>
      </c>
    </row>
    <row r="74">
      <c r="A74" s="4" t="inlineStr">
        <is>
          <t>Ceding commission income</t>
        </is>
      </c>
      <c r="B74" s="5" t="n">
        <v>0</v>
      </c>
      <c r="C74" s="5" t="n">
        <v>0</v>
      </c>
      <c r="D74" s="5" t="n">
        <v>0</v>
      </c>
      <c r="E74" s="5" t="n">
        <v>0</v>
      </c>
    </row>
    <row r="75">
      <c r="A75" s="4" t="inlineStr">
        <is>
          <t>Service and fee income</t>
        </is>
      </c>
      <c r="B75" s="5" t="n">
        <v>0</v>
      </c>
      <c r="C75" s="5" t="n">
        <v>0</v>
      </c>
      <c r="D75" s="5" t="n">
        <v>0</v>
      </c>
      <c r="E75" s="5" t="n">
        <v>0</v>
      </c>
    </row>
    <row r="76">
      <c r="A76" s="4" t="inlineStr">
        <is>
          <t>Total underwriting revenues</t>
        </is>
      </c>
      <c r="B76" s="5" t="n">
        <v>0</v>
      </c>
      <c r="C76" s="5" t="n">
        <v>0</v>
      </c>
      <c r="D76" s="5" t="n">
        <v>0</v>
      </c>
      <c r="E76" s="5" t="n">
        <v>0</v>
      </c>
    </row>
    <row r="77">
      <c r="A77" s="4" t="inlineStr">
        <is>
          <t>Loss and loss adjustment expense</t>
        </is>
      </c>
      <c r="B77" s="5" t="n">
        <v>0</v>
      </c>
      <c r="C77" s="5" t="n">
        <v>0</v>
      </c>
      <c r="D77" s="5" t="n">
        <v>0</v>
      </c>
      <c r="E77" s="5" t="n">
        <v>0</v>
      </c>
    </row>
    <row r="78">
      <c r="A78" s="4" t="inlineStr">
        <is>
          <t>Acquisition costs and other underwriting expenses</t>
        </is>
      </c>
      <c r="B78" s="5" t="n">
        <v>0</v>
      </c>
      <c r="C78" s="5" t="n">
        <v>0</v>
      </c>
      <c r="D78" s="5" t="n">
        <v>0</v>
      </c>
      <c r="E78" s="5" t="n">
        <v>0</v>
      </c>
    </row>
    <row r="79">
      <c r="A79" s="4" t="inlineStr">
        <is>
          <t>General and administrative expenses</t>
        </is>
      </c>
      <c r="B79" s="5" t="n">
        <v>3573</v>
      </c>
      <c r="C79" s="5" t="n">
        <v>0</v>
      </c>
      <c r="D79" s="5" t="n">
        <v>3573</v>
      </c>
      <c r="E79" s="5" t="n">
        <v>0</v>
      </c>
    </row>
    <row r="80">
      <c r="A80" s="4" t="inlineStr">
        <is>
          <t>Total underwriting expenses</t>
        </is>
      </c>
      <c r="B80" s="5" t="n">
        <v>3573</v>
      </c>
      <c r="C80" s="5" t="n">
        <v>0</v>
      </c>
      <c r="D80" s="5" t="n">
        <v>3573</v>
      </c>
      <c r="E80" s="5" t="n">
        <v>0</v>
      </c>
    </row>
    <row r="81">
      <c r="A81" s="4" t="inlineStr">
        <is>
          <t>Underwriting income</t>
        </is>
      </c>
      <c r="B81" s="5" t="n">
        <v>-3573</v>
      </c>
      <c r="C81" s="5" t="n">
        <v>0</v>
      </c>
      <c r="D81" s="5" t="n">
        <v>-3573</v>
      </c>
      <c r="E81" s="5" t="n">
        <v>0</v>
      </c>
    </row>
    <row r="82">
      <c r="A82" s="4" t="inlineStr">
        <is>
          <t>Net investment income</t>
        </is>
      </c>
      <c r="B82" s="5" t="n">
        <v>28904</v>
      </c>
      <c r="C82" s="5" t="n">
        <v>33740</v>
      </c>
      <c r="D82" s="5" t="n">
        <v>90322</v>
      </c>
      <c r="E82" s="5" t="n">
        <v>102316</v>
      </c>
    </row>
    <row r="83">
      <c r="A83" s="4" t="inlineStr">
        <is>
          <t>Net gain (loss) on investments</t>
        </is>
      </c>
      <c r="B83" s="5" t="n">
        <v>19839</v>
      </c>
      <c r="C83" s="5" t="n">
        <v>1581</v>
      </c>
      <c r="D83" s="5" t="n">
        <v>18136</v>
      </c>
      <c r="E83" s="5" t="n">
        <v>-3627</v>
      </c>
    </row>
    <row r="84">
      <c r="A84" s="4" t="inlineStr">
        <is>
          <t>Interest expense</t>
        </is>
      </c>
      <c r="B84" s="5" t="n">
        <v>-11292</v>
      </c>
      <c r="C84" s="5" t="n">
        <v>-12898</v>
      </c>
      <c r="D84" s="5" t="n">
        <v>-34851</v>
      </c>
      <c r="E84" s="5" t="n">
        <v>-38822</v>
      </c>
    </row>
    <row r="85">
      <c r="A85" s="4" t="inlineStr">
        <is>
          <t>Provision for income taxes</t>
        </is>
      </c>
      <c r="B85" s="5" t="n">
        <v>-27428</v>
      </c>
      <c r="C85" s="5" t="n">
        <v>-16747</v>
      </c>
      <c r="D85" s="5" t="n">
        <v>-106107</v>
      </c>
      <c r="E85" s="5" t="n">
        <v>-61494</v>
      </c>
    </row>
    <row r="86">
      <c r="A86" s="4" t="inlineStr">
        <is>
          <t>Net (income) loss attributable to noncontrolling interest</t>
        </is>
      </c>
      <c r="B86" s="5" t="n">
        <v>-6900</v>
      </c>
      <c r="C86" s="5" t="n">
        <v>10915</v>
      </c>
      <c r="D86" s="5" t="n">
        <v>-14753</v>
      </c>
      <c r="E86" s="5" t="n">
        <v>18152</v>
      </c>
    </row>
    <row r="87">
      <c r="A87" s="4" t="inlineStr">
        <is>
          <t>Net income attributable to NGHC</t>
        </is>
      </c>
      <c r="B87" s="7" t="n">
        <v>-450</v>
      </c>
      <c r="C87" s="7" t="n">
        <v>16591</v>
      </c>
      <c r="D87" s="7" t="n">
        <v>-50826</v>
      </c>
      <c r="E87" s="7" t="n">
        <v>1652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Long Lived Assets and Total Assets of Business Segments (Details) - USD ($) $ in Thousands</t>
        </is>
      </c>
      <c r="B1" s="2" t="inlineStr">
        <is>
          <t>Sep. 30, 2020</t>
        </is>
      </c>
      <c r="C1" s="2" t="inlineStr">
        <is>
          <t>Jun. 30, 2020</t>
        </is>
      </c>
      <c r="D1" s="2" t="inlineStr">
        <is>
          <t>Dec. 31, 2019</t>
        </is>
      </c>
    </row>
    <row r="2">
      <c r="A2" s="3" t="inlineStr">
        <is>
          <t>Segment Reporting Information</t>
        </is>
      </c>
    </row>
    <row r="3">
      <c r="A3" s="4" t="inlineStr">
        <is>
          <t>Premiums and other receivables, net</t>
        </is>
      </c>
      <c r="B3" s="7" t="n">
        <v>1598316</v>
      </c>
      <c r="C3" s="7" t="n">
        <v>1487734</v>
      </c>
      <c r="D3" s="7" t="n">
        <v>1428948</v>
      </c>
    </row>
    <row r="4">
      <c r="A4" s="4" t="inlineStr">
        <is>
          <t>Deferred acquisition costs</t>
        </is>
      </c>
      <c r="B4" s="5" t="n">
        <v>284963</v>
      </c>
      <c r="D4" s="5" t="n">
        <v>263523</v>
      </c>
    </row>
    <row r="5">
      <c r="A5" s="4" t="inlineStr">
        <is>
          <t>Reinsurance recoverable, net</t>
        </is>
      </c>
      <c r="B5" s="5" t="n">
        <v>1286852</v>
      </c>
      <c r="C5" s="7" t="n">
        <v>1292636</v>
      </c>
      <c r="D5" s="5" t="n">
        <v>1394308</v>
      </c>
    </row>
    <row r="6">
      <c r="A6" s="4" t="inlineStr">
        <is>
          <t>Prepaid reinsurance premiums</t>
        </is>
      </c>
      <c r="B6" s="5" t="n">
        <v>458960</v>
      </c>
      <c r="D6" s="5" t="n">
        <v>575747</v>
      </c>
    </row>
    <row r="7">
      <c r="A7" s="4" t="inlineStr">
        <is>
          <t>Goodwill and Intangible assets, net</t>
        </is>
      </c>
      <c r="B7" s="5" t="n">
        <v>525302</v>
      </c>
      <c r="D7" s="5" t="n">
        <v>545151</v>
      </c>
    </row>
    <row r="8">
      <c r="A8" s="4" t="inlineStr">
        <is>
          <t>Prepaid and other assets</t>
        </is>
      </c>
      <c r="B8" s="5" t="n">
        <v>66890</v>
      </c>
      <c r="D8" s="5" t="n">
        <v>94642</v>
      </c>
    </row>
    <row r="9">
      <c r="A9" s="4" t="inlineStr">
        <is>
          <t>Corporate and other assets</t>
        </is>
      </c>
      <c r="B9" s="5" t="n">
        <v>6002973</v>
      </c>
      <c r="D9" s="5" t="n">
        <v>5454215</v>
      </c>
    </row>
    <row r="10">
      <c r="A10" s="4" t="inlineStr">
        <is>
          <t>Total assets</t>
        </is>
      </c>
      <c r="B10" s="5" t="n">
        <v>10224256</v>
      </c>
      <c r="D10" s="5" t="n">
        <v>9756534</v>
      </c>
    </row>
    <row r="11">
      <c r="A11" s="4" t="inlineStr">
        <is>
          <t>Property and Casualty</t>
        </is>
      </c>
    </row>
    <row r="12">
      <c r="A12" s="3" t="inlineStr">
        <is>
          <t>Segment Reporting Information</t>
        </is>
      </c>
    </row>
    <row r="13">
      <c r="A13" s="4" t="inlineStr">
        <is>
          <t>Premiums and other receivables, net</t>
        </is>
      </c>
      <c r="B13" s="5" t="n">
        <v>1379512</v>
      </c>
      <c r="D13" s="5" t="n">
        <v>1292813</v>
      </c>
    </row>
    <row r="14">
      <c r="A14" s="4" t="inlineStr">
        <is>
          <t>Deferred acquisition costs</t>
        </is>
      </c>
      <c r="B14" s="5" t="n">
        <v>257294</v>
      </c>
      <c r="D14" s="5" t="n">
        <v>239293</v>
      </c>
    </row>
    <row r="15">
      <c r="A15" s="4" t="inlineStr">
        <is>
          <t>Reinsurance recoverable, net</t>
        </is>
      </c>
      <c r="B15" s="5" t="n">
        <v>1260791</v>
      </c>
      <c r="D15" s="5" t="n">
        <v>1377284</v>
      </c>
    </row>
    <row r="16">
      <c r="A16" s="4" t="inlineStr">
        <is>
          <t>Prepaid reinsurance premiums</t>
        </is>
      </c>
      <c r="B16" s="5" t="n">
        <v>458578</v>
      </c>
      <c r="D16" s="5" t="n">
        <v>575712</v>
      </c>
    </row>
    <row r="17">
      <c r="A17" s="4" t="inlineStr">
        <is>
          <t>Goodwill and Intangible assets, net</t>
        </is>
      </c>
      <c r="B17" s="5" t="n">
        <v>420779</v>
      </c>
      <c r="D17" s="5" t="n">
        <v>436724</v>
      </c>
    </row>
    <row r="18">
      <c r="A18" s="4" t="inlineStr">
        <is>
          <t>Prepaid and other assets</t>
        </is>
      </c>
      <c r="B18" s="5" t="n">
        <v>49533</v>
      </c>
      <c r="D18" s="5" t="n">
        <v>56960</v>
      </c>
    </row>
    <row r="19">
      <c r="A19" s="4" t="inlineStr">
        <is>
          <t>Corporate and other assets</t>
        </is>
      </c>
      <c r="B19" s="5" t="n">
        <v>0</v>
      </c>
      <c r="D19" s="5" t="n">
        <v>0</v>
      </c>
    </row>
    <row r="20">
      <c r="A20" s="4" t="inlineStr">
        <is>
          <t>Total assets</t>
        </is>
      </c>
      <c r="B20" s="5" t="n">
        <v>3826487</v>
      </c>
      <c r="D20" s="5" t="n">
        <v>3978786</v>
      </c>
    </row>
    <row r="21">
      <c r="A21" s="4" t="inlineStr">
        <is>
          <t>Accident and Health</t>
        </is>
      </c>
    </row>
    <row r="22">
      <c r="A22" s="3" t="inlineStr">
        <is>
          <t>Segment Reporting Information</t>
        </is>
      </c>
    </row>
    <row r="23">
      <c r="A23" s="4" t="inlineStr">
        <is>
          <t>Premiums and other receivables, net</t>
        </is>
      </c>
      <c r="B23" s="5" t="n">
        <v>197487</v>
      </c>
      <c r="D23" s="5" t="n">
        <v>131877</v>
      </c>
    </row>
    <row r="24">
      <c r="A24" s="4" t="inlineStr">
        <is>
          <t>Deferred acquisition costs</t>
        </is>
      </c>
      <c r="B24" s="5" t="n">
        <v>27669</v>
      </c>
      <c r="D24" s="5" t="n">
        <v>24230</v>
      </c>
    </row>
    <row r="25">
      <c r="A25" s="4" t="inlineStr">
        <is>
          <t>Reinsurance recoverable, net</t>
        </is>
      </c>
      <c r="B25" s="5" t="n">
        <v>26061</v>
      </c>
      <c r="D25" s="5" t="n">
        <v>17024</v>
      </c>
    </row>
    <row r="26">
      <c r="A26" s="4" t="inlineStr">
        <is>
          <t>Prepaid reinsurance premiums</t>
        </is>
      </c>
      <c r="B26" s="5" t="n">
        <v>382</v>
      </c>
      <c r="D26" s="5" t="n">
        <v>35</v>
      </c>
    </row>
    <row r="27">
      <c r="A27" s="4" t="inlineStr">
        <is>
          <t>Goodwill and Intangible assets, net</t>
        </is>
      </c>
      <c r="B27" s="5" t="n">
        <v>104523</v>
      </c>
      <c r="D27" s="5" t="n">
        <v>108427</v>
      </c>
    </row>
    <row r="28">
      <c r="A28" s="4" t="inlineStr">
        <is>
          <t>Prepaid and other assets</t>
        </is>
      </c>
      <c r="B28" s="5" t="n">
        <v>12257</v>
      </c>
      <c r="D28" s="5" t="n">
        <v>32852</v>
      </c>
    </row>
    <row r="29">
      <c r="A29" s="4" t="inlineStr">
        <is>
          <t>Corporate and other assets</t>
        </is>
      </c>
      <c r="B29" s="5" t="n">
        <v>0</v>
      </c>
      <c r="D29" s="5" t="n">
        <v>0</v>
      </c>
    </row>
    <row r="30">
      <c r="A30" s="4" t="inlineStr">
        <is>
          <t>Total assets</t>
        </is>
      </c>
      <c r="B30" s="5" t="n">
        <v>368379</v>
      </c>
      <c r="D30" s="5" t="n">
        <v>314445</v>
      </c>
    </row>
    <row r="31">
      <c r="A31" s="4" t="inlineStr">
        <is>
          <t>Corporate and Other</t>
        </is>
      </c>
    </row>
    <row r="32">
      <c r="A32" s="3" t="inlineStr">
        <is>
          <t>Segment Reporting Information</t>
        </is>
      </c>
    </row>
    <row r="33">
      <c r="A33" s="4" t="inlineStr">
        <is>
          <t>Premiums and other receivables, net</t>
        </is>
      </c>
      <c r="B33" s="5" t="n">
        <v>21317</v>
      </c>
      <c r="D33" s="5" t="n">
        <v>4258</v>
      </c>
    </row>
    <row r="34">
      <c r="A34" s="4" t="inlineStr">
        <is>
          <t>Deferred acquisition costs</t>
        </is>
      </c>
      <c r="B34" s="5" t="n">
        <v>0</v>
      </c>
      <c r="D34" s="5" t="n">
        <v>0</v>
      </c>
    </row>
    <row r="35">
      <c r="A35" s="4" t="inlineStr">
        <is>
          <t>Reinsurance recoverable, net</t>
        </is>
      </c>
      <c r="B35" s="5" t="n">
        <v>0</v>
      </c>
      <c r="D35" s="5" t="n">
        <v>0</v>
      </c>
    </row>
    <row r="36">
      <c r="A36" s="4" t="inlineStr">
        <is>
          <t>Prepaid reinsurance premiums</t>
        </is>
      </c>
      <c r="B36" s="5" t="n">
        <v>0</v>
      </c>
      <c r="D36" s="5" t="n">
        <v>0</v>
      </c>
    </row>
    <row r="37">
      <c r="A37" s="4" t="inlineStr">
        <is>
          <t>Goodwill and Intangible assets, net</t>
        </is>
      </c>
      <c r="B37" s="5" t="n">
        <v>0</v>
      </c>
      <c r="D37" s="5" t="n">
        <v>0</v>
      </c>
    </row>
    <row r="38">
      <c r="A38" s="4" t="inlineStr">
        <is>
          <t>Prepaid and other assets</t>
        </is>
      </c>
      <c r="B38" s="5" t="n">
        <v>5100</v>
      </c>
      <c r="D38" s="5" t="n">
        <v>4830</v>
      </c>
    </row>
    <row r="39">
      <c r="A39" s="4" t="inlineStr">
        <is>
          <t>Corporate and other assets</t>
        </is>
      </c>
      <c r="B39" s="5" t="n">
        <v>6002973</v>
      </c>
      <c r="D39" s="5" t="n">
        <v>5454215</v>
      </c>
    </row>
    <row r="40">
      <c r="A40" s="4" t="inlineStr">
        <is>
          <t>Total assets</t>
        </is>
      </c>
      <c r="B40" s="7" t="n">
        <v>6029390</v>
      </c>
      <c r="D40" s="7" t="n">
        <v>54633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rvice and Fe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t>
        </is>
      </c>
    </row>
    <row r="4">
      <c r="A4" s="4" t="inlineStr">
        <is>
          <t>Service and fee income</t>
        </is>
      </c>
      <c r="B4" s="7" t="n">
        <v>184969</v>
      </c>
      <c r="C4" s="7" t="n">
        <v>161626</v>
      </c>
      <c r="D4" s="7" t="n">
        <v>545002</v>
      </c>
      <c r="E4" s="7" t="n">
        <v>476041</v>
      </c>
    </row>
    <row r="5">
      <c r="A5" s="4" t="inlineStr">
        <is>
          <t>Reciprocal Exchanges</t>
        </is>
      </c>
    </row>
    <row r="6">
      <c r="A6" s="3" t="inlineStr">
        <is>
          <t>Revenue from External Customer</t>
        </is>
      </c>
    </row>
    <row r="7">
      <c r="A7" s="4" t="inlineStr">
        <is>
          <t>Service and fee income</t>
        </is>
      </c>
      <c r="B7" s="5" t="n">
        <v>1628</v>
      </c>
      <c r="C7" s="5" t="n">
        <v>1585</v>
      </c>
      <c r="D7" s="5" t="n">
        <v>5121</v>
      </c>
      <c r="E7" s="5" t="n">
        <v>4471</v>
      </c>
    </row>
    <row r="8">
      <c r="A8" s="4" t="inlineStr">
        <is>
          <t>NGHC, excluding Reciprocal Exchanges</t>
        </is>
      </c>
    </row>
    <row r="9">
      <c r="A9" s="3" t="inlineStr">
        <is>
          <t>Revenue from External Customer</t>
        </is>
      </c>
    </row>
    <row r="10">
      <c r="A10" s="4" t="inlineStr">
        <is>
          <t>Service and fee income</t>
        </is>
      </c>
      <c r="B10" s="5" t="n">
        <v>183341</v>
      </c>
      <c r="C10" s="5" t="n">
        <v>160041</v>
      </c>
      <c r="D10" s="5" t="n">
        <v>539881</v>
      </c>
      <c r="E10" s="5" t="n">
        <v>471570</v>
      </c>
    </row>
    <row r="11">
      <c r="A11" s="4" t="inlineStr">
        <is>
          <t>Property and Casualty</t>
        </is>
      </c>
    </row>
    <row r="12">
      <c r="A12" s="3" t="inlineStr">
        <is>
          <t>Revenue from External Customer</t>
        </is>
      </c>
    </row>
    <row r="13">
      <c r="A13" s="4" t="inlineStr">
        <is>
          <t>Service and fee income</t>
        </is>
      </c>
      <c r="B13" s="5" t="n">
        <v>96372</v>
      </c>
      <c r="C13" s="5" t="n">
        <v>97890</v>
      </c>
      <c r="D13" s="5" t="n">
        <v>295813</v>
      </c>
      <c r="E13" s="5" t="n">
        <v>298356</v>
      </c>
    </row>
    <row r="14">
      <c r="A14" s="4" t="inlineStr">
        <is>
          <t>Property and Casualty | Reciprocal Exchanges</t>
        </is>
      </c>
    </row>
    <row r="15">
      <c r="A15" s="3" t="inlineStr">
        <is>
          <t>Revenue from External Customer</t>
        </is>
      </c>
    </row>
    <row r="16">
      <c r="A16" s="4" t="inlineStr">
        <is>
          <t>Service and fee income</t>
        </is>
      </c>
      <c r="B16" s="5" t="n">
        <v>1628</v>
      </c>
      <c r="C16" s="5" t="n">
        <v>1585</v>
      </c>
      <c r="D16" s="5" t="n">
        <v>5121</v>
      </c>
      <c r="E16" s="5" t="n">
        <v>4471</v>
      </c>
    </row>
    <row r="17">
      <c r="A17" s="4" t="inlineStr">
        <is>
          <t>Property and Casualty | NGHC, excluding Reciprocal Exchanges</t>
        </is>
      </c>
    </row>
    <row r="18">
      <c r="A18" s="3" t="inlineStr">
        <is>
          <t>Revenue from External Customer</t>
        </is>
      </c>
    </row>
    <row r="19">
      <c r="A19" s="4" t="inlineStr">
        <is>
          <t>Service and fee income</t>
        </is>
      </c>
      <c r="B19" s="5" t="n">
        <v>94744</v>
      </c>
      <c r="C19" s="5" t="n">
        <v>96305</v>
      </c>
      <c r="D19" s="5" t="n">
        <v>290692</v>
      </c>
      <c r="E19" s="5" t="n">
        <v>293885</v>
      </c>
    </row>
    <row r="20">
      <c r="A20" s="4" t="inlineStr">
        <is>
          <t>Accident and Health</t>
        </is>
      </c>
    </row>
    <row r="21">
      <c r="A21" s="3" t="inlineStr">
        <is>
          <t>Revenue from External Customer</t>
        </is>
      </c>
    </row>
    <row r="22">
      <c r="A22" s="4" t="inlineStr">
        <is>
          <t>Service and fee income</t>
        </is>
      </c>
      <c r="B22" s="5" t="n">
        <v>88597</v>
      </c>
      <c r="C22" s="5" t="n">
        <v>63736</v>
      </c>
      <c r="D22" s="5" t="n">
        <v>249189</v>
      </c>
      <c r="E22" s="5" t="n">
        <v>177685</v>
      </c>
    </row>
    <row r="23">
      <c r="A23" s="4" t="inlineStr">
        <is>
          <t>Accident and Health | Reciprocal Exchanges</t>
        </is>
      </c>
    </row>
    <row r="24">
      <c r="A24" s="3" t="inlineStr">
        <is>
          <t>Revenue from External Customer</t>
        </is>
      </c>
    </row>
    <row r="25">
      <c r="A25" s="4" t="inlineStr">
        <is>
          <t>Service and fee income</t>
        </is>
      </c>
      <c r="B25" s="5" t="n">
        <v>0</v>
      </c>
      <c r="C25" s="5" t="n">
        <v>0</v>
      </c>
      <c r="D25" s="5" t="n">
        <v>0</v>
      </c>
      <c r="E25" s="5" t="n">
        <v>0</v>
      </c>
    </row>
    <row r="26">
      <c r="A26" s="4" t="inlineStr">
        <is>
          <t>Accident and Health | NGHC, excluding Reciprocal Exchanges</t>
        </is>
      </c>
    </row>
    <row r="27">
      <c r="A27" s="3" t="inlineStr">
        <is>
          <t>Revenue from External Customer</t>
        </is>
      </c>
    </row>
    <row r="28">
      <c r="A28" s="4" t="inlineStr">
        <is>
          <t>Service and fee income</t>
        </is>
      </c>
      <c r="B28" s="5" t="n">
        <v>88597</v>
      </c>
      <c r="C28" s="5" t="n">
        <v>63736</v>
      </c>
      <c r="D28" s="5" t="n">
        <v>249189</v>
      </c>
      <c r="E28" s="5" t="n">
        <v>177685</v>
      </c>
    </row>
    <row r="29">
      <c r="A29" s="4" t="inlineStr">
        <is>
          <t>Commission revenue</t>
        </is>
      </c>
    </row>
    <row r="30">
      <c r="A30" s="3" t="inlineStr">
        <is>
          <t>Revenue from External Customer</t>
        </is>
      </c>
    </row>
    <row r="31">
      <c r="A31" s="4" t="inlineStr">
        <is>
          <t>Service and fee income</t>
        </is>
      </c>
      <c r="B31" s="5" t="n">
        <v>33635</v>
      </c>
      <c r="C31" s="5" t="n">
        <v>37686</v>
      </c>
      <c r="D31" s="5" t="n">
        <v>124288</v>
      </c>
      <c r="E31" s="5" t="n">
        <v>125290</v>
      </c>
    </row>
    <row r="32">
      <c r="A32" s="4" t="inlineStr">
        <is>
          <t>Commission revenue | Property and Casualty</t>
        </is>
      </c>
    </row>
    <row r="33">
      <c r="A33" s="3" t="inlineStr">
        <is>
          <t>Revenue from External Customer</t>
        </is>
      </c>
    </row>
    <row r="34">
      <c r="A34" s="4" t="inlineStr">
        <is>
          <t>Service and fee income</t>
        </is>
      </c>
      <c r="B34" s="5" t="n">
        <v>11799</v>
      </c>
      <c r="C34" s="5" t="n">
        <v>21333</v>
      </c>
      <c r="D34" s="5" t="n">
        <v>48466</v>
      </c>
      <c r="E34" s="5" t="n">
        <v>68193</v>
      </c>
    </row>
    <row r="35">
      <c r="A35" s="4" t="inlineStr">
        <is>
          <t>Commission revenue | Accident and Health</t>
        </is>
      </c>
    </row>
    <row r="36">
      <c r="A36" s="3" t="inlineStr">
        <is>
          <t>Revenue from External Customer</t>
        </is>
      </c>
    </row>
    <row r="37">
      <c r="A37" s="4" t="inlineStr">
        <is>
          <t>Service and fee income</t>
        </is>
      </c>
      <c r="B37" s="5" t="n">
        <v>21836</v>
      </c>
      <c r="C37" s="5" t="n">
        <v>16353</v>
      </c>
      <c r="D37" s="5" t="n">
        <v>75822</v>
      </c>
      <c r="E37" s="5" t="n">
        <v>57097</v>
      </c>
    </row>
    <row r="38">
      <c r="A38" s="4" t="inlineStr">
        <is>
          <t>Finance and processing fees</t>
        </is>
      </c>
    </row>
    <row r="39">
      <c r="A39" s="3" t="inlineStr">
        <is>
          <t>Revenue from External Customer</t>
        </is>
      </c>
    </row>
    <row r="40">
      <c r="A40" s="4" t="inlineStr">
        <is>
          <t>Service and fee income</t>
        </is>
      </c>
      <c r="B40" s="5" t="n">
        <v>34783</v>
      </c>
      <c r="C40" s="5" t="n">
        <v>34437</v>
      </c>
      <c r="D40" s="5" t="n">
        <v>103434</v>
      </c>
      <c r="E40" s="5" t="n">
        <v>101928</v>
      </c>
    </row>
    <row r="41">
      <c r="A41" s="4" t="inlineStr">
        <is>
          <t>Finance and processing fees | Property and Casualty</t>
        </is>
      </c>
    </row>
    <row r="42">
      <c r="A42" s="3" t="inlineStr">
        <is>
          <t>Revenue from External Customer</t>
        </is>
      </c>
    </row>
    <row r="43">
      <c r="A43" s="4" t="inlineStr">
        <is>
          <t>Service and fee income</t>
        </is>
      </c>
      <c r="B43" s="5" t="n">
        <v>32237</v>
      </c>
      <c r="C43" s="5" t="n">
        <v>33637</v>
      </c>
      <c r="D43" s="5" t="n">
        <v>96212</v>
      </c>
      <c r="E43" s="5" t="n">
        <v>98218</v>
      </c>
    </row>
    <row r="44">
      <c r="A44" s="4" t="inlineStr">
        <is>
          <t>Finance and processing fees | Accident and Health</t>
        </is>
      </c>
    </row>
    <row r="45">
      <c r="A45" s="3" t="inlineStr">
        <is>
          <t>Revenue from External Customer</t>
        </is>
      </c>
    </row>
    <row r="46">
      <c r="A46" s="4" t="inlineStr">
        <is>
          <t>Service and fee income</t>
        </is>
      </c>
      <c r="B46" s="5" t="n">
        <v>2546</v>
      </c>
      <c r="C46" s="5" t="n">
        <v>800</v>
      </c>
      <c r="D46" s="5" t="n">
        <v>7222</v>
      </c>
      <c r="E46" s="5" t="n">
        <v>3710</v>
      </c>
    </row>
    <row r="47">
      <c r="A47" s="4" t="inlineStr">
        <is>
          <t>Group health administrative fees</t>
        </is>
      </c>
    </row>
    <row r="48">
      <c r="A48" s="3" t="inlineStr">
        <is>
          <t>Revenue from External Customer</t>
        </is>
      </c>
    </row>
    <row r="49">
      <c r="A49" s="4" t="inlineStr">
        <is>
          <t>Service and fee income</t>
        </is>
      </c>
      <c r="B49" s="5" t="n">
        <v>31147</v>
      </c>
      <c r="C49" s="5" t="n">
        <v>25808</v>
      </c>
      <c r="D49" s="5" t="n">
        <v>91658</v>
      </c>
      <c r="E49" s="5" t="n">
        <v>73861</v>
      </c>
    </row>
    <row r="50">
      <c r="A50" s="4" t="inlineStr">
        <is>
          <t>Group health administrative fees | Property and Casualty</t>
        </is>
      </c>
    </row>
    <row r="51">
      <c r="A51" s="3" t="inlineStr">
        <is>
          <t>Revenue from External Customer</t>
        </is>
      </c>
    </row>
    <row r="52">
      <c r="A52" s="4" t="inlineStr">
        <is>
          <t>Service and fee income</t>
        </is>
      </c>
      <c r="B52" s="5" t="n">
        <v>0</v>
      </c>
      <c r="C52" s="5" t="n">
        <v>0</v>
      </c>
      <c r="D52" s="5" t="n">
        <v>0</v>
      </c>
      <c r="E52" s="5" t="n">
        <v>0</v>
      </c>
    </row>
    <row r="53">
      <c r="A53" s="4" t="inlineStr">
        <is>
          <t>Group health administrative fees | Accident and Health</t>
        </is>
      </c>
    </row>
    <row r="54">
      <c r="A54" s="3" t="inlineStr">
        <is>
          <t>Revenue from External Customer</t>
        </is>
      </c>
    </row>
    <row r="55">
      <c r="A55" s="4" t="inlineStr">
        <is>
          <t>Service and fee income</t>
        </is>
      </c>
      <c r="B55" s="5" t="n">
        <v>31147</v>
      </c>
      <c r="C55" s="5" t="n">
        <v>25808</v>
      </c>
      <c r="D55" s="5" t="n">
        <v>91658</v>
      </c>
      <c r="E55" s="5" t="n">
        <v>73861</v>
      </c>
    </row>
    <row r="56">
      <c r="A56" s="4" t="inlineStr">
        <is>
          <t>Installment fees</t>
        </is>
      </c>
    </row>
    <row r="57">
      <c r="A57" s="3" t="inlineStr">
        <is>
          <t>Revenue from External Customer</t>
        </is>
      </c>
    </row>
    <row r="58">
      <c r="A58" s="4" t="inlineStr">
        <is>
          <t>Service and fee income</t>
        </is>
      </c>
      <c r="B58" s="5" t="n">
        <v>26789</v>
      </c>
      <c r="C58" s="5" t="n">
        <v>23464</v>
      </c>
      <c r="D58" s="5" t="n">
        <v>78282</v>
      </c>
      <c r="E58" s="5" t="n">
        <v>72782</v>
      </c>
    </row>
    <row r="59">
      <c r="A59" s="4" t="inlineStr">
        <is>
          <t>Installment fees | Property and Casualty</t>
        </is>
      </c>
    </row>
    <row r="60">
      <c r="A60" s="3" t="inlineStr">
        <is>
          <t>Revenue from External Customer</t>
        </is>
      </c>
    </row>
    <row r="61">
      <c r="A61" s="4" t="inlineStr">
        <is>
          <t>Service and fee income</t>
        </is>
      </c>
      <c r="B61" s="5" t="n">
        <v>26789</v>
      </c>
      <c r="C61" s="5" t="n">
        <v>23464</v>
      </c>
      <c r="D61" s="5" t="n">
        <v>78282</v>
      </c>
      <c r="E61" s="5" t="n">
        <v>72782</v>
      </c>
    </row>
    <row r="62">
      <c r="A62" s="4" t="inlineStr">
        <is>
          <t>Installment fees | Accident and Health</t>
        </is>
      </c>
    </row>
    <row r="63">
      <c r="A63" s="3" t="inlineStr">
        <is>
          <t>Revenue from External Customer</t>
        </is>
      </c>
    </row>
    <row r="64">
      <c r="A64" s="4" t="inlineStr">
        <is>
          <t>Service and fee income</t>
        </is>
      </c>
      <c r="B64" s="5" t="n">
        <v>0</v>
      </c>
      <c r="C64" s="5" t="n">
        <v>0</v>
      </c>
      <c r="D64" s="5" t="n">
        <v>0</v>
      </c>
      <c r="E64" s="5" t="n">
        <v>0</v>
      </c>
    </row>
    <row r="65">
      <c r="A65" s="4" t="inlineStr">
        <is>
          <t>Late payment fees</t>
        </is>
      </c>
    </row>
    <row r="66">
      <c r="A66" s="3" t="inlineStr">
        <is>
          <t>Revenue from External Customer</t>
        </is>
      </c>
    </row>
    <row r="67">
      <c r="A67" s="4" t="inlineStr">
        <is>
          <t>Service and fee income</t>
        </is>
      </c>
      <c r="B67" s="5" t="n">
        <v>8340</v>
      </c>
      <c r="C67" s="5" t="n">
        <v>9323</v>
      </c>
      <c r="D67" s="5" t="n">
        <v>23946</v>
      </c>
      <c r="E67" s="5" t="n">
        <v>26310</v>
      </c>
    </row>
    <row r="68">
      <c r="A68" s="4" t="inlineStr">
        <is>
          <t>Late payment fees | Property and Casualty</t>
        </is>
      </c>
    </row>
    <row r="69">
      <c r="A69" s="3" t="inlineStr">
        <is>
          <t>Revenue from External Customer</t>
        </is>
      </c>
    </row>
    <row r="70">
      <c r="A70" s="4" t="inlineStr">
        <is>
          <t>Service and fee income</t>
        </is>
      </c>
      <c r="B70" s="5" t="n">
        <v>8324</v>
      </c>
      <c r="C70" s="5" t="n">
        <v>9251</v>
      </c>
      <c r="D70" s="5" t="n">
        <v>23905</v>
      </c>
      <c r="E70" s="5" t="n">
        <v>26061</v>
      </c>
    </row>
    <row r="71">
      <c r="A71" s="4" t="inlineStr">
        <is>
          <t>Late payment fees | Accident and Health</t>
        </is>
      </c>
    </row>
    <row r="72">
      <c r="A72" s="3" t="inlineStr">
        <is>
          <t>Revenue from External Customer</t>
        </is>
      </c>
    </row>
    <row r="73">
      <c r="A73" s="4" t="inlineStr">
        <is>
          <t>Service and fee income</t>
        </is>
      </c>
      <c r="B73" s="5" t="n">
        <v>16</v>
      </c>
      <c r="C73" s="5" t="n">
        <v>72</v>
      </c>
      <c r="D73" s="5" t="n">
        <v>41</v>
      </c>
      <c r="E73" s="5" t="n">
        <v>249</v>
      </c>
    </row>
    <row r="74">
      <c r="A74" s="4" t="inlineStr">
        <is>
          <t>Other service and fee income</t>
        </is>
      </c>
    </row>
    <row r="75">
      <c r="A75" s="3" t="inlineStr">
        <is>
          <t>Revenue from External Customer</t>
        </is>
      </c>
    </row>
    <row r="76">
      <c r="A76" s="4" t="inlineStr">
        <is>
          <t>Service and fee income</t>
        </is>
      </c>
      <c r="B76" s="5" t="n">
        <v>50275</v>
      </c>
      <c r="C76" s="5" t="n">
        <v>30908</v>
      </c>
      <c r="D76" s="5" t="n">
        <v>123394</v>
      </c>
      <c r="E76" s="5" t="n">
        <v>75870</v>
      </c>
    </row>
    <row r="77">
      <c r="A77" s="4" t="inlineStr">
        <is>
          <t>Other service and fee income | Property and Casualty</t>
        </is>
      </c>
    </row>
    <row r="78">
      <c r="A78" s="3" t="inlineStr">
        <is>
          <t>Revenue from External Customer</t>
        </is>
      </c>
    </row>
    <row r="79">
      <c r="A79" s="4" t="inlineStr">
        <is>
          <t>Service and fee income</t>
        </is>
      </c>
      <c r="B79" s="5" t="n">
        <v>17223</v>
      </c>
      <c r="C79" s="5" t="n">
        <v>10205</v>
      </c>
      <c r="D79" s="5" t="n">
        <v>48948</v>
      </c>
      <c r="E79" s="5" t="n">
        <v>33102</v>
      </c>
    </row>
    <row r="80">
      <c r="A80" s="4" t="inlineStr">
        <is>
          <t>Other service and fee income | Accident and Health</t>
        </is>
      </c>
    </row>
    <row r="81">
      <c r="A81" s="3" t="inlineStr">
        <is>
          <t>Revenue from External Customer</t>
        </is>
      </c>
    </row>
    <row r="82">
      <c r="A82" s="4" t="inlineStr">
        <is>
          <t>Service and fee income</t>
        </is>
      </c>
      <c r="B82" s="7" t="n">
        <v>33052</v>
      </c>
      <c r="C82" s="7" t="n">
        <v>20703</v>
      </c>
      <c r="D82" s="7" t="n">
        <v>74446</v>
      </c>
      <c r="E82" s="7" t="n">
        <v>4276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ross Premium Writte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t>
        </is>
      </c>
    </row>
    <row r="4">
      <c r="A4" s="4" t="inlineStr">
        <is>
          <t>Gross premium written</t>
        </is>
      </c>
      <c r="B4" s="7" t="n">
        <v>1473127</v>
      </c>
      <c r="C4" s="7" t="n">
        <v>1435157</v>
      </c>
      <c r="D4" s="7" t="n">
        <v>4291282</v>
      </c>
      <c r="E4" s="7" t="n">
        <v>4258843</v>
      </c>
    </row>
    <row r="5">
      <c r="A5" s="4" t="inlineStr">
        <is>
          <t>NGHC, excluding Reciprocal Exchanges</t>
        </is>
      </c>
    </row>
    <row r="6">
      <c r="A6" s="3" t="inlineStr">
        <is>
          <t>Segment Reporting Information</t>
        </is>
      </c>
    </row>
    <row r="7">
      <c r="A7" s="4" t="inlineStr">
        <is>
          <t>Gross premium written</t>
        </is>
      </c>
      <c r="B7" s="5" t="n">
        <v>1374740</v>
      </c>
      <c r="C7" s="5" t="n">
        <v>1316890</v>
      </c>
      <c r="D7" s="5" t="n">
        <v>4002606</v>
      </c>
      <c r="E7" s="5" t="n">
        <v>3913861</v>
      </c>
    </row>
    <row r="8">
      <c r="A8" s="4" t="inlineStr">
        <is>
          <t>Property and Casualty</t>
        </is>
      </c>
    </row>
    <row r="9">
      <c r="A9" s="3" t="inlineStr">
        <is>
          <t>Segment Reporting Information</t>
        </is>
      </c>
    </row>
    <row r="10">
      <c r="A10" s="4" t="inlineStr">
        <is>
          <t>Gross premium written</t>
        </is>
      </c>
      <c r="B10" s="5" t="n">
        <v>1277190</v>
      </c>
      <c r="C10" s="5" t="n">
        <v>1272602</v>
      </c>
      <c r="D10" s="5" t="n">
        <v>3718663</v>
      </c>
      <c r="E10" s="5" t="n">
        <v>3666072</v>
      </c>
    </row>
    <row r="11">
      <c r="A11" s="4" t="inlineStr">
        <is>
          <t>Property and Casualty | Reciprocal Exchanges</t>
        </is>
      </c>
    </row>
    <row r="12">
      <c r="A12" s="3" t="inlineStr">
        <is>
          <t>Segment Reporting Information</t>
        </is>
      </c>
    </row>
    <row r="13">
      <c r="A13" s="4" t="inlineStr">
        <is>
          <t>Gross premium written</t>
        </is>
      </c>
      <c r="B13" s="5" t="n">
        <v>98387</v>
      </c>
      <c r="C13" s="5" t="n">
        <v>118267</v>
      </c>
      <c r="D13" s="5" t="n">
        <v>288676</v>
      </c>
      <c r="E13" s="5" t="n">
        <v>344982</v>
      </c>
    </row>
    <row r="14">
      <c r="A14" s="4" t="inlineStr">
        <is>
          <t>Property and Casualty | NGHC, excluding Reciprocal Exchanges</t>
        </is>
      </c>
    </row>
    <row r="15">
      <c r="A15" s="3" t="inlineStr">
        <is>
          <t>Segment Reporting Information</t>
        </is>
      </c>
    </row>
    <row r="16">
      <c r="A16" s="4" t="inlineStr">
        <is>
          <t>Gross premium written</t>
        </is>
      </c>
      <c r="B16" s="5" t="n">
        <v>1178803</v>
      </c>
      <c r="C16" s="5" t="n">
        <v>1154335</v>
      </c>
      <c r="D16" s="5" t="n">
        <v>3429987</v>
      </c>
      <c r="E16" s="5" t="n">
        <v>3321090</v>
      </c>
    </row>
    <row r="17">
      <c r="A17" s="4" t="inlineStr">
        <is>
          <t>Property and Casualty | Personal Auto | Reciprocal Exchanges</t>
        </is>
      </c>
    </row>
    <row r="18">
      <c r="A18" s="3" t="inlineStr">
        <is>
          <t>Segment Reporting Information</t>
        </is>
      </c>
    </row>
    <row r="19">
      <c r="A19" s="4" t="inlineStr">
        <is>
          <t>Gross premium written</t>
        </is>
      </c>
      <c r="B19" s="5" t="n">
        <v>33561</v>
      </c>
      <c r="C19" s="5" t="n">
        <v>39166</v>
      </c>
      <c r="D19" s="5" t="n">
        <v>102752</v>
      </c>
      <c r="E19" s="5" t="n">
        <v>120012</v>
      </c>
    </row>
    <row r="20">
      <c r="A20" s="4" t="inlineStr">
        <is>
          <t>Property and Casualty | Personal Auto | NGHC, excluding Reciprocal Exchanges</t>
        </is>
      </c>
    </row>
    <row r="21">
      <c r="A21" s="3" t="inlineStr">
        <is>
          <t>Segment Reporting Information</t>
        </is>
      </c>
    </row>
    <row r="22">
      <c r="A22" s="4" t="inlineStr">
        <is>
          <t>Gross premium written</t>
        </is>
      </c>
      <c r="B22" s="5" t="n">
        <v>741306</v>
      </c>
      <c r="C22" s="5" t="n">
        <v>705709</v>
      </c>
      <c r="D22" s="5" t="n">
        <v>2148730</v>
      </c>
      <c r="E22" s="5" t="n">
        <v>2083702</v>
      </c>
    </row>
    <row r="23">
      <c r="A23" s="4" t="inlineStr">
        <is>
          <t>Property and Casualty | Homeowners | Reciprocal Exchanges</t>
        </is>
      </c>
    </row>
    <row r="24">
      <c r="A24" s="3" t="inlineStr">
        <is>
          <t>Segment Reporting Information</t>
        </is>
      </c>
    </row>
    <row r="25">
      <c r="A25" s="4" t="inlineStr">
        <is>
          <t>Gross premium written</t>
        </is>
      </c>
      <c r="B25" s="5" t="n">
        <v>63935</v>
      </c>
      <c r="C25" s="5" t="n">
        <v>78079</v>
      </c>
      <c r="D25" s="5" t="n">
        <v>183331</v>
      </c>
      <c r="E25" s="5" t="n">
        <v>222019</v>
      </c>
    </row>
    <row r="26">
      <c r="A26" s="4" t="inlineStr">
        <is>
          <t>Property and Casualty | Homeowners | NGHC, excluding Reciprocal Exchanges</t>
        </is>
      </c>
    </row>
    <row r="27">
      <c r="A27" s="3" t="inlineStr">
        <is>
          <t>Segment Reporting Information</t>
        </is>
      </c>
    </row>
    <row r="28">
      <c r="A28" s="4" t="inlineStr">
        <is>
          <t>Gross premium written</t>
        </is>
      </c>
      <c r="B28" s="5" t="n">
        <v>210721</v>
      </c>
      <c r="C28" s="5" t="n">
        <v>201977</v>
      </c>
      <c r="D28" s="5" t="n">
        <v>581185</v>
      </c>
      <c r="E28" s="5" t="n">
        <v>544056</v>
      </c>
    </row>
    <row r="29">
      <c r="A29" s="4" t="inlineStr">
        <is>
          <t>Property and Casualty | RV/Packaged | NGHC, excluding Reciprocal Exchanges</t>
        </is>
      </c>
    </row>
    <row r="30">
      <c r="A30" s="3" t="inlineStr">
        <is>
          <t>Segment Reporting Information</t>
        </is>
      </c>
    </row>
    <row r="31">
      <c r="A31" s="4" t="inlineStr">
        <is>
          <t>Gross premium written</t>
        </is>
      </c>
      <c r="B31" s="5" t="n">
        <v>59191</v>
      </c>
      <c r="C31" s="5" t="n">
        <v>55631</v>
      </c>
      <c r="D31" s="5" t="n">
        <v>170120</v>
      </c>
      <c r="E31" s="5" t="n">
        <v>168796</v>
      </c>
    </row>
    <row r="32">
      <c r="A32" s="4" t="inlineStr">
        <is>
          <t>Property and Casualty | Small Business Auto | NGHC, excluding Reciprocal Exchanges</t>
        </is>
      </c>
    </row>
    <row r="33">
      <c r="A33" s="3" t="inlineStr">
        <is>
          <t>Segment Reporting Information</t>
        </is>
      </c>
    </row>
    <row r="34">
      <c r="A34" s="4" t="inlineStr">
        <is>
          <t>Gross premium written</t>
        </is>
      </c>
      <c r="B34" s="5" t="n">
        <v>62159</v>
      </c>
      <c r="C34" s="5" t="n">
        <v>76987</v>
      </c>
      <c r="D34" s="5" t="n">
        <v>195628</v>
      </c>
      <c r="E34" s="5" t="n">
        <v>246694</v>
      </c>
    </row>
    <row r="35">
      <c r="A35" s="4" t="inlineStr">
        <is>
          <t>Property and Casualty | Lender-placed insurance | NGHC, excluding Reciprocal Exchanges</t>
        </is>
      </c>
    </row>
    <row r="36">
      <c r="A36" s="3" t="inlineStr">
        <is>
          <t>Segment Reporting Information</t>
        </is>
      </c>
    </row>
    <row r="37">
      <c r="A37" s="4" t="inlineStr">
        <is>
          <t>Gross premium written</t>
        </is>
      </c>
      <c r="B37" s="5" t="n">
        <v>96327</v>
      </c>
      <c r="C37" s="5" t="n">
        <v>97468</v>
      </c>
      <c r="D37" s="5" t="n">
        <v>295693</v>
      </c>
      <c r="E37" s="5" t="n">
        <v>232265</v>
      </c>
    </row>
    <row r="38">
      <c r="A38" s="4" t="inlineStr">
        <is>
          <t>Property and Casualty | Other | Reciprocal Exchanges</t>
        </is>
      </c>
    </row>
    <row r="39">
      <c r="A39" s="3" t="inlineStr">
        <is>
          <t>Segment Reporting Information</t>
        </is>
      </c>
    </row>
    <row r="40">
      <c r="A40" s="4" t="inlineStr">
        <is>
          <t>Gross premium written</t>
        </is>
      </c>
      <c r="B40" s="5" t="n">
        <v>891</v>
      </c>
      <c r="C40" s="5" t="n">
        <v>1022</v>
      </c>
      <c r="D40" s="5" t="n">
        <v>2593</v>
      </c>
      <c r="E40" s="5" t="n">
        <v>2951</v>
      </c>
    </row>
    <row r="41">
      <c r="A41" s="4" t="inlineStr">
        <is>
          <t>Property and Casualty | Other | NGHC, excluding Reciprocal Exchanges</t>
        </is>
      </c>
    </row>
    <row r="42">
      <c r="A42" s="3" t="inlineStr">
        <is>
          <t>Segment Reporting Information</t>
        </is>
      </c>
    </row>
    <row r="43">
      <c r="A43" s="4" t="inlineStr">
        <is>
          <t>Gross premium written</t>
        </is>
      </c>
      <c r="B43" s="5" t="n">
        <v>9099</v>
      </c>
      <c r="C43" s="5" t="n">
        <v>16563</v>
      </c>
      <c r="D43" s="5" t="n">
        <v>38631</v>
      </c>
      <c r="E43" s="5" t="n">
        <v>45577</v>
      </c>
    </row>
    <row r="44">
      <c r="A44" s="4" t="inlineStr">
        <is>
          <t>Accident and Health</t>
        </is>
      </c>
    </row>
    <row r="45">
      <c r="A45" s="3" t="inlineStr">
        <is>
          <t>Segment Reporting Information</t>
        </is>
      </c>
    </row>
    <row r="46">
      <c r="A46" s="4" t="inlineStr">
        <is>
          <t>Gross premium written</t>
        </is>
      </c>
      <c r="B46" s="5" t="n">
        <v>195937</v>
      </c>
      <c r="C46" s="5" t="n">
        <v>162555</v>
      </c>
      <c r="D46" s="5" t="n">
        <v>572619</v>
      </c>
      <c r="E46" s="5" t="n">
        <v>592771</v>
      </c>
    </row>
    <row r="47">
      <c r="A47" s="4" t="inlineStr">
        <is>
          <t>Accident and Health | NGHC, excluding Reciprocal Exchanges</t>
        </is>
      </c>
    </row>
    <row r="48">
      <c r="A48" s="3" t="inlineStr">
        <is>
          <t>Segment Reporting Information</t>
        </is>
      </c>
    </row>
    <row r="49">
      <c r="A49" s="4" t="inlineStr">
        <is>
          <t>Gross premium written</t>
        </is>
      </c>
      <c r="B49" s="5" t="n">
        <v>195937</v>
      </c>
      <c r="C49" s="5" t="n">
        <v>162555</v>
      </c>
      <c r="D49" s="5" t="n">
        <v>572619</v>
      </c>
      <c r="E49" s="5" t="n">
        <v>592771</v>
      </c>
    </row>
    <row r="50">
      <c r="A50" s="4" t="inlineStr">
        <is>
          <t>Accident and Health | Group | NGHC, excluding Reciprocal Exchanges</t>
        </is>
      </c>
    </row>
    <row r="51">
      <c r="A51" s="3" t="inlineStr">
        <is>
          <t>Segment Reporting Information</t>
        </is>
      </c>
    </row>
    <row r="52">
      <c r="A52" s="4" t="inlineStr">
        <is>
          <t>Gross premium written</t>
        </is>
      </c>
      <c r="B52" s="5" t="n">
        <v>89852</v>
      </c>
      <c r="C52" s="5" t="n">
        <v>73223</v>
      </c>
      <c r="D52" s="5" t="n">
        <v>266857</v>
      </c>
      <c r="E52" s="5" t="n">
        <v>213197</v>
      </c>
    </row>
    <row r="53">
      <c r="A53" s="4" t="inlineStr">
        <is>
          <t>Accident and Health | Individual | NGHC, excluding Reciprocal Exchanges</t>
        </is>
      </c>
    </row>
    <row r="54">
      <c r="A54" s="3" t="inlineStr">
        <is>
          <t>Segment Reporting Information</t>
        </is>
      </c>
    </row>
    <row r="55">
      <c r="A55" s="4" t="inlineStr">
        <is>
          <t>Gross premium written</t>
        </is>
      </c>
      <c r="B55" s="5" t="n">
        <v>106085</v>
      </c>
      <c r="C55" s="5" t="n">
        <v>85728</v>
      </c>
      <c r="D55" s="5" t="n">
        <v>305762</v>
      </c>
      <c r="E55" s="5" t="n">
        <v>252719</v>
      </c>
    </row>
    <row r="56">
      <c r="A56" s="4" t="inlineStr">
        <is>
          <t>Accident and Health | International | NGHC, excluding Reciprocal Exchanges</t>
        </is>
      </c>
    </row>
    <row r="57">
      <c r="A57" s="3" t="inlineStr">
        <is>
          <t>Segment Reporting Information</t>
        </is>
      </c>
    </row>
    <row r="58">
      <c r="A58" s="4" t="inlineStr">
        <is>
          <t>Gross premium written</t>
        </is>
      </c>
      <c r="B58" s="7" t="n">
        <v>0</v>
      </c>
      <c r="C58" s="7" t="n">
        <v>3604</v>
      </c>
      <c r="D58" s="7" t="n">
        <v>0</v>
      </c>
      <c r="E58" s="7" t="n">
        <v>12685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Premium Writte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t>
        </is>
      </c>
    </row>
    <row r="4">
      <c r="A4" s="4" t="inlineStr">
        <is>
          <t>Net premium written</t>
        </is>
      </c>
      <c r="B4" s="7" t="n">
        <v>1265256</v>
      </c>
      <c r="C4" s="7" t="n">
        <v>1034604</v>
      </c>
      <c r="D4" s="7" t="n">
        <v>3489767</v>
      </c>
      <c r="E4" s="7" t="n">
        <v>3194666</v>
      </c>
    </row>
    <row r="5">
      <c r="A5" s="4" t="inlineStr">
        <is>
          <t>NGHC, excluding Reciprocal Exchanges</t>
        </is>
      </c>
    </row>
    <row r="6">
      <c r="A6" s="3" t="inlineStr">
        <is>
          <t>Segment Reporting Information</t>
        </is>
      </c>
    </row>
    <row r="7">
      <c r="A7" s="4" t="inlineStr">
        <is>
          <t>Net premium written</t>
        </is>
      </c>
      <c r="B7" s="5" t="n">
        <v>1235765</v>
      </c>
      <c r="C7" s="5" t="n">
        <v>967319</v>
      </c>
      <c r="D7" s="5" t="n">
        <v>3347713</v>
      </c>
      <c r="E7" s="5" t="n">
        <v>3022206</v>
      </c>
    </row>
    <row r="8">
      <c r="A8" s="4" t="inlineStr">
        <is>
          <t>Property and Casualty</t>
        </is>
      </c>
    </row>
    <row r="9">
      <c r="A9" s="3" t="inlineStr">
        <is>
          <t>Segment Reporting Information</t>
        </is>
      </c>
    </row>
    <row r="10">
      <c r="A10" s="4" t="inlineStr">
        <is>
          <t>Net premium written</t>
        </is>
      </c>
      <c r="B10" s="5" t="n">
        <v>1090926</v>
      </c>
      <c r="C10" s="5" t="n">
        <v>887255</v>
      </c>
      <c r="D10" s="5" t="n">
        <v>2979009</v>
      </c>
      <c r="E10" s="5" t="n">
        <v>2694429</v>
      </c>
    </row>
    <row r="11">
      <c r="A11" s="4" t="inlineStr">
        <is>
          <t>Property and Casualty | Reciprocal Exchanges</t>
        </is>
      </c>
    </row>
    <row r="12">
      <c r="A12" s="3" t="inlineStr">
        <is>
          <t>Segment Reporting Information</t>
        </is>
      </c>
    </row>
    <row r="13">
      <c r="A13" s="4" t="inlineStr">
        <is>
          <t>Net premium written</t>
        </is>
      </c>
      <c r="B13" s="5" t="n">
        <v>29491</v>
      </c>
      <c r="C13" s="5" t="n">
        <v>67285</v>
      </c>
      <c r="D13" s="5" t="n">
        <v>142054</v>
      </c>
      <c r="E13" s="5" t="n">
        <v>172460</v>
      </c>
    </row>
    <row r="14">
      <c r="A14" s="4" t="inlineStr">
        <is>
          <t>Property and Casualty | NGHC, excluding Reciprocal Exchanges</t>
        </is>
      </c>
    </row>
    <row r="15">
      <c r="A15" s="3" t="inlineStr">
        <is>
          <t>Segment Reporting Information</t>
        </is>
      </c>
    </row>
    <row r="16">
      <c r="A16" s="4" t="inlineStr">
        <is>
          <t>Net premium written</t>
        </is>
      </c>
      <c r="B16" s="5" t="n">
        <v>1061435</v>
      </c>
      <c r="C16" s="5" t="n">
        <v>819970</v>
      </c>
      <c r="D16" s="5" t="n">
        <v>2836955</v>
      </c>
      <c r="E16" s="5" t="n">
        <v>2521969</v>
      </c>
    </row>
    <row r="17">
      <c r="A17" s="4" t="inlineStr">
        <is>
          <t>Property and Casualty | Personal Auto | Reciprocal Exchanges</t>
        </is>
      </c>
    </row>
    <row r="18">
      <c r="A18" s="3" t="inlineStr">
        <is>
          <t>Segment Reporting Information</t>
        </is>
      </c>
    </row>
    <row r="19">
      <c r="A19" s="4" t="inlineStr">
        <is>
          <t>Net premium written</t>
        </is>
      </c>
      <c r="B19" s="5" t="n">
        <v>10323</v>
      </c>
      <c r="C19" s="5" t="n">
        <v>67154</v>
      </c>
      <c r="D19" s="5" t="n">
        <v>73678</v>
      </c>
      <c r="E19" s="5" t="n">
        <v>101460</v>
      </c>
    </row>
    <row r="20">
      <c r="A20" s="4" t="inlineStr">
        <is>
          <t>Property and Casualty | Personal Auto | NGHC, excluding Reciprocal Exchanges</t>
        </is>
      </c>
    </row>
    <row r="21">
      <c r="A21" s="3" t="inlineStr">
        <is>
          <t>Segment Reporting Information</t>
        </is>
      </c>
    </row>
    <row r="22">
      <c r="A22" s="4" t="inlineStr">
        <is>
          <t>Net premium written</t>
        </is>
      </c>
      <c r="B22" s="5" t="n">
        <v>650889</v>
      </c>
      <c r="C22" s="5" t="n">
        <v>560032</v>
      </c>
      <c r="D22" s="5" t="n">
        <v>1886438</v>
      </c>
      <c r="E22" s="5" t="n">
        <v>1730904</v>
      </c>
    </row>
    <row r="23">
      <c r="A23" s="4" t="inlineStr">
        <is>
          <t>Property and Casualty | Homeowners | Reciprocal Exchanges</t>
        </is>
      </c>
    </row>
    <row r="24">
      <c r="A24" s="3" t="inlineStr">
        <is>
          <t>Segment Reporting Information</t>
        </is>
      </c>
    </row>
    <row r="25">
      <c r="A25" s="4" t="inlineStr">
        <is>
          <t>Net premium written</t>
        </is>
      </c>
      <c r="B25" s="5" t="n">
        <v>18166</v>
      </c>
      <c r="C25" s="5" t="n">
        <v>-2047</v>
      </c>
      <c r="D25" s="5" t="n">
        <v>66758</v>
      </c>
      <c r="E25" s="5" t="n">
        <v>68180</v>
      </c>
    </row>
    <row r="26">
      <c r="A26" s="4" t="inlineStr">
        <is>
          <t>Property and Casualty | Homeowners | NGHC, excluding Reciprocal Exchanges</t>
        </is>
      </c>
    </row>
    <row r="27">
      <c r="A27" s="3" t="inlineStr">
        <is>
          <t>Segment Reporting Information</t>
        </is>
      </c>
    </row>
    <row r="28">
      <c r="A28" s="4" t="inlineStr">
        <is>
          <t>Net premium written</t>
        </is>
      </c>
      <c r="B28" s="5" t="n">
        <v>217960</v>
      </c>
      <c r="C28" s="5" t="n">
        <v>82601</v>
      </c>
      <c r="D28" s="5" t="n">
        <v>390760</v>
      </c>
      <c r="E28" s="5" t="n">
        <v>276250</v>
      </c>
    </row>
    <row r="29">
      <c r="A29" s="4" t="inlineStr">
        <is>
          <t>Property and Casualty | RV/Packaged | NGHC, excluding Reciprocal Exchanges</t>
        </is>
      </c>
    </row>
    <row r="30">
      <c r="A30" s="3" t="inlineStr">
        <is>
          <t>Segment Reporting Information</t>
        </is>
      </c>
    </row>
    <row r="31">
      <c r="A31" s="4" t="inlineStr">
        <is>
          <t>Net premium written</t>
        </is>
      </c>
      <c r="B31" s="5" t="n">
        <v>57834</v>
      </c>
      <c r="C31" s="5" t="n">
        <v>52283</v>
      </c>
      <c r="D31" s="5" t="n">
        <v>165694</v>
      </c>
      <c r="E31" s="5" t="n">
        <v>162047</v>
      </c>
    </row>
    <row r="32">
      <c r="A32" s="4" t="inlineStr">
        <is>
          <t>Property and Casualty | Small Business Auto | NGHC, excluding Reciprocal Exchanges</t>
        </is>
      </c>
    </row>
    <row r="33">
      <c r="A33" s="3" t="inlineStr">
        <is>
          <t>Segment Reporting Information</t>
        </is>
      </c>
    </row>
    <row r="34">
      <c r="A34" s="4" t="inlineStr">
        <is>
          <t>Net premium written</t>
        </is>
      </c>
      <c r="B34" s="5" t="n">
        <v>47556</v>
      </c>
      <c r="C34" s="5" t="n">
        <v>56615</v>
      </c>
      <c r="D34" s="5" t="n">
        <v>152584</v>
      </c>
      <c r="E34" s="5" t="n">
        <v>196221</v>
      </c>
    </row>
    <row r="35">
      <c r="A35" s="4" t="inlineStr">
        <is>
          <t>Property and Casualty | Lender-placed insurance | NGHC, excluding Reciprocal Exchanges</t>
        </is>
      </c>
    </row>
    <row r="36">
      <c r="A36" s="3" t="inlineStr">
        <is>
          <t>Segment Reporting Information</t>
        </is>
      </c>
    </row>
    <row r="37">
      <c r="A37" s="4" t="inlineStr">
        <is>
          <t>Net premium written</t>
        </is>
      </c>
      <c r="B37" s="5" t="n">
        <v>82599</v>
      </c>
      <c r="C37" s="5" t="n">
        <v>61579</v>
      </c>
      <c r="D37" s="5" t="n">
        <v>224742</v>
      </c>
      <c r="E37" s="5" t="n">
        <v>140863</v>
      </c>
    </row>
    <row r="38">
      <c r="A38" s="4" t="inlineStr">
        <is>
          <t>Property and Casualty | Other | Reciprocal Exchanges</t>
        </is>
      </c>
    </row>
    <row r="39">
      <c r="A39" s="3" t="inlineStr">
        <is>
          <t>Segment Reporting Information</t>
        </is>
      </c>
    </row>
    <row r="40">
      <c r="A40" s="4" t="inlineStr">
        <is>
          <t>Net premium written</t>
        </is>
      </c>
      <c r="B40" s="5" t="n">
        <v>1002</v>
      </c>
      <c r="C40" s="5" t="n">
        <v>2178</v>
      </c>
      <c r="D40" s="5" t="n">
        <v>1618</v>
      </c>
      <c r="E40" s="5" t="n">
        <v>2820</v>
      </c>
    </row>
    <row r="41">
      <c r="A41" s="4" t="inlineStr">
        <is>
          <t>Property and Casualty | Other | NGHC, excluding Reciprocal Exchanges</t>
        </is>
      </c>
    </row>
    <row r="42">
      <c r="A42" s="3" t="inlineStr">
        <is>
          <t>Segment Reporting Information</t>
        </is>
      </c>
    </row>
    <row r="43">
      <c r="A43" s="4" t="inlineStr">
        <is>
          <t>Net premium written</t>
        </is>
      </c>
      <c r="B43" s="5" t="n">
        <v>4597</v>
      </c>
      <c r="C43" s="5" t="n">
        <v>6860</v>
      </c>
      <c r="D43" s="5" t="n">
        <v>16737</v>
      </c>
      <c r="E43" s="5" t="n">
        <v>15684</v>
      </c>
    </row>
    <row r="44">
      <c r="A44" s="4" t="inlineStr">
        <is>
          <t>Accident and Health</t>
        </is>
      </c>
    </row>
    <row r="45">
      <c r="A45" s="3" t="inlineStr">
        <is>
          <t>Segment Reporting Information</t>
        </is>
      </c>
    </row>
    <row r="46">
      <c r="A46" s="4" t="inlineStr">
        <is>
          <t>Net premium written</t>
        </is>
      </c>
      <c r="B46" s="5" t="n">
        <v>174330</v>
      </c>
      <c r="C46" s="5" t="n">
        <v>147349</v>
      </c>
      <c r="D46" s="5" t="n">
        <v>510758</v>
      </c>
      <c r="E46" s="5" t="n">
        <v>500237</v>
      </c>
    </row>
    <row r="47">
      <c r="A47" s="4" t="inlineStr">
        <is>
          <t>Accident and Health | NGHC, excluding Reciprocal Exchanges</t>
        </is>
      </c>
    </row>
    <row r="48">
      <c r="A48" s="3" t="inlineStr">
        <is>
          <t>Segment Reporting Information</t>
        </is>
      </c>
    </row>
    <row r="49">
      <c r="A49" s="4" t="inlineStr">
        <is>
          <t>Net premium written</t>
        </is>
      </c>
      <c r="B49" s="5" t="n">
        <v>174330</v>
      </c>
      <c r="C49" s="5" t="n">
        <v>147349</v>
      </c>
      <c r="D49" s="5" t="n">
        <v>510758</v>
      </c>
      <c r="E49" s="5" t="n">
        <v>500237</v>
      </c>
    </row>
    <row r="50">
      <c r="A50" s="4" t="inlineStr">
        <is>
          <t>Accident and Health | Group | NGHC, excluding Reciprocal Exchanges</t>
        </is>
      </c>
    </row>
    <row r="51">
      <c r="A51" s="3" t="inlineStr">
        <is>
          <t>Segment Reporting Information</t>
        </is>
      </c>
    </row>
    <row r="52">
      <c r="A52" s="4" t="inlineStr">
        <is>
          <t>Net premium written</t>
        </is>
      </c>
      <c r="B52" s="5" t="n">
        <v>70672</v>
      </c>
      <c r="C52" s="5" t="n">
        <v>59001</v>
      </c>
      <c r="D52" s="5" t="n">
        <v>209360</v>
      </c>
      <c r="E52" s="5" t="n">
        <v>170911</v>
      </c>
    </row>
    <row r="53">
      <c r="A53" s="4" t="inlineStr">
        <is>
          <t>Accident and Health | Individual | NGHC, excluding Reciprocal Exchanges</t>
        </is>
      </c>
    </row>
    <row r="54">
      <c r="A54" s="3" t="inlineStr">
        <is>
          <t>Segment Reporting Information</t>
        </is>
      </c>
    </row>
    <row r="55">
      <c r="A55" s="4" t="inlineStr">
        <is>
          <t>Net premium written</t>
        </is>
      </c>
      <c r="B55" s="5" t="n">
        <v>103658</v>
      </c>
      <c r="C55" s="5" t="n">
        <v>85541</v>
      </c>
      <c r="D55" s="5" t="n">
        <v>301398</v>
      </c>
      <c r="E55" s="5" t="n">
        <v>252316</v>
      </c>
    </row>
    <row r="56">
      <c r="A56" s="4" t="inlineStr">
        <is>
          <t>Accident and Health | International | NGHC, excluding Reciprocal Exchanges</t>
        </is>
      </c>
    </row>
    <row r="57">
      <c r="A57" s="3" t="inlineStr">
        <is>
          <t>Segment Reporting Information</t>
        </is>
      </c>
    </row>
    <row r="58">
      <c r="A58" s="4" t="inlineStr">
        <is>
          <t>Net premium written</t>
        </is>
      </c>
      <c r="B58" s="7" t="n">
        <v>0</v>
      </c>
      <c r="C58" s="7" t="n">
        <v>2807</v>
      </c>
      <c r="D58" s="7" t="n">
        <v>0</v>
      </c>
      <c r="E58" s="7" t="n">
        <v>7701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Earned Premium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t>
        </is>
      </c>
    </row>
    <row r="4">
      <c r="A4" s="4" t="inlineStr">
        <is>
          <t>Net earned premium</t>
        </is>
      </c>
      <c r="B4" s="7" t="n">
        <v>1178573</v>
      </c>
      <c r="C4" s="7" t="n">
        <v>1053638</v>
      </c>
      <c r="D4" s="7" t="n">
        <v>3319346</v>
      </c>
      <c r="E4" s="7" t="n">
        <v>3048446</v>
      </c>
    </row>
    <row r="5">
      <c r="A5" s="4" t="inlineStr">
        <is>
          <t>NGHC, excluding Reciprocal Exchanges</t>
        </is>
      </c>
    </row>
    <row r="6">
      <c r="A6" s="3" t="inlineStr">
        <is>
          <t>Segment Reporting Information</t>
        </is>
      </c>
    </row>
    <row r="7">
      <c r="A7" s="4" t="inlineStr">
        <is>
          <t>Net earned premium</t>
        </is>
      </c>
      <c r="B7" s="5" t="n">
        <v>1124475</v>
      </c>
      <c r="C7" s="5" t="n">
        <v>996521</v>
      </c>
      <c r="D7" s="5" t="n">
        <v>3152865</v>
      </c>
      <c r="E7" s="5" t="n">
        <v>2899041</v>
      </c>
    </row>
    <row r="8">
      <c r="A8" s="4" t="inlineStr">
        <is>
          <t>Property and Casualty</t>
        </is>
      </c>
    </row>
    <row r="9">
      <c r="A9" s="3" t="inlineStr">
        <is>
          <t>Segment Reporting Information</t>
        </is>
      </c>
    </row>
    <row r="10">
      <c r="A10" s="4" t="inlineStr">
        <is>
          <t>Net earned premium</t>
        </is>
      </c>
      <c r="B10" s="5" t="n">
        <v>1003169</v>
      </c>
      <c r="C10" s="5" t="n">
        <v>884735</v>
      </c>
      <c r="D10" s="5" t="n">
        <v>2810439</v>
      </c>
      <c r="E10" s="5" t="n">
        <v>2551914</v>
      </c>
    </row>
    <row r="11">
      <c r="A11" s="4" t="inlineStr">
        <is>
          <t>Property and Casualty | Reciprocal Exchanges</t>
        </is>
      </c>
    </row>
    <row r="12">
      <c r="A12" s="3" t="inlineStr">
        <is>
          <t>Segment Reporting Information</t>
        </is>
      </c>
    </row>
    <row r="13">
      <c r="A13" s="4" t="inlineStr">
        <is>
          <t>Net earned premium</t>
        </is>
      </c>
      <c r="B13" s="5" t="n">
        <v>54098</v>
      </c>
      <c r="C13" s="5" t="n">
        <v>57117</v>
      </c>
      <c r="D13" s="5" t="n">
        <v>166481</v>
      </c>
      <c r="E13" s="5" t="n">
        <v>149405</v>
      </c>
    </row>
    <row r="14">
      <c r="A14" s="4" t="inlineStr">
        <is>
          <t>Property and Casualty | NGHC, excluding Reciprocal Exchanges</t>
        </is>
      </c>
    </row>
    <row r="15">
      <c r="A15" s="3" t="inlineStr">
        <is>
          <t>Segment Reporting Information</t>
        </is>
      </c>
    </row>
    <row r="16">
      <c r="A16" s="4" t="inlineStr">
        <is>
          <t>Net earned premium</t>
        </is>
      </c>
      <c r="B16" s="5" t="n">
        <v>949071</v>
      </c>
      <c r="C16" s="5" t="n">
        <v>827618</v>
      </c>
      <c r="D16" s="5" t="n">
        <v>2643958</v>
      </c>
      <c r="E16" s="5" t="n">
        <v>2402509</v>
      </c>
    </row>
    <row r="17">
      <c r="A17" s="4" t="inlineStr">
        <is>
          <t>Property and Casualty | Personal Auto | Reciprocal Exchanges</t>
        </is>
      </c>
    </row>
    <row r="18">
      <c r="A18" s="3" t="inlineStr">
        <is>
          <t>Segment Reporting Information</t>
        </is>
      </c>
    </row>
    <row r="19">
      <c r="A19" s="4" t="inlineStr">
        <is>
          <t>Net earned premium</t>
        </is>
      </c>
      <c r="B19" s="5" t="n">
        <v>24654</v>
      </c>
      <c r="C19" s="5" t="n">
        <v>33953</v>
      </c>
      <c r="D19" s="5" t="n">
        <v>89291</v>
      </c>
      <c r="E19" s="5" t="n">
        <v>65907</v>
      </c>
    </row>
    <row r="20">
      <c r="A20" s="4" t="inlineStr">
        <is>
          <t>Property and Casualty | Personal Auto | NGHC, excluding Reciprocal Exchanges</t>
        </is>
      </c>
    </row>
    <row r="21">
      <c r="A21" s="3" t="inlineStr">
        <is>
          <t>Segment Reporting Information</t>
        </is>
      </c>
    </row>
    <row r="22">
      <c r="A22" s="4" t="inlineStr">
        <is>
          <t>Net earned premium</t>
        </is>
      </c>
      <c r="B22" s="5" t="n">
        <v>632781</v>
      </c>
      <c r="C22" s="5" t="n">
        <v>568346</v>
      </c>
      <c r="D22" s="5" t="n">
        <v>1773831</v>
      </c>
      <c r="E22" s="5" t="n">
        <v>1621734</v>
      </c>
    </row>
    <row r="23">
      <c r="A23" s="4" t="inlineStr">
        <is>
          <t>Property and Casualty | Homeowners | Reciprocal Exchanges</t>
        </is>
      </c>
    </row>
    <row r="24">
      <c r="A24" s="3" t="inlineStr">
        <is>
          <t>Segment Reporting Information</t>
        </is>
      </c>
    </row>
    <row r="25">
      <c r="A25" s="4" t="inlineStr">
        <is>
          <t>Net earned premium</t>
        </is>
      </c>
      <c r="B25" s="5" t="n">
        <v>28963</v>
      </c>
      <c r="C25" s="5" t="n">
        <v>22759</v>
      </c>
      <c r="D25" s="5" t="n">
        <v>76037</v>
      </c>
      <c r="E25" s="5" t="n">
        <v>82475</v>
      </c>
    </row>
    <row r="26">
      <c r="A26" s="4" t="inlineStr">
        <is>
          <t>Property and Casualty | Homeowners | NGHC, excluding Reciprocal Exchanges</t>
        </is>
      </c>
    </row>
    <row r="27">
      <c r="A27" s="3" t="inlineStr">
        <is>
          <t>Segment Reporting Information</t>
        </is>
      </c>
    </row>
    <row r="28">
      <c r="A28" s="4" t="inlineStr">
        <is>
          <t>Net earned premium</t>
        </is>
      </c>
      <c r="B28" s="5" t="n">
        <v>130278</v>
      </c>
      <c r="C28" s="5" t="n">
        <v>86525</v>
      </c>
      <c r="D28" s="5" t="n">
        <v>321129</v>
      </c>
      <c r="E28" s="5" t="n">
        <v>272591</v>
      </c>
    </row>
    <row r="29">
      <c r="A29" s="4" t="inlineStr">
        <is>
          <t>Property and Casualty | RV/Packaged | NGHC, excluding Reciprocal Exchanges</t>
        </is>
      </c>
    </row>
    <row r="30">
      <c r="A30" s="3" t="inlineStr">
        <is>
          <t>Segment Reporting Information</t>
        </is>
      </c>
    </row>
    <row r="31">
      <c r="A31" s="4" t="inlineStr">
        <is>
          <t>Net earned premium</t>
        </is>
      </c>
      <c r="B31" s="5" t="n">
        <v>52126</v>
      </c>
      <c r="C31" s="5" t="n">
        <v>51023</v>
      </c>
      <c r="D31" s="5" t="n">
        <v>148374</v>
      </c>
      <c r="E31" s="5" t="n">
        <v>150739</v>
      </c>
    </row>
    <row r="32">
      <c r="A32" s="4" t="inlineStr">
        <is>
          <t>Property and Casualty | Small Business Auto | NGHC, excluding Reciprocal Exchanges</t>
        </is>
      </c>
    </row>
    <row r="33">
      <c r="A33" s="3" t="inlineStr">
        <is>
          <t>Segment Reporting Information</t>
        </is>
      </c>
    </row>
    <row r="34">
      <c r="A34" s="4" t="inlineStr">
        <is>
          <t>Net earned premium</t>
        </is>
      </c>
      <c r="B34" s="5" t="n">
        <v>53158</v>
      </c>
      <c r="C34" s="5" t="n">
        <v>62265</v>
      </c>
      <c r="D34" s="5" t="n">
        <v>166316</v>
      </c>
      <c r="E34" s="5" t="n">
        <v>189957</v>
      </c>
    </row>
    <row r="35">
      <c r="A35" s="4" t="inlineStr">
        <is>
          <t>Property and Casualty | Lender-placed insurance | NGHC, excluding Reciprocal Exchanges</t>
        </is>
      </c>
    </row>
    <row r="36">
      <c r="A36" s="3" t="inlineStr">
        <is>
          <t>Segment Reporting Information</t>
        </is>
      </c>
    </row>
    <row r="37">
      <c r="A37" s="4" t="inlineStr">
        <is>
          <t>Net earned premium</t>
        </is>
      </c>
      <c r="B37" s="5" t="n">
        <v>77441</v>
      </c>
      <c r="C37" s="5" t="n">
        <v>56599</v>
      </c>
      <c r="D37" s="5" t="n">
        <v>218210</v>
      </c>
      <c r="E37" s="5" t="n">
        <v>158595</v>
      </c>
    </row>
    <row r="38">
      <c r="A38" s="4" t="inlineStr">
        <is>
          <t>Property and Casualty | Other | Reciprocal Exchanges</t>
        </is>
      </c>
    </row>
    <row r="39">
      <c r="A39" s="3" t="inlineStr">
        <is>
          <t>Segment Reporting Information</t>
        </is>
      </c>
    </row>
    <row r="40">
      <c r="A40" s="4" t="inlineStr">
        <is>
          <t>Net earned premium</t>
        </is>
      </c>
      <c r="B40" s="5" t="n">
        <v>481</v>
      </c>
      <c r="C40" s="5" t="n">
        <v>405</v>
      </c>
      <c r="D40" s="5" t="n">
        <v>1153</v>
      </c>
      <c r="E40" s="5" t="n">
        <v>1023</v>
      </c>
    </row>
    <row r="41">
      <c r="A41" s="4" t="inlineStr">
        <is>
          <t>Property and Casualty | Other | NGHC, excluding Reciprocal Exchanges</t>
        </is>
      </c>
    </row>
    <row r="42">
      <c r="A42" s="3" t="inlineStr">
        <is>
          <t>Segment Reporting Information</t>
        </is>
      </c>
    </row>
    <row r="43">
      <c r="A43" s="4" t="inlineStr">
        <is>
          <t>Net earned premium</t>
        </is>
      </c>
      <c r="B43" s="5" t="n">
        <v>3287</v>
      </c>
      <c r="C43" s="5" t="n">
        <v>2860</v>
      </c>
      <c r="D43" s="5" t="n">
        <v>16098</v>
      </c>
      <c r="E43" s="5" t="n">
        <v>8893</v>
      </c>
    </row>
    <row r="44">
      <c r="A44" s="4" t="inlineStr">
        <is>
          <t>Accident and Health</t>
        </is>
      </c>
    </row>
    <row r="45">
      <c r="A45" s="3" t="inlineStr">
        <is>
          <t>Segment Reporting Information</t>
        </is>
      </c>
    </row>
    <row r="46">
      <c r="A46" s="4" t="inlineStr">
        <is>
          <t>Net earned premium</t>
        </is>
      </c>
      <c r="B46" s="5" t="n">
        <v>175404</v>
      </c>
      <c r="C46" s="5" t="n">
        <v>168903</v>
      </c>
      <c r="D46" s="5" t="n">
        <v>508907</v>
      </c>
      <c r="E46" s="5" t="n">
        <v>496532</v>
      </c>
    </row>
    <row r="47">
      <c r="A47" s="4" t="inlineStr">
        <is>
          <t>Accident and Health | NGHC, excluding Reciprocal Exchanges</t>
        </is>
      </c>
    </row>
    <row r="48">
      <c r="A48" s="3" t="inlineStr">
        <is>
          <t>Segment Reporting Information</t>
        </is>
      </c>
    </row>
    <row r="49">
      <c r="A49" s="4" t="inlineStr">
        <is>
          <t>Net earned premium</t>
        </is>
      </c>
      <c r="B49" s="5" t="n">
        <v>175404</v>
      </c>
      <c r="C49" s="5" t="n">
        <v>168903</v>
      </c>
      <c r="D49" s="5" t="n">
        <v>508907</v>
      </c>
      <c r="E49" s="5" t="n">
        <v>496532</v>
      </c>
    </row>
    <row r="50">
      <c r="A50" s="4" t="inlineStr">
        <is>
          <t>Accident and Health | Group | NGHC, excluding Reciprocal Exchanges</t>
        </is>
      </c>
    </row>
    <row r="51">
      <c r="A51" s="3" t="inlineStr">
        <is>
          <t>Segment Reporting Information</t>
        </is>
      </c>
    </row>
    <row r="52">
      <c r="A52" s="4" t="inlineStr">
        <is>
          <t>Net earned premium</t>
        </is>
      </c>
      <c r="B52" s="5" t="n">
        <v>70670</v>
      </c>
      <c r="C52" s="5" t="n">
        <v>59009</v>
      </c>
      <c r="D52" s="5" t="n">
        <v>209372</v>
      </c>
      <c r="E52" s="5" t="n">
        <v>170921</v>
      </c>
    </row>
    <row r="53">
      <c r="A53" s="4" t="inlineStr">
        <is>
          <t>Accident and Health | Individual | NGHC, excluding Reciprocal Exchanges</t>
        </is>
      </c>
    </row>
    <row r="54">
      <c r="A54" s="3" t="inlineStr">
        <is>
          <t>Segment Reporting Information</t>
        </is>
      </c>
    </row>
    <row r="55">
      <c r="A55" s="4" t="inlineStr">
        <is>
          <t>Net earned premium</t>
        </is>
      </c>
      <c r="B55" s="5" t="n">
        <v>104734</v>
      </c>
      <c r="C55" s="5" t="n">
        <v>85971</v>
      </c>
      <c r="D55" s="5" t="n">
        <v>299535</v>
      </c>
      <c r="E55" s="5" t="n">
        <v>252122</v>
      </c>
    </row>
    <row r="56">
      <c r="A56" s="4" t="inlineStr">
        <is>
          <t>Accident and Health | International | NGHC, excluding Reciprocal Exchanges</t>
        </is>
      </c>
    </row>
    <row r="57">
      <c r="A57" s="3" t="inlineStr">
        <is>
          <t>Segment Reporting Information</t>
        </is>
      </c>
    </row>
    <row r="58">
      <c r="A58" s="4" t="inlineStr">
        <is>
          <t>Net earned premium</t>
        </is>
      </c>
      <c r="B58" s="7" t="n">
        <v>0</v>
      </c>
      <c r="C58" s="7" t="n">
        <v>23923</v>
      </c>
      <c r="D58" s="7" t="n">
        <v>0</v>
      </c>
      <c r="E58" s="7" t="n">
        <v>7348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Fe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t>
        </is>
      </c>
    </row>
    <row r="4">
      <c r="A4" s="4" t="inlineStr">
        <is>
          <t>Service and fee income</t>
        </is>
      </c>
      <c r="B4" s="7" t="n">
        <v>184969</v>
      </c>
      <c r="C4" s="7" t="n">
        <v>161626</v>
      </c>
      <c r="D4" s="7" t="n">
        <v>545002</v>
      </c>
      <c r="E4" s="7" t="n">
        <v>476041</v>
      </c>
    </row>
    <row r="5">
      <c r="A5" s="4" t="inlineStr">
        <is>
          <t>Ceding commission income</t>
        </is>
      </c>
      <c r="B5" s="5" t="n">
        <v>30724</v>
      </c>
      <c r="C5" s="5" t="n">
        <v>57587</v>
      </c>
      <c r="D5" s="5" t="n">
        <v>127669</v>
      </c>
      <c r="E5" s="5" t="n">
        <v>187313</v>
      </c>
    </row>
    <row r="6">
      <c r="A6" s="4" t="inlineStr">
        <is>
          <t>Fee Income</t>
        </is>
      </c>
      <c r="B6" s="5" t="n">
        <v>215693</v>
      </c>
      <c r="C6" s="5" t="n">
        <v>219213</v>
      </c>
      <c r="D6" s="5" t="n">
        <v>672671</v>
      </c>
      <c r="E6" s="5" t="n">
        <v>663354</v>
      </c>
    </row>
    <row r="7">
      <c r="A7" s="4" t="inlineStr">
        <is>
          <t>Property and Casualty</t>
        </is>
      </c>
    </row>
    <row r="8">
      <c r="A8" s="3" t="inlineStr">
        <is>
          <t>Segment Reporting Information</t>
        </is>
      </c>
    </row>
    <row r="9">
      <c r="A9" s="4" t="inlineStr">
        <is>
          <t>Service and fee income</t>
        </is>
      </c>
      <c r="B9" s="5" t="n">
        <v>96372</v>
      </c>
      <c r="C9" s="5" t="n">
        <v>97890</v>
      </c>
      <c r="D9" s="5" t="n">
        <v>295813</v>
      </c>
      <c r="E9" s="5" t="n">
        <v>298356</v>
      </c>
    </row>
    <row r="10">
      <c r="A10" s="4" t="inlineStr">
        <is>
          <t>Ceding commission income</t>
        </is>
      </c>
      <c r="B10" s="5" t="n">
        <v>30519</v>
      </c>
      <c r="C10" s="5" t="n">
        <v>55326</v>
      </c>
      <c r="D10" s="5" t="n">
        <v>126433</v>
      </c>
      <c r="E10" s="5" t="n">
        <v>178533</v>
      </c>
    </row>
    <row r="11">
      <c r="A11" s="4" t="inlineStr">
        <is>
          <t>Property and Casualty | Reciprocal Exchanges</t>
        </is>
      </c>
    </row>
    <row r="12">
      <c r="A12" s="3" t="inlineStr">
        <is>
          <t>Segment Reporting Information</t>
        </is>
      </c>
    </row>
    <row r="13">
      <c r="A13" s="4" t="inlineStr">
        <is>
          <t>Service and fee income</t>
        </is>
      </c>
      <c r="B13" s="5" t="n">
        <v>1628</v>
      </c>
      <c r="C13" s="5" t="n">
        <v>1585</v>
      </c>
      <c r="D13" s="5" t="n">
        <v>5121</v>
      </c>
      <c r="E13" s="5" t="n">
        <v>4471</v>
      </c>
    </row>
    <row r="14">
      <c r="A14" s="4" t="inlineStr">
        <is>
          <t>Ceding commission income</t>
        </is>
      </c>
      <c r="B14" s="5" t="n">
        <v>8952</v>
      </c>
      <c r="C14" s="5" t="n">
        <v>15066</v>
      </c>
      <c r="D14" s="5" t="n">
        <v>33776</v>
      </c>
      <c r="E14" s="5" t="n">
        <v>50446</v>
      </c>
    </row>
    <row r="15">
      <c r="A15" s="4" t="inlineStr">
        <is>
          <t>Fee Income</t>
        </is>
      </c>
      <c r="B15" s="5" t="n">
        <v>10580</v>
      </c>
      <c r="C15" s="5" t="n">
        <v>16651</v>
      </c>
      <c r="D15" s="5" t="n">
        <v>38897</v>
      </c>
      <c r="E15" s="5" t="n">
        <v>54917</v>
      </c>
    </row>
    <row r="16">
      <c r="A16" s="4" t="inlineStr">
        <is>
          <t>Accident and Health</t>
        </is>
      </c>
    </row>
    <row r="17">
      <c r="A17" s="3" t="inlineStr">
        <is>
          <t>Segment Reporting Information</t>
        </is>
      </c>
    </row>
    <row r="18">
      <c r="A18" s="4" t="inlineStr">
        <is>
          <t>Service and fee income</t>
        </is>
      </c>
      <c r="B18" s="5" t="n">
        <v>88597</v>
      </c>
      <c r="C18" s="5" t="n">
        <v>63736</v>
      </c>
      <c r="D18" s="5" t="n">
        <v>249189</v>
      </c>
      <c r="E18" s="5" t="n">
        <v>177685</v>
      </c>
    </row>
    <row r="19">
      <c r="A19" s="4" t="inlineStr">
        <is>
          <t>Ceding commission income</t>
        </is>
      </c>
      <c r="B19" s="5" t="n">
        <v>205</v>
      </c>
      <c r="C19" s="5" t="n">
        <v>2261</v>
      </c>
      <c r="D19" s="5" t="n">
        <v>1236</v>
      </c>
      <c r="E19" s="5" t="n">
        <v>8780</v>
      </c>
    </row>
    <row r="20">
      <c r="A20" s="4" t="inlineStr">
        <is>
          <t>NGHC, excluding Reciprocal Exchanges</t>
        </is>
      </c>
    </row>
    <row r="21">
      <c r="A21" s="3" t="inlineStr">
        <is>
          <t>Segment Reporting Information</t>
        </is>
      </c>
    </row>
    <row r="22">
      <c r="A22" s="4" t="inlineStr">
        <is>
          <t>Fee Income</t>
        </is>
      </c>
      <c r="B22" s="5" t="n">
        <v>205113</v>
      </c>
      <c r="C22" s="5" t="n">
        <v>202562</v>
      </c>
      <c r="D22" s="5" t="n">
        <v>633774</v>
      </c>
      <c r="E22" s="5" t="n">
        <v>608437</v>
      </c>
    </row>
    <row r="23">
      <c r="A23" s="4" t="inlineStr">
        <is>
          <t>NGHC, excluding Reciprocal Exchanges | Property and Casualty</t>
        </is>
      </c>
    </row>
    <row r="24">
      <c r="A24" s="3" t="inlineStr">
        <is>
          <t>Segment Reporting Information</t>
        </is>
      </c>
    </row>
    <row r="25">
      <c r="A25" s="4" t="inlineStr">
        <is>
          <t>Service and fee income</t>
        </is>
      </c>
      <c r="B25" s="5" t="n">
        <v>94744</v>
      </c>
      <c r="C25" s="5" t="n">
        <v>96305</v>
      </c>
      <c r="D25" s="5" t="n">
        <v>290692</v>
      </c>
      <c r="E25" s="5" t="n">
        <v>293885</v>
      </c>
    </row>
    <row r="26">
      <c r="A26" s="4" t="inlineStr">
        <is>
          <t>Ceding commission income</t>
        </is>
      </c>
      <c r="B26" s="5" t="n">
        <v>21567</v>
      </c>
      <c r="C26" s="5" t="n">
        <v>40260</v>
      </c>
      <c r="D26" s="5" t="n">
        <v>92657</v>
      </c>
      <c r="E26" s="5" t="n">
        <v>128087</v>
      </c>
    </row>
    <row r="27">
      <c r="A27" s="4" t="inlineStr">
        <is>
          <t>Fee Income</t>
        </is>
      </c>
      <c r="B27" s="5" t="n">
        <v>116311</v>
      </c>
      <c r="C27" s="5" t="n">
        <v>136565</v>
      </c>
      <c r="D27" s="5" t="n">
        <v>383349</v>
      </c>
      <c r="E27" s="5" t="n">
        <v>421972</v>
      </c>
    </row>
    <row r="28">
      <c r="A28" s="4" t="inlineStr">
        <is>
          <t>NGHC, excluding Reciprocal Exchanges | Accident and Health</t>
        </is>
      </c>
    </row>
    <row r="29">
      <c r="A29" s="3" t="inlineStr">
        <is>
          <t>Segment Reporting Information</t>
        </is>
      </c>
    </row>
    <row r="30">
      <c r="A30" s="4" t="inlineStr">
        <is>
          <t>Service and fee income</t>
        </is>
      </c>
      <c r="B30" s="5" t="n">
        <v>88597</v>
      </c>
      <c r="C30" s="5" t="n">
        <v>63736</v>
      </c>
      <c r="D30" s="5" t="n">
        <v>249189</v>
      </c>
      <c r="E30" s="5" t="n">
        <v>177685</v>
      </c>
    </row>
    <row r="31">
      <c r="A31" s="4" t="inlineStr">
        <is>
          <t>Ceding commission income</t>
        </is>
      </c>
      <c r="B31" s="5" t="n">
        <v>205</v>
      </c>
      <c r="C31" s="5" t="n">
        <v>2261</v>
      </c>
      <c r="D31" s="5" t="n">
        <v>1236</v>
      </c>
      <c r="E31" s="5" t="n">
        <v>8780</v>
      </c>
    </row>
    <row r="32">
      <c r="A32" s="4" t="inlineStr">
        <is>
          <t>Fee Income</t>
        </is>
      </c>
      <c r="B32" s="5" t="n">
        <v>88802</v>
      </c>
      <c r="C32" s="5" t="n">
        <v>65997</v>
      </c>
      <c r="D32" s="5" t="n">
        <v>250425</v>
      </c>
      <c r="E32" s="5" t="n">
        <v>186465</v>
      </c>
    </row>
    <row r="33">
      <c r="A33" s="4" t="inlineStr">
        <is>
          <t>Group | NGHC, excluding Reciprocal Exchanges | Accident and Health</t>
        </is>
      </c>
    </row>
    <row r="34">
      <c r="A34" s="3" t="inlineStr">
        <is>
          <t>Segment Reporting Information</t>
        </is>
      </c>
    </row>
    <row r="35">
      <c r="A35" s="4" t="inlineStr">
        <is>
          <t>Service and fee income</t>
        </is>
      </c>
      <c r="B35" s="5" t="n">
        <v>44306</v>
      </c>
      <c r="C35" s="5" t="n">
        <v>34848</v>
      </c>
      <c r="D35" s="5" t="n">
        <v>128029</v>
      </c>
      <c r="E35" s="5" t="n">
        <v>98084</v>
      </c>
    </row>
    <row r="36">
      <c r="A36" s="4" t="inlineStr">
        <is>
          <t>Individual | NGHC, excluding Reciprocal Exchanges | Accident and Health</t>
        </is>
      </c>
    </row>
    <row r="37">
      <c r="A37" s="3" t="inlineStr">
        <is>
          <t>Segment Reporting Information</t>
        </is>
      </c>
    </row>
    <row r="38">
      <c r="A38" s="4" t="inlineStr">
        <is>
          <t>Service and fee income</t>
        </is>
      </c>
      <c r="B38" s="5" t="n">
        <v>2379</v>
      </c>
      <c r="C38" s="5" t="n">
        <v>2128</v>
      </c>
      <c r="D38" s="5" t="n">
        <v>6861</v>
      </c>
      <c r="E38" s="5" t="n">
        <v>5506</v>
      </c>
    </row>
    <row r="39">
      <c r="A39" s="4" t="inlineStr">
        <is>
          <t>Third-Party Fee | NGHC, excluding Reciprocal Exchanges | Accident and Health</t>
        </is>
      </c>
    </row>
    <row r="40">
      <c r="A40" s="3" t="inlineStr">
        <is>
          <t>Segment Reporting Information</t>
        </is>
      </c>
    </row>
    <row r="41">
      <c r="A41" s="4" t="inlineStr">
        <is>
          <t>Service and fee income</t>
        </is>
      </c>
      <c r="B41" s="7" t="n">
        <v>41912</v>
      </c>
      <c r="C41" s="7" t="n">
        <v>26760</v>
      </c>
      <c r="D41" s="7" t="n">
        <v>114299</v>
      </c>
      <c r="E41" s="7" t="n">
        <v>7409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Policies [Abstract]</t>
        </is>
      </c>
    </row>
    <row r="4">
      <c r="A4" s="4" t="inlineStr">
        <is>
          <t>Recent Accounting Pronouncements</t>
        </is>
      </c>
      <c r="B4" s="4" t="inlineStr">
        <is>
          <t>Recent Accounting Pronouncements Adopted During 2020 Standard Description Date of Adoption Effect on the Company ASU 2016-13, Financial Instruments-Credit Losses (Topic 326): Measurement of Credit Losses on Financial Instruments, and related amendments. This standard changed the impairment model to a new forward-looking expected loss model for most financial assets and certain other instruments. The standard requires immediate recognition of estimated credit losses expected to occur over the remaining life of many financial assets, which generally results in earlier recognition of allowances for credit losses on loans and other financial instruments. Many of the loss estimation techniques applied prior the adoption of the standard are still permitted, although the inputs to those techniques changed to reflect the full amount of expected credit losses. The Company continues to use judgement to determine which loss estimation method is appropriate for its circumstances. The standard became effective for interim and annual reporting periods beginning after December 15, 2019 and requires using a modified retrospective approach, recognizing a cumulative-effect adjustment as of the beginning of the first reporting period in which the standard is effective. January 1, 2020 The Company adopted ASU 2016-13 using the modified retrospective approach and recorded a cumulative-effect adjustment, net of tax of $1,010 to the opening balance of retained earnings and increased the allowance for premiums receivable, reinsurance recoverable and deferred taxes by the same amount. ASU 2017-04, Intangibles-Goodwill and Other (Topic 350): Simplifying the Test for Goodwill Impairment. This standard established a one-step process for testing the value of the goodwill which an entity carries. ASU 2017-04 requires the goodwill impairment to be measured as the excess of the reporting unit’s carrying amount over its fair value. January 1, 2020 The adoption of ASU 2017-04 did not have a material impact on the Company’s condensed consolidated financial statements. With the exception of the adopted accounting pronouncements discussed above, there have been no recent accounting pronouncements, or quantitative or qualitative progress made toward implementation of outstanding accounting pronouncements during the nine months ended September 30, 2020, as compared to those described in Note 2, “Significant Accounting Policies” of the Company’s Annual Report on Form 10-K for the year ended December 31, 2019, that are of significance, or potential significance, to the Company. Accounting Policies The following accounting policies have been updated to reflect the Company's adoption of Financial Instruments - Credit Losses: Measurement of Credit Losses on Financial Instruments as described above. Premiums and Other Receivables also was updated to include the accounting of the premium refund. Investment Impairments The Company conducts a periodic review to identify and evaluate invested assets that may have credit impairments. Beginning on January 1, 2020, credit losses on available-for-sale debt securities are recognized through an allowance account. See Note 4, “Investments” for additional information. The Company reports accrued investment income separately from debt securities in the Condensed Consolidated Balance Sheets, and has elected not to measure an allowance for credit losses. Accrued investment income is written off by reversing interest income through net investment income at the time the issuer of the bond defaults or is expected to default on payments. Uncollectible debt securities are written off to net gain (loss) on investments when the Company determines that no additional payments of principal or interest will be received. Premiums and Other Receivables The Company recognizes earned premium on a pro rata basis over the terms of the policies, generally periods of six or twelve months. Unearned premiums represent the portion of premiums written applicable to the unexpired terms of the policies. Premium refunds are recorded against gross premium written. Premiums and other receivables are reported net of an allowance for expected credit losses. The allowance is based upon the Company’s ongoing review of amounts outstanding, historical loss data, including delinquencies and write-offs, current and forecasted economic conditions, and other relevant factors. The Company uses a loss-rate method to estimate the expected credit losses. Credit risk is partially mitigated by the Company’s ability to cancel the policy if the policyholder does not pay the premium. Reinsurance Recoverable Amounts recoverable from reinsurers are estimated in a manner consistent with the associated claim liability. The Company reports its reinsurance recoverable net of an allowance for estimated uncollectible reinsurance. The allowance is based upon the Company’s ongoing review of amounts outstanding, length of collection periods, changes in reinsurer credit standing, applicable coverage defenses, and other relevant factors. The Company evaluates and monitors the financial condition of its reinsurers under voluntary reinsurance arrangements to minimize its exposure to significant losses from reinsurer insolv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7:51:11Z</dcterms:created>
  <dcterms:modified xmlns:dcterms="http://purl.org/dc/terms/" xmlns:xsi="http://www.w3.org/2001/XMLSchema-instance" xsi:type="dcterms:W3CDTF">2020-10-29T17:51:11Z</dcterms:modified>
</cp:coreProperties>
</file>